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Redomestic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llowance for Credit Losses - P"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hare-Based Compensation Pla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New Accounting Pronouncements" sheetId="25" state="visible" r:id="rId25"/>
    <sheet xmlns:r="http://schemas.openxmlformats.org/officeDocument/2006/relationships" name="Principles of Consolidation a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_2" sheetId="30" state="visible" r:id="rId30"/>
    <sheet xmlns:r="http://schemas.openxmlformats.org/officeDocument/2006/relationships" name="Income Taxes (Tables)" sheetId="31" state="visible" r:id="rId31"/>
    <sheet xmlns:r="http://schemas.openxmlformats.org/officeDocument/2006/relationships" name="Liability for Unpaid Losses a_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Condensed Consolidating Finan_2" sheetId="37" state="visible" r:id="rId37"/>
    <sheet xmlns:r="http://schemas.openxmlformats.org/officeDocument/2006/relationships" name="Principles of Consolidation a_3" sheetId="38" state="visible" r:id="rId38"/>
    <sheet xmlns:r="http://schemas.openxmlformats.org/officeDocument/2006/relationships" name="Redomestication - Additional In" sheetId="39" state="visible" r:id="rId39"/>
    <sheet xmlns:r="http://schemas.openxmlformats.org/officeDocument/2006/relationships" name="Investments - Additional Inform" sheetId="40" state="visible" r:id="rId40"/>
    <sheet xmlns:r="http://schemas.openxmlformats.org/officeDocument/2006/relationships" name="Schedule of Amortized Cost and " sheetId="41" state="visible" r:id="rId41"/>
    <sheet xmlns:r="http://schemas.openxmlformats.org/officeDocument/2006/relationships" name="Schedule of Investments in Equi" sheetId="42" state="visible" r:id="rId42"/>
    <sheet xmlns:r="http://schemas.openxmlformats.org/officeDocument/2006/relationships" name="Summary of Amortized Cost and E" sheetId="43" state="visible" r:id="rId43"/>
    <sheet xmlns:r="http://schemas.openxmlformats.org/officeDocument/2006/relationships" name="Summary of Securities with Gros" sheetId="44" state="visible" r:id="rId44"/>
    <sheet xmlns:r="http://schemas.openxmlformats.org/officeDocument/2006/relationships" name="Schedule of Other Than Temporar" sheetId="45" state="visible" r:id="rId45"/>
    <sheet xmlns:r="http://schemas.openxmlformats.org/officeDocument/2006/relationships" name="Schedule of Credit Losses Recog" sheetId="46" state="visible" r:id="rId46"/>
    <sheet xmlns:r="http://schemas.openxmlformats.org/officeDocument/2006/relationships" name="Schedule of Accumulated Other C" sheetId="47" state="visible" r:id="rId47"/>
    <sheet xmlns:r="http://schemas.openxmlformats.org/officeDocument/2006/relationships" name="Changes in Accumulated Other Co" sheetId="48" state="visible" r:id="rId48"/>
    <sheet xmlns:r="http://schemas.openxmlformats.org/officeDocument/2006/relationships" name="Reclassifications Out of Accumu" sheetId="49" state="visible" r:id="rId49"/>
    <sheet xmlns:r="http://schemas.openxmlformats.org/officeDocument/2006/relationships" name="Components of Net Realized Inve" sheetId="50" state="visible" r:id="rId50"/>
    <sheet xmlns:r="http://schemas.openxmlformats.org/officeDocument/2006/relationships" name="Components of Net Realized In_2" sheetId="51" state="visible" r:id="rId51"/>
    <sheet xmlns:r="http://schemas.openxmlformats.org/officeDocument/2006/relationships" name="Summary of Calculation of Reali" sheetId="52" state="visible" r:id="rId52"/>
    <sheet xmlns:r="http://schemas.openxmlformats.org/officeDocument/2006/relationships" name="Schedule of Proceeds From Sales" sheetId="53" state="visible" r:id="rId53"/>
    <sheet xmlns:r="http://schemas.openxmlformats.org/officeDocument/2006/relationships" name="Schedule of Investment Income (" sheetId="54" state="visible" r:id="rId54"/>
    <sheet xmlns:r="http://schemas.openxmlformats.org/officeDocument/2006/relationships" name="Schedule of Total Investment Re" sheetId="55" state="visible" r:id="rId55"/>
    <sheet xmlns:r="http://schemas.openxmlformats.org/officeDocument/2006/relationships" name="Summary of Estimated Fair Value" sheetId="56" state="visible" r:id="rId56"/>
    <sheet xmlns:r="http://schemas.openxmlformats.org/officeDocument/2006/relationships" name="Summarized Information on Locat" sheetId="57" state="visible" r:id="rId57"/>
    <sheet xmlns:r="http://schemas.openxmlformats.org/officeDocument/2006/relationships" name="Summary of Net Gain (Loss) Incl" sheetId="58" state="visible" r:id="rId58"/>
    <sheet xmlns:r="http://schemas.openxmlformats.org/officeDocument/2006/relationships" name="Derivative Instruments - Additi" sheetId="59" state="visible" r:id="rId59"/>
    <sheet xmlns:r="http://schemas.openxmlformats.org/officeDocument/2006/relationships" name="Company's Invested Assets and D" sheetId="60" state="visible" r:id="rId60"/>
    <sheet xmlns:r="http://schemas.openxmlformats.org/officeDocument/2006/relationships" name="Current Fair Value of Debt (Det" sheetId="61" state="visible" r:id="rId61"/>
    <sheet xmlns:r="http://schemas.openxmlformats.org/officeDocument/2006/relationships" name="Current Fair Value of Debt (Par" sheetId="62" state="visible" r:id="rId62"/>
    <sheet xmlns:r="http://schemas.openxmlformats.org/officeDocument/2006/relationships" name="Fair Value Measurements - Addit" sheetId="63" state="visible" r:id="rId63"/>
    <sheet xmlns:r="http://schemas.openxmlformats.org/officeDocument/2006/relationships" name="Fair Value and Future Funding C" sheetId="64" state="visible" r:id="rId64"/>
    <sheet xmlns:r="http://schemas.openxmlformats.org/officeDocument/2006/relationships" name="Allowance for Credit Losses -_3" sheetId="65" state="visible" r:id="rId65"/>
    <sheet xmlns:r="http://schemas.openxmlformats.org/officeDocument/2006/relationships" name="Income Taxes - Additional Infor" sheetId="66" state="visible" r:id="rId66"/>
    <sheet xmlns:r="http://schemas.openxmlformats.org/officeDocument/2006/relationships" name="Income (Loss) Before Income Tax" sheetId="67" state="visible" r:id="rId67"/>
    <sheet xmlns:r="http://schemas.openxmlformats.org/officeDocument/2006/relationships" name="Components of Income Tax Expens" sheetId="68" state="visible" r:id="rId68"/>
    <sheet xmlns:r="http://schemas.openxmlformats.org/officeDocument/2006/relationships" name="Differences in Tax Provision fo" sheetId="69" state="visible" r:id="rId69"/>
    <sheet xmlns:r="http://schemas.openxmlformats.org/officeDocument/2006/relationships" name="Summarized Activity in Liabilit" sheetId="70" state="visible" r:id="rId70"/>
    <sheet xmlns:r="http://schemas.openxmlformats.org/officeDocument/2006/relationships" name="Liability for Unpaid Losses a_3" sheetId="71" state="visible" r:id="rId71"/>
    <sheet xmlns:r="http://schemas.openxmlformats.org/officeDocument/2006/relationships" name="Outstanding Debt (Detail)" sheetId="72" state="visible" r:id="rId72"/>
    <sheet xmlns:r="http://schemas.openxmlformats.org/officeDocument/2006/relationships" name="Outstanding Debt (Parenthetical" sheetId="73" state="visible" r:id="rId73"/>
    <sheet xmlns:r="http://schemas.openxmlformats.org/officeDocument/2006/relationships" name="Debt - Additional Information (" sheetId="74" state="visible" r:id="rId74"/>
    <sheet xmlns:r="http://schemas.openxmlformats.org/officeDocument/2006/relationships" name="Amounts Recorded for Margin Bor" sheetId="75" state="visible" r:id="rId75"/>
    <sheet xmlns:r="http://schemas.openxmlformats.org/officeDocument/2006/relationships" name="Amounts Recorded for Margin B_2" sheetId="76" state="visible" r:id="rId76"/>
    <sheet xmlns:r="http://schemas.openxmlformats.org/officeDocument/2006/relationships" name="Shareholders' Equity - Addition" sheetId="77" state="visible" r:id="rId77"/>
    <sheet xmlns:r="http://schemas.openxmlformats.org/officeDocument/2006/relationships" name="Information with Respect to Cla" sheetId="78" state="visible" r:id="rId78"/>
    <sheet xmlns:r="http://schemas.openxmlformats.org/officeDocument/2006/relationships" name="Schedule of Dividends &amp; Distrib" sheetId="79" state="visible" r:id="rId79"/>
    <sheet xmlns:r="http://schemas.openxmlformats.org/officeDocument/2006/relationships" name="Related Party Transactions - Ad" sheetId="80" state="visible" r:id="rId80"/>
    <sheet xmlns:r="http://schemas.openxmlformats.org/officeDocument/2006/relationships" name="Commitments and Contingencies -" sheetId="81" state="visible" r:id="rId81"/>
    <sheet xmlns:r="http://schemas.openxmlformats.org/officeDocument/2006/relationships" name="Share-Based Compensation Plans " sheetId="82" state="visible" r:id="rId82"/>
    <sheet xmlns:r="http://schemas.openxmlformats.org/officeDocument/2006/relationships" name="Computation of Basic and Dilute" sheetId="83" state="visible" r:id="rId83"/>
    <sheet xmlns:r="http://schemas.openxmlformats.org/officeDocument/2006/relationships" name="Earning Per Share - Additional " sheetId="84" state="visible" r:id="rId84"/>
    <sheet xmlns:r="http://schemas.openxmlformats.org/officeDocument/2006/relationships" name="Segment Information - Additiona" sheetId="85" state="visible" r:id="rId85"/>
    <sheet xmlns:r="http://schemas.openxmlformats.org/officeDocument/2006/relationships" name="Summary of Business Segment Inf" sheetId="86" state="visible" r:id="rId86"/>
    <sheet xmlns:r="http://schemas.openxmlformats.org/officeDocument/2006/relationships" name="Condensed Consolidating Finan_3" sheetId="87" state="visible" r:id="rId87"/>
    <sheet xmlns:r="http://schemas.openxmlformats.org/officeDocument/2006/relationships" name="Schedule of Condensed Consolida" sheetId="88" state="visible" r:id="rId88"/>
    <sheet xmlns:r="http://schemas.openxmlformats.org/officeDocument/2006/relationships" name="Schedule of Condensed Consoli_2" sheetId="89" state="visible" r:id="rId89"/>
    <sheet xmlns:r="http://schemas.openxmlformats.org/officeDocument/2006/relationships" name="Schedule of Condensed Consoli_3" sheetId="90" state="visible" r:id="rId90"/>
    <sheet xmlns:r="http://schemas.openxmlformats.org/officeDocument/2006/relationships" name="Schedule of Condensed Consoli_4" sheetId="91" state="visible" r:id="rId91"/>
    <sheet xmlns:r="http://schemas.openxmlformats.org/officeDocument/2006/relationships" name="New Accounting Pronouncements -"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GLOBAL INDEMNITY GROUP, LLC</t>
        </is>
      </c>
    </row>
    <row r="12">
      <c r="A12" s="4" t="inlineStr">
        <is>
          <t>Entity Central Index Key</t>
        </is>
      </c>
      <c r="B12" s="4" t="inlineStr">
        <is>
          <t>0001494904</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4809</t>
        </is>
      </c>
    </row>
    <row r="21">
      <c r="A21" s="4" t="inlineStr">
        <is>
          <t>Entity Incorporation, State or Country Code</t>
        </is>
      </c>
      <c r="B21" s="4" t="inlineStr">
        <is>
          <t>DE</t>
        </is>
      </c>
    </row>
    <row r="22">
      <c r="A22" s="4" t="inlineStr">
        <is>
          <t>Entity Tax Identification Number</t>
        </is>
      </c>
      <c r="B22" s="4" t="inlineStr">
        <is>
          <t>85-2619578</t>
        </is>
      </c>
    </row>
    <row r="23">
      <c r="A23" s="4" t="inlineStr">
        <is>
          <t>Entity Address, Address Line One</t>
        </is>
      </c>
      <c r="B23" s="4" t="inlineStr">
        <is>
          <t>Three Bala Plaza East</t>
        </is>
      </c>
    </row>
    <row r="24">
      <c r="A24" s="4" t="inlineStr">
        <is>
          <t>Entity Address, Address Line Two</t>
        </is>
      </c>
      <c r="B24" s="4" t="inlineStr">
        <is>
          <t>Suite 300</t>
        </is>
      </c>
    </row>
    <row r="25">
      <c r="A25" s="4" t="inlineStr">
        <is>
          <t>Entity Address, City or Town</t>
        </is>
      </c>
      <c r="B25" s="4" t="inlineStr">
        <is>
          <t>Bala Cynwyd</t>
        </is>
      </c>
    </row>
    <row r="26">
      <c r="A26" s="4" t="inlineStr">
        <is>
          <t>Entity Address, Country</t>
        </is>
      </c>
      <c r="B26" s="4" t="inlineStr">
        <is>
          <t>PA</t>
        </is>
      </c>
    </row>
    <row r="27">
      <c r="A27" s="4" t="inlineStr">
        <is>
          <t>Entity Address, Postal Zip Code</t>
        </is>
      </c>
      <c r="B27" s="4" t="inlineStr">
        <is>
          <t>19004</t>
        </is>
      </c>
    </row>
    <row r="28">
      <c r="A28" s="4" t="inlineStr">
        <is>
          <t>City Area Code</t>
        </is>
      </c>
      <c r="B28" s="4" t="inlineStr">
        <is>
          <t>610</t>
        </is>
      </c>
    </row>
    <row r="29">
      <c r="A29" s="4" t="inlineStr">
        <is>
          <t>Local Phone Number</t>
        </is>
      </c>
      <c r="B29" s="4" t="inlineStr">
        <is>
          <t>664-1500</t>
        </is>
      </c>
    </row>
    <row r="30">
      <c r="A30" s="4" t="inlineStr">
        <is>
          <t>Class A Common Shares</t>
        </is>
      </c>
    </row>
    <row r="31">
      <c r="A31" s="3" t="inlineStr">
        <is>
          <t>Document Information [Line Items]</t>
        </is>
      </c>
    </row>
    <row r="32">
      <c r="A32" s="4" t="inlineStr">
        <is>
          <t>Entity Ordinary Shares, Shares Outstanding</t>
        </is>
      </c>
      <c r="C32" s="5" t="n">
        <v>10242703</v>
      </c>
    </row>
    <row r="33">
      <c r="A33" s="4" t="inlineStr">
        <is>
          <t>Title of each class</t>
        </is>
      </c>
      <c r="B33" s="4" t="inlineStr">
        <is>
          <t>Class A Common Shares</t>
        </is>
      </c>
    </row>
    <row r="34">
      <c r="A34" s="4" t="inlineStr">
        <is>
          <t>Trading Symbol</t>
        </is>
      </c>
      <c r="B34" s="4" t="inlineStr">
        <is>
          <t>GBLI</t>
        </is>
      </c>
    </row>
    <row r="35">
      <c r="A35" s="4" t="inlineStr">
        <is>
          <t>Name of each exchange on which registered</t>
        </is>
      </c>
      <c r="B35" s="4" t="inlineStr">
        <is>
          <t>NASDAQ</t>
        </is>
      </c>
    </row>
    <row r="36">
      <c r="A36" s="4" t="inlineStr">
        <is>
          <t>Class B Common Shares</t>
        </is>
      </c>
    </row>
    <row r="37">
      <c r="A37" s="3" t="inlineStr">
        <is>
          <t>Document Information [Line Items]</t>
        </is>
      </c>
    </row>
    <row r="38">
      <c r="A38" s="4" t="inlineStr">
        <is>
          <t>Entity Ordinary Shares, Shares Outstanding</t>
        </is>
      </c>
      <c r="C38" s="5" t="n">
        <v>4133366</v>
      </c>
    </row>
    <row r="39">
      <c r="A39" s="4" t="inlineStr">
        <is>
          <t>Series A Cumulative Fixed Rate Preferred Shares</t>
        </is>
      </c>
    </row>
    <row r="40">
      <c r="A40" s="3" t="inlineStr">
        <is>
          <t>Document Information [Line Items]</t>
        </is>
      </c>
    </row>
    <row r="41">
      <c r="A41" s="4" t="inlineStr">
        <is>
          <t>Entity Ordinary Shares, Shares Outstanding</t>
        </is>
      </c>
      <c r="C41" s="5" t="n">
        <v>4000</v>
      </c>
    </row>
    <row r="42">
      <c r="A42" s="4" t="inlineStr">
        <is>
          <t>7.875% Subordinated Notes due 2047</t>
        </is>
      </c>
    </row>
    <row r="43">
      <c r="A43" s="3" t="inlineStr">
        <is>
          <t>Document Information [Line Items]</t>
        </is>
      </c>
    </row>
    <row r="44">
      <c r="A44" s="4" t="inlineStr">
        <is>
          <t>Title of each class</t>
        </is>
      </c>
      <c r="B44" s="4" t="inlineStr">
        <is>
          <t>7.875% Subordinated Notes due 2047</t>
        </is>
      </c>
    </row>
    <row r="45">
      <c r="A45" s="4" t="inlineStr">
        <is>
          <t>Trading Symbol</t>
        </is>
      </c>
      <c r="B45" s="4" t="inlineStr">
        <is>
          <t>GBLIL</t>
        </is>
      </c>
    </row>
    <row r="46">
      <c r="A46" s="4" t="inlineStr">
        <is>
          <t>Name of each exchange on which registered</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omestication</t>
        </is>
      </c>
      <c r="B1" s="2" t="inlineStr">
        <is>
          <t>9 Months Ended</t>
        </is>
      </c>
    </row>
    <row r="2">
      <c r="B2" s="2" t="inlineStr">
        <is>
          <t>Sep. 30, 2020</t>
        </is>
      </c>
    </row>
    <row r="3">
      <c r="A3" s="3" t="inlineStr">
        <is>
          <t>Redomestication Disclosure [Abstract]</t>
        </is>
      </c>
    </row>
    <row r="4">
      <c r="A4" s="4" t="inlineStr">
        <is>
          <t>Redomestication</t>
        </is>
      </c>
      <c r="B4" s="4" t="inlineStr">
        <is>
          <t xml:space="preserve">2. Redomestication At 12:01 a.m., Eastern Time, on August 28, 2020 (the "Effective Time"), Global Indemnity Limited, incorporated in the Cayman Islands as an exempted company with limited liability, completed the previously disclosed scheme of arrangement and amalgamation under Sections 86 and 87 of the Cayman Islands Companies Law (2020 Revision) (the "Scheme of Arrangement") that effected certain transactions (the "Redomestication") that resulted in the shareholders of Global Indemnity Limited becoming the holders of all of the issued and outstanding common shares of the Company. In accordance with the terms of the Scheme of Arrangement, the following steps occurred effectively simultaneously at the Effective Time:
1.
Global Indemnity Limited merged with and into New CayCo, a newly formed and wholly owned subsidiary of the Company incorporated in the Cayman Islands as an exempted company with limited liability, following which, New CayCo survived the merger (the "Amalgamation");
2.
in consideration of the Amalgamation, the Company issued an equal number of its common shares to Global Indemnity Limited shareholders at the record time of 5:00 p.m. Eastern Time on August 27, 2020 (the "Scheme Record Time"), on the following basis: for each Global Indemnity Limited A ordinary share cancelled, one class A common share of the Company was issued; and for each Global Indemnity Limited B ordinary share cancelled, one class B common share of the Company was issued; and
3.
pursuant to the Scheme of Arrangement and as part of the Amalgamation, Global Indemnity Limited was dissolved without being wound up and ceases to exist as a separate legal entity.
As a result, any references to class A common shares after the Effective Time refer to Global Indemnity Group, LLC class A common shares and any references to class A common shares prior to the Effective Time refers to Global Indemnity Limited A ordinary shares. As previously disclosed, the Redomestication was approved by Global Indemnity Limited’s shareholders at a special meeting and an extraordinary general meeting held on August 25, 2020, convened by Order of the Grand Court of the Cayman Islands dated July 22, 2020. The terms and conditions of the issuance of the securities in connection with the Redomestication were sanctioned by the Grand Court of the Cayman Islands pursuant to an Order granted on August 26, 2020 after a hearing upon the fairness of such terms and conditions at which all holders of Global Indemnity Limited ordinary shares had a right to appear and of which adequate notice had been given. Following completion of the Scheme of Arrangement, New CayCo merged with and into the Company, with the Company surviving as the ultimate parent company. Additionally, as part of the Redomestication transactions, Global Indemnity Reinsurance Company was merged with and into Penn-Patriot, with Penn-Patriot surviving, resulting in the assumption of Global Indemnity Reinsurance’s business by the Company’s existing U.S. insurance company subsidiaries (the "GI Bermuda Transaction" and, together with the Redomestication and the other transactions described in Global Indemnity Limited's Definitive Proxy Statement on Schedule 14A filed with the Securities and Exchange Commission on July 23, 2020 (the "Redomestication Proxy Statement"), the "Transactions"). Prior to the Redomestication, the Global Indemnity Limited A ordinary shares were listed on the Nasdaq Global Select Market ("Nasdaq") under the symbol "GBLI" and registered under Section 12(b) of the Securities Exchange Act of 1934, as amended (the "Exchange Act"). At the Effective Time, the Company’s class A common shares are deemed to be registered under Section 12(b) of the Exchange Act pursuant to Rule 12g-3(a) under the Exchange Act. The issuance of the class A common shares by the Company in the Redomestication was exempt from registration under the Securities Act of 1933, as amended (the "Securities Act"), by virtue of Section 3(a)(10) of the Securities Act. The Company’s class A common shares began trading on Nasdaq under the symbol "GBLI," the same symbol under which the Global Indemnity Limited ordinary shares previously traded, at the commencement of trading on Nasdaq on August 28, 2020. On August 27, 2020, the Company issued 4,000 series A cumulative fixed rate preferred shares. Following the Effective Time, all of the issued and outstanding series A fixed rate preferred shares were unaffected by the Scheme of Arrangement. See Note 10 for additional information regarding the issuance of these preferred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3 .
Investments The Company implemented new accounting guidance on January 1, 2020 related to the measurement of credit losses on financial instruments. For financial assets held at amortized cost basis, the new guidance requires a forward-looking methodology for in-scope financial assets that reflects expected credit losses and requires consideration of a broader range of information for credit loss estimates, including historical experience, current economic conditions and supportable forecasts that affect the collectability of the financial assets. For available for sale debt securities, credit losses are still measured similar to the old guidance; however, the new guidance requires that credit losses be presented as an allowance rather than as a write-down of the amortized cost basis of the impaired security and allows for the reversal of credit losses in the current period net income. Any impairments related to factors other than credit losses continue to be recorded through other comprehensive income, net of taxes. The Company elected the practical expedient to exclude accrued interest from both the fair value and the amortized cost basis of the available for sale debt securities for the purposes of identifying and measuring an impairment and to not measure an allowance for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was $6.1 million and $7.0 million as of September 30, 2020 and December 31, 2019, respectively. The amortized cost and estimated fair value of the Company’s fixed maturities securities were as follows as of September 30, 2020 and December 31, 2019:
(Dollars in thousands)
Amortized Cost
Allowance for Credit Losses
Gross Unrealized Gains
Gross Unrealized Losses
Estimated Fair Value
As of September 30, 2020
Fixed maturities:
U.S. treasury and agency obligations
$
197,192
$
—
$
4,980
$
(215
)
$
201,957
Obligations of states and political subdivisions
59,134
—
3,055
(188
)
62,001
Mortgage-backed securities
393,325
—
8,879
(1,120
)
401,084
Asset-backed securities
137,953
—
2,198
(1,001
)
139,150
Commercial mortgage-backed securities
132,271
—
7,444
(804
)
138,911
Corporate bonds
243,082
—
16,914
(1,135
)
258,861
Foreign corporate bonds
97,482
—
4,533
(204
)
101,811
Total fixed maturities
$
1,260,439
$
—
$
48,003
$
(4,667
)
$
1,303,775
(Dollars in thousands)
Amortized Cost
Gross Unrealized Gains
Gross Unrealized Losses
Estimated Fair Value
As of December 31, 2019
Fixed maturities:
U.S. treasury and agency obligations
$
153,906
$
3,580
$
(797
)
$
156,689
Obligations of states and political subdivisions
63,256
853
(271
)
63,838
Mortgage-backed securities
325,448
3,177
(251
)
328,374
Asset-backed securities
168,020
937
(420
)
168,537
Commercial mortgage-backed securities
183,944
4,369
(209
)
188,104
Corporate bonds
239,860
8,478
(79
)
248,259
Foreign corporate bonds
97,134
2,247
(23
)
99,358
Total fixed maturities
$
1,231,568
$
23,641
$
(2,050
)
$
1,253,159
As of September 30, 2020 and December 31, 2019, the Company’s investments in equity securities consist of the following:
(Dollars in thousands)
September 30, 2020
December 31, 2019
Common stock
$
—
$
135,329
Preferred stock
11,268
11,656
Index funds that invest in fixed maturities
64,673
54,648
Index funds that invest in common stock
—
61,471
Total
$
75,941
$
263,104
As of September 30, 2020 and December 31, 2019, the Company held Fannie Mae mortgage pools that totaled as much as 4.6% and 4.2% of shareholders’ equity, respectively. Excluding the Fannie Mae pools, U.S. treasuries, agency bonds, index funds, and limited partnerships, the Company did not hold any debt or equity investments in a single issuer in excess of 2% and 3% of shareholders' equity at September 30, 2020 and December 31, 2019, respectively. The amortized cost and estimated fair value of the Company’s fixed maturities portfolio classified as available for sale at September 30, 2020,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43,213
$
43,642
Due in one year through five years
218,132
228,538
Due in five years through ten years
242,488
252,950
Due in ten years through fifteen years
27,757
29,337
Due after fifteen years
65,300
70,163
Mortgage-backed securities
393,325
401,084
Asset-backed securities
137,953
139,150
Commercial mortgage-backed securities
132,271
138,911
Total
$
1,260,439
$
1,303,775
The following table contains an analysis of the Company’s fixed income securities with gross unrealized losses that are not deemed to have credit losses, categorized by the period that the securities were in a continuous loss position as of September 30, 2020. The fair value amounts reported in the table are estimates that are prepared using the process described in Note 5 of the notes to the consolidated financial statements in Item 1 of Part I of this report:
Less than 12 months
12 months or longer
Total (1)
(Dollars in thousands)
Fair Value
Gross Unrealized Losses
Fair Value
Gross Unrealized Losses
Fair Value
Gross Unrealized Losses
Fixed maturities:
U.S. treasury and agency obligations
$
37,486
$
(215
)
$
—
$
—
$
37,486
$
(215
)
Obligations of states and political subdivisions
2,471
(188
)
—
—
2,471
(188
)
Mortgage-backed securities
97,405
(1,017
)
1,421
(103
)
98,826
(1,120
)
Asset-backed securities
31,769
(733
)
9,916
(268
)
41,685
(1,001
)
Commercial mortgage-backed securities
12,098
(689
)
1,026
(115
)
13,124
(804
)
Corporate bonds
28,337
(1,135
)
—
—
28,337
(1,135
)
Foreign corporate bonds
11,899
(204
)
—
—
11,899
(204
)
Total fixed maturities
$
221,465
$
(4,181
)
$
12,363
$
(486
)
$
233,828
$
(4,667
)
(1)
Fixed maturities in a gross unrealized loss position are comprised of non-credit losses on investment grade securities where management does not intend to sell, and it is more likely than not that the Company will not be forced to sell the security before recovery. The following table contains an analysis of the Company’s fixed income securities with gross unrealized losses, categorized by the period that the securities were in a continuous loss position as of December 31, 2019 . The fair value amounts reported in the table are estimates that are prepared using the process described in Note 5 of the notes to the consolidated financial statements in Item 1 of Part I of this report:
Less than 12 months
12 months or longer
Total (1)
(Dollars in thousands)
Fair Value
Gross Unrealized Losses
Fair Value
Gross Unrealized Losses
Fair Value
Gross Unrealized Losses
Fixed maturities:
U.S. treasury and agency obligations
$
35,633
$
(797
)
$
—
$
—
$
35,633
$
(797
)
Obligations of states and political subdivisions
27,180
(271
)
—
—
27,180
(271
)
Mortgage-backed securities
93,579
(244
)
902
(7
)
94,481
(251
)
Asset-backed securities
43,402
(167
)
16,152
(253
)
59,554
(420
)
Commercial mortgage-backed securities
25,698
(196
)
1,945
(13
)
27,643
(209
)
Corporate bonds
19,407
(79
)
—
—
19,407
(79
)
Foreign corporate bonds
4,822
(20
)
2,035
(3
)
6,857
(23
)
Total fixed maturities
$
249,721
$
(1,774
)
$
21,034
$
(276
)
$
270,755
$
(2,050
)
(1)
Fixed maturities in a gross unrealized loss position are comprised of non-credit losses on investment grade securities where management does not intend to sell, and it is more likely than not that the Company will not be forced to sell the security before recovery.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credit losses is recorded. Subsequent changes in the allowances are recorded in the period of change as either credit loss expense or reversal of credit loss expense. Any impairments related to factors other than credit losses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credit losses is written off and the amortized cost basis is written down to the fair value of the fixed maturity security with any incremental impairment reported in earnings. That new amortized cost basis shall not be adjusted for subsequent recoveries in fair value. The following is a description, by asset type, of the methodology and significant inputs that the Company used to measure the amount of credit loss recognized in earnings, if any: U.S. treasury and agency obligations – As of September 30, 2020, gross unrealized losses related to U.S. treasury and agency obligations were $0.215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y and agency obligations during the period. Obligations of states and political subdivisions – As of September 30, 2020, gross unrealized losses related to obligations of states and political subdivisions were $0.188 million.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September 30, 2020, gross unrealized losses related to mortgage-backed securities were $1.120 million.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TV,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September 30, 2020, gross unrealized losses related to asset backed securities were $1.001 million. The weighted average credit enhancement for the Company’s asset backed portfolio is 33.3.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September 30, 2020, gross unrealized losses related to the CMBS portfolio were $0.804 million. The weighted average credit enhancement for the Company’s CMBS portfolio is 32.4. This represents the percentage of pool losses that can occur before a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September 30, 2020, gross unrealized losses related to corporate bonds were $1.135 million.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September 30, 2020, gross unrealized losses related to foreign bonds were $0.204 million.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credit losses on its investments is not required. The Company recorded the following other than temporary impairments (“OTTI”) on its investment portfolio for the quarter and nine months ended September 30, 2019:
Quarter Ended September 30,
Nine Months Ended September 30,
(Dollars in thousands)
2019
2019
Fixed maturities:
OTTI losses, gross
$
—
$
(1,897
)
Portion of loss recognized in other comprehensive income (pre-tax)
—
—
Net impairment losses on fixed maturities recognized in earnings
$
—
$
(1,897
) The following table is an analysis of the credit losses recognized in earnings on fixed maturities held by the Company for the quarter and nine months ended September 30, 2019 for which a portion of the OTTI loss was recognized in other comprehensive income.
Quarter Ended September 30,
Nine Months Ended September 30,
(Dollars in thousands)
2019
2019
Balance at beginning of period
$
13
$
13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flows to be collected
—
—
Reductions for securities sold during the period
—
—
Balance at end of period
$
13
$
13
Accumulated Other Comprehensive Income, Net of Tax Accumulated other comprehensive income, net of tax, as of September 30, 2020 and December 31, 2019 was as follows:
(Dollars in thousands)
September 30, 2020
December 31, 2019
Net unrealized gains (losses) from:
Fixed maturities
$
43,336
$
21,591
Foreign currency fluctuations
(587
)
(1,032
)
Deferred taxes
(7,029
)
(2,950
)
Accumulated other comprehensive income, net of tax
$
35,720
$
17,609
The following tables present the changes in accumulated other comprehensive income, net of tax, by component for the quarters and nine months ended September 30, 2020 and 2019:
Quarter Ended September 30, 2020 (Dollars In Thousands)
Unrealized Gains and Losses on Available for Sale Securities
Foreign Currency Items
Accumulated Other Comprehensive Income
Beginning balance, net of tax
$
38,736
$
(1,043
)
$
37,693
Other comprehensive income before reclassification, before tax
1,852
456
2,308
Amounts reclassified from accumulated other comprehensive income, before tax
(2,276
)
—
(2,276
)
Other comprehensive income, before tax
(424
)
456
32
Income tax (expense) benefit
(2,128
)
123
(2,005
)
Ending balance, net of tax
$
36,184
$
(464
)
$
35,720
Quarter Ended September 30, 2019 (Dollars In Thousands)
Unrealized Gains and Losses on Available for Sale Securities
Foreign Currency Items
Accumulated Other Comprehensive Income
Beginning balance, net of tax
$
17,745
$
(1,203
)
$
16,542
Other comprehensive income (loss) before reclassification, before tax
10,767
200
10,967
Amounts reclassified from accumulated other comprehensive income, before tax
(946
)
—
(946
)
Other comprehensive income (loss), before tax
9,821
200
10,021
Income tax expense
(1,249
)
—
(1,249
)
Ending balance, net of tax
$
26,317
$
(1,003
)
$
25,314
Nine Months Ended September 30, 2020 (Dollars In Thousands)
Unrealized Gains and Losses on Available for Sale Securities
Foreign Currency Items
Accumulated Other Comprehensive Income
Beginning balance, net of tax
$
18,641
$
(1,032
)
$
17,609
Other comprehensive income before reclassification, before tax
38,773
445
39,218
Amounts reclassified from accumulated other comprehensive income, before tax
(17,028
)
—
(17,028
)
Other comprehensive income, before tax
21,745
445
22,190
Income tax (expense) benefit
(4,202
)
123
(4,079
)
Ending balance, net of tax
$
36,184
$
(464
)
$
35,720
Nine Months Ended September 30, 2019 (Dollars In Thousands)
Unrealized Gains and Losses on Available for Sale Securities
Foreign Currency Items
Accumulated Other Comprehensive Income
Beginning balance, net of tax
$
(19,897
)
$
(1,334
)
$
(21,231
)
Other comprehensive income before reclassification, before tax
55,960
331
56,291
Amounts reclassified from accumulated other comprehensive income, before tax
(2,834
)
—
(2,834
)
Other comprehensive income, before tax
53,126
331
53,457
Income tax expense
(6,912
)
—
(6,912
)
Ending balance, net of tax
$
26,317
$
(1,003
)
$
25,314
The reclassifications out of accumulated other comprehensive income for the quarters and nine months ended September 30, 2020 and 2019 were as follows:
Amounts Reclassified from Accumulated Other Comprehensive Income
(Dollars in thousands)
Quarters Ended September 30,
Details about Accumulated Other Comprehensive Income Components
Affected Line Item in the Consolidated Statements of Operations
2020
2019
Unrealized gains and losses on available for sale securities
Other net realized investment (gains) losses
$
(2,276
)
$
(946
)
Other than temporary impairment losses on investments
—
—
Total before tax
(2,276
)
(946
)
Income tax expense (benefit)
172
99
Unrealized gains and losses on available for sale securities, net of tax
(2,104
)
(847
)
Foreign currency items
Other net realized investment (gains) losses
—
—
Income tax expense
—
—
Foreign currency items, net of tax
—
—
Total reclassifications
Total reclassifications, net of tax
$
(2,104
)
$
(847
)
Amounts Reclassified from Accumulated Other Comprehensive Income
(Dollars in thousands)
Nine Months Ended September 30,
Details about Accumulated Other Comprehensive Income Components
Affected Line Item in the Consolidated Statements of Operations
2020
2019
Unrealized gains and losses on available for sale securities
Other net realized investment (gains) losses
$
(17,028
)
$
(4,731
)
Other than temporary impairment losses on investments
—
1,897
Total before tax
(17,028
)
(2,834
)
Income tax expense (benefit)
3,823
169
Unrealized gains and losses on available for sale securities, net of tax
(13,205
)
(2,665
)
Foreign currency items
Other net realized investment (gains) losses
—
—
Income tax expense
—
—
Foreign currency items, net of tax
—
—
Total reclassifications
Total reclassifications, net of tax
$
(13,205
)
$
(2,665
) Net Realized Investment Gains (Losses) The components of net realized investment gains (losses) for the quarters and nine months ended September 30, 2020 and 2019 were as follows:
Quarters Ended September 30,
Nine Months Ended September 30,
(Dollars in thousands)
2020
2019
2020
2019
Fixed maturities:
Gross realized gains
$
2,705
$
1,054
$
21,685
$
5,765
Gross realized losses
(429
)
(108
)
(4,657
)
(2,931
)
Net realized gains (losses)
2,276
946
17,028
2,834
Equity securities:
Gross realized gains
4,942
1,681
14,669
26,936
Gross realized losses
(55
)
(3,146
)
(31,870
)
(9,076
)
Net realized gains (losses)
4,887
(1,465
)
(17,201
)
17,860
Derivatives:
Gross realized gains
1,520
341
19,514
341
Gross realized losses
(1,360
)
(2,512
)
(41,673
)
(9,745
)
Net realized gains (losses) (1)
160
(2,171
)
(22,159
)
(9,404
)
Total net realized investment gains (losses)
$
7,323
$
(2,690
)
$
(22,332
)
$
11,290
(1)
Includes periodic net interest settlements related to the derivatives of $1.4 million and $0.3 million for the quarters ended September 30, 2020 and 2019, respectively, and $3.1 million Net realized investment gains (losses) for the quarter and nine months ended September 30, 2020 were primarily due to the impact of changes in fair value due to the recent disruption in the global financial markets. The following table shows the calculation of the portion of realized gains and losses related to equity securities held as of September 30, 2020 and 2019:
Quarters Ended September 30,
Nine Months Ended September 30,
(Dollars in thousands)
2020
2019
2020
2019
Net gains and (losses) recognized during the period on equity securities
$
4,887
$
(1,465
)
$
(17,201
)
$
17,860
Less: Net gains (losses) recognized during the period on equity securities sold during the period
3,419
(614
)
(366
)
9,836
Unrealized gains and (losses) recognized during the reporting period on equity securities still held at the reporting date
$
1,468
$
(851
)
$
(16,835
)
$
8,024
The proceeds from sales and redemptions of available for sale and equity securities resulting in net realized investment gains (losses) for the nine months ended September 30, 2020 and 2019 were as follows:
Nine Months Ended September 30,
(Dollars in thousands)
2020
2019
Fixed maturities
$
600,962
$
642,049
Equity securities
563,926
206,212
Net Investment Income The sources of net investment income for the quarters and nine months ended September 30, 2020 and 2019 were as follows:
Quarters Ended September 30,
Nine Months Ended September 30,
(Dollars in thousands)
2020
2019
2020
2019
Fixed maturities
$
7,421
$
8,806
$
25,013
$
27,692
Equity securities
1,390
1,704
4,161
4,384
Cash and cash equivalents
260
372
492
1,242
Other invested assets
3,485
1,280
(8,004
)
1,394
Total investment income
12,556
12,162
21,662
34,712
Investment expense
(810
)
(814
)
(2,146
)
(2,319
)
Net investment income
$
11,746
$
11,348
$
19,516
$
32,393
The Company’s total investment return on a pre-tax basis for the quarters and nine months ended September 30, 2020 and 2019 were as follows:
Quarters Ended September 30,
Nine Months Ended September 30,
(Dollars in thousands)
2020
2019
2020
2019
Net investment income
$
11,746
$
11,348
$
19,516
$
32,393
Net realized investment gains (losses)
7,323
(2,690
)
(22,332
)
11,290
Change in unrealized holding gains and losses
32
10,021
22,190
53,457
Net realized and unrealized investment returns
7,355
7,331
(142
)
64,747
Total investment return
$
19,101
$
18,679
$
19,374
$
97,140
Total investment return % (1)
1.2
%
1.2
%
1.3
%
6.2
%
Average investment portfolio (2)
$
1,541,227
$
1,585,165
$
1,528,005
$
1,562,177
(1)
Not annualized.
( 2 )
Average of total cash and invested assets, net of receivable/payable for securities purchased and sold, as of the beginning and end of the period. As of September 30, 2020 and December 31, 2019, the Company did not own any fixed maturity securities that were non-income producing for the preceding twelve months. Insurance Enhanced Asset-Backed and Credit Securities As of September 30, 2020, the Company held insurance enhanced bonds with a market value of approximately $26.0 million The insurance enhanced bonds are comprised of $15.3 million of municipal bonds, $10.6 million of commercial mortgage-backed securities, and less than $0.1 million of collateralized mortgage obligations. The financial guarantors of the Company’s $26.0 million of insurance enhanced commercial-mortgage-backed, municipal securities, and collateralized mortgage obligations include Municipal Bond Insurance Association ($3.2 million), Assured Guaranty Corporation ($10.0 million), Federal Home Loan Mortgage Corporation ($10.6 million), Ambac Financial Group ($2.2 million), and Federal Deposit Insurance Corporation (less than $0.1 million). The Company had no direct investments in the entities that have provided financial guarantees or other credit support to any security held by the Company at September 30, 2020. Bonds Held on Deposit Certain cash balances, cash equivalents, equity securities, and bonds available for sale were deposited with various governmental authorities in accordance with statutory requirements, were held as collateral, or were held in trust pursuant to intercompany reinsurance agreements. The fair values were as follows as of September 30, 2020 and December 31, 2019:
Estimated Fair Value
(Dollars in thousands)
September 30, 2020
December 31, 2019
On deposit with governmental authorities
$
27,082
$
26,431
Intercompany trusts held for the benefit of U.S. policyholders
142,496
179,116
Held in trust pursuant to third party requirements
84,174
133,122
Letter of credit held for third party requirements
2,645
1,458
Securities held as collateral
555
91,229
Total
$
256,952
$
431,356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hree VIE’s for which it is not the primary beneficiary. These investments are accounted for under the equity method of accounting as their ownership interest exceeds 3% of their respective investments. The carrying value of one of the Company’s VIE’s, which invests in distressed securities and assets, was $11.3 million and $13.5 million as of September 30, 2020 and December 31, 2019, respectively. The Company’s maximum exposure to loss from this VIE, which factors in future funding commitments, was $25.5 million and $27.7 million at September 30, 2020 and December 31, 2019, respectively. The carrying value of a second VIE that also invests in distressed securities and assets was $17.0 million and $24.0 million at September 30, 2020 and December 31, 2019, respectively. The Company’s maximum exposure to loss from this VIE, which factors in future funding commitments, was $34.0 million and $41.0 million at September 30, 2020 and December 31, 2019, respectively. The carrying value of a third VIE that invests in REIT qualifying assets was $9.5 million and $9.8 million as of September 30, 2020 and December 31, 2019, respectively. The Company’s maximum exposure to loss from this VIE, which factors in future funding commitments, was $9.5 million and $10.3 million at September 30, 2020 and December 31, 2019, respectively. The Company’s investment in VIEs is included in other invested assets on the consolidated balance sheet with changes in carrying value recorded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4 .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In 2019, the Company began to utilize exchange-traded futures contracts, which give the holder the right and obligation to participate in market movements at a future date, to allow the Company to react faster to market conditions. The Company posts collateral and settles variation margin in cash on a daily basis equal to the amount of the futures contracts’ change in value scaled by a multiplier.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on the consolidated balance sheets as of September 30, 2020 and December 31, 2019:
(Dollars in thousands)
September 30, 2020
December 31, 2019
Derivatives Not Designated as Hedging Instruments under ASC 815
Balance Sheet Location
Notional Amount
Fair Value
Notional Amount
Fair Value
Interest rate swap agreements
Other assets/liabilities
$
200,000
$
(17,931
)
$
200,000
$
(10,275
)
Futures contracts on bonds (1)
Other assets/liabilities
30,418
—
16,894
—
Futures contracts on equities (1)
Other assets/liabilities
—
—
57,816
—
Total
$
230,418
$
(17,931
)
$
274,710
$
(10,275
)
(1)
Futures are settled daily such that their fair value is not reflected in the consolidated statements of financial position The following table summarizes the net gains (losses) included in the consolidated statements of operations for changes in the fair value of the derivatives and the periodic net interest settlements under the derivatives for the quarters and nine months ended September 30, 2020 and 2019:
Quarters Ended September 30,
Nine Months Ended September 30,
(Dollars in thousands)
Consolidated Statements of Operations Line
2020
2019
2020
2019
Interest rate swap agreements
Net realized investment gains (losses)
$
45
$
(1,831
)
$
(10,827
)
$
(9,064
)
Futures contracts on bonds
Net realized investment gains (losses)
115
15
(2,343
)
15
Futures contracts on equities
Net realized investment gains (losses)
—
(355
)
(8,989
)
(355
)
Total
$
160
$
(2,171
)
$
(22,159
)
$
(9,404
) As of both September 30, 2020 and December 31, 2019, the Company is due $3.0 million, for funds it needed to post to execute the swap transaction and $18.6 million and $12.5 million, respectively, for margin calls made in connection with the interest rate swaps. These amounts are included in other assets on the consolidated balance sheets. As of September 30, 2020 and December 31, 2019, the Company posted initial margin of $0.6 million and $3.0 million, respectively, in securities for trading futures contracts and has a mark-to-market payable of less than $0.1 million and receivable of $0.3 million, respectively, in connection with the futures contracts. Variation margin is included in other asse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September 30, 2020 and December 31, 2019 and indicates the fair value hierarchy of the valuation techniques utilized by the Company to determine such fair value.
Fair Value Measurements
As of September 30, 2020 (Dollars in thousands)
Level 1
Level 2
Level 3
Total
Assets:
Fixed maturities:
U.S. treasury and agency obligations
$
200,457
$
1,500
$
—
$
201,957
Obligations of states and political subdivisions
—
62,001
—
62,001
Mortgage-backed securities
—
401,084
—
401,084
Commercial mortgage-backed securities
—
138,911
—
138,911
Asset-backed securities
—
139,150
—
139,150
Corporate bonds
—
258,861
—
258,861
Foreign corporate bonds
—
101,811
—
101,811
Total fixed maturities
200,457
1,103,318
—
1,303,775
Equity securities
64,673
11,268
—
75,941
Total assets measured at fair value
$
265,130
$
1,114,586
$
—
$
1,379,716
Liabilities:
Derivative instruments
$
—
$
17,931
$
—
$
17,931
Total liabilities measured at fair value
$
—
$
17,931
$
—
$
17,931
Fair Value Measurements
As of December 31, 2019 (Dollars in thousands)
Level 1
Level 2
Level 3
Total
Assets:
Fixed maturities:
U.S. treasury and agency obligations
$
156,689
$
—
$
—
$
156,689
Obligations of states and political subdivisions
—
63,838
—
63,838
Mortgage-backed securities
—
328,374
—
328,374
Commercial mortgage-backed securities
—
188,104
—
188,104
Asset-backed securities
—
168,537
—
168,537
Corporate bonds
—
248,259
—
248,259
Foreign corporate bonds
—
99,358
—
99,358
Total fixed maturities
156,689
1,096,470
—
1,253,159
Equity securities
251,448
11,656
—
263,104
Total assets measured at fair value
$
408,137
$
1,108,126
$
—
$
1,516,263
Liabilities:
Derivative instruments
$
—
$
10,275
$
—
$
10,275
Total liabilities measured at fair value
$
—
$
10,275
$
—
$
10,275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September 30, 2020 and December 31, 2019 was as follows:
September 30, 2020
December 31, 2019
(Dollars in thousands)
Carrying Value
Fair Value
Carrying Value
Fair Value
Margin Borrowing Facility (1)
$
—
$
—
$
73,629
$
73,629
7.75% Subordinated Notes due 2045 (2)
—
—
96,864
100,264
7.875% Subordinated Notes due 2047 (3)
126,253
130,153
126,147
134,462
Total
$
126,253
$
130,153
$
296,640
$
308,355
(1)
The Margin Borrowing Facility was fully paid down in August 2020.
( 2 )
As of December 31, 2019, the carrying value and fair value of the 7.75% Subordinated Notes due 2045 are net of unamortized debt issuance cost of
( 3 )
As of September 30, 2020 and December 31, 2019, the carrying value and fair value of the 7.875% Subordinated Notes due 2047 are net of unamortized debt issuance cost of $3.7 million and $3.9 million, respectively. The fair value of the margin borrowing facility approximates its carrying value due to the facility being due on demand. The subordinated notes due 2045 and 2047 are publicly traded instruments and are classified as Level 1 in the fair value hierarchy. Fair Value of Alternative Investments Other invested assets consist of limited liability partnerships whose carrying value approximates fair value. The following table provides the fair value and future funding commitments related to these investments at September 30, 2020 and December 31, 2019.
September 30, 2020
December 31, 2019
(Dollars in thousands)
Fair Value
Future Funding Commitment
Fair Value
Future Funding Commitment
European Non-Performing Loan Fund, LP (1)
$
11,283
$
14,214
$
13,530
$
14,214
Distressed Debt Fund, LP (2)
16,979
17,000
23,966
17,000
Mortgage Debt Fund, LP (3)
9,487
—
9,783
506
Total
$
37,749
$
31,214
$
47,279
$
31,720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Limited Partnerships with ownership interest exceeding 3% The Company uses the equity method to account for investments in limited partnerships where its ownership interest exceeds 3%. The equity method of accounting for an investment in a limited partnership requires that its cost basis be updated to account for the income or loss earned on the investment. The investment income associated with these limited partnerships, which is booked on a one quarter lag, is reflected in the consolidated statements of operations in the amounts of $3.5 million and $1.3 million for the quarters ended September 30, 2020 and 2019, respectively, and $(8.0) million and $1.4 million for the nine months ended September 30, 2020 and 2019, respectively. Pricing The Company’s pricing vendors provide prices for all investment categories except for investments in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nine months ended September 30, 2020 and 2019, the Company has not adjusted quotes or prices obtained from the pricing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 Premiums Receivable and Reinsurance Receivables</t>
        </is>
      </c>
      <c r="B1" s="2" t="inlineStr">
        <is>
          <t>9 Months Ended</t>
        </is>
      </c>
    </row>
    <row r="2">
      <c r="B2" s="2" t="inlineStr">
        <is>
          <t>Sep. 30, 2020</t>
        </is>
      </c>
    </row>
    <row r="3">
      <c r="A3" s="3" t="inlineStr">
        <is>
          <t>Allowance For Credit Loss [Abstract]</t>
        </is>
      </c>
    </row>
    <row r="4">
      <c r="A4" s="4" t="inlineStr">
        <is>
          <t>Allowance for Credit Losses - Premiums Receivable and Reinsurance Receivables</t>
        </is>
      </c>
      <c r="B4" s="4" t="inlineStr">
        <is>
          <t>6. The Company implemented new accounting guidance on January 1, 2020 related to the measurement of credit losses on financial instruments. Please see Note 17 for further discussion on this new accounting guidance. For premiums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credit losses related to the Company's premiums receivable and reinsurance receivables for the quarter and nine months ended September 30, 2020:
Quarter Ended September 30, 2020
Nine Months Ended September 30, 2020
(Dollars in thousands)
Premiums Receivable
Reinsurance Receivables
Premiums Receivable
Reinsurance Receivables
Beginning balance
$
2,931
$
8,992
$
2,754
$
8,992
Current period provision for expected credit losses
476
—
951
—
Write-offs
(538
)
—
(836
)
—
Ending balance
$
2,869
$
8,992
$
2,869
$
8,9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7. Income Taxes Effective August 28, 2020, the parent Company,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September 30, 2020 , the statutory income tax rates of the countries where the Company conducts or conducted business are 21 % in the United States, 0 % in Bermuda, 0 % in the Cayman Islands, 19 % in the United Kingdom , and 25 % on non-trading income, 33 % on capital gains and 12.5 % on trading income in the Republic of Ireland. The statutory income tax rate of each country is applied against the expected annual taxable income of the Company in each country to estimate the annual income tax expense. The Company’s income (loss) before income taxes from its non-U.S. subsidiaries and U.S. subsidiaries for the quarters and nine months ended September 30, 2020 and 2019 were as follows:
Quarter Ended September 30, 2020 (Dollars in thousands)
Non-U.S. Subsidiaries
U.S. Subsidiaries
Eliminations
Total
Revenues:
Gross written premiums
$
13,085
$
130,664
$
—
$
143,749
Net written premiums
$
13,085
$
117,526
$
—
$
130,611
Net earned premiums
$
9,983
$
130,319
$
—
$
140,302
Net investment income
4,054
9,851
(2,159
)
11,746
Net realized investment gains
1,511
5,812
—
7,323
Other income
164
378
—
542
Total revenues
15,712
146,360
(2,159
)
159,913
Losses and Expenses:
Net losses and loss adjustment expenses
519
96,629
—
97,148
Acquisition costs and other underwriting expenses
3,584
49,684
—
53,268
Corporate and other operating expenses
17,283
3,913
—
21,196
Interest expense
193
5,586
(2,159
)
3,620
Loss on extinguishment of debt
3,060
—
—
3,060
Loss before income taxes
$
(8,927
)
$
(9,452
)
$
—
$
(18,379
)
Quarter Ended September 30, 2019 (Dollars in thousands)
Non-U.S. Subsidiaries
U.S. Subsidiaries
Eliminations
Total
Revenues:
Gross written premiums
$
19,980
$
137,197
$
—
$
157,177
Net written premiums
$
19,990
$
118,846
$
—
$
138,836
Net earned premiums
$
19,512
$
113,800
$
—
$
133,312
Net investment income
7,212
7,732
(3,596
)
11,348
Net realized investment gains (losses)
375
(3,065
)
—
(2,690
)
Other income (loss)
(234
)
498
—
264
Total revenues
26,865
118,965
(3,596
)
142,234
Losses and Expenses:
Net losses and loss adjustment expenses
7,628
65,955
—
73,583
Acquisition costs and other underwriting expenses
6,201
47,165
—
53,366
Corporate and other operating expenses
1,514
2,344
—
3,858
Interest expense
351
8,268
(3,596
)
5,023
Income (loss) before income taxes
$
11,171
$
(4,767
)
$
—
$
6,404
Nine Months Ended September 30, 2020 (Dollars in thousands)
Non-U.S. Subsidiaries
U.S. Subsidiaries
Eliminations
Total
Revenues:
Gross written premiums
$
46,654
$
417,368
$
—
$
464,022
Net written premiums
$
46,654
$
370,333
$
—
$
416,987
Net earned premiums
$
53,384
$
373,233
$
—
$
426,617
Net investment income
17,336
11,324
(9,144
)
19,516
Net realized investment losses
(3,867
)
(18,465
)
—
(22,332
)
Other income
148
1,325
—
1,473
Total revenues
67,001
367,417
(9,144
)
425,274
Losses and Expenses:
Net losses and loss adjustment expenses
12,874
229,218
—
242,092
Acquisition costs and other underwriting expenses
17,828
145,430
—
163,258
Corporate and other operating expenses
23,357
10,680
—
34,037
Interest expense
869
21,472
(9,144
)
13,197
Loss on extinguishment of debt
3,060
—
—
3,060
Income (loss) before income taxes
$
9,013
$
(39,383
)
$
—
$
(30,370
)
Nine Months Ended September 30, 2019 (Dollars in thousands)
Non-U.S. Subsidiaries
U.S. Subsidiaries
Eliminations
Total
Revenues:
Gross written premiums
$
69,588
$
409,111
$
—
$
478,699
Net written premiums
$
69,591
$
351,730
$
—
$
421,321
Net earned premiums
$
52,798
$
330,804
$
—
$
383,602
Net investment income
22,254
20,824
(10,685
)
32,393
Net realized investment gains
1,768
9,522
—
11,290
Other income (loss)
(256
)
1,530
—
1,274
Total revenues
76,564
362,680
(10,685
)
428,559
Losses and Expenses:
Net losses and loss adjustment expenses
24,076
177,903
—
201,979
Acquisition costs and other underwriting expenses
16,556
137,087
—
153,643
Corporate and other operating expenses
4,822
6,880
—
11,702
Interest expense
1,059
24,714
(10,685
)
15,088
Income before income taxes
$
30,051
$
16,096
$
—
$
46,147
The following table summarizes the components of income tax expense (benefit):
Quarters Ended September 30,
Nine Months Ended September 30,
(Dollars in thousands)
2020
2019
2020
2019
Current income tax expense (benefit):
Foreign
$
130
$
(17
)
$
130
$
(35
)
U.S. Federal
—
—
—
—
Total current income tax expense (benefit)
130
(17
)
130
(35
)
Deferred income tax expense (benefit):
U.S. Federal
(3,339
)
(300
)
(8,303
)
5,198
Total deferred income tax expense (benefit)
(3,339
)
(300
)
(8,303
)
5,198
Total income tax expense (benefit)
$
(3,209
)
$
(317
)
$
(8,173
)
$
5,163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September 30,
2020
2019
(Dollars in thousands)
Amount
% of Pre- Tax Income
Amount
% of Pre- Tax Income
Expected tax provision at weighted average tax rate
$
(1,985
)
10.8
%
$
(1,001
)
15.6
%
Adjustments:
Tax exempt interest
(1
)
—
—
—
Dividend exclusion
(86
)
0.5
(33
)
0.5
Non-deductible interest
416
(2.3
)
695
(10.8
)
Change in tax status
(1,704
)
9.3
—
—
Parent income treated as partnership for tax
(146
)
0.8
—
—
Other
297
(1.6
)
22
(0.3
)
Effective income tax benefit
$
(3,209
)
17.5
%
$
(317
)
5.0
% The effective income tax benefit rate for the quarter ended September 30, 2020 was 17.5%, compared with an effective income tax benefit rate of 5.0% for the quarter ended September 30, 2019. The increase in income tax benefit for the quarter ended September 30, 2020 was primarily due to higher pre-tax loss for the Company’s U.S. subsidiaries for the quarter ended September 30, 2020
Nine Months Ended September 30,
2020
2019
(Dollars in thousands)
Amount
% of Pre- Tax Income
Amount
% of Pre- Tax Income
Expected tax provision at weighted average tax rate
$
(8,270
)
27.2
%
$
3,380
7.3
%
Adjustments:
Tax exempt interest
(2
)
—
(1
)
—
Dividend exclusion
(198
)
0.6
(256
)
(0.6
)
Non-deductible interest
1,773
(5.8
)
2,063
4.5
Change in tax status
(1,704
)
5.6
—
—
Parent income treated as partnership for tax
(146
)
0.5
—
—
Other
374
(1.2
)
(23
)
—
Effective income tax expense (benefit)
$
(8,173
)
26.9
%
$
5,163
11.2
% The effective income tax benefit rate for the nine months ended September 30, 2020 was 26.9%, compared with an effective income tax expense rate of 11.2% for the nine months ended September 30, 2019. The increase in income tax benefit for the nine months ended September 30, 2020 was primarily due to a pre-tax loss for the Company’s U.S. subsidiaries for the nine months ended September 30, 2020 The Company has a net operating loss (“NOL”) carryforward of $24.9 million as of September 30, 2020, which begins to expire in 2036 based on when the original NOL was generated. The Company’s NOL carryforward as of December 31, 2019 was $21.9 million. The Company has a Section 163(j) (“163(j)”) carryforward of $6.8 million and $9.0 million as of September 30, 2020 and December 31, 2019, respectively, which can be carried forward indefinitely. The 163(j) carryforward relates to the limitation on the deduction for business interest expense paid or accrued. The Company had an alternative minimum tax (“AMT”) credit carryforward of $11.0 million as of December 31, 2019. Under the provisions of the CARES Act, the Company filed a request for a full refund in 2020. The Company received $5.5 million and $ 11.0 million o f the AMT credit carryforward during the quarter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0</t>
        </is>
      </c>
    </row>
    <row r="3">
      <c r="A3" s="3" t="inlineStr">
        <is>
          <t>Insurance [Abstract]</t>
        </is>
      </c>
    </row>
    <row r="4">
      <c r="A4" s="4" t="inlineStr">
        <is>
          <t>Liability for Unpaid Losses and Loss Adjustment Expenses</t>
        </is>
      </c>
      <c r="B4" s="4" t="inlineStr">
        <is>
          <t xml:space="preserve">8. Activity in the liability for unpaid losses and loss adjustment expenses is summarized as follows:
Quarters Ended September 30,
Nine Months Ended September 30,
(Dollars in thousands)
2020
2019
2020
2019
Balance at beginning of period
$
651,073
$
608,773
$
630,181
$
680,031
Less: Ceded reinsurance receivables
87,221
59,834
76,273
109,342
Net balance at beginning of period
563,852
548,939
553,908
570,689
Incurred losses and loss adjustment expenses related to:
Current year
108,859
80,533
273,709
225,022
Prior years
(11,711
)
(6,950
)
(31,617
)
(23,043
)
Total incurred losses and loss adjustment expenses
97,148
73,583
242,092
201,979
Paid losses and loss adjustment expenses related to:
Current year
60,114
47,290
119,541
102,806
Prior years
29,612
20,789
105,185
115,419
Total paid losses and loss adjustment expenses
89,726
68,079
224,726
218,225
Net balance at end of period
571,274
554,443
571,274
554,443
Plus: Ceded reinsurance receivables
98,656
78,844
98,656
78,844
Balance at end of period
$
669,930
$
633,287
$
669,930
$
633,287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third quarter of 2020, the Company reduced its prior accident year loss reserves by $11.7 million, which consisted of a $3.5 million decrease related to Commercial Specialty, a $2.0 million decrease related to Specialty Property, a $1.3 million decrease related to Farm, Ranch, &amp; Stable, and a $4.9 million decrease related to Reinsurance Operations. The $3.5 million reduction of prior accident year loss reserves related to Commercial Specialty primarily consisted of the following:
•
General Liability: A $2.5 million reduction in aggregate with $1.9 million of favorable development in the construction defect reserve category and $0.5 million of favorable development in the other general liability reserve categories. The reduction in the construction defect reserve category recognizes lower than expected claims frequency and severity in the 2005 through 2009 and 2012 accident years. For the other general liability reserve categories, lower than anticipated claims severity was the main driver of the favorable development primarily in the 1995, 2005, 2007 through 2012 and 2015 accident years, partially offset by increases in the 2016 through 2018 accident years.
•
Property: An increase of $0.1 million in the 2019 accident year was partially offset by decreases in the 2017 and 2018 accident years.
•
Professional: A $1.1 million decrease primarily in the 2006 through 2010 accident years reflects lower than expected claims severity. The $2.0 million decrease of prior accident year loss reserves related to Specialty Property primarily consisted of the following:
•
General Liability: A $0.2 million reduction primarily recognizes lower than expected claims severity in the 2017 and 2019 accident years.
•
Property: A $1.8 million decrease primarily in the 2017 accident year recognizes a reduction in the catastrophe reserve categories for subrogation recoveries from the California wildfires in the 2017 accident year. The $1.3 million reduction of prior accident year loss reserves related to Farm, Ranch, &amp; Stable primarily consisted of the following:
•
Property: A $1.3 million decrease mainly recognizes a reduction in the catastrophe reserve category in the 2017 accident year for subrogation recoveries from the California wildfires and lower than anticipated claims severity in the 2018 accident year, partially offset by an increase in the 2019 accident year for the catastrophe reserve category. The $4.9 million decrease in prior accident year loss reserves related to Reinsurance Operations were based on a review of the experience reported from cedants. There was a $3.2 million decrease in the property lines primarily in the 2009 through 2012 and 2014 through 2018 accident years, partially offset by an increase in the 2019 accident year. In addition, there was a reduction of $1.7 million in the professional lines in the 2014 and 2015 accident years. During the third quarter of 2019, the Company reduced its prior accident year loss reserves by $7.0 million, which consisted of a $5.2 million decrease related to Commercial Specialty, $1.3 million decrease related to Specialty Property, $1.2 million decrease related to Farm, Ranch, &amp; Stable, and a $0.7 million increase related to Reinsurance Operations. The $5.2 million reduction of prior accident year loss reserves related to Commercial Specialty primarily consisted of the following:
•
General Liability: A $4.4 million reduction in aggregate with $0.5 million of favorable development in the construction defect reserve category and $3.9 million of favorable development in the other general liability reserve categories. The decreases in the construction defect reserve category recognize lower than expected claims severity primarily in the 2004 through 2009, 2011 and 2012 accident years, partially offset by increases in the 2010 and 2016 accident years. For the other general liability reserve categories, lower than anticipated claims severity was the primary driver of the favorable development mainly in accident years 1999 through 2014 accident years, partially offset by increases in the 2016 and 2017 accident years.
•
Commercial Auto Liability: A $0.6 million decrease in total, primarily in the 2012, 2013 and 2016 accident years. The decreases recognize lower than anticipated claims severity. The $1.3 million reduction of prior accident year loss reserves related to Specialty Property primarily consisted of the following:
•
General Liability: A $0.4 million decrease in aggregate primarily recognizes lower than anticipated claims severity mostly in the 2015, 2016 and 2018 accident years, partially offset by increases in the 2010, 2014 and 2017 accident years, recognizing higher than expected claims severity.
•
Property: A $0.9 million reduction recognizes an additional $0.6 million decrease in the catastrophe reserve category for anticipated subrogation recoveries from the California Camp wildfire loss in the 2018 accident year and a $0.2 million decrease in the 2017 accident year, mainly recognizing lower than expected claims severity. The $1.2 million reduction of prior accident year loss reserves related to Farm, Ranch, &amp; Stable primarily consisted of the following:
•
Property: The $0.7 million increase in prior accident year loss reserves related to Reinsurance Operations primarily consisted of the following:
•
Property: A $0.7 million increase primarily in the 2012 and 2015 through 2017 accident years, partially offset by decreases in the 2011, 2014 and 2018 accident years. The accident year changes were based on a review of the experience reported from cedants. During the first nine months of 2020, the Company reduced its prior accident year loss reserves by $31.6 million, which consisted of a $17.8 million decrease related to Commercial Specialty, a $6.6 million decrease related to Specialty Property, a $2.1 million decrease related to Farm, Ranch, &amp; Stable, and a $5.1 million decrease related to Reinsurance Operations. The $17.8 million decrease in prior accident year loss reserves related to Commercial Specialty primarily consisted of the following:
•
General Liability: A $20.5 million reduction in aggregate with $6.6 million of favorable development in the construction defect reserve category and $13.9 million of favorable development in the other general liability reserve categories. The reduction in the construction defect reserve category primarily recognizes lower than expected claims frequency and severity in the 2005 through 2009, 2012, 2015 and 2017 accident years, slightly offset by an increase in the 2016 accident year. For the other general liability reserve categories, lower than anticipated claims severity was the main driver of the favorable development primarily in the 2005 through 2015 accident years, partially offset by increases in the 2016 through 2019 accident years.
•
Professional: A $1.9 million decrease mainly in the 2007 through 2010 and 2019 accident years recognizes lower than expected claims severity.
•
Commercial Auto Liability: A $1.0 million reduction primarily in the 2010 and 2012 through 2016 accident years recognizes lower than anticipated claims severity.
•
Workers Compensation: A $0.2 million decrease primarily in loss adjustment expense reserves in the 2012 and accident years prior to 2005.
•
Property: An increase of $5.8 million primarily recognizes higher than expected claims severity mainly in the 2017 through 2019 accident years. The bulk of the increase was in the 2018 accident year which reflects a higher estimated ultimate for Hurricane Michael. The increase in ultimate resulted from receiving additional information in the second quarter for a Property Brokerage claim. The $6.6 million decrease in prior accident year loss reserves related to Specialty Property primarily consisted of the following:
•
General Liability: A $2.0 million decrease primarily recognizes lower than expected claims severity mainly in the 2015 through 2019 accident years.
•
Property: The $2.1 million decrease in prior accident year loss reserves related to Farm, Ranch, &amp; Stable primarily consisted of the following:
•
Property: A $2.0 million decrease mainly reflects lower than anticipated claims severity in the 2016 through 2018 accident years and a reduction in the catastrophe reserve category in the 2017 accident year for subrogation recoveries from the California wildfires, partially offset by an increase in the 2019 accident year.
•
General Liability: A $0.1 million decrease primarily recognizes lower than expected claims severity mainly in the 2015 through 2016 and 2018 through 2019 accident years, mostly offset by an increase in the 2013 accident year due to higher than anticipated claims severity. The $5.1 million decrease in prior accident year loss reserves related to Reinsurance Operations were based on a review of the experience reported from cedants. There was a $3.4 million decrease in the property lines primarily in the 2009 through 2010 and 2012 through 2017 accident years, partially offset by an increase in the 2019 accident year. In addition, there was a reduction of $1.7 million in the professional lines in the 2014 and 2015 accident years. During the first nine months of 2019, the Company reduced its prior accident year loss reserves by $23.0 million, which consisted of a $12.1 million decrease related to Commercial Specialty, $10.5 million decrease related to Specialty Property, $4.0 million decrease related to Farm, Ranch, &amp; Stable, and a $3.5 million increase related to Reinsurance Operations. The $12.1 million reduction of prior accident year loss reserves related to Commercial Specialty primarily consisted of the following:
•
General Liability: A $9.6 million reduction in aggregate with $1.0 million of favorable development in the construction defect reserve category and $8.6 million of favorable development in the other general liability reserve categories. The decreases in the construction defect reserve category recognize lower than expected claims frequency and severity in the 2004 through 2009, 2011 and 2012 accident years, partially offset by increases in the 2010 and 2016 accident years. For the other general liability reserve categories, lower than anticipated claims severity was the primary driver of the favorable development mainly in accident years 1999 through 2014, 2016 and 2017, partially offset by increases in the 2015 and 2018 accident years which reflects higher than expected claims severity.
•
Commercial Auto Liability: A $1.4 million decrease in total, primarily in the 2000 through 2002, 2010, 2012 and 2013 accident years. The decreases recognize lower than anticipated claims severity.
•
Property: A $0.9 million decrease in aggregate mainly recognizes lower than anticipated claims severity primarily in the 2012 through 2017 accident years, partially offset by increases in the 2010 and 2018 accident years.
•
Professional: A $1.1 million decrease primarily in the 2009 and 2010 accident years reflects lower than expected claims severity.
•
Reinsurance: A $1.0 million increase was recognized based on a review of expected ceded recoverables by reinsurer. The increase was primarily in the general liability reserve categories and older accident years. The $10.5 million reduction of prior accident year loss reserves related to Specialty Property primarily consisted of the following:
•
Property: A $10.1 million reduction recognizes an $8.9 million decrease in the catastrophe reserve category for subrogation recoveries from the California Camp wildfire loss in the 2018 accident year. The remaining $1.2 million decrease was primarily in the 2016 and 2017 accident years, mainly recognizing lower than expected claims severity.
•
General Liability: A $0.4 million decrease in aggregate primarily recognizes lower than anticipated claims severity mostly in the 2015 and 2016 accident years, partially offset by increases in the 2010 and 2017 accident years, recognizing higher than expected claims severity. The $4.0 million reduction of prior accident year loss reserves related to Farm, Ranch, &amp; Stable primarily consisted of the following:
•
Liability: A $1.7 million decrease in total, mainly recognizes lower than expected claims severity in the 2016 and 2017 accident years, partially offset by increases in the 2013 through 2015 accident years.
•
Property: A $2.2 million reduction in aggregate recognizes a $2.0 million decrease in the 2018 accident year which is comprised of a $1.1 million decrease reflecting ceded recoveries from a second accident quarter catastrophe and a $0.9 million decrease reflecting lower than expected claims frequency and severity. Decreases in the 2015 through 2017 accident years primarily reflects lower than expected claims severity, partially offset by an increase in the 2013 accident year. The $3.5 million increase in prior accident year loss reserves related to Reinsurance Operations primarily consisted of the following:
•
Property: A $3.8 million increase in aggregate reflects an increase of $7.6 million in the 2018 accident year for Typhoon Jebi and decreases totaling $4.1 million in the 2010 through 2017 accident years.
•
Professional: A $0.3 million decrease primarily in the 2008 and 2010 accident years, partially offset by an increase in the 2007 accident year based on a review of the experience reported from the ced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9.
Debt The Company’s outstanding debt consisted of the following at September 30, 2020 and December 31, 2019:
(Dollars in thousands)
September 30, 2020
December 31, 2019
Margin Borrowing Facility
$
—
$
73,629
7.75% Subordinated Notes due 2045
—
96,864
7.875% Subordinated Notes due 2047
126,253
126,147
Total
$
126,253
$
296,640
Margin Borrowing Facility The Company has available a margin borrowing facility. The borrowing rate for this facility is tied to the Fed Funds Effective rate and was approximately 0.8% and 1.9% at September 30, 2020 and December 31, 2019, respectively. This facility is due on demand. The borrowings are subject to maintenance margin, which is a minimum account balance that must be maintained. A decline in market conditions could require an additional deposit of collateral. As of December 31, 2019, approximately $88.2 million in securities were deposited as collateral to support borrowings. The Company did not have any securities that were deposited as collateral at September 30, 2020. The amount borrowed against the margin account may fluctuate as routine investment transactions, such as dividends received, investment income received, maturities and pay-downs, impact cash balances. The margin facility contains customary events of default, including, without limitation, insolvency, failure to make required payments, failure to comply with any representations or warranties, failure to adequately assure future performance, and failure of a guarantor to perform under its guarantee. The amount outstanding on the Company’s margin borrowing facility was $73.6 million as of December 31, 2019. The Company did not have any amounts outstanding on the margin borrowing facility as of September 30, 2020. The Company recorded interest expense related to the Margin Borrowing Facility of approximately $0.1 million and $0.5 million for the quarters ended September 30, 2020 and 2019, respectively, and $0.5 million and $1.4 million for the nine months ended September 30, 2020 and 2019, respectively. 7.75% Subordinated Notes due 2045 The Company redeemed the entire $100 million in aggregate principal amount of the outstanding 7.75% Subordinated Notes due 2045 (“2045 Notes”) plus accrued and unpaid interest on the 2045 Notes redeemed to, but not including, the Redemption Date of August 15, 2020. In connection with the redemption, the Company wrote off deferred issuance costs of $3.1 million which is recognized as a loss on extinguishment of debt in its consolidated statements of operations for the quarter and nine months ended September 30, 2020. Interest expense, including amortization of deferred issuance costs through the date of redemption, recognized on the 2045 Notes was $1.0 million and $2.0 million for the quarters ended September 30, 2020 and 2019, respectively, and $4.9 million and $5.9 million for the nine months ended September 30, 2020 and 2019, respectively. 7.875% Subordinated Notes due 2047 On March 23, 2017, Global Indemnity Limited issued Subordinated Notes due in 2047 in the aggregate principal amount of $120.0 million through an underwritten public offering (the “2047 Notes”). Pursuant to the underwriting agreement, Global Indemnity Limited granted the underwriters a 30 day option to purchase up to an additional $18 million aggregate principal amount of the 2047 Notes solely to cover over-allotments, if any. On March 30, 2017, the underwriters exercised their over-allotment option in the amount of $10 million principal amount of the 2047 Notes. As a result, the aggregate principal amount of the 2047 Notes increased to $130.0 million. The sale of the 2047 Notes pursuant to the over-allotment option closed on March 30, 2017. The 2047 Notes bear interest at an annual rate equal to 7.875%, payable quarterly in arrears on January 15, April 15, July 15, and October 15 of each year, commencing July 15, 2017. The 2047 Notes mature on April 15, 2047. The Company has the right to redeem the 2047 Notes in $25 increments, in whole or in part, on and after April 15, 2022, or on any interest payment date thereafter, at a redemption price equal to 100 % of the principal amount of the 2047 Notes being redeemed plus accrued and unpaid interest to, but not including, the date of redemption. If the Company redeems only a portion of the 2047 Notes on any date of redemption, the Company may subsequently redeem additional 2047 Notes. The 2047 Notes are subordinated unsecured obligations and rank (i) senior to the Company’s existing and future capital stock, (ii) senior in right of payment to future junior subordinated debt, (iii) equally in right of payment with any existing unsecured, subordinated debt that the Company has issued or may issue in the future that ranks equally with the 2047 Notes, and (iv) subordinate in right of payment to any of the Company’s future senior debt. In addition, the 2047 Notes are structurally subordinated to all existing and future indebtedness, liabilities and other obligations of the Company’s subsidiaries including the Company’s margin borrowing facility. The 2047 Notes do not require the maintenance of any financial ratios or specified levels of net worth or liquidity, and do not contain provisions that would afford holders of the 2047 Notes protection in the event of a sudden and dramatic decline in the Company’s credit quality resulting from any highly leveraged transaction, reorganization, restructuring, merger or similar transaction involving the Company that may adversely affect holders. The 2047 Notes do not restrict the Company in any way, now or in the future, from incurring additional indebtedness, including senior indebtedness that would rank senior in right of payment to the 2047 Notes. There is no right of acceleration of maturity of the 2047 Notes in the case of default in the payment of principal, premium, if any, or interest on the 2047 Notes or in the performance of any other obligation of the Company under the notes or if the Company defaults on any other debt securities. Holders may accelerate payment of indebtedness on the 2047 Notes only upon the Company’s bankruptcy, insolvency or reorganization. The Company incurred $4.2 million in deferred issuance costs associated with the 2047 Notes, which is being amortized over the term of the 2047 Notes. Interest expense, including amortization of deferred issuance costs, recognized on the 2047 Notes was $2.6 million for each of the quarters ended September 30, 2020 and 2019 and $7.8 million for each of the nine months ended September 30, 2020 and 2019. The following table represents the amounts recorded for the subordinated notes as of September 30, 2020 and December 31, 2019:
September 30, 2020
(Dollars in thousands)
Outstanding Principal
Unamortized Debt Issuance Costs
Net Carrying Amount
7.875% Subordinated Notes due 2047
$
130,000
$
(3,747
)
$
126,253
$
130,000
$
(3,747
)
$
126,253
December 31, 2019
(Dollars in thousands)
Outstanding Principal
Unamortized Debt Issuance Costs
Net Carrying Amount
7.75% Subordinated Notes due 2045
$
100,000
$
(3,136
)
$
96,864
7.875% Subordinated Notes due 2047
130,000
(3,853
)
126,147
$
230,000
$
(6,989
)
$
223,011
Supplemental Indentures On August 28, 2020, in connection with the merger of Global Indemnity Limited with and into New Cayco, each of Global Indemnity Limited, as successor to Global Indemnity plc, an Irish public limited company, GBLI Holdings, LLC, a Delaware limited liability company, as co-obligor (the "Co-Obligor"), New CayCo, Wells Fargo Bank, National Association, as trustee (the "Original Trustee"), and U.S. Bank National Association, as series trustee of the 7.875% Subordinated Notes due 2047 (the "Series Trustee" and, together with the Original Trustee, the "Trustees") entered into a Fourth Supplemental Indenture, dated as of August 28, 2020 (the "Fourth Supplemental Indenture"), to the base indenture, dated as of August 12, 2015 (as supplemented, the "Indenture"). Pursuant to the Fourth Supplemental Indenture, New CayCo expressly assumed the obligations of G lobal Indemnity Limited under the Indenture, including the obligations of G lobal Indemnity Limited under the outstanding 2047 Notes issued pursuant to such Indenture. On August 28, 2020, in connection with the merger of New Cayco with and into Global Indemnity Group, LLC, each of New CayCo, the Co-Obligor, Global Indemnity Group, LLC and the Trustees entered into a Fifth Supplemental Indenture, dated as of August 28, 2020 (the "Fifth Supplemental Indenture"), to the Indenture. Pursuant to the Fifth Supplemental Indenture, Global Indemnity Group, LLC expressly assumed the obligations of New CayCo under the Indenture, including the obligations of New CayCo under the outstanding 2047 Notes issued pursuant to such Indenture. Co-obligor Transaction On April 25, 2018, GBLI Holdings, LLC, an indirect wholly owned subsidiary of the Company, became a subordinated co-obligor with respect to the 2045 Notes, which were fully redeemed in August 2020, and the 2047 Notes with the same obligations and duties as the Company under the Indenture (including the due and punctual performance and observance of all of the covenants and conditions to be performed by the Company, including, without limitation, the obligation to pay the principal of, and interest on, the 2047 Notes when due whether at maturity, by acceleration, redemption or otherwise), and with the same rights, benefits and privileges of the Company thereunder. Notwithstanding the foregoing, GBLI Holdings, LLC's obligations (including the obligation to pay the principal of and interest in respect of the 2047 Notes) are subject to subordination to all monetary obligations or liabilities of GBLI Holdings, LLC owing to any regulated reinsurance or insurance company that is a direct or indirect subsidiary of the Company, in addition to indebtedness of GBLI Holdings, LLC for borrowed money. If the Company pays any amount with respect to the subordinated note obligations, the Company is entitled to be reimbursed by GBLI Holdings, LLC within 10 business days after a demand is made to GBLI Holding, LLC by the Company. In consideration for becoming a subordinated co-obligor on the subordinated notes, GBLI Holdings, LLC received a promissory note from Global Indemnity Limited with a principal amount of $230 million due April 15, 2047 that has since been assigned to an affiliate. This promissory note was settled in August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10. On August 28, 2020, Global Indemnity Limited completed the previously disclosed scheme of arrangement and amalgamation that effected certain transactions (the "Redomestication") that resulted in the shareholders of Global Indemnity Limited becoming the holders of all of the issued and outstanding common shares of the Company. Please see Note 2 for details on the redomestication. The treasury shares of Global Indemnity Limited were not subject to the scheme of arrangement. The carrying value of the Global Indemnity Limited treasury shares, $4.1 million, were offset against the Additional Paid-in Capital account of Global Indemnity Limited, according to the Company’s policy regarding the treatment of treasury shares. Please see Note 2 of the notes to the consolidated financial statements in Item 8 Part II of the Company’s 2019 Annual Report on Form 10-K for more information on the Company’s policy regarding the treatment of treasury shares. Issuance of Preferred Shares On August 27, 2020, the Company issued and sold to Wyncote LLC (“Wyncote”), an affiliate of Fox Paine &amp; Company, LLC, 4,000 Series A Preferred Interests at a price of $1,000 per Series A Preferred Interest, for the aggregate purchase price of $4,000,000. The issuance of Series A Preferred Interests to Wyncote was made pursuant to the exemption from registration provided by Section 4(a)(2) of the Securities Act. The Series A Preferred Interests are not convertible into or exchangeable for any other securities or property of the Company. The shares are redeemable at the discretion of the Company after five years or at the discretion of the holders upon the occurrence of a change in control of the Company. While the preferred shares are non-voting, the preferred shareholders are entitled to appoint two additional members to the Company’s Board of Directors whenever the “Unpaid Targeted Priority Return” (as defined in the applicable Share Designation) with respect to the preferred shares exceed zero immediately following six or more “Distribution Dates” (as defined in the applicable Share Designation), whether or not such Distribution Dates occur consecutively. Following the Effective Time, all of the issued and outstanding Series A Preferred Interests sold to Wyncote remain outstanding as "Series A Cumulative Fixed Rate Preferred Shares", unaffected by the Scheme of Arrangement and subject to the terms of the Second Amended and Restated Limited Liability Company Agreement of the Company (the “ LLC Agreement ”) and that certain Share Designation, effective as of the Effective Time, that sets forth the designation, rights, preferences, powers, duties, restrictions, limitations and obligations of the Series A Cumulative Fixed Rate Preferred Shares from and after the Effective Time. The following table provides information with respect to the class A common shares that were surrendered or repurchased during the quarter ended September 30, 2020:
Period (1)
Total Number of Shares Purchased
Average Price Paid Per Share
Total Number of Shares Purchased as Part of Publicly Announced Plan or Program
Approximate Dollar Value of Shares that May Yet Be Purchased Under the Plans or Programs
August 1-31, 2020
396
(2)
$
24.95
—
—
Total
396
$
24.95
—
(1)
Based on settlement date. (2) Surrendered by employees as payment of taxes withheld on the vesting of restricted stock. There were no class A commons shares that were surrendered or repurchased during the quarter ended September 30, 2019. The following table provides information with respect to the class A common shares that were surrendered or repurchased during the nine months ended September 30, 2020:
Period (1)
Total Number of Shares Purchased
Average Price Paid Per Share
Total Number of Shares Purchased as Part of Publicly Announced Plan or Program
Approximate Dollar Value of Shares that May Yet Be Purchased Under the Plans or Programs
January 1-31, 2020
3,124
(2)
$
29.63
—
—
February 1-29, 2020
1,600
(2)
$
31.13
—
—
August 1-31, 2020
396
$
24.95
—
—
Total
5,120
$
29.74
—
(1)
Based on settlement date. (2) Surrendered by employees as payment of taxes withheld on the vesting of restricted stock. The following table provides information with respect to the class A common shares that were surrendered or repurchased during the nine months ended September 30,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re were no class B common shares that were surrendered or repurchased during the quarters and nine months ended September 30, 2020 or 2019. As of September 30, 2020, the Company’s class A common shares were held by approximately 190 shareholders of record. There were four holders of record of the Company’s class B common shares, all of whom are affiliated investment funds of Fox Paine &amp; Company, LLC, as of September 30, 2020. The Company’s preferred shares were held by 1 holder of record, an affiliate of Fox Paine &amp; Company, LLC, as of September 30, 2020. Please see Note 12 of the notes to the consolidated financial statements in Item 8 Part II of the Company’s 2019 Annual Report on Form 10-K for more information on the Company’s repurchase program. Dividends / Distributions Dividend &amp; distribution payments of $0.25 per common share were declared during the nine months ended September 30, 2020 as follows:
Approval Date
Record Date
Payment Date
Total Dividends / Distributions Declared (Dollars in thousands)
February 9, 2020 (1)
March 24, 2020
March 31, 2020
$
3,539
June 7, 2020 (1)
June 23, 2020
June 30, 2020
3,545
September 13, 2020 (2)
September 25, 2020
September 30, 2020
3,552
Various (3)
Various
Various
337
Total
$
10,973
(1)
Represents dividend payments
(2)
Represents distribution / return of capital payments
(3)
Represents dividends / distributions declared on unvested shares, net of forfeitures. Dividend payments of $0.25 per common share were declared during the nine months ended September 30, 2019 as follows:
Approval Date
Record Date
Payment Date
Total Dividends Declared (Dollars in thousands)
February 10, 2019
March 22, 2019
March 29, 2019
$
3,521
June 2, 2019
June 21, 2019
June 28, 2019
3,525
September 15, 2019
September 26, 2019
October 2, 2019
3,528
Various (1)
Various
Various
191
Total
$
10,765
(1)
Represents dividends declared on unvested shares, net of forfeitures. As of September 30, 2020 and December 31, 2019, accrued distributions on unvested shares, which were included in other liabilities on the consolidated balance sheets, were $0.6 million and $0.3 million, respectively. Accrued preferred distributions were less than $0.1 million as of September 30, 2020 and were included in other liabilities on the consolidated balance sheets. Please see Note 12 of the notes to the consolidated financial statements in Item 8 Part II of the Company’s 2019 Annual Report on Form 10-K for more information on the Company’s dividend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 1 .
Related Party Transactions Fox Paine Entities As of September 30, 2020, Fox Paine Capital Fund II International, L.P. and certain of its affiliates (collectively, the “Fox Paine Funds”), which are managed by Fox Paine &amp; Company, LLC, beneficially own approximately 77.5% of the Company’s total voting power. As of September 30, 2020, Fox Mercury Investments, L.P. and certain of its affiliates (collectively, the “FM Entities”) separately beneficially own approximately 4.8% of the Company’s total voting power. The Fox Paine Funds have the right to appoint a number of the Company’s Directors equal in aggregate to the pro rata percentage of the voting power in the Company beneficially held by the Fox Paine Funds, FM Entities and Fox Paine &amp; Company, LLC (collectively, “Fox Paine Entities”) so long as the Fox Paine Entities beneficially own a majority of the outstanding class B common shares of the Company and shares representing an aggregate 25% or more of the total voting power in the Company. The Fox Paine Funds control the election of all of the Company’s Directors due to their controlling share ownership. The Company’s Chairman is the chief executive and founder of Fox Paine &amp; Company, LLC. On August 27, 2020, the Company issued and sold to Wyncote LLC, an affiliate of Fox Paine &amp; Company, LLC, 4,000 Series A Cumulative Fixed Rate Preferred Interests at a price of $1,000 per Series A Preferred Interest, for the aggregate purchase price of $4,000,000. While the preferred shares are non-voting, the preferred shareholders are entitled to appoint two additional members to the Company’s Board of Directors whenever the “Unpaid Targeted Priority Return” with respect to the preferred shares exceed zero immediately following six or more “Distribution Dates”, whether or not such Distribution Dates occur consecutively. See Note 10 for additional information on the Series A Cumulative Fixed Rate Preferred Interests. The Company relies on Fox Paine &amp; Company, LLC to provide management services and other services related to the operations of the Company. Starting in 2014, the management fee is adjusted annually to reflect the percentage change in the CPI-U. On May 6, 2020, Global Indemnity Limited and Fox Paine &amp; Company, LLC entered into the Second Amended and Restated Management Agreement, effective as of September 5, 2019 (the “Management Agreement”), to: (i) eliminate the Company’s obligation to reimburse Fox Paine &amp; Company, LLC for its travel, lodging, meals, and other items relating to attendance at regularly scheduled meetings of the Board of Directors, which have averaged approximately $550,000 per year (since execution of the Management Agreement in 2013), and (ii) increase Fox Paine &amp; Company, LLC’s base Annual Service Fee by $550,000 per year. On August 28, 2020, in connection with the Redomestication, the Company and Fox Paine &amp; Company, LLC entered into the Third Amended and Restated Management Agreement effective as of August 28, 2020 (the “Management Agreement”). The Management Agreement amends and restates the Second Amended and Restated Management Agreement, dated as of May 6, 2020, between Fox Paine &amp; Company, LLC and Global Indemnity Limited, to reflect the assumption by Global Indemnity Group, LLC of the obligations under the Management Agreement and to make related conforming changes and immaterial modifications to the Management Agreement. Management fee expense of $0.6 million and $0.5 million was incurred during the quarters ended September 30, 2020 and 2019, respectively, and management fee expense of $2.0 million and $1.5 million was incurred during the nine months ended September 30, 2020 and 2019, respectively. Prepaid management fees, which were included in other assets on the consolidated balance sheets, were $2.5 million and $1.4 million as of September 30, 2020 and December 31, 2019, respectively. In addition, Fox Paine &amp; Company, LLC may also propose and negotiate transaction fees with the Company subject to the provisions of the Company’s related party transaction policies, including approval of the Company’s Conflicts Committee of the Board of Directors or Global Indemnity Limited’s Audit Committee of the Board of Directors, for those services from time to time. Each of the Company’s transactions with Fox Paine &amp; Company, LLC described below was reviewed and approved by the Company’s Conflicts Committee or Audit Committee, which is composed of independent directors, and the Board of Directors (other than Saul A. Fox, Chairman of the Board of Directors of the Company and Chief Executive of Fox Paine &amp; Company, LLC, who is not a member of the Conflicts Committee and was not a member of Global Indemnity Limited’s Audit Committee and recused himself from the Board of Directors’ deliberations). Illiquid Investment Fund Divestiture Fee On December 21, 2018, GBLI Holdings, LLC exited an investment in a private credit fund pursuant to a sale of GBLI Holdings, LLC’s investment to third parties at par plus accrued interest. Fox Paine &amp; Company, LLC provided services to GBLI Holdings, LLC in connection with the sale, including conducting due diligence to evaluate the private fund, recommending that GBLI Holdings, LLC withdraw from the private fund, and conducting extended negotiations with the private fund to secure GBLI Holdings, LLC’s withdrawal from the private fund on favorable terms. Fox Paine &amp; Company, LLC’s services for GBLI Holdings, LLC in connection with the sale were performed during the second, third, and fourth quarters of 2018. The total fee for these services was $2.0 million which was accrued in the 4 th Redomestication Fee Pursuant to the Management Agreement, Fox Paine &amp; Company, LLC performed extensive financial advisory services for the Company in connection with the conceptualization, design, structuring and implementation of the redomestication plan. In accordance with the Management Agreement, Fox Paine &amp; Company, LLC may propose and negotiate advisory fees for such services with the Company, subject to the provisions of the Company’s related party transaction policies. The Company agreed to pay an advisory fee to Fox Paine &amp; Company, LLC for such services in an amount of $10.0 million, which was accrued at September 30, 2020, and will be paid in a subsequent period. The $10.0 million fee was approved by the Conflicts Committ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Fixed maturities:</t>
        </is>
      </c>
    </row>
    <row r="3">
      <c r="A3" s="4" t="inlineStr">
        <is>
          <t>Available for sale, at fair value (amortized cost: $1,260,439 and $1,231,568; net of allowance of: 2020 - $0)</t>
        </is>
      </c>
      <c r="B3" s="6" t="n">
        <v>1303775</v>
      </c>
      <c r="C3" s="6" t="n">
        <v>1253159</v>
      </c>
    </row>
    <row r="4">
      <c r="A4" s="4" t="inlineStr">
        <is>
          <t>Equity securities, at fair value</t>
        </is>
      </c>
      <c r="B4" s="5" t="n">
        <v>75941</v>
      </c>
      <c r="C4" s="5" t="n">
        <v>263104</v>
      </c>
    </row>
    <row r="5">
      <c r="A5" s="4" t="inlineStr">
        <is>
          <t>Other invested assets</t>
        </is>
      </c>
      <c r="B5" s="5" t="n">
        <v>37749</v>
      </c>
      <c r="C5" s="5" t="n">
        <v>47279</v>
      </c>
    </row>
    <row r="6">
      <c r="A6" s="4" t="inlineStr">
        <is>
          <t>Total investments</t>
        </is>
      </c>
      <c r="B6" s="5" t="n">
        <v>1417465</v>
      </c>
      <c r="C6" s="5" t="n">
        <v>1563542</v>
      </c>
    </row>
    <row r="7">
      <c r="A7" s="4" t="inlineStr">
        <is>
          <t>Cash and cash equivalents</t>
        </is>
      </c>
      <c r="B7" s="5" t="n">
        <v>37211</v>
      </c>
      <c r="C7" s="5" t="n">
        <v>44271</v>
      </c>
    </row>
    <row r="8">
      <c r="A8" s="4" t="inlineStr">
        <is>
          <t>Premiums receivable, net of allowance for credit losses of $2,869 at September 30, 2020</t>
        </is>
      </c>
      <c r="B8" s="5" t="n">
        <v>109820</v>
      </c>
      <c r="C8" s="5" t="n">
        <v>118035</v>
      </c>
    </row>
    <row r="9">
      <c r="A9" s="4" t="inlineStr">
        <is>
          <t>Reinsurance receivables, net of allowance for credit losses of $8,992 at September 30, 2020</t>
        </is>
      </c>
      <c r="B9" s="5" t="n">
        <v>112633</v>
      </c>
      <c r="C9" s="5" t="n">
        <v>83938</v>
      </c>
    </row>
    <row r="10">
      <c r="A10" s="4" t="inlineStr">
        <is>
          <t>Funds held by ceding insurers</t>
        </is>
      </c>
      <c r="B10" s="5" t="n">
        <v>46894</v>
      </c>
      <c r="C10" s="5" t="n">
        <v>48580</v>
      </c>
    </row>
    <row r="11">
      <c r="A11" s="4" t="inlineStr">
        <is>
          <t>Federal income taxes receivable</t>
        </is>
      </c>
      <c r="B11" s="5" t="n">
        <v>0</v>
      </c>
      <c r="C11" s="5" t="n">
        <v>10989</v>
      </c>
    </row>
    <row r="12">
      <c r="A12" s="4" t="inlineStr">
        <is>
          <t>Deferred federal income taxes</t>
        </is>
      </c>
      <c r="B12" s="5" t="n">
        <v>35300</v>
      </c>
      <c r="C12" s="5" t="n">
        <v>31077</v>
      </c>
    </row>
    <row r="13">
      <c r="A13" s="4" t="inlineStr">
        <is>
          <t>Deferred acquisition costs</t>
        </is>
      </c>
      <c r="B13" s="5" t="n">
        <v>67470</v>
      </c>
      <c r="C13" s="5" t="n">
        <v>70677</v>
      </c>
    </row>
    <row r="14">
      <c r="A14" s="4" t="inlineStr">
        <is>
          <t>Intangible assets</t>
        </is>
      </c>
      <c r="B14" s="5" t="n">
        <v>21094</v>
      </c>
      <c r="C14" s="5" t="n">
        <v>21491</v>
      </c>
    </row>
    <row r="15">
      <c r="A15" s="4" t="inlineStr">
        <is>
          <t>Goodwill</t>
        </is>
      </c>
      <c r="B15" s="5" t="n">
        <v>6521</v>
      </c>
      <c r="C15" s="5" t="n">
        <v>6521</v>
      </c>
    </row>
    <row r="16">
      <c r="A16" s="4" t="inlineStr">
        <is>
          <t>Prepaid reinsurance premiums</t>
        </is>
      </c>
      <c r="B16" s="5" t="n">
        <v>15558</v>
      </c>
      <c r="C16" s="5" t="n">
        <v>16716</v>
      </c>
    </row>
    <row r="17">
      <c r="A17" s="4" t="inlineStr">
        <is>
          <t>Other assets</t>
        </is>
      </c>
      <c r="B17" s="5" t="n">
        <v>69791</v>
      </c>
      <c r="C17" s="5" t="n">
        <v>60048</v>
      </c>
    </row>
    <row r="18">
      <c r="A18" s="4" t="inlineStr">
        <is>
          <t>Total assets</t>
        </is>
      </c>
      <c r="B18" s="5" t="n">
        <v>1939757</v>
      </c>
      <c r="C18" s="5" t="n">
        <v>2075885</v>
      </c>
    </row>
    <row r="19">
      <c r="A19" s="3" t="inlineStr">
        <is>
          <t>Liabilities:</t>
        </is>
      </c>
    </row>
    <row r="20">
      <c r="A20" s="4" t="inlineStr">
        <is>
          <t>Unpaid losses and loss adjustment expenses</t>
        </is>
      </c>
      <c r="B20" s="5" t="n">
        <v>669930</v>
      </c>
      <c r="C20" s="5" t="n">
        <v>630181</v>
      </c>
    </row>
    <row r="21">
      <c r="A21" s="4" t="inlineStr">
        <is>
          <t>Unearned premiums</t>
        </is>
      </c>
      <c r="B21" s="5" t="n">
        <v>304074</v>
      </c>
      <c r="C21" s="5" t="n">
        <v>314861</v>
      </c>
    </row>
    <row r="22">
      <c r="A22" s="4" t="inlineStr">
        <is>
          <t>Ceded balances payable</t>
        </is>
      </c>
      <c r="B22" s="5" t="n">
        <v>9576</v>
      </c>
      <c r="C22" s="5" t="n">
        <v>20404</v>
      </c>
    </row>
    <row r="23">
      <c r="A23" s="4" t="inlineStr">
        <is>
          <t>Payable for securities purchased</t>
        </is>
      </c>
      <c r="B23" s="5" t="n">
        <v>5630</v>
      </c>
      <c r="C23" s="5" t="n">
        <v>850</v>
      </c>
    </row>
    <row r="24">
      <c r="A24" s="4" t="inlineStr">
        <is>
          <t>Contingent commissions</t>
        </is>
      </c>
      <c r="B24" s="5" t="n">
        <v>11329</v>
      </c>
      <c r="C24" s="5" t="n">
        <v>11928</v>
      </c>
    </row>
    <row r="25">
      <c r="A25" s="4" t="inlineStr">
        <is>
          <t>Debt</t>
        </is>
      </c>
      <c r="B25" s="5" t="n">
        <v>126253</v>
      </c>
      <c r="C25" s="5" t="n">
        <v>296640</v>
      </c>
    </row>
    <row r="26">
      <c r="A26" s="4" t="inlineStr">
        <is>
          <t>Other liabilities</t>
        </is>
      </c>
      <c r="B26" s="5" t="n">
        <v>92252</v>
      </c>
      <c r="C26" s="5" t="n">
        <v>74212</v>
      </c>
    </row>
    <row r="27">
      <c r="A27" s="4" t="inlineStr">
        <is>
          <t>Total liabilities</t>
        </is>
      </c>
      <c r="B27" s="5" t="n">
        <v>1219044</v>
      </c>
      <c r="C27" s="5" t="n">
        <v>1349076</v>
      </c>
    </row>
    <row r="28">
      <c r="A28" s="4" t="inlineStr">
        <is>
          <t>Commitments and contingencies (Note 11)</t>
        </is>
      </c>
      <c r="B28" s="4" t="inlineStr">
        <is>
          <t xml:space="preserve"> </t>
        </is>
      </c>
      <c r="C28" s="4" t="inlineStr">
        <is>
          <t xml:space="preserve"> </t>
        </is>
      </c>
    </row>
    <row r="29">
      <c r="A29" s="3" t="inlineStr">
        <is>
          <t>Shareholders’ equity:</t>
        </is>
      </c>
    </row>
    <row r="30">
      <c r="A30" s="4" t="inlineStr">
        <is>
          <t>Common shares, par value: no par at September 30, 2020 and $0.0001 at December 31, 2019, 900,000,000 common shares authorized; class A common shares issued: 10,242,703 and 10,282,277 respectively; class A common shares outstanding: 10,242,703 and 10,167,056, respectively; class B common shares issued and outstanding: 4,133,366 and 4,133,366, respectively</t>
        </is>
      </c>
      <c r="B30" s="5" t="n">
        <v>0</v>
      </c>
      <c r="C30" s="5" t="n">
        <v>2</v>
      </c>
    </row>
    <row r="31">
      <c r="A31" s="4" t="inlineStr">
        <is>
          <t>Additional paid-in capital</t>
        </is>
      </c>
      <c r="B31" s="5" t="n">
        <v>443437</v>
      </c>
      <c r="C31" s="5" t="n">
        <v>442403</v>
      </c>
    </row>
    <row r="32">
      <c r="A32" s="4" t="inlineStr">
        <is>
          <t>Accumulated other comprehensive income, net of taxes</t>
        </is>
      </c>
      <c r="B32" s="5" t="n">
        <v>35720</v>
      </c>
      <c r="C32" s="5" t="n">
        <v>17609</v>
      </c>
    </row>
    <row r="33">
      <c r="A33" s="4" t="inlineStr">
        <is>
          <t>Retained earnings</t>
        </is>
      </c>
      <c r="B33" s="5" t="n">
        <v>237556</v>
      </c>
      <c r="C33" s="5" t="n">
        <v>270768</v>
      </c>
    </row>
    <row r="34">
      <c r="A34" s="4" t="inlineStr">
        <is>
          <t>Total shareholders’ equity</t>
        </is>
      </c>
      <c r="B34" s="5" t="n">
        <v>720713</v>
      </c>
      <c r="C34" s="5" t="n">
        <v>726809</v>
      </c>
    </row>
    <row r="35">
      <c r="A35" s="4" t="inlineStr">
        <is>
          <t>Total liabilities and shareholders’ equity</t>
        </is>
      </c>
      <c r="B35" s="5" t="n">
        <v>1939757</v>
      </c>
      <c r="C35" s="5" t="n">
        <v>2075885</v>
      </c>
    </row>
    <row r="36">
      <c r="A36" s="4" t="inlineStr">
        <is>
          <t>Series A Cumulative Fixed Rate Preferred Shares</t>
        </is>
      </c>
    </row>
    <row r="37">
      <c r="A37" s="3" t="inlineStr">
        <is>
          <t>Shareholders’ equity:</t>
        </is>
      </c>
    </row>
    <row r="38">
      <c r="A38" s="4" t="inlineStr">
        <is>
          <t>Series A cumulative fixed rate preferred shares, $1,000 par value; 100,000,000 shares authorized, shares issued and outstanding: 4,000 and 0 shares, respectively, liquidation preference: $1,000 per share and $0, respectively</t>
        </is>
      </c>
      <c r="B38" s="5" t="n">
        <v>4000</v>
      </c>
    </row>
    <row r="39">
      <c r="A39" s="4" t="inlineStr">
        <is>
          <t>Total shareholders’ equity</t>
        </is>
      </c>
      <c r="B39" s="5" t="n">
        <v>4000</v>
      </c>
    </row>
    <row r="40">
      <c r="A40" s="4" t="inlineStr">
        <is>
          <t>Class A Common Shares</t>
        </is>
      </c>
    </row>
    <row r="41">
      <c r="A41" s="3" t="inlineStr">
        <is>
          <t>Shareholders’ equity:</t>
        </is>
      </c>
    </row>
    <row r="42">
      <c r="A42" s="4" t="inlineStr">
        <is>
          <t>Class A common shares in treasury, at cost: 0 and 115,221 shares, respectively</t>
        </is>
      </c>
      <c r="B42" s="5" t="n">
        <v>0</v>
      </c>
      <c r="C42" s="5" t="n">
        <v>-3973</v>
      </c>
    </row>
    <row r="43">
      <c r="A43" s="4" t="inlineStr">
        <is>
          <t>Total shareholders’ equity</t>
        </is>
      </c>
      <c r="B43" s="6" t="n">
        <v>0</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September 30, 2020, the Company has funded $35.8 million of this commitment leaving $14.2 million as unfunded. In 2017, the Company entered into a $50 million commitment to purchase an alternative investment vehicle comprised of stressed and distressed securities and structured products. As of September 30, 2020, the Company has funded $33.0 million of this commitment leaving $17.0 million as unfunded. In 2019, the Company entered into a $10 million commitment to purchase an alternative investment vehicle which is comprised of mortgage loans and other real-estate related investments. As of September 30, 2020, the Company has fully funded this commitment.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 1 above for additional information pertaining to this management agreement. COVID-19 There is risk that legislation could be passed which would require the Company to cover business interruption claims regardless of terms, exclusions including the virus exclusions contained within the Company’s Commercial Specialty and Farm, Ranch &amp; Stable policies, or other conditions included in policies that would otherwise preclude cover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0</t>
        </is>
      </c>
    </row>
    <row r="3">
      <c r="A3" s="3" t="inlineStr">
        <is>
          <t>Disclosure Of Compensation Related Costs Sharebased Payments [Abstract]</t>
        </is>
      </c>
    </row>
    <row r="4">
      <c r="A4" s="4" t="inlineStr">
        <is>
          <t>Share-Based Compensation Plans</t>
        </is>
      </c>
      <c r="B4" s="4" t="inlineStr">
        <is>
          <t xml:space="preserve">1 3 .
Share-Based Compensation Plans In connection with the Redomestication, the 2018 Share Incentive Plan was amended and restated to reflect Global Indemnity Group, LLC’s assumption of the sponsorship of the plan and other changes deemed necessary and appropriate to reflect the completion of the Redomestication. Options No stock options were awarded during the quarters and nine months ended September 30, 2020 and 2019. No unvested stock options were forfeited during the quarters and nine months ended September 30, 2020 or 2019. Restricted Shares / Restricted Stock Units There were no restricted class A common shares granted to key employees during the quarters ended September 30, 2020 and 2019 or the nine months ended September 30, 2020. During the nine months ended September 30, 2019, the Company granted 36,180 restricted class A common shares, with a weighted average grant date value of $35.82 per share, to key employees under the Plan. 9,063 of these shares vested immediately. 27,117 of these shares will vest as follows:
•
16.5%
•
Subject to Board approval, 50% of restricted stock will vest 100%, no later than March 15, 2022, following a re-measurement of 2018 results as of December 31, 2021 There were no restricted stock units granted to key employees during the quarter ended September 30, 2020 and 2019. During the nine months ended September 30, 2020, the Company granted 161,238 restricted stock units, with a weighted average grant date value of $30.32 per share, to key employees under the Plan. 3,375 of these restricted stock units will vest evenly over the next three years on January 1, 2021, January 1, 2022 and January 1, 2023. 66,957 of these restricted stock units will vest as follows:
•
10.0 The remaining 90,906 restricted stock units will vest as follows:
•
16.5%
•
Subject to Board approval, 50% of restricted stock units will vest 100%, no later than March 15, 2023, following a re-measurement of 2019 results as of December 31, 2022. During the nine months ended September 30, 2019, the Company granted 175,498 restricted stock units, with a weighted average grant date value of $30.18 per unit, to key employees under the Plan. These restricted stock units will vest as follows:
•
10.0% During the quarters ended September 30, 2020 and 2019, the Company granted 29,893 and 19,275 class A common shares, respectively, at a weighted average grant date value of $22.58 and $24.97 per share, respectively, to non-employee directors of the Company under the Plan. During the nine months ended September 30, 2020 and 2019, the Company granted 81,502 and 50,661 class A common shares, respectively, at a weighted average grant date value of $24.85 and $28.50 per share, respectively, to non-employee directors of the Company under the Plan. All of these shares granted to non-employee directors of the Company in 2020 and 2019 were fully vested but are subject to certain restrictions. During the quarter and nine months ended September 30, 2020, the Company also granted 41,667 restricted stock units to a non-employee director that vest ratably over three years on January 1, 2022, January 1, 2023, and January 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4. Earnings per share have been computed using the weighted average number of common shares and common share equivalents outstanding during the period. The following table sets forth the computation of basic and diluted earnings per share:
Quarters Ended September 30,
Nine Months Ended September 30,
(Dollars in thousands, except share and per share data)
2020
2019
2020
2019
Numerator:
Net income (loss)
$
(15,170
)
$
6,721
$
(22,197
)
$
40,984
Less: preferred stock distributions
42
—
42
—
Net income (loss) available to common shareholders
$
(15,212
)
$
6,721
$
(22,239
)
$
40,984
Denominator:
Weighted average shares for basic earnings per share
14,304,426
14,202,859
14,276,594
14,181,530
Non-vested restricted stock
—
23,059
—
19,201
Non-vested restricted stock units
—
—
—
2,954
Options
—
101,839
—
125,176
Weighted average shares for diluted earnings per share (1)
14,304,426
14,327,757
14,276,594
14,328,861
Earnings per share - Basic
$
(1.06
)
$
0.47
$
(1.56
)
$
2.89
Earnings per share - Diluted
$
(1.06
)
$
0.47
$
(1.56
)
$
2.86
(1)
For the quarter and nine months ended September 30, 2020, weighted average shares outstanding – basic was used to calculate diluted earnings per share due to a net loss for these periods. If the Company had not incurred a loss in the quarter ended September 30, 2020, 14,444,326 weighted average shares would have been used to compute the diluted loss per share calculation. In addition to the basic shares, weighted average shares for the diluted calculation would have included 18,218 shares of non-vested restricted stock, 48,846 shares of non-vested restricted stock units, and 72,836 share equivalents for options. If the Company had not incurred a loss in the nine months ended September 30, 2020, 14,421,393 weighted average shares would have been used to compute the diluted loss per share calculation. In addition to the basic shares, weighted average shares for the diluted calculation would have included 15,366 shares of non-vested restricted stock, 36,796 shares of non-vested restricted stock units, and 92,637 share equivalents for options. The weighted average shares outstanding used to determine dilutive earnings per share does not include 572,957 shares for the quarter and nine months ended September 30, 2020 and 500,000 shares for the quarter and nine months ended September 30, 2019 which were deemed to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 5 .
Segment Information The Company manages its business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equine major medical industry. Reinsurance Operations provides reinsurance solutions through brokers and primary writers including insurance and reinsurance companies. The following are tabulations of business segment information for the quarters and nine months ended September 30, 2020 and 2019:
Quarter Ended September 30, 2020 (Dollars in thousands)
Commercial Specialty
(1)
Specialty Property
(1)
Farm, Ranch, &amp; Stable
(1)
Reinsurance Operations
(2)
Total
Revenues:
Gross written premiums
$
74,971
$
34,730
$
19,443
$
14,605
$
143,749
Net written premiums
$
69,074
$
29,971
$
16,961
$
14,605
$
130,611
Net earned premiums
$
73,887
$
31,388
$
19,978
$
15,049
$
140,302
Other income
—
450
35
112
597
Total revenues
73,887
31,838
20,013
15,161
140,899
Losses and Expenses:
Net losses and loss adjustment expenses
42,879
34,430
14,649
5,190
97,148
Acquisition costs and other underwriting expenses
26,943
13,364
7,443
5,518
53,268
Income (loss) from segments
$
4,065
$
(15,956
)
$
(2,079
)
$
4,453
$
(9,517
)
Unallocated Items:
Net investment income
11,746
Net realized investment gains
7,323
Other loss
(55
)
Corporate and other operating expenses
(21,196
)
Interest expense
(3,620
)
Loss on extinguishment of debt
(3,060
)
Loss before income taxes
(18,379
)
Income tax benefit
3,209
Net loss
(15,170
)
Segment assets
$
752,002
$
207,831
$
137,697
$
269,771
$
1,367,301
Corporate assets
572,456
Total assets
$
1,939,757
(1)
Includes business ceded to the Company’s Reinsurance Operations. This quota share agreement was cancelled effective January 1, 2018.
(2)
External business only, excluding business assumed from affiliates.
Quarter Ended September 30, 2019 (Dollars in thousands)
Commercial Specialty
(1)
Specialty Property
(1)
Farm, Ranch, &amp; Stable
(1)
Reinsurance Operations
(2)
Total
Revenues:
Gross written premiums
$
73,175
$
42,611
$
21,410
$
19,981
$
157,177
Net written premiums
$
62,925
$
37,628
$
18,294
$
19,989
$
138,836
Net earned premiums
$
60,869
$
34,554
$
18,377
$
19,512
$
133,312
Other income (loss)
—
465
34
(235
)
264
Total revenues
60,869
35,019
18,411
19,277
133,576
Losses and Expenses:
Net losses and loss adjustment expenses
27,389
25,997
10,939
9,258
73,583
Acquisition costs and other underwriting expenses
24,820
14,571
7,776
6,199
53,366
Income (loss) from segments
$
8,660
$
(5,549
)
$
(304
)
$
3,820
$
6,627
Unallocated Items:
Net investment income
11,348
Net realized investment loss
(2,690
)
Corporate and other operating expenses
(3,858
)
Interest expense
(5,023
)
Income before income taxes
6,404
Income tax benefit
317
Net income
6,721
Segment assets
$
705,260
$
246,080
$
136,420
$
346,137
$
1,433,897
Corporate assets
650,259
Total assets
$
2,084,156
(1)
Includes business ceded to the Company’s Reinsurance Operations. This quota share agreement was cancelled effective January 1, 2018.
(2)
External business only, excluding business assumed from affiliates.
Nine Months Ended September 30, 2020 (Dollars in thousands)
Commercial Specialty
(1)
Specialty Property
(1)
Farm, Ranch, &amp; Stable
(1)
Reinsurance Operations
(2)
Total
Revenues:
Gross written premiums
$
243,099
$
107,951
$
64,798
$
48,174
$
464,022
Net written premiums
$
219,437
$
93,053
$
56,323
$
48,174
$
416,987
Net earned premiums
$
211,329
$
99,147
$
57,691
$
58,450
$
426,617
Other income
—
1,306
107
96
1,509
Total revenues
211,329
100,453
57,798
58,546
428,126
Losses and Expenses:
Net losses and loss adjustment expenses
109,191
65,619
37,698
29,584
242,092
Acquisition costs and other underwriting expenses
79,452
41,357
22,687
19,762
163,258
Income (loss) from segments
$
22,686
$
(6,523
)
$
(2,587
)
$
9,200
$
22,776
Unallocated Items:
Net investment income
19,516
Net realized investment loss
(22,332
)
Other loss
(36
)
Corporate and other operating expenses
(34,037
)
Interest expense
(13,197
)
Loss on extinguishment of debt
(3,060
)
Loss before income taxes
(30,370
)
Income tax benefit
8,173
Net loss
(22,197
)
Segment assets
$
752,002
$
207,831
$
137,697
$
269,771
$
1,367,301
Corporate assets
572,456
Total assets
$
1,939,757
(1)
Includes business ceded to the Company’s Reinsurance Operations. This quota share agreement was cancelled effective January 1, 2018.
(2)
External business only, excluding business assumed from affiliates.
Nine Months Ended September 30, 2019 (Dollars in thousands)
Commercial Specialty
(1)
Specialty Property
(1)
Farm, Ranch, &amp; Stable
(1)
Reinsurance Operations
(2)
Total
Revenues:
Gross written premiums
$
214,467
$
128,771
$
65,872
$
69,589
$
478,699
Net written premiums
$
185,202
$
110,668
$
55,861
$
69,590
$
421,321
Net earned premiums
$
173,215
$
104,740
$
52,849
$
52,798
$
383,602
Other income (loss)
—
1,406
96
(228
)
1,274
Total revenues
173,215
106,146
52,945
52,570
384,876
Losses and Expenses:
Net losses and loss adjustment expenses
81,731
57,611
32,203
30,434
201,979
Acquisition costs and other underwriting expenses
70,522
44,163
22,403
16,555
153,643
Income (loss) from segments
$
20,962
$
4,372
$
(1,661
)
$
5,581
$
29,254
Unallocated Items:
Net investment income
32,393
Net realized investment gain
11,290
Corporate and other operating expenses
(11,702
)
Interest expense
(15,088
)
Income before income taxes
46,147
Income tax expense
(5,163
)
Net income
40,984
Segment assets
$
705,260
$
246,080
$
136,420
$
346,137
$
1,433,897
Corporate assets
650,259
Total assets
$
2,084,156
(1)
Includes business ceded to the Company’s Reinsurance Operations. This quota share agreement was cancelled effective January 1, 2018.
(2)
External business only, excluding business assumed from affili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Provided in Connection with Outstanding Debt of Subsidiaries</t>
        </is>
      </c>
      <c r="B1" s="2" t="inlineStr">
        <is>
          <t>9 Months Ended</t>
        </is>
      </c>
    </row>
    <row r="2">
      <c r="B2" s="2" t="inlineStr">
        <is>
          <t>Sep. 30, 2020</t>
        </is>
      </c>
    </row>
    <row r="3">
      <c r="A3" s="3" t="inlineStr">
        <is>
          <t>Organization Consolidation And Presentation Of Financial Statements [Abstract]</t>
        </is>
      </c>
    </row>
    <row r="4">
      <c r="A4" s="4" t="inlineStr">
        <is>
          <t>Condensed Consolidating Financial Information Provided in Connection with Outstanding Debt of Subsidiaries</t>
        </is>
      </c>
      <c r="B4" s="4" t="inlineStr">
        <is>
          <t>16. Condensed Consolidating Financial Information Provided in Connection with Outstanding Debt of Subsidiaries The following tables present condensed consolidating balance sheets at September 30, 2020 and December 31, 2019, condensed consolidating statements of operations and condensed consolidating statements of comprehensive income for the quarters and nine months ended September 30, 2020 and 2019 and condensed consolidating statements of cash flows for the nine months ended September 30, 2020 and 2019. GBLI Holdings, LLC is a 100% owned subsidiary of the Company. See Note 9 for information on the Company’s debt obligations.
Condensed Consolidating Balance Sheets at September 30, 2020 (Dollars in thousands)
Global Indemnity Group, LLC (Parent co- obligor)
GBLI Holdings, LLC (Subsidiary co-obligor)
Other Global Indemnity Group, LLC Subsidiaries and Eliminations (non-co-obligor subsidiaries) (1)
Consolidating Adjustments (2)
Global Indemnity Group, LLC Consolidated
ASSETS
Total investments
$
212,050
$
48,940
$
1,156,475
$
—
$
1,417,465
Cash and cash equivalents
13,765
2,575
20,871
—
37,211
Investments in subsidiaries
491,851
387,913
339,384
(1,219,148
)
—
Due from subsidiaries and affiliates
(3,999
)
(7,522
)
11,521
—
—
Notes receivable – affiliate
11,283
—
—
(11,283
)
—
Interest receivable – affiliate
16
—
—
(16
)
—
Premiums receivable, net
—
—
109,820
—
109,820
Reinsurance receivables, net
—
—
112,633
—
112,633
Funds held by ceding insurers
—
—
46,894
—
46,894
Federal income taxes receivable
—
2,892
(2,892
)
—
—
Deferred federal income taxes
—
38,805
(3,505
)
—
35,300
Deferred acquisition costs
—
—
67,470
—
67,470
Intangible assets
—
—
21,094
—
21,094
Goodwill
—
—
6,521
—
6,521
Prepaid reinsurance premiums
—
—
15,558
—
15,558
Other assets
13,240
19,444
40,854
(3,747
)
69,791
Total assets
$
738,206
$
493,047
$
1,942,698
$
(1,234,194
)
$
1,939,757
LIABILITIES AND SHAREHOLDERS’ EQUITY
Liabilities:
Unpaid losses and loss adjustment expenses
$
—
$
—
$
669,930
$
—
$
669,930
Unearned premiums
—
—
304,074
—
304,074
Ceded balances payable
—
—
9,576
—
9,576
Payable for Securities
2,207
—
3,423
—
5,630
Contingent commissions
—
—
11,329
—
11,329
Debt
—
130,000
—
(3,747
)
126,253
Notes payable – affiliates
—
—
11,283
(11,283
)
—
Accrued interest payable – affiliates
—
—
16
(16
)
—
Other liabilities
15,286
23,663
53,303
—
92,252
Total liabilities
17,493
153,663
1,062,934
(15,046
)
1,219,044
Shareholders’ equity
Total shareholders’ equity
720,713
339,384
879,764
(1,219,148
)
720,713
Total liabilities and shareholders’ equity
$
738,206
$
493,047
$
1,942,698
$
(1,234,194
)
$
1,939,757
(1)
Includes all other subsidiaries of Global Indemnity Group, LLC and eliminations
(2)
Includes Parent co-obligor and subsidiary co-obligor consolidating adjustments
Condensed Consolidating Balance Sheets at December 31, 2019 (Dollars in thousands)
Global Indemnity Limited (Parent co-obligor)
GBLI Holdings, LLC (Subsidiary co-obligor)
Other Global Indemnity Limited Subsidiaries and Eliminations (non-co-obligor subsidiaries) (1)
Consolidating Adjustments (2)
Global Indemnity Limited Consolidated
ASSETS
Total investments
$
44,468
$
257,317
$
1,261,757
$
—
$
1,563,542
Cash and cash equivalents
977
2,663
40,631
—
44,271
Investments in subsidiaries
1,218,491
355,777
434,278
(2,008,546
)
—
Due from subsidiaries and affiliates
(3,612
)
(3,965
)
7,577
—
—
Notes receivable – affiliate
—
80,049
445,498
(525,547
)
—
Interest receivable – affiliate
—
5,014
17,258
(22,272
)
—
Premiums receivable, net
—
—
118,035
—
118,035
Reinsurance receivables, net
—
—
83,938
—
83,938
Funds held by ceding insurers
—
—
48,580
—
48,580
Federal income taxes receivable
—
14,197
(3,208
)
—
10,989
Deferred federal income taxes
—
31,833
(756
)
—
31,077
Deferred acquisition costs
—
—
70,677
—
70,677
Intangible assets
—
—
21,491
—
21,491
Goodwill
—
—
6,521
—
6,521
Prepaid reinsurance premiums
—
—
16,716
—
16,716
Other assets
9,394
12,622
45,021
(6,989
)
60,048
Total assets
$
1,269,718
$
755,507
$
2,614,014
$
(2,563,354
)
$
2,075,885
LIABILITIES AND SHAREHOLDERS’ EQUITY
Liabilities:
Unpaid losses and loss adjustment expenses
$
—
$
—
$
630,181
$
—
$
630,181
Unearned premiums
—
—
314,861
—
314,861
Ceded balances payable
—
—
20,404
—
20,404
Payable for securities purchased
—
—
850
—
850
Contingent commissions
—
—
11,928
—
11,928
Debt
—
303,629
—
(6,989
)
296,640
Notes payable – affiliates
520,498
—
5,049
(525,547
)
—
Accrued interest payable – affiliates
20,343
—
1,929
(22,272
)
—
Other liabilities
2,068
17,600
54,544
—
74,212
Total liabilities
542,909
321,229
1,039,746
(554,808
)
1,349,076
Shareholders’ equity
Total shareholders’ equity
726,809
434,278
1,574,268
(2,008,546
)
726,809
Total liabilities and shareholders’ equity
$
1,269,718
$
755,507
$
2,614,014
$
(2,563,354
)
$
2,075,885
(1)
Includes all other subsidiaries of Global Indemnity Limited and eliminations
(2)
Includes Parent co-obligor and subsidiary co-obligor consolidating adjustments
Condensed Consolidating Statements of Operations for the Quarter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Revenues:
Net earned premiums
$
—
$
—
$
140,302
$
—
$
140,302
Net investment income
1,300
4,642
5,976
(172
)
11,746
Net realized investment gains
451
4,107
2,765
—
7,323
Other income (loss)
(1
)
—
543
—
542
Total revenues
1,750
8,749
149,586
(172
)
159,913
Losses and Expenses:
Net losses and loss adjustment expenses
—
—
97,148
—
97,148
Acquisition costs and other underwriting expenses
—
—
53,268
—
53,268
Corporate and other operating expenses
17,324
3,662
210
—
21,196
Interest expense
179
3,569
44
(172
)
3,620
Loss on extinguishment of debt
3,060
—
—
—
3,060
Income (loss) before equity in net income (loss) of subsidiaries and income taxes
(18,813
)
1,518
(1,084
)
—
(18,379
)
Equity in net income (loss) of subsidiaries
3,643
(10,312
)
(5,784
)
12,453
—
Loss before income taxes
(15,170
)
(8,794
)
(6,868
)
12,453
(18,379
)
Income tax benefit
—
(3,010
)
(199
)
—
(3,209
)
Net loss
$
(15,170
)
$
(5,784
)
$
(6,669
)
$
12,453
$
(15,170
)
(1)
Includes all other subsidiaries of Global Indemnity Group, LLC and eliminations
(2)
Includes Parent co-obligor and subsidiary co-obligor consolidating adjustments (3) Includes activity for Global Indemnity Limited from July 1, 2020 to August 27, 2020 and activity for Global Indemnity Group, LLC from August 28, 2020 to September 30, 2020
Condensed Consolidating Statements of Operations for the Quarter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Revenues:
Net earned premiums
$
—
$
—
$
133,312
$
—
$
133,312
Net investment income
393
2,798
8,442
(285
)
11,348
Net realized investment gains (losses)
(101
)
(3,525
)
936
—
(2,690
)
Other income
—
—
264
—
264
Total revenues
292
(727
)
142,954
(285
)
142,234
Losses and Expenses:
Net losses and loss adjustment expenses
—
—
73,583
—
73,583
Acquisition costs and other underwriting expenses
—
—
53,366
—
53,366
Corporate and other operating expenses
1,320
2,159
379
—
3,858
Interest expense
278
4,957
73
(285
)
5,023
Income (loss) before equity in net income (loss) of subsidiaries and income taxes
(1,306
)
(7,843
)
15,553
—
6,404
Equity in net income (loss) of subsidiaries
8,027
1,699
(4,462
)
(5,264
)
—
Income (loss) before income taxes
6,721
(6,144
)
11,091
(5,264
)
6,404
Income tax expense (benefit)
—
(1,682
)
1,365
—
(317
)
Net income (loss)
$
6,721
$
(4,462
)
$
9,726
$
(5,264
)
$
6,721
(1)
Includes all other subsidiaries of Global Indemnity Limited and eliminations
(2)
Includes Parent co-obligor and subsidiary co-obligor consolidating adjustments
Condensed Consolidating Statements of Operations for the Nine Months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Revenues:
Net earned premiums
$
—
$
—
$
426,617
$
—
$
426,617
Net investment income (loss)
1,898
(3,870
)
22,203
(715
)
19,516
Net realized investment gains (losses)
(2,295
)
(36,600
)
16,563
—
(22,332
)
Other income (loss)
(1
)
19
1,455
—
1,473
Total revenues
(398
)
(40,451
)
466,838
(715
)
425,274
Losses and Expenses:
Net losses and loss adjustment expenses
—
—
242,092
—
242,092
Acquisition costs and other underwriting expenses
—
—
163,258
—
163,258
Corporate and other operating expenses
23,466
10,143
428
—
34,037
Interest expense
732
13,005
175
(715
)
13,197
Loss on extinguishment of debt
3,060
—
—
—
3,060
Income (loss) before equity in net income (loss) of subsidiaries and income taxes
(27,656
)
(63,599
)
60,885
—
(30,370
)
Equity in net income (loss) of subsidiaries
5,459
22,509
(25,649
)
(2,319
)
—
Income (loss) before income taxes
(22,197
)
(41,090
)
35,236
(2,319
)
(30,370
)
Income tax expense (benefit)
—
(15,441
)
7,268
—
(8,173
)
Net income (loss)
$
(22,197
)
$
(25,649
)
$
27,968
$
(2,319
)
$
(22,197
)
(1)
Includes all other subsidiaries of Global Indemnity Group, LLC and eliminations
(2)
Includes Parent co-obligor and subsidiary co-obligor consolidating adjustments (3) Includes activity for Global Indemnity Limited from January 1, 2020 to August 27, 2020 and activity for Global Indemnity Group, LLC from August 28, 2020 to September 30, 2020
Condensed Consolidating Statements of Operations for the Nine Months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Revenues:
Net earned premiums
$
—
$
—
$
383,602
$
—
$
383,602
Net investment income
1,764
5,743
25,747
(861
)
32,393
Net realized investment gains
298
7,969
3,023
—
11,290
Other income
—
30
1,244
—
1,274
Total revenues
2,062
13,742
413,616
(861
)
428,559
Losses and Expenses:
Net losses and loss adjustment expenses
—
—
201,979
—
201,979
Acquisition costs and other underwriting expenses
—
—
153,643
—
153,643
Corporate and other operating expenses
4,306
6,406
990
—
11,702
Interest expense
829
14,875
245
(861
)
15,088
Income (loss) before equity in net income of subsidiaries and income taxes
(3,073
)
(7,539
)
56,759
—
46,147
Equity in net income of subsidiaries
44,057
16,597
10,903
(71,557
)
—
Income before income taxes
40,984
9,058
67,662
(71,557
)
46,147
Income tax expense (benefit)
—
(1,845
)
7,008
—
5,163
Net income
$
40,984
$
10,903
$
60,654
$
(71,557
)
$
40,984
(1)
Includes all other subsidiaries of Global Indemnity Limited and eliminations
(2)
Includes Parent co-obligor and subsidiary co-obligor consolidating adjustments
Condensed Consolidating Statements of Comprehensive Income (Loss) for the Quarter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Net loss
$
(15,170
)
$
(5,784
)
$
(6,669
)
$
12,453
$
(15,170
)
Other comprehensive income, net of tax:
Unrealized holding gains (losses)
(1,310
)
(1,049
)
1,911
—
(448
)
Equity in other comprehensive income of unconsolidated subsidiaries
(561
)
1,596
603
(1,638
)
—
Reclassification adjustment for gains included in net income
(102
)
56
(2,058
)
—
(2,104
)
Unrealized foreign currency translation gains
—
—
579
—
579
Other comprehensive income, net of tax
(1,973
)
603
1,035
(1,638
)
(1,973
)
Comprehensive loss, net of tax
$
(17,143
)
$
(5,181
)
$
(5,634
)
$
10,815
$
(17,143
)
(1)
Includes all other subsidiaries of Global Indemnity Group, LLC and eliminations
(2)
Includes Parent co-obligor and subsidiary co-obligor consolidating adjustments (3) Includes activity for Global Indemnity Limited from July 1, 2020 to August 27, 2020 and activity for Global Indemnity Group, LLC from August 28, 2020 to September 30, 2020
Condensed Consolidating Statements of Comprehensive Income (Loss) for the Quarter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Net income (loss)
$
6,721
$
(4,462
)
$
9,726
$
(5,264
)
$
6,721
Other comprehensive income, net of tax:
Unrealized holding gains (losses)
—
—
9,421
—
9,421
Equity in other comprehensive income of unconsolidated subsidiaries
8,772
4,711
4,703
(18,186
)
—
Portion of other-than-temporary impairment losses recognized in other comprehensive income
—
—
(2
)
—
(2
)
Reclassification adjustment for gains included in net income
—
(8
)
(839
)
—
(847
)
Unrealized foreign currency translation losses
—
—
200
—
200
Other comprehensive income, net of tax
8,772
4,703
13,483
(18,186
)
8,772
Comprehensive income, net of tax
$
15,493
$
241
$
23,209
$
(23,450
)
$
15,493
(1)
Includes all other subsidiaries of Global Indemnity Limited and eliminations
(2)
Includes Parent co-obligor and subsidiary co-obligor consolidating adjustments
Condensed Consolidating Statements of Comprehensive Income (Loss) for the Nine Months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Net income (loss)
$
(22,197
)
$
(25,649
)
$
27,968
$
(2,319
)
$
(22,197
)
Other comprehensive income, net of tax:
Unrealized holding gains
322
(257
)
30,683
—
30,748
Equity in other comprehensive income (loss) of unconsolidated subsidiaries
17,891
8,643
8,405
(34,939
)
—
Reclassification adjustment for (gains) losses included in net income
(102
)
19
(13,122
)
—
(13,205
)
Unrealized foreign currency translation gains
—
—
568
—
568
Other comprehensive income, net of tax
18,111
8,405
26,534
(34,939
)
18,111
Comprehensive income (loss), net of tax
$
(4,086
)
$
(17,244
)
$
54,502
$
(37,258
)
$
(4,086
)
(1)
Includes all other subsidiaries of Global Indemnity Group, LLC and eliminations
(2)
Includes Parent co-obligor and subsidiary co-obligor consolidating adjustments (3) Includes activity for Global Indemnity Limited from January 1, 2020 to August 27, 2020 and activity for Global Indemnity Group, LLC from August 28, 2020 to September 30, 2020
Condensed Consolidating Statements of Comprehensive Income (Loss) for the Nine Months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Net income
$
40,984
$
10,903
$
60,654
$
(71,557
)
$
40,984
Other comprehensive income, net of tax:
Unrealized holding gains
880
1,567
46,436
—
48,883
Equity in other comprehensive income (loss) of unconsolidated subsidiaries
46,226
24,201
26,003
(96,430
)
—
Portion of other-than-temporary impairment losses recognized in other comprehensive losses
—
—
(4
)
—
(4
)
Reclassification adjustment for (gains) losses included in net income
(561
)
235
(2,339
)
—
(2,665
)
Unrealized foreign currency translation gains
—
—
331
—
331
Other comprehensive income, net of tax
46,545
26,003
70,427
(96,430
)
46,545
Comprehensive income, net of tax
$
87,529
$
36,906
$
131,081
$
(167,987
)
$
87,529
(1)
Includes all other subsidiaries of Global Indemnity Limited and eliminations
(2)
Includes Parent co-obligor and subsidiary co-obligor consolidating adjustments
Condensed Consolidating Statements of Cash Flows for the Nine Months Ended September 30, 2020 (Dollars in thousands)
Global Indemnity Group, LLC (Parent co-obligor)(2)
GBLI Holdings, LLC (Subsidiary co-obligor)
Other Global Indemnity Group, LLC Subsidiaries and Eliminations (non-co-obligor subsidiaries) (1)
Global Indemnity Group, LLC Consolidated
Cash flows from operating activities:
Net cash provided by (used for) operating activities
$
(10,423
)
$
1,526
$
42,833
$
33,936
Cash flows from investing activities:
Proceeds from sale of fixed maturities
18,451
36,898
545,613
600,962
Proceeds from sale of equity securities
103,002
460,924
—
563,926
Proceeds from maturity of fixed maturities
280
—
89,595
89,875
Proceeds from other invested assets
1,700
123
—
1,823
Amounts paid in connection with derivatives
—
(20,130
)
—
(20,130
)
Purchases of fixed maturities
(185,692
)
(50,283
)
(466,752
)
(702,727
)
Purchases of equity securities
(107,228
)
(286,735
)
—
(393,963
)
Purchases of other invested assets
—
(297
)
—
(297
)
Net cash provided by (used for) investing activities
(169,487
)
140,500
168,456
139,469
Cash flows from financing activities:
Net borrowings under margin borrowing facility
—
(73,629
)
—
(73,629
)
Proceeds (repayment) of note to affiliates
—
5,049
(5,049
)
—
Dividends paid to shareholders
(10,683
)
—
—
(10,683
)
Issuance of series A cumulative fixed rate preferred shares
4,000
—
—
4,000
Dividends from subsidiaries
226,000
—
(226,000
)
—
Capital contribution
(26,466
)
26,466
—
—
Purchase of class A common shares
(153
)
—
—
(153
)
Redemption of subordinated notes
—
(100,000
)
—
(100,000
)
Net cash provided by (used for) financing activities
192,698
(142,114
)
(231,049
)
(180,465
)
Net change in cash and cash equivalents
12,788
(88
)
(19,760
)
(7,060
)
Cash and cash equivalents at beginning of period
977
2,663
40,631
44,271
Cash and cash equivalents at end of period
$
13,765
$
2,575
$
20,871
$
37,211
(1)
Includes all other subsidiaries of Global Indemnity Group, LLC and eliminations
(2)
Includes activity for Global Indemnity Limited from January 1, 2020 to August 27, 2020 and activity for Global Indemnity Group, LLC from August 28, 2020 to September 30, 2020
Condensed Consolidating Statements of Cash Flows for the Nine Months Ended September 30, 2019 (Dollars in thousands)
Global Indemnity Limited (Parent co-obligor)
GBLI Holdings, LLC (Subsidiary co-obligor)
Other Global Indemnity Limited Subsidiaries and Eliminations (non-co-obligor subsidiaries) (1)
Global Indemnity Limited Consolidated
Cash flows from operating activities:
Net cash provided by operating activities
$
1,718
$
2,593
$
41,619
$
45,930
Cash flows from investing activities:
Proceeds from sale of fixed maturities
48,393
101,525
492,131
642,049
Proceeds from sale of equity securities
7,300
198,912
—
206,212
Proceeds from maturity of fixed maturities
—
—
113,480
113,480
Proceeds from other invested assets
3,161
11,040
—
14,201
Amounts paid in connection with derivatives
—
(12,516
)
—
(12,516
)
Purchases of fixed maturities
(10,548
)
(24,280
)
(666,856
)
(701,684
)
Purchases of equity securities
(40,564
)
(285,408
)
—
(325,972
)
Purchases of other invested assets
—
(3,500
)
—
(3,500
)
Net cash provided by (used for) investing activities
7,742
(14,227
)
(61,245
)
(67,730
)
Cash flows from financing activities:
Net borrowings under margin borrowing facility
—
8,561
—
8,561
Dividends paid to shareholders
(7,130
)
—
—
(7,130
)
Purchase of class A common shares
(947
)
—
—
(947
)
Net cash provided by (used for) financing activities
(8,077
)
8,561
—
484
Net change in cash and cash equivalents
1,383
(3,073
)
(19,626
)
(21,316
)
Cash and cash equivalents at beginning of period
2,221
26,039
71,237
99,497
Cash and cash equivalents at end of period
$
3,604
$
22,966
$
51,611
$
78,181
(1)
Includes all other subsidiaries of Global Indemnity Limited and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 xml:space="preserve">1 7 .
New Accounting Pronouncements Accounting Standards Adopted in 2020 In March, 2020, the FASB issued new accounting guidance that affected a variety of topics in the Codification. The amendments in this update are meant to make the Codification easier to understand and easier to apply by eliminating inconsistencies and providing clarification. This guidance is effective for all fiscal years beginning after December 15, 2019 including interim periods within those fiscal years. The Company adopted this guidance on January 1, 2020. The adoption of this new accounting guidance did not have a material impact on the Company’s financial condition, results of operations, or cash flows. In August, 2018, the FASB issued new accounting guidance which removed, modified, and added certain disclosures related to Topic 820, Fair Value. The affected disclosures are related to transfers between fair value levels, level 3 assets, and investments in certain entities that calculate net asset value. This guidance is effective for all fiscal years beginning after December 15, 2019 including interim periods within those fiscal years. The Company adopted this guidance on January 1, 2020. The adoption of this new accounting guidance did not have a material impact on the Company’s financial condition, results of operations, or cash flows. In January, 2017, the FASB issued updated guidance that simplifies how an entity is required to test goodwill for impairment by eliminating the requirement to calculate the implied fair value of goodwill (i.e. Step 2 of the current goodwill impairment test). Under the new amendments, an entity may still first assess qualitative factors to determine whether it is necessary to perform a quantitative goodwill impairment test. If determined to be necessary, the quantitative impairment test shall be used to identify goodwill impairment and measure the amount of a goodwill impairment loss to be recognized, if any. A goodwill impairment loss is recognized for the amount that the carrying amount of a reporting unit, including goodwill, exceeds its fair value, limited to the total amount of goodwill allocated to that reporting unit. This guidance is effective for public business entities’ annual or interim goodwill impairment testing in fiscal years beginning after December 15, 2019. The Company adopted this guidance on January 1, 2020. The adoption of this new accounting guidance did not have a material impact on the Company’s financial condition, results of operations, or cash flows. In June, 2016, the FASB issued new accounting guidance addressing the measurement of credit losses on financial instruments. The new guidance requires financial assets measured at amortized cost, which includes but are not limited to premiums receivable and reinsurance receivables, to be presented at the net amount expected to be collected over the life of the asset using an allowance for credit losses. Changes in the allowance are charged to earnings. The measurement of expected credit losses should consider relevant information about past events, including historical experience, current information, as well as reasonable and supportable forecasts that affect the collectability of the financial assets. For available for sale debt securities, credit losses should be measured similar to the old guidance; however, the new guidance requires that credit losses be presented as an allowance rather than as a write-down of the amortized cost basis of the impaired securities and allows for the reversal of credit losses in the current period net income. In addition, the Company made certain accounting policy elections related to accrued interest receivables which are described in Note 3. The Company adopted this new accounting guidance on January 1, 2020 using a modified-retrospective approach. The adoption of this new accounting guidance and the impact on the Company’s financial condition, results of operations, and cash flows is described primarily within Note 3 and Note 6. Please see Note 22 of the notes to the consolidated financial statements in Item 8 Part II of the Company’s 2019 Annual Report on Form 10-K for more information on accounting pronouncements issued but not yet adop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usiness Segments</t>
        </is>
      </c>
      <c r="B4" s="4" t="inlineStr">
        <is>
          <t xml:space="preserve">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Insurance Operations (“Insurance Operations”). The Company’s Reinsurance Operations segment provides reinsurance solutions through brokers and primary writers including insurance and reinsurance companies. Prior to the redomestication transactions, the Company’s Reinsurance Operations consisted solely of the operations of its Bermuda-based wholly-owned subsidiary, Global Indemnity Reinsurance Company, Ltd. (“Global Indemnity Reinsurance”). As part of the redomestication transactions, Global Indemnity Reinsurance was merged with and into Penn-Patriot Insurance Company ("Penn-Patriot"), with Penn-Patriot surviving, resulting in the assumption of Global Indemnity Reinsurance's business by the Company’s existing U.S. insurance company subsidiar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0 and 2019 are not necessarily indicative of the results of a full year. The accompanying notes to the unaudited consolidated financial statements should be read in conjunction with the notes to the consolidated financial statements contained in the Company’s 2019 Annual Report on Form 10-K. The consolidated financial statements include the accounts of Global Indemnity and its wholly owned subsidiaries. All intercompany balances and transactions have been eliminated in consolidation.</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credit losses is recorded. Subsequent changes in the allowances are recorded in the period of change as either credit loss expense or reversal of credit loss expense. Any impairments related to factors other than credit losses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credit losses is written off and the amortized cost basis is written down to the fair value of the fixed maturity security with any incremental impairment reported in earnings. That new amortized cost basis shall not be adjusted for subsequent recoveries in fair value.</t>
        </is>
      </c>
    </row>
    <row r="7">
      <c r="A7" s="4" t="inlineStr">
        <is>
          <t>Derivative Instruments</t>
        </is>
      </c>
      <c r="B7" s="4" t="inlineStr">
        <is>
          <t xml:space="preserve">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
        </is>
      </c>
    </row>
    <row r="8">
      <c r="A8" s="4" t="inlineStr">
        <is>
          <t>Fair Value Measurement</t>
        </is>
      </c>
      <c r="B8" s="4" t="inlineStr">
        <is>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9">
      <c r="A9" s="4" t="inlineStr">
        <is>
          <t>Statutory Income Tax Rates</t>
        </is>
      </c>
      <c r="B9" s="4" t="inlineStr">
        <is>
          <t>The statutory income tax rate of each country is applied against the expected annual taxable income of the Company in each country to estimate the annual income tax expense.</t>
        </is>
      </c>
    </row>
    <row r="10">
      <c r="A10" s="4" t="inlineStr">
        <is>
          <t>Loss Reserves and Prior Year Development</t>
        </is>
      </c>
      <c r="B10"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1">
      <c r="A11" s="4" t="inlineStr">
        <is>
          <t>Earnings Per Share</t>
        </is>
      </c>
      <c r="B11" s="4" t="inlineStr">
        <is>
          <t xml:space="preserve">Earnings per share have been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mortized Cost and Estimated Fair Value of Company's Fixed Maturities Securities</t>
        </is>
      </c>
      <c r="B4" s="4" t="inlineStr">
        <is>
          <t>The amortized cost and estimated fair value of the Company’s fixed maturities securities were as follows as of September 30, 2020 and December 31, 2019:
(Dollars in thousands)
Amortized Cost
Allowance for Credit Losses
Gross Unrealized Gains
Gross Unrealized Losses
Estimated Fair Value
As of September 30, 2020
Fixed maturities:
U.S. treasury and agency obligations
$
197,192
$
—
$
4,980
$
(215
)
$
201,957
Obligations of states and political subdivisions
59,134
—
3,055
(188
)
62,001
Mortgage-backed securities
393,325
—
8,879
(1,120
)
401,084
Asset-backed securities
137,953
—
2,198
(1,001
)
139,150
Commercial mortgage-backed securities
132,271
—
7,444
(804
)
138,911
Corporate bonds
243,082
—
16,914
(1,135
)
258,861
Foreign corporate bonds
97,482
—
4,533
(204
)
101,811
Total fixed maturities
$
1,260,439
$
—
$
48,003
$
(4,667
)
$
1,303,775
(Dollars in thousands)
Amortized Cost
Gross Unrealized Gains
Gross Unrealized Losses
Estimated Fair Value
As of December 31, 2019
Fixed maturities:
U.S. treasury and agency obligations
$
153,906
$
3,580
$
(797
)
$
156,689
Obligations of states and political subdivisions
63,256
853
(271
)
63,838
Mortgage-backed securities
325,448
3,177
(251
)
328,374
Asset-backed securities
168,020
937
(420
)
168,537
Commercial mortgage-backed securities
183,944
4,369
(209
)
188,104
Corporate bonds
239,860
8,478
(79
)
248,259
Foreign corporate bonds
97,134
2,247
(23
)
99,358
Total fixed maturities
$
1,231,568
$
23,641
$
(2,050
)
$
1,253,159</t>
        </is>
      </c>
    </row>
    <row r="5">
      <c r="A5" s="4" t="inlineStr">
        <is>
          <t>Schedule Of Investments In Equity Securities</t>
        </is>
      </c>
      <c r="B5" s="4" t="inlineStr">
        <is>
          <t>As of September 30, 2020 and December 31, 2019, the Company’s investments in equity securities consist of the following:
(Dollars in thousands)
September 30, 2020
December 31, 2019
Common stock
$
—
$
135,329
Preferred stock
11,268
11,656
Index funds that invest in fixed maturities
64,673
54,648
Index funds that invest in common stock
—
61,471
Total
$
75,941
$
263,104</t>
        </is>
      </c>
    </row>
    <row r="6">
      <c r="A6" s="4" t="inlineStr">
        <is>
          <t>Summary of Amortized Cost and Estimated Fair Value Through Fixed Maturities</t>
        </is>
      </c>
      <c r="B6" s="4" t="inlineStr">
        <is>
          <t>The amortized cost and estimated fair value of the Company’s fixed maturities portfolio classified as available for sale at September 30, 2020,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43,213
$
43,642
Due in one year through five years
218,132
228,538
Due in five years through ten years
242,488
252,950
Due in ten years through fifteen years
27,757
29,337
Due after fifteen years
65,300
70,163
Mortgage-backed securities
393,325
401,084
Asset-backed securities
137,953
139,150
Commercial mortgage-backed securities
132,271
138,911
Total
$
1,260,439
$
1,303,775</t>
        </is>
      </c>
    </row>
    <row r="7">
      <c r="A7" s="4" t="inlineStr">
        <is>
          <t>Summary of Securities With Gross Unrealized Losses</t>
        </is>
      </c>
      <c r="B7" s="4" t="inlineStr">
        <is>
          <t>The following table contains an analysis of the Company’s fixed income securities with gross unrealized losses that are not deemed to have credit losses, categorized by the period that the securities were in a continuous loss position as of September 30, 2020. The fair value amounts reported in the table are estimates that are prepared using the process described in Note 5 of the notes to the consolidated financial statements in Item 1 of Part I of this report:
Less than 12 months
12 months or longer
Total (1)
(Dollars in thousands)
Fair Value
Gross Unrealized Losses
Fair Value
Gross Unrealized Losses
Fair Value
Gross Unrealized Losses
Fixed maturities:
U.S. treasury and agency obligations
$
37,486
$
(215
)
$
—
$
—
$
37,486
$
(215
)
Obligations of states and political subdivisions
2,471
(188
)
—
—
2,471
(188
)
Mortgage-backed securities
97,405
(1,017
)
1,421
(103
)
98,826
(1,120
)
Asset-backed securities
31,769
(733
)
9,916
(268
)
41,685
(1,001
)
Commercial mortgage-backed securities
12,098
(689
)
1,026
(115
)
13,124
(804
)
Corporate bonds
28,337
(1,135
)
—
—
28,337
(1,135
)
Foreign corporate bonds
11,899
(204
)
—
—
11,899
(204
)
Total fixed maturities
$
221,465
$
(4,181
)
$
12,363
$
(486
)
$
233,828
$
(4,667
)
(1)
Fixed maturities in a gross unrealized loss position are comprised of non-credit losses on investment grade securities where management does not intend to sell, and it is more likely than not that the Company will not be forced to sell the security before recovery. The following table contains an analysis of the Company’s fixed income securities with gross unrealized losses, categorized by the period that the securities were in a continuous loss position as of December 31, 2019 . The fair value amounts reported in the table are estimates that are prepared using the process described in Note 5 of the notes to the consolidated financial statements in Item 1 of Part I of this report:
Less than 12 months
12 months or longer
Total (1)
(Dollars in thousands)
Fair Value
Gross Unrealized Losses
Fair Value
Gross Unrealized Losses
Fair Value
Gross Unrealized Losses
Fixed maturities:
U.S. treasury and agency obligations
$
35,633
$
(797
)
$
—
$
—
$
35,633
$
(797
)
Obligations of states and political subdivisions
27,180
(271
)
—
—
27,180
(271
)
Mortgage-backed securities
93,579
(244
)
902
(7
)
94,481
(251
)
Asset-backed securities
43,402
(167
)
16,152
(253
)
59,554
(420
)
Commercial mortgage-backed securities
25,698
(196
)
1,945
(13
)
27,643
(209
)
Corporate bonds
19,407
(79
)
—
—
19,407
(79
)
Foreign corporate bonds
4,822
(20
)
2,035
(3
)
6,857
(23
)
Total fixed maturities
$
249,721
$
(1,774
)
$
21,034
$
(276
)
$
270,755
$
(2,050
)
(1)
Fixed maturities in a gross unrealized loss position are comprised of non-credit losses on investment grade securities where management does not intend to sell, and it is more likely than not that the Company will not be forced to sell the security before recovery.</t>
        </is>
      </c>
    </row>
    <row r="8">
      <c r="A8" s="4" t="inlineStr">
        <is>
          <t>Schedule of Other Than Temporary Impairments on Investments</t>
        </is>
      </c>
      <c r="B8" s="4" t="inlineStr">
        <is>
          <t>The Company recorded the following other than temporary impairments (“OTTI”) on its investment portfolio for the quarter and nine months ended September 30, 2019:
Quarter Ended September 30,
Nine Months Ended September 30,
(Dollars in thousands)
2019
2019
Fixed maturities:
OTTI losses, gross
$
—
$
(1,897
)
Portion of loss recognized in other comprehensive income (pre-tax)
—
—
Net impairment losses on fixed maturities recognized in earnings
$
—
$
(1,897
)</t>
        </is>
      </c>
    </row>
    <row r="9">
      <c r="A9" s="4" t="inlineStr">
        <is>
          <t>Schedule of Credit Losses Recognized in Earnings</t>
        </is>
      </c>
      <c r="B9" s="4" t="inlineStr">
        <is>
          <t>The following table is an analysis of the credit losses recognized in earnings on fixed maturities held by the Company for the quarter and nine months ended September 30, 2019 for which a portion of the OTTI loss was recognized in other comprehensive income.
Quarter Ended September 30,
Nine Months Ended September 30,
(Dollars in thousands)
2019
2019
Balance at beginning of period
$
13
$
13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flows to be collected
—
—
Reductions for securities sold during the period
—
—
Balance at end of period
$
13
$
13</t>
        </is>
      </c>
    </row>
    <row r="10">
      <c r="A10" s="4" t="inlineStr">
        <is>
          <t>Schedule of Accumulated Other Comprehensive Income, Net of Tax</t>
        </is>
      </c>
      <c r="B10" s="4" t="inlineStr">
        <is>
          <t>Accumulated other comprehensive income, net of tax, as of September 30, 2020 and December 31, 2019 was as follows:
(Dollars in thousands)
September 30, 2020
December 31, 2019
Net unrealized gains (losses) from:
Fixed maturities
$
43,336
$
21,591
Foreign currency fluctuations
(587
)
(1,032
)
Deferred taxes
(7,029
)
(2,950
)
Accumulated other comprehensive income, net of tax
$
35,720
$
17,609</t>
        </is>
      </c>
    </row>
    <row r="11">
      <c r="A11" s="4" t="inlineStr">
        <is>
          <t>Changes In Accumulated Other Comprehensive Income</t>
        </is>
      </c>
      <c r="B11" s="4" t="inlineStr">
        <is>
          <t>The following tables present the changes in accumulated other comprehensive income, net of tax, by component for the quarters and nine months ended September 30, 2020 and 2019:
Quarter Ended September 30, 2020 (Dollars In Thousands)
Unrealized Gains and Losses on Available for Sale Securities
Foreign Currency Items
Accumulated Other Comprehensive Income
Beginning balance, net of tax
$
38,736
$
(1,043
)
$
37,693
Other comprehensive income before reclassification, before tax
1,852
456
2,308
Amounts reclassified from accumulated other comprehensive income, before tax
(2,276
)
—
(2,276
)
Other comprehensive income, before tax
(424
)
456
32
Income tax (expense) benefit
(2,128
)
123
(2,005
)
Ending balance, net of tax
$
36,184
$
(464
)
$
35,720
Quarter Ended September 30, 2019 (Dollars In Thousands)
Unrealized Gains and Losses on Available for Sale Securities
Foreign Currency Items
Accumulated Other Comprehensive Income
Beginning balance, net of tax
$
17,745
$
(1,203
)
$
16,542
Other comprehensive income (loss) before reclassification, before tax
10,767
200
10,967
Amounts reclassified from accumulated other comprehensive income, before tax
(946
)
—
(946
)
Other comprehensive income (loss), before tax
9,821
200
10,021
Income tax expense
(1,249
)
—
(1,249
)
Ending balance, net of tax
$
26,317
$
(1,003
)
$
25,314
Nine Months Ended September 30, 2020 (Dollars In Thousands)
Unrealized Gains and Losses on Available for Sale Securities
Foreign Currency Items
Accumulated Other Comprehensive Income
Beginning balance, net of tax
$
18,641
$
(1,032
)
$
17,609
Other comprehensive income before reclassification, before tax
38,773
445
39,218
Amounts reclassified from accumulated other comprehensive income, before tax
(17,028
)
—
(17,028
)
Other comprehensive income, before tax
21,745
445
22,190
Income tax (expense) benefit
(4,202
)
123
(4,079
)
Ending balance, net of tax
$
36,184
$
(464
)
$
35,720
Nine Months Ended September 30, 2019 (Dollars In Thousands)
Unrealized Gains and Losses on Available for Sale Securities
Foreign Currency Items
Accumulated Other Comprehensive Income
Beginning balance, net of tax
$
(19,897
)
$
(1,334
)
$
(21,231
)
Other comprehensive income before reclassification, before tax
55,960
331
56,291
Amounts reclassified from accumulated other comprehensive income, before tax
(2,834
)
—
(2,834
)
Other comprehensive income, before tax
53,126
331
53,457
Income tax expense
(6,912
)
—
(6,912
)
Ending balance, net of tax
$
26,317
$
(1,003
)
$
25,314</t>
        </is>
      </c>
    </row>
    <row r="12">
      <c r="A12" s="4" t="inlineStr">
        <is>
          <t>Reclassifications Out of Accumulated Other Comprehensive Income</t>
        </is>
      </c>
      <c r="B12" s="4" t="inlineStr">
        <is>
          <t>The reclassifications out of accumulated other comprehensive income for the quarters and nine months ended September 30, 2020 and 2019 were as follows:
Amounts Reclassified from Accumulated Other Comprehensive Income
(Dollars in thousands)
Quarters Ended September 30,
Details about Accumulated Other Comprehensive Income Components
Affected Line Item in the Consolidated Statements of Operations
2020
2019
Unrealized gains and losses on available for sale securities
Other net realized investment (gains) losses
$
(2,276
)
$
(946
)
Other than temporary impairment losses on investments
—
—
Total before tax
(2,276
)
(946
)
Income tax expense (benefit)
172
99
Unrealized gains and losses on available for sale securities, net of tax
(2,104
)
(847
)
Foreign currency items
Other net realized investment (gains) losses
—
—
Income tax expense
—
—
Foreign currency items, net of tax
—
—
Total reclassifications
Total reclassifications, net of tax
$
(2,104
)
$
(847
)
Amounts Reclassified from Accumulated Other Comprehensive Income
(Dollars in thousands)
Nine Months Ended September 30,
Details about Accumulated Other Comprehensive Income Components
Affected Line Item in the Consolidated Statements of Operations
2020
2019
Unrealized gains and losses on available for sale securities
Other net realized investment (gains) losses
$
(17,028
)
$
(4,731
)
Other than temporary impairment losses on investments
—
1,897
Total before tax
(17,028
)
(2,834
)
Income tax expense (benefit)
3,823
169
Unrealized gains and losses on available for sale securities, net of tax
(13,205
)
(2,665
)
Foreign currency items
Other net realized investment (gains) losses
—
—
Income tax expense
—
—
Foreign currency items, net of tax
—
—
Total reclassifications
Total reclassifications, net of tax
$
(13,205
)
$
(2,665
)</t>
        </is>
      </c>
    </row>
    <row r="13">
      <c r="A13" s="4" t="inlineStr">
        <is>
          <t>Components of Net Realized Investment Gains (Losses)</t>
        </is>
      </c>
      <c r="B13" s="4" t="inlineStr">
        <is>
          <t xml:space="preserve">The components of net realized investment gains (losses) for the quarters and nine months ended September 30, 2020 and 2019 were as follows:
Quarters Ended September 30,
Nine Months Ended September 30,
(Dollars in thousands)
2020
2019
2020
2019
Fixed maturities:
Gross realized gains
$
2,705
$
1,054
$
21,685
$
5,765
Gross realized losses
(429
)
(108
)
(4,657
)
(2,931
)
Net realized gains (losses)
2,276
946
17,028
2,834
Equity securities:
Gross realized gains
4,942
1,681
14,669
26,936
Gross realized losses
(55
)
(3,146
)
(31,870
)
(9,076
)
Net realized gains (losses)
4,887
(1,465
)
(17,201
)
17,860
Derivatives:
Gross realized gains
1,520
341
19,514
341
Gross realized losses
(1,360
)
(2,512
)
(41,673
)
(9,745
)
Net realized gains (losses) (1)
160
(2,171
)
(22,159
)
(9,404
)
Total net realized investment gains (losses)
$
7,323
$
(2,690
)
$
(22,332
)
$
11,290
(1)
Includes periodic net interest settlements related to the derivatives of $1.4 million and $0.3 million for the quarters ended September 30, 2020 and 2019, respectively, and $3.1 million </t>
        </is>
      </c>
    </row>
    <row r="14">
      <c r="A14" s="4" t="inlineStr">
        <is>
          <t>Summary of Calculation of Realized Gains and Losses</t>
        </is>
      </c>
      <c r="B14" s="4" t="inlineStr">
        <is>
          <t>The following table shows the calculation of the portion of realized gains and losses related to equity securities held as of September 30, 2020 and 2019:
Quarters Ended September 30,
Nine Months Ended September 30,
(Dollars in thousands)
2020
2019
2020
2019
Net gains and (losses) recognized during the period on equity securities
$
4,887
$
(1,465
)
$
(17,201
)
$
17,860
Less: Net gains (losses) recognized during the period on equity securities sold during the period
3,419
(614
)
(366
)
9,836
Unrealized gains and (losses) recognized during the reporting period on equity securities still held at the reporting date
$
1,468
$
(851
)
$
(16,835
)
$
8,024</t>
        </is>
      </c>
    </row>
    <row r="15">
      <c r="A15" s="4" t="inlineStr">
        <is>
          <t>Proceeds from Sales and Redemptions of Available-for-Sale Securities</t>
        </is>
      </c>
      <c r="B15" s="4" t="inlineStr">
        <is>
          <t>The proceeds from sales and redemptions of available for sale and equity securities resulting in net realized investment gains (losses) for the nine months ended September 30, 2020 and 2019 were as follows:
Nine Months Ended September 30,
(Dollars in thousands)
2020
2019
Fixed maturities
$
600,962
$
642,049
Equity securities
563,926
206,212</t>
        </is>
      </c>
    </row>
    <row r="16">
      <c r="A16" s="4" t="inlineStr">
        <is>
          <t>Schedule of Investment Income</t>
        </is>
      </c>
      <c r="B16" s="4" t="inlineStr">
        <is>
          <t>The sources of net investment income for the quarters and nine months ended September 30, 2020 and 2019 were as follows:
Quarters Ended September 30,
Nine Months Ended September 30,
(Dollars in thousands)
2020
2019
2020
2019
Fixed maturities
$
7,421
$
8,806
$
25,013
$
27,692
Equity securities
1,390
1,704
4,161
4,384
Cash and cash equivalents
260
372
492
1,242
Other invested assets
3,485
1,280
(8,004
)
1,394
Total investment income
12,556
12,162
21,662
34,712
Investment expense
(810
)
(814
)
(2,146
)
(2,319
)
Net investment income
$
11,746
$
11,348
$
19,516
$
32,393</t>
        </is>
      </c>
    </row>
    <row r="17">
      <c r="A17" s="4" t="inlineStr">
        <is>
          <t>Schedule of Total Investment Return</t>
        </is>
      </c>
      <c r="B17" s="4" t="inlineStr">
        <is>
          <t>The Company’s total investment return on a pre-tax basis for the quarters and nine months ended September 30, 2020 and 2019 were as follows:
Quarters Ended September 30,
Nine Months Ended September 30,
(Dollars in thousands)
2020
2019
2020
2019
Net investment income
$
11,746
$
11,348
$
19,516
$
32,393
Net realized investment gains (losses)
7,323
(2,690
)
(22,332
)
11,290
Change in unrealized holding gains and losses
32
10,021
22,190
53,457
Net realized and unrealized investment returns
7,355
7,331
(142
)
64,747
Total investment return
$
19,101
$
18,679
$
19,374
$
97,140
Total investment return % (1)
1.2
%
1.2
%
1.3
%
6.2
%
Average investment portfolio (2)
$
1,541,227
$
1,585,165
$
1,528,005
$
1,562,177
(1)
Not annualized.
( 2 )
Average of total cash and invested assets, net of receivable/payable for securities purchased and sold, as of the beginning and end of the period.</t>
        </is>
      </c>
    </row>
    <row r="18">
      <c r="A18" s="4" t="inlineStr">
        <is>
          <t>Summary of Estimated Fair Values of Bonds Held on Deposit</t>
        </is>
      </c>
      <c r="B18" s="4" t="inlineStr">
        <is>
          <t>The fair values were as follows as of September 30, 2020 and December 31, 2019:
Estimated Fair Value
(Dollars in thousands)
September 30, 2020
December 31, 2019
On deposit with governmental authorities
$
27,082
$
26,431
Intercompany trusts held for the benefit of U.S. policyholders
142,496
179,116
Held in trust pursuant to third party requirements
84,174
133,122
Letter of credit held for third party requirements
2,645
1,458
Securities held as collateral
555
91,229
Total
$
256,952
$
431,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ized Information on Location and Gross Amount of Derivatives on Consolidated Balance Sheets</t>
        </is>
      </c>
      <c r="B4" s="4" t="inlineStr">
        <is>
          <t>The following table summarizes information on the location and the gross amount of the derivatives on the consolidated balance sheets as of September 30, 2020 and December 31, 2019:
(Dollars in thousands)
September 30, 2020
December 31, 2019
Derivatives Not Designated as Hedging Instruments under ASC 815
Balance Sheet Location
Notional Amount
Fair Value
Notional Amount
Fair Value
Interest rate swap agreements
Other assets/liabilities
$
200,000
$
(17,931
)
$
200,000
$
(10,275
)
Futures contracts on bonds (1)
Other assets/liabilities
30,418
—
16,894
—
Futures contracts on equities (1)
Other assets/liabilities
—
—
57,816
—
Total
$
230,418
$
(17,931
)
$
274,710
$
(10,275
)
(1)
Futures are settled daily such that their fair value is not reflected in the consolidated statements of financial position</t>
        </is>
      </c>
    </row>
    <row r="5">
      <c r="A5" s="4" t="inlineStr">
        <is>
          <t>Summary of Net Gain (Loss) Included in Consolidated Statements of Operations for Changes in Fair Value of Derivatives and Periodic Net Interest Settlements Under Derivatives</t>
        </is>
      </c>
      <c r="B5" s="4" t="inlineStr">
        <is>
          <t>The following table summarizes the net gains (losses) included in the consolidated statements of operations for changes in the fair value of the derivatives and the periodic net interest settlements under the derivatives for the quarters and nine months ended September 30, 2020 and 2019:
Quarters Ended September 30,
Nine Months Ended September 30,
(Dollars in thousands)
Consolidated Statements of Operations Line
2020
2019
2020
2019
Interest rate swap agreements
Net realized investment gains (losses)
$
45
$
(1,831
)
$
(10,827
)
$
(9,064
)
Futures contracts on bonds
Net realized investment gains (losses)
115
15
(2,343
)
15
Futures contracts on equities
Net realized investment gains (losses)
—
(355
)
(8,989
)
(355
)
Total
$
160
$
(2,171
)
$
(22,159
)
$
(9,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ompany's Invested Assets and Derivative Instruments Measured at Fair Value on Recurring Basis</t>
        </is>
      </c>
      <c r="B4" s="4" t="inlineStr">
        <is>
          <t>The following table presents information about the Company’s invested assets and derivative instruments measured at fair value on a recurring basis as of September 30, 2020 and December 31, 2019 and indicates the fair value hierarchy of the valuation techniques utilized by the Company to determine such fair value.
Fair Value Measurements
As of September 30, 2020 (Dollars in thousands)
Level 1
Level 2
Level 3
Total
Assets:
Fixed maturities:
U.S. treasury and agency obligations
$
200,457
$
1,500
$
—
$
201,957
Obligations of states and political subdivisions
—
62,001
—
62,001
Mortgage-backed securities
—
401,084
—
401,084
Commercial mortgage-backed securities
—
138,911
—
138,911
Asset-backed securities
—
139,150
—
139,150
Corporate bonds
—
258,861
—
258,861
Foreign corporate bonds
—
101,811
—
101,811
Total fixed maturities
200,457
1,103,318
—
1,303,775
Equity securities
64,673
11,268
—
75,941
Total assets measured at fair value
$
265,130
$
1,114,586
$
—
$
1,379,716
Liabilities:
Derivative instruments
$
—
$
17,931
$
—
$
17,931
Total liabilities measured at fair value
$
—
$
17,931
$
—
$
17,931
Fair Value Measurements
As of December 31, 2019 (Dollars in thousands)
Level 1
Level 2
Level 3
Total
Assets:
Fixed maturities:
U.S. treasury and agency obligations
$
156,689
$
—
$
—
$
156,689
Obligations of states and political subdivisions
—
63,838
—
63,838
Mortgage-backed securities
—
328,374
—
328,374
Commercial mortgage-backed securities
—
188,104
—
188,104
Asset-backed securities
—
168,537
—
168,537
Corporate bonds
—
248,259
—
248,259
Foreign corporate bonds
—
99,358
—
99,358
Total fixed maturities
156,689
1,096,470
—
1,253,159
Equity securities
251,448
11,656
—
263,104
Total assets measured at fair value
$
408,137
$
1,108,126
$
—
$
1,516,263
Liabilities:
Derivative instruments
$
—
$
10,275
$
—
$
10,275
Total liabilities measured at fair value
$
—
$
10,275
$
—
$
10,275</t>
        </is>
      </c>
    </row>
    <row r="5">
      <c r="A5" s="4" t="inlineStr">
        <is>
          <t>Current Fair Value of Debt</t>
        </is>
      </c>
      <c r="B5" s="4" t="inlineStr">
        <is>
          <t xml:space="preserve">For the Company’s material debt arrangements, the current fair value of the Company’s debt at September 30, 2020 and December 31, 2019 was as follows:
September 30, 2020
December 31, 2019
(Dollars in thousands)
Carrying Value
Fair Value
Carrying Value
Fair Value
Margin Borrowing Facility (1)
$
—
$
—
$
73,629
$
73,629
7.75% Subordinated Notes due 2045 (2)
—
—
96,864
100,264
7.875% Subordinated Notes due 2047 (3)
126,253
130,153
126,147
134,462
Total
$
126,253
$
130,153
$
296,640
$
308,355
(1)
The Margin Borrowing Facility was fully paid down in August 2020.
( 2 )
As of December 31, 2019, the carrying value and fair value of the 7.75% Subordinated Notes due 2045 are net of unamortized debt issuance cost of
( 3 )
As of September 30, 2020 and December 31, 2019, the carrying value and fair value of the 7.875% Subordinated Notes due 2047 are net of unamortized debt issuance cost of $3.7 million and $3.9 million, respectively. </t>
        </is>
      </c>
    </row>
    <row r="6">
      <c r="A6" s="4" t="inlineStr">
        <is>
          <t>Fair Value and Future Funding Commitments Related to These Investments</t>
        </is>
      </c>
      <c r="B6" s="4" t="inlineStr">
        <is>
          <t>The following table provides the fair value and future funding commitments related to these investments at September 30, 2020 and December 31, 2019.
September 30, 2020
December 31, 2019
(Dollars in thousands)
Fair Value
Future Funding Commitment
Fair Value
Future Funding Commitment
European Non-Performing Loan Fund, LP (1)
$
11,283
$
14,214
$
13,530
$
14,214
Distressed Debt Fund, LP (2)
16,979
17,000
23,966
17,000
Mortgage Debt Fund, LP (3)
9,487
—
9,783
506
Total
$
37,749
$
31,214
$
47,279
$
31,720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Available for sale, amortized cost</t>
        </is>
      </c>
      <c r="B2" s="6" t="n">
        <v>1260439</v>
      </c>
      <c r="C2" s="6" t="n">
        <v>1231568</v>
      </c>
    </row>
    <row r="3">
      <c r="A3" s="4" t="inlineStr">
        <is>
          <t>Available-for-sale, net of allowance</t>
        </is>
      </c>
      <c r="B3" s="5" t="n">
        <v>0</v>
      </c>
    </row>
    <row r="4">
      <c r="A4" s="4" t="inlineStr">
        <is>
          <t>Premiums receivable, allowance for credit loss</t>
        </is>
      </c>
      <c r="B4" s="5" t="n">
        <v>2869</v>
      </c>
      <c r="C4" s="5" t="n">
        <v>2754</v>
      </c>
    </row>
    <row r="5">
      <c r="A5" s="4" t="inlineStr">
        <is>
          <t>Reinsurance receivable, allowance for credit loss</t>
        </is>
      </c>
      <c r="B5" s="6" t="n">
        <v>8992</v>
      </c>
      <c r="C5" s="6" t="n">
        <v>8992</v>
      </c>
    </row>
    <row r="6">
      <c r="A6" s="4" t="inlineStr">
        <is>
          <t>Common shares, par value</t>
        </is>
      </c>
      <c r="B6" s="6" t="n">
        <v>0</v>
      </c>
      <c r="C6" s="7" t="n">
        <v>0.0001</v>
      </c>
    </row>
    <row r="7">
      <c r="A7" s="4" t="inlineStr">
        <is>
          <t>Common shares, shares authorized</t>
        </is>
      </c>
      <c r="B7" s="5" t="n">
        <v>900000000</v>
      </c>
      <c r="C7" s="5" t="n">
        <v>900000000</v>
      </c>
    </row>
    <row r="8">
      <c r="A8" s="4" t="inlineStr">
        <is>
          <t>Series A Cumulative Fixed Rate Preferred Shares</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0</v>
      </c>
    </row>
    <row r="12">
      <c r="A12" s="4" t="inlineStr">
        <is>
          <t>Preferred shares, shares outstanding</t>
        </is>
      </c>
      <c r="B12" s="5" t="n">
        <v>4000</v>
      </c>
      <c r="C12" s="5" t="n">
        <v>0</v>
      </c>
    </row>
    <row r="13">
      <c r="A13" s="4" t="inlineStr">
        <is>
          <t>Preferred shares, liquidation preference</t>
        </is>
      </c>
      <c r="B13" s="6" t="n">
        <v>1000</v>
      </c>
      <c r="C13" s="6" t="n">
        <v>0</v>
      </c>
    </row>
    <row r="14">
      <c r="A14" s="4" t="inlineStr">
        <is>
          <t>Class A Common Shares</t>
        </is>
      </c>
    </row>
    <row r="15">
      <c r="A15" s="4" t="inlineStr">
        <is>
          <t>Common shares, shares issued</t>
        </is>
      </c>
      <c r="B15" s="5" t="n">
        <v>10242703</v>
      </c>
      <c r="C15" s="5" t="n">
        <v>10282277</v>
      </c>
    </row>
    <row r="16">
      <c r="A16" s="4" t="inlineStr">
        <is>
          <t>Common shares, shares outstanding</t>
        </is>
      </c>
      <c r="B16" s="5" t="n">
        <v>10242703</v>
      </c>
      <c r="C16" s="5" t="n">
        <v>10167056</v>
      </c>
    </row>
    <row r="17">
      <c r="A17" s="4" t="inlineStr">
        <is>
          <t>Treasury shares, shares</t>
        </is>
      </c>
      <c r="B17" s="5" t="n">
        <v>0</v>
      </c>
      <c r="C17" s="5" t="n">
        <v>115221</v>
      </c>
    </row>
    <row r="18">
      <c r="A18" s="4" t="inlineStr">
        <is>
          <t>Class B Common Shares</t>
        </is>
      </c>
    </row>
    <row r="19">
      <c r="A19" s="4" t="inlineStr">
        <is>
          <t>Common shares, shares issued</t>
        </is>
      </c>
      <c r="B19" s="5" t="n">
        <v>4133366</v>
      </c>
      <c r="C19" s="5" t="n">
        <v>4133366</v>
      </c>
    </row>
    <row r="20">
      <c r="A20" s="4" t="inlineStr">
        <is>
          <t>Common shares, shares outstanding</t>
        </is>
      </c>
      <c r="B20" s="5" t="n">
        <v>4133366</v>
      </c>
      <c r="C20" s="5" t="n">
        <v>4133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Premiums Receivable and Reinsurance Receivables (Tables)</t>
        </is>
      </c>
      <c r="B1" s="2" t="inlineStr">
        <is>
          <t>9 Months Ended</t>
        </is>
      </c>
    </row>
    <row r="2">
      <c r="B2" s="2" t="inlineStr">
        <is>
          <t>Sep. 30, 2020</t>
        </is>
      </c>
    </row>
    <row r="3">
      <c r="A3" s="3" t="inlineStr">
        <is>
          <t>Allowance For Credit Loss [Abstract]</t>
        </is>
      </c>
    </row>
    <row r="4">
      <c r="A4" s="4" t="inlineStr">
        <is>
          <t>Schedule of Allowance for Credit Losses Related to Premiums Receivable and Reinsurance Receivables</t>
        </is>
      </c>
      <c r="B4" s="4" t="inlineStr">
        <is>
          <t>The following table is an analysis of the allowance for credit losses related to the Company's premiums receivable and reinsurance receivables for the quarter and nine months ended September 30, 2020:
Quarter Ended September 30, 2020
Nine Months Ended September 30, 2020
(Dollars in thousands)
Premiums Receivable
Reinsurance Receivables
Premiums Receivable
Reinsurance Receivables
Beginning balance
$
2,931
$
8,992
$
2,754
$
8,992
Current period provision for expected credit losses
476
—
951
—
Write-offs
(538
)
—
(836
)
—
Ending balance
$
2,869
$
8,992
$
2,869
$
8,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ncome (Loss) before Income Taxes from its Non-U.S. Subsidiaries and U.S. Subsidiaries</t>
        </is>
      </c>
      <c r="B4" s="4" t="inlineStr">
        <is>
          <t>The Company’s income (loss) before income taxes from its non-U.S. subsidiaries and U.S. subsidiaries for the quarters and nine months ended September 30, 2020 and 2019 were as follows:
Quarter Ended September 30, 2020 (Dollars in thousands)
Non-U.S. Subsidiaries
U.S. Subsidiaries
Eliminations
Total
Revenues:
Gross written premiums
$
13,085
$
130,664
$
—
$
143,749
Net written premiums
$
13,085
$
117,526
$
—
$
130,611
Net earned premiums
$
9,983
$
130,319
$
—
$
140,302
Net investment income
4,054
9,851
(2,159
)
11,746
Net realized investment gains
1,511
5,812
—
7,323
Other income
164
378
—
542
Total revenues
15,712
146,360
(2,159
)
159,913
Losses and Expenses:
Net losses and loss adjustment expenses
519
96,629
—
97,148
Acquisition costs and other underwriting expenses
3,584
49,684
—
53,268
Corporate and other operating expenses
17,283
3,913
—
21,196
Interest expense
193
5,586
(2,159
)
3,620
Loss on extinguishment of debt
3,060
—
—
3,060
Loss before income taxes
$
(8,927
)
$
(9,452
)
$
—
$
(18,379
)
Quarter Ended September 30, 2019 (Dollars in thousands)
Non-U.S. Subsidiaries
U.S. Subsidiaries
Eliminations
Total
Revenues:
Gross written premiums
$
19,980
$
137,197
$
—
$
157,177
Net written premiums
$
19,990
$
118,846
$
—
$
138,836
Net earned premiums
$
19,512
$
113,800
$
—
$
133,312
Net investment income
7,212
7,732
(3,596
)
11,348
Net realized investment gains (losses)
375
(3,065
)
—
(2,690
)
Other income (loss)
(234
)
498
—
264
Total revenues
26,865
118,965
(3,596
)
142,234
Losses and Expenses:
Net losses and loss adjustment expenses
7,628
65,955
—
73,583
Acquisition costs and other underwriting expenses
6,201
47,165
—
53,366
Corporate and other operating expenses
1,514
2,344
—
3,858
Interest expense
351
8,268
(3,596
)
5,023
Income (loss) before income taxes
$
11,171
$
(4,767
)
$
—
$
6,404
Nine Months Ended September 30, 2020 (Dollars in thousands)
Non-U.S. Subsidiaries
U.S. Subsidiaries
Eliminations
Total
Revenues:
Gross written premiums
$
46,654
$
417,368
$
—
$
464,022
Net written premiums
$
46,654
$
370,333
$
—
$
416,987
Net earned premiums
$
53,384
$
373,233
$
—
$
426,617
Net investment income
17,336
11,324
(9,144
)
19,516
Net realized investment losses
(3,867
)
(18,465
)
—
(22,332
)
Other income
148
1,325
—
1,473
Total revenues
67,001
367,417
(9,144
)
425,274
Losses and Expenses:
Net losses and loss adjustment expenses
12,874
229,218
—
242,092
Acquisition costs and other underwriting expenses
17,828
145,430
—
163,258
Corporate and other operating expenses
23,357
10,680
—
34,037
Interest expense
869
21,472
(9,144
)
13,197
Loss on extinguishment of debt
3,060
—
—
3,060
Income (loss) before income taxes
$
9,013
$
(39,383
)
$
—
$
(30,370
)
Nine Months Ended September 30, 2019 (Dollars in thousands)
Non-U.S. Subsidiaries
U.S. Subsidiaries
Eliminations
Total
Revenues:
Gross written premiums
$
69,588
$
409,111
$
—
$
478,699
Net written premiums
$
69,591
$
351,730
$
—
$
421,321
Net earned premiums
$
52,798
$
330,804
$
—
$
383,602
Net investment income
22,254
20,824
(10,685
)
32,393
Net realized investment gains
1,768
9,522
—
11,290
Other income (loss)
(256
)
1,530
—
1,274
Total revenues
76,564
362,680
(10,685
)
428,559
Losses and Expenses:
Net losses and loss adjustment expenses
24,076
177,903
—
201,979
Acquisition costs and other underwriting expenses
16,556
137,087
—
153,643
Corporate and other operating expenses
4,822
6,880
—
11,702
Interest expense
1,059
24,714
(10,685
)
15,088
Income before income taxes
$
30,051
$
16,096
$
—
$
46,147</t>
        </is>
      </c>
    </row>
    <row r="5">
      <c r="A5" s="4" t="inlineStr">
        <is>
          <t>Components of Income Tax Expense (Benefit)</t>
        </is>
      </c>
      <c r="B5" s="4" t="inlineStr">
        <is>
          <t>The following table summarizes the components of income tax expense (benefit):
Quarters Ended September 30,
Nine Months Ended September 30,
(Dollars in thousands)
2020
2019
2020
2019
Current income tax expense (benefit):
Foreign
$
130
$
(17
)
$
130
$
(35
)
U.S. Federal
—
—
—
—
Total current income tax expense (benefit)
130
(17
)
130
(35
)
Deferred income tax expense (benefit):
U.S. Federal
(3,339
)
(300
)
(8,303
)
5,198
Total deferred income tax expense (benefit)
(3,339
)
(300
)
(8,303
)
5,198
Total income tax expense (benefit)
$
(3,209
)
$
(317
)
$
(8,173
)
$
5,163</t>
        </is>
      </c>
    </row>
    <row r="6">
      <c r="A6" s="4" t="inlineStr">
        <is>
          <t>Differences in Tax Provision for Financial Statement Purposes and Expected Tax Provision at Weighted Average Tax Rate</t>
        </is>
      </c>
      <c r="B6" s="4" t="inlineStr">
        <is>
          <t xml:space="preserve">The following table summarizes the differences between the tax provision for financial statement purposes and the expected tax provision at the weighted average tax rate:
Quarters Ended September 30,
2020
2019
(Dollars in thousands)
Amount
% of Pre- Tax Income
Amount
% of Pre- Tax Income
Expected tax provision at weighted average tax rate
$
(1,985
)
10.8
%
$
(1,001
)
15.6
%
Adjustments:
Tax exempt interest
(1
)
—
—
—
Dividend exclusion
(86
)
0.5
(33
)
0.5
Non-deductible interest
416
(2.3
)
695
(10.8
)
Change in tax status
(1,704
)
9.3
—
—
Parent income treated as partnership for tax
(146
)
0.8
—
—
Other
297
(1.6
)
22
(0.3
)
Effective income tax benefit
$
(3,209
)
17.5
%
$
(317
)
5.0
%
Nine Months Ended September 30,
2020
2019
(Dollars in thousands)
Amount
% of Pre- Tax Income
Amount
% of Pre- Tax Income
Expected tax provision at weighted average tax rate
$
(8,270
)
27.2
%
$
3,380
7.3
%
Adjustments:
Tax exempt interest
(2
)
—
(1
)
—
Dividend exclusion
(198
)
0.6
(256
)
(0.6
)
Non-deductible interest
1,773
(5.8
)
2,063
4.5
Change in tax status
(1,704
)
5.6
—
—
Parent income treated as partnership for tax
(146
)
0.5
—
—
Other
374
(1.2
)
(23
)
—
Effective income tax expense (benefit)
$
(8,173
)
26.9
%
$
5,163
11.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9 Months Ended</t>
        </is>
      </c>
    </row>
    <row r="2">
      <c r="B2" s="2" t="inlineStr">
        <is>
          <t>Sep. 30, 2020</t>
        </is>
      </c>
    </row>
    <row r="3">
      <c r="A3" s="3" t="inlineStr">
        <is>
          <t>Insurance [Abstract]</t>
        </is>
      </c>
    </row>
    <row r="4">
      <c r="A4" s="4" t="inlineStr">
        <is>
          <t>Summarized Activity in Liability for Unpaid Losses and Loss Adjustment Expenses</t>
        </is>
      </c>
      <c r="B4" s="4" t="inlineStr">
        <is>
          <t>Activity in the liability for unpaid losses and loss adjustment expenses is summarized as follows:
Quarters Ended September 30,
Nine Months Ended September 30,
(Dollars in thousands)
2020
2019
2020
2019
Balance at beginning of period
$
651,073
$
608,773
$
630,181
$
680,031
Less: Ceded reinsurance receivables
87,221
59,834
76,273
109,342
Net balance at beginning of period
563,852
548,939
553,908
570,689
Incurred losses and loss adjustment expenses related to:
Current year
108,859
80,533
273,709
225,022
Prior years
(11,711
)
(6,950
)
(31,617
)
(23,043
)
Total incurred losses and loss adjustment expenses
97,148
73,583
242,092
201,979
Paid losses and loss adjustment expenses related to:
Current year
60,114
47,290
119,541
102,806
Prior years
29,612
20,789
105,185
115,419
Total paid losses and loss adjustment expenses
89,726
68,079
224,726
218,225
Net balance at end of period
571,274
554,443
571,274
554,443
Plus: Ceded reinsurance receivables
98,656
78,844
98,656
78,844
Balance at end of period
$
669,930
$
633,287
$
669,930
$
633,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Outstanding Debt</t>
        </is>
      </c>
      <c r="B4" s="4" t="inlineStr">
        <is>
          <t>The Company’s outstanding debt consisted of the following at September 30, 2020 and December 31, 2019:
(Dollars in thousands)
September 30, 2020
December 31, 2019
Margin Borrowing Facility
$
—
$
73,629
7.75% Subordinated Notes due 2045
—
96,864
7.875% Subordinated Notes due 2047
126,253
126,147
Total
$
126,253
$
296,640</t>
        </is>
      </c>
    </row>
    <row r="5">
      <c r="A5" s="4" t="inlineStr">
        <is>
          <t>Amounts Recorded for the Subordinated Notes</t>
        </is>
      </c>
      <c r="B5" s="4" t="inlineStr">
        <is>
          <t>The following table represents the amounts recorded for the subordinated notes as of September 30, 2020 and December 31, 2019:
September 30, 2020
(Dollars in thousands)
Outstanding Principal
Unamortized Debt Issuance Costs
Net Carrying Amount
7.875% Subordinated Notes due 2047
$
130,000
$
(3,747
)
$
126,253
$
130,000
$
(3,747
)
$
126,253
December 31, 2019
(Dollars in thousands)
Outstanding Principal
Unamortized Debt Issuance Costs
Net Carrying Amount
7.75% Subordinated Notes due 2045
$
100,000
$
(3,136
)
$
96,864
7.875% Subordinated Notes due 2047
130,000
(3,853
)
126,147
$
230,000
$
(6,989
)
$
223,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Information with Respect to Class A Common Shares that were Surrendered or Repurchased</t>
        </is>
      </c>
      <c r="B4" s="4" t="inlineStr">
        <is>
          <t>The following table provides information with respect to the class A common shares that were surrendered or repurchased during the quarter ended September 30, 2020:
Period (1)
Total Number of Shares Purchased
Average Price Paid Per Share
Total Number of Shares Purchased as Part of Publicly Announced Plan or Program
Approximate Dollar Value of Shares that May Yet Be Purchased Under the Plans or Programs
August 1-31, 2020
396
(2)
$
24.95
—
—
Total
396
$
24.95
—
(1)
Based on settlement date. (2) Surrendered by employees as payment of taxes withheld on the vesting of restricted stock. The following table provides information with respect to the class A common shares that were surrendered or repurchased during the nine months ended September 30, 2020:
Period (1)
Total Number of Shares Purchased
Average Price Paid Per Share
Total Number of Shares Purchased as Part of Publicly Announced Plan or Program
Approximate Dollar Value of Shares that May Yet Be Purchased Under the Plans or Programs
January 1-31, 2020
3,124
(2)
$
29.63
—
—
February 1-29, 2020
1,600
(2)
$
31.13
—
—
August 1-31, 2020
396
$
24.95
—
—
Total
5,120
$
29.74
—
(1)
Based on settlement date. (2) Surrendered by employees as payment of taxes withheld on the vesting of restricted stock. The following table provides information with respect to the class A common shares that were surrendered or repurchased during the nine months ended September 30,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t>
        </is>
      </c>
    </row>
    <row r="5">
      <c r="A5" s="4" t="inlineStr">
        <is>
          <t>Schedule of Dividends &amp; Distributions Declared</t>
        </is>
      </c>
      <c r="B5" s="4" t="inlineStr">
        <is>
          <t>Dividend &amp; distribution payments of $0.25 per common share were declared during the nine months ended September 30, 2020 as follows:
Approval Date
Record Date
Payment Date
Total Dividends / Distributions Declared (Dollars in thousands)
February 9, 2020 (1)
March 24, 2020
March 31, 2020
$
3,539
June 7, 2020 (1)
June 23, 2020
June 30, 2020
3,545
September 13, 2020 (2)
September 25, 2020
September 30, 2020
3,552
Various (3)
Various
Various
337
Total
$
10,973
(1)
Represents dividend payments
(2)
Represents distribution / return of capital payments
(3)
Represents dividends / distributions declared on unvested shares, net of forfeitures. Dividend payments of $0.25 per common share were declared during the nine months ended September 30, 2019 as follows:
Approval Date
Record Date
Payment Date
Total Dividends Declared (Dollars in thousands)
February 10, 2019
March 22, 2019
March 29, 2019
$
3,521
June 2, 2019
June 21, 2019
June 28, 2019
3,525
September 15, 2019
September 26, 2019
October 2, 2019
3,528
Various (1)
Various
Various
191
Total
$
10,765
(1)
Represents dividends declared on unvested shares, net of forfe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Quarters Ended September 30,
Nine Months Ended September 30,
(Dollars in thousands, except share and per share data)
2020
2019
2020
2019
Numerator:
Net income (loss)
$
(15,170
)
$
6,721
$
(22,197
)
$
40,984
Less: preferred stock distributions
42
—
42
—
Net income (loss) available to common shareholders
$
(15,212
)
$
6,721
$
(22,239
)
$
40,984
Denominator:
Weighted average shares for basic earnings per share
14,304,426
14,202,859
14,276,594
14,181,530
Non-vested restricted stock
—
23,059
—
19,201
Non-vested restricted stock units
—
—
—
2,954
Options
—
101,839
—
125,176
Weighted average shares for diluted earnings per share (1)
14,304,426
14,327,757
14,276,594
14,328,861
Earnings per share - Basic
$
(1.06
)
$
0.47
$
(1.56
)
$
2.89
Earnings per share - Diluted
$
(1.06
)
$
0.47
$
(1.56
)
$
2.86
(1)
For the quarter and nine months ended September 30, 2020, weighted average shares outstanding – basic was used to calculate diluted earnings per share due to a net loss for these perio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Business Segment Information</t>
        </is>
      </c>
      <c r="B4" s="4" t="inlineStr">
        <is>
          <t xml:space="preserve">The following are tabulations of business segment information for the quarters and nine months ended September 30, 2020 and 2019:
Quarter Ended September 30, 2020 (Dollars in thousands)
Commercial Specialty
(1)
Specialty Property
(1)
Farm, Ranch, &amp; Stable
(1)
Reinsurance Operations
(2)
Total
Revenues:
Gross written premiums
$
74,971
$
34,730
$
19,443
$
14,605
$
143,749
Net written premiums
$
69,074
$
29,971
$
16,961
$
14,605
$
130,611
Net earned premiums
$
73,887
$
31,388
$
19,978
$
15,049
$
140,302
Other income
—
450
35
112
597
Total revenues
73,887
31,838
20,013
15,161
140,899
Losses and Expenses:
Net losses and loss adjustment expenses
42,879
34,430
14,649
5,190
97,148
Acquisition costs and other underwriting expenses
26,943
13,364
7,443
5,518
53,268
Income (loss) from segments
$
4,065
$
(15,956
)
$
(2,079
)
$
4,453
$
(9,517
)
Unallocated Items:
Net investment income
11,746
Net realized investment gains
7,323
Other loss
(55
)
Corporate and other operating expenses
(21,196
)
Interest expense
(3,620
)
Loss on extinguishment of debt
(3,060
)
Loss before income taxes
(18,379
)
Income tax benefit
3,209
Net loss
(15,170
)
Segment assets
$
752,002
$
207,831
$
137,697
$
269,771
$
1,367,301
Corporate assets
572,456
Total assets
$
1,939,757
(1)
Includes business ceded to the Company’s Reinsurance Operations. This quota share agreement was cancelled effective January 1, 2018.
(2)
External business only, excluding business assumed from affiliates.
Quarter Ended September 30, 2019 (Dollars in thousands)
Commercial Specialty
(1)
Specialty Property
(1)
Farm, Ranch, &amp; Stable
(1)
Reinsurance Operations
(2)
Total
Revenues:
Gross written premiums
$
73,175
$
42,611
$
21,410
$
19,981
$
157,177
Net written premiums
$
62,925
$
37,628
$
18,294
$
19,989
$
138,836
Net earned premiums
$
60,869
$
34,554
$
18,377
$
19,512
$
133,312
Other income (loss)
—
465
34
(235
)
264
Total revenues
60,869
35,019
18,411
19,277
133,576
Losses and Expenses:
Net losses and loss adjustment expenses
27,389
25,997
10,939
9,258
73,583
Acquisition costs and other underwriting expenses
24,820
14,571
7,776
6,199
53,366
Income (loss) from segments
$
8,660
$
(5,549
)
$
(304
)
$
3,820
$
6,627
Unallocated Items:
Net investment income
11,348
Net realized investment loss
(2,690
)
Corporate and other operating expenses
(3,858
)
Interest expense
(5,023
)
Income before income taxes
6,404
Income tax benefit
317
Net income
6,721
Segment assets
$
705,260
$
246,080
$
136,420
$
346,137
$
1,433,897
Corporate assets
650,259
Total assets
$
2,084,156
(1)
Includes business ceded to the Company’s Reinsurance Operations. This quota share agreement was cancelled effective January 1, 2018.
(2)
External business only, excluding business assumed from affiliates.
Nine Months Ended September 30, 2020 (Dollars in thousands)
Commercial Specialty
(1)
Specialty Property
(1)
Farm, Ranch, &amp; Stable
(1)
Reinsurance Operations
(2)
Total
Revenues:
Gross written premiums
$
243,099
$
107,951
$
64,798
$
48,174
$
464,022
Net written premiums
$
219,437
$
93,053
$
56,323
$
48,174
$
416,987
Net earned premiums
$
211,329
$
99,147
$
57,691
$
58,450
$
426,617
Other income
—
1,306
107
96
1,509
Total revenues
211,329
100,453
57,798
58,546
428,126
Losses and Expenses:
Net losses and loss adjustment expenses
109,191
65,619
37,698
29,584
242,092
Acquisition costs and other underwriting expenses
79,452
41,357
22,687
19,762
163,258
Income (loss) from segments
$
22,686
$
(6,523
)
$
(2,587
)
$
9,200
$
22,776
Unallocated Items:
Net investment income
19,516
Net realized investment loss
(22,332
)
Other loss
(36
)
Corporate and other operating expenses
(34,037
)
Interest expense
(13,197
)
Loss on extinguishment of debt
(3,060
)
Loss before income taxes
(30,370
)
Income tax benefit
8,173
Net loss
(22,197
)
Segment assets
$
752,002
$
207,831
$
137,697
$
269,771
$
1,367,301
Corporate assets
572,456
Total assets
$
1,939,757
(1)
Includes business ceded to the Company’s Reinsurance Operations. This quota share agreement was cancelled effective January 1, 2018.
(2)
External business only, excluding business assumed from affiliates.
Nine Months Ended September 30, 2019 (Dollars in thousands)
Commercial Specialty
(1)
Specialty Property
(1)
Farm, Ranch, &amp; Stable
(1)
Reinsurance Operations
(2)
Total
Revenues:
Gross written premiums
$
214,467
$
128,771
$
65,872
$
69,589
$
478,699
Net written premiums
$
185,202
$
110,668
$
55,861
$
69,590
$
421,321
Net earned premiums
$
173,215
$
104,740
$
52,849
$
52,798
$
383,602
Other income (loss)
—
1,406
96
(228
)
1,274
Total revenues
173,215
106,146
52,945
52,570
384,876
Losses and Expenses:
Net losses and loss adjustment expenses
81,731
57,611
32,203
30,434
201,979
Acquisition costs and other underwriting expenses
70,522
44,163
22,403
16,555
153,643
Income (loss) from segments
$
20,962
$
4,372
$
(1,661
)
$
5,581
$
29,254
Unallocated Items:
Net investment income
32,393
Net realized investment gain
11,290
Corporate and other operating expenses
(11,702
)
Interest expense
(15,088
)
Income before income taxes
46,147
Income tax expense
(5,163
)
Net income
40,984
Segment assets
$
705,260
$
246,080
$
136,420
$
346,137
$
1,433,897
Corporate assets
650,259
Total assets
$
2,084,156
(1)
Includes business ceded to the Company’s Reinsurance Operations. This quota share agreement was cancelled effective January 1, 2018.
(2)
External business only, excluding business assumed from affilia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Provided in Connection with Outstanding Debt of Subsidiar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ondensed Consolidating Balance Sheets</t>
        </is>
      </c>
      <c r="B4" s="4" t="inlineStr">
        <is>
          <t>Condensed Consolidating Balance Sheets at September 30, 2020 (Dollars in thousands)
Global Indemnity Group, LLC (Parent co- obligor)
GBLI Holdings, LLC (Subsidiary co-obligor)
Other Global Indemnity Group, LLC Subsidiaries and Eliminations (non-co-obligor subsidiaries) (1)
Consolidating Adjustments (2)
Global Indemnity Group, LLC Consolidated
ASSETS
Total investments
$
212,050
$
48,940
$
1,156,475
$
—
$
1,417,465
Cash and cash equivalents
13,765
2,575
20,871
—
37,211
Investments in subsidiaries
491,851
387,913
339,384
(1,219,148
)
—
Due from subsidiaries and affiliates
(3,999
)
(7,522
)
11,521
—
—
Notes receivable – affiliate
11,283
—
—
(11,283
)
—
Interest receivable – affiliate
16
—
—
(16
)
—
Premiums receivable, net
—
—
109,820
—
109,820
Reinsurance receivables, net
—
—
112,633
—
112,633
Funds held by ceding insurers
—
—
46,894
—
46,894
Federal income taxes receivable
—
2,892
(2,892
)
—
—
Deferred federal income taxes
—
38,805
(3,505
)
—
35,300
Deferred acquisition costs
—
—
67,470
—
67,470
Intangible assets
—
—
21,094
—
21,094
Goodwill
—
—
6,521
—
6,521
Prepaid reinsurance premiums
—
—
15,558
—
15,558
Other assets
13,240
19,444
40,854
(3,747
)
69,791
Total assets
$
738,206
$
493,047
$
1,942,698
$
(1,234,194
)
$
1,939,757
LIABILITIES AND SHAREHOLDERS’ EQUITY
Liabilities:
Unpaid losses and loss adjustment expenses
$
—
$
—
$
669,930
$
—
$
669,930
Unearned premiums
—
—
304,074
—
304,074
Ceded balances payable
—
—
9,576
—
9,576
Payable for Securities
2,207
—
3,423
—
5,630
Contingent commissions
—
—
11,329
—
11,329
Debt
—
130,000
—
(3,747
)
126,253
Notes payable – affiliates
—
—
11,283
(11,283
)
—
Accrued interest payable – affiliates
—
—
16
(16
)
—
Other liabilities
15,286
23,663
53,303
—
92,252
Total liabilities
17,493
153,663
1,062,934
(15,046
)
1,219,044
Shareholders’ equity
Total shareholders’ equity
720,713
339,384
879,764
(1,219,148
)
720,713
Total liabilities and shareholders’ equity
$
738,206
$
493,047
$
1,942,698
$
(1,234,194
)
$
1,939,757
(1)
Includes all other subsidiaries of Global Indemnity Group, LLC and eliminations
(2)
Includes Parent co-obligor and subsidiary co-obligor consolidating adjustments
Condensed Consolidating Balance Sheets at December 31, 2019 (Dollars in thousands)
Global Indemnity Limited (Parent co-obligor)
GBLI Holdings, LLC (Subsidiary co-obligor)
Other Global Indemnity Limited Subsidiaries and Eliminations (non-co-obligor subsidiaries) (1)
Consolidating Adjustments (2)
Global Indemnity Limited Consolidated
ASSETS
Total investments
$
44,468
$
257,317
$
1,261,757
$
—
$
1,563,542
Cash and cash equivalents
977
2,663
40,631
—
44,271
Investments in subsidiaries
1,218,491
355,777
434,278
(2,008,546
)
—
Due from subsidiaries and affiliates
(3,612
)
(3,965
)
7,577
—
—
Notes receivable – affiliate
—
80,049
445,498
(525,547
)
—
Interest receivable – affiliate
—
5,014
17,258
(22,272
)
—
Premiums receivable, net
—
—
118,035
—
118,035
Reinsurance receivables, net
—
—
83,938
—
83,938
Funds held by ceding insurers
—
—
48,580
—
48,580
Federal income taxes receivable
—
14,197
(3,208
)
—
10,989
Deferred federal income taxes
—
31,833
(756
)
—
31,077
Deferred acquisition costs
—
—
70,677
—
70,677
Intangible assets
—
—
21,491
—
21,491
Goodwill
—
—
6,521
—
6,521
Prepaid reinsurance premiums
—
—
16,716
—
16,716
Other assets
9,394
12,622
45,021
(6,989
)
60,048
Total assets
$
1,269,718
$
755,507
$
2,614,014
$
(2,563,354
)
$
2,075,885
LIABILITIES AND SHAREHOLDERS’ EQUITY
Liabilities:
Unpaid losses and loss adjustment expenses
$
—
$
—
$
630,181
$
—
$
630,181
Unearned premiums
—
—
314,861
—
314,861
Ceded balances payable
—
—
20,404
—
20,404
Payable for securities purchased
—
—
850
—
850
Contingent commissions
—
—
11,928
—
11,928
Debt
—
303,629
—
(6,989
)
296,640
Notes payable – affiliates
520,498
—
5,049
(525,547
)
—
Accrued interest payable – affiliates
20,343
—
1,929
(22,272
)
—
Other liabilities
2,068
17,600
54,544
—
74,212
Total liabilities
542,909
321,229
1,039,746
(554,808
)
1,349,076
Shareholders’ equity
Total shareholders’ equity
726,809
434,278
1,574,268
(2,008,546
)
726,809
Total liabilities and shareholders’ equity
$
1,269,718
$
755,507
$
2,614,014
$
(2,563,354
)
$
2,075,885
(1)
Includes all other subsidiaries of Global Indemnity Limited and eliminations
(2)
Includes Parent co-obligor and subsidiary co-obligor consolidating adjustments</t>
        </is>
      </c>
    </row>
    <row r="5">
      <c r="A5" s="4" t="inlineStr">
        <is>
          <t>Schedule of Condensed Consolidating Statements of Operations</t>
        </is>
      </c>
      <c r="B5" s="4" t="inlineStr">
        <is>
          <t>Condensed Consolidating Statements of Operations for the Quarter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Revenues:
Net earned premiums
$
—
$
—
$
140,302
$
—
$
140,302
Net investment income
1,300
4,642
5,976
(172
)
11,746
Net realized investment gains
451
4,107
2,765
—
7,323
Other income (loss)
(1
)
—
543
—
542
Total revenues
1,750
8,749
149,586
(172
)
159,913
Losses and Expenses:
Net losses and loss adjustment expenses
—
—
97,148
—
97,148
Acquisition costs and other underwriting expenses
—
—
53,268
—
53,268
Corporate and other operating expenses
17,324
3,662
210
—
21,196
Interest expense
179
3,569
44
(172
)
3,620
Loss on extinguishment of debt
3,060
—
—
—
3,060
Income (loss) before equity in net income (loss) of subsidiaries and income taxes
(18,813
)
1,518
(1,084
)
—
(18,379
)
Equity in net income (loss) of subsidiaries
3,643
(10,312
)
(5,784
)
12,453
—
Loss before income taxes
(15,170
)
(8,794
)
(6,868
)
12,453
(18,379
)
Income tax benefit
—
(3,010
)
(199
)
—
(3,209
)
Net loss
$
(15,170
)
$
(5,784
)
$
(6,669
)
$
12,453
$
(15,170
)
(1)
Includes all other subsidiaries of Global Indemnity Group, LLC and eliminations
(2)
Includes Parent co-obligor and subsidiary co-obligor consolidating adjustments (3) Includes activity for Global Indemnity Limited from July 1, 2020 to August 27, 2020 and activity for Global Indemnity Group, LLC from August 28, 2020 to September 30, 2020
Condensed Consolidating Statements of Operations for the Quarter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Revenues:
Net earned premiums
$
—
$
—
$
133,312
$
—
$
133,312
Net investment income
393
2,798
8,442
(285
)
11,348
Net realized investment gains (losses)
(101
)
(3,525
)
936
—
(2,690
)
Other income
—
—
264
—
264
Total revenues
292
(727
)
142,954
(285
)
142,234
Losses and Expenses:
Net losses and loss adjustment expenses
—
—
73,583
—
73,583
Acquisition costs and other underwriting expenses
—
—
53,366
—
53,366
Corporate and other operating expenses
1,320
2,159
379
—
3,858
Interest expense
278
4,957
73
(285
)
5,023
Income (loss) before equity in net income (loss) of subsidiaries and income taxes
(1,306
)
(7,843
)
15,553
—
6,404
Equity in net income (loss) of subsidiaries
8,027
1,699
(4,462
)
(5,264
)
—
Income (loss) before income taxes
6,721
(6,144
)
11,091
(5,264
)
6,404
Income tax expense (benefit)
—
(1,682
)
1,365
—
(317
)
Net income (loss)
$
6,721
$
(4,462
)
$
9,726
$
(5,264
)
$
6,721
(1)
Includes all other subsidiaries of Global Indemnity Limited and eliminations
(2)
Includes Parent co-obligor and subsidiary co-obligor consolidating adjustments
Condensed Consolidating Statements of Operations for the Nine Months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Revenues:
Net earned premiums
$
—
$
—
$
426,617
$
—
$
426,617
Net investment income (loss)
1,898
(3,870
)
22,203
(715
)
19,516
Net realized investment gains (losses)
(2,295
)
(36,600
)
16,563
—
(22,332
)
Other income (loss)
(1
)
19
1,455
—
1,473
Total revenues
(398
)
(40,451
)
466,838
(715
)
425,274
Losses and Expenses:
Net losses and loss adjustment expenses
—
—
242,092
—
242,092
Acquisition costs and other underwriting expenses
—
—
163,258
—
163,258
Corporate and other operating expenses
23,466
10,143
428
—
34,037
Interest expense
732
13,005
175
(715
)
13,197
Loss on extinguishment of debt
3,060
—
—
—
3,060
Income (loss) before equity in net income (loss) of subsidiaries and income taxes
(27,656
)
(63,599
)
60,885
—
(30,370
)
Equity in net income (loss) of subsidiaries
5,459
22,509
(25,649
)
(2,319
)
—
Income (loss) before income taxes
(22,197
)
(41,090
)
35,236
(2,319
)
(30,370
)
Income tax expense (benefit)
—
(15,441
)
7,268
—
(8,173
)
Net income (loss)
$
(22,197
)
$
(25,649
)
$
27,968
$
(2,319
)
$
(22,197
)
(1)
Includes all other subsidiaries of Global Indemnity Group, LLC and eliminations
(2)
Includes Parent co-obligor and subsidiary co-obligor consolidating adjustments (3) Includes activity for Global Indemnity Limited from January 1, 2020 to August 27, 2020 and activity for Global Indemnity Group, LLC from August 28, 2020 to September 30, 2020
Condensed Consolidating Statements of Operations for the Nine Months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Revenues:
Net earned premiums
$
—
$
—
$
383,602
$
—
$
383,602
Net investment income
1,764
5,743
25,747
(861
)
32,393
Net realized investment gains
298
7,969
3,023
—
11,290
Other income
—
30
1,244
—
1,274
Total revenues
2,062
13,742
413,616
(861
)
428,559
Losses and Expenses:
Net losses and loss adjustment expenses
—
—
201,979
—
201,979
Acquisition costs and other underwriting expenses
—
—
153,643
—
153,643
Corporate and other operating expenses
4,306
6,406
990
—
11,702
Interest expense
829
14,875
245
(861
)
15,088
Income (loss) before equity in net income of subsidiaries and income taxes
(3,073
)
(7,539
)
56,759
—
46,147
Equity in net income of subsidiaries
44,057
16,597
10,903
(71,557
)
—
Income before income taxes
40,984
9,058
67,662
(71,557
)
46,147
Income tax expense (benefit)
—
(1,845
)
7,008
—
5,163
Net income
$
40,984
$
10,903
$
60,654
$
(71,557
)
$
40,984
(1)
Includes all other subsidiaries of Global Indemnity Limited and eliminations
(2)
Includes Parent co-obligor and subsidiary co-obligor consolidating adjustments</t>
        </is>
      </c>
    </row>
    <row r="6">
      <c r="A6" s="4" t="inlineStr">
        <is>
          <t>Schedule of Condensed Consolidating Statements of Comprehensive Income</t>
        </is>
      </c>
      <c r="B6" s="4" t="inlineStr">
        <is>
          <t>Condensed Consolidating Statements of Comprehensive Income (Loss) for the Quarter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Net loss
$
(15,170
)
$
(5,784
)
$
(6,669
)
$
12,453
$
(15,170
)
Other comprehensive income, net of tax:
Unrealized holding gains (losses)
(1,310
)
(1,049
)
1,911
—
(448
)
Equity in other comprehensive income of unconsolidated subsidiaries
(561
)
1,596
603
(1,638
)
—
Reclassification adjustment for gains included in net income
(102
)
56
(2,058
)
—
(2,104
)
Unrealized foreign currency translation gains
—
—
579
—
579
Other comprehensive income, net of tax
(1,973
)
603
1,035
(1,638
)
(1,973
)
Comprehensive loss, net of tax
$
(17,143
)
$
(5,181
)
$
(5,634
)
$
10,815
$
(17,143
)
(1)
Includes all other subsidiaries of Global Indemnity Group, LLC and eliminations
(2)
Includes Parent co-obligor and subsidiary co-obligor consolidating adjustments (3) Includes activity for Global Indemnity Limited from July 1, 2020 to August 27, 2020 and activity for Global Indemnity Group, LLC from August 28, 2020 to September 30, 2020
Condensed Consolidating Statements of Comprehensive Income (Loss) for the Quarter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Net income (loss)
$
6,721
$
(4,462
)
$
9,726
$
(5,264
)
$
6,721
Other comprehensive income, net of tax:
Unrealized holding gains (losses)
—
—
9,421
—
9,421
Equity in other comprehensive income of unconsolidated subsidiaries
8,772
4,711
4,703
(18,186
)
—
Portion of other-than-temporary impairment losses recognized in other comprehensive income
—
—
(2
)
—
(2
)
Reclassification adjustment for gains included in net income
—
(8
)
(839
)
—
(847
)
Unrealized foreign currency translation losses
—
—
200
—
200
Other comprehensive income, net of tax
8,772
4,703
13,483
(18,186
)
8,772
Comprehensive income, net of tax
$
15,493
$
241
$
23,209
$
(23,450
)
$
15,493
(1)
Includes all other subsidiaries of Global Indemnity Limited and eliminations
(2)
Includes Parent co-obligor and subsidiary co-obligor consolidating adjustments
Condensed Consolidating Statements of Comprehensive Income (Loss) for the Nine Months Ended September 30, 2020 (Dollars in thousands)
Global Indemnity Group, LLC (Parent co-obligor)(3)
GBLI Holdings, LLC (Subsidiary co-obligor)
Other Global Indemnity Group, LLC Subsidiaries and Eliminations (non-co-obligor subsidiaries) (1)
Consolidating Adjustments (2)
Global Indemnity Group, LLC Consolidated
Net income (loss)
$
(22,197
)
$
(25,649
)
$
27,968
$
(2,319
)
$
(22,197
)
Other comprehensive income, net of tax:
Unrealized holding gains
322
(257
)
30,683
—
30,748
Equity in other comprehensive income (loss) of unconsolidated subsidiaries
17,891
8,643
8,405
(34,939
)
—
Reclassification adjustment for (gains) losses included in net income
(102
)
19
(13,122
)
—
(13,205
)
Unrealized foreign currency translation gains
—
—
568
—
568
Other comprehensive income, net of tax
18,111
8,405
26,534
(34,939
)
18,111
Comprehensive income (loss), net of tax
$
(4,086
)
$
(17,244
)
$
54,502
$
(37,258
)
$
(4,086
)
(1)
Includes all other subsidiaries of Global Indemnity Group, LLC and eliminations
(2)
Includes Parent co-obligor and subsidiary co-obligor consolidating adjustments (3) Includes activity for Global Indemnity Limited from January 1, 2020 to August 27, 2020 and activity for Global Indemnity Group, LLC from August 28, 2020 to September 30, 2020
Condensed Consolidating Statements of Comprehensive Income (Loss) for the Nine Months Ended September 30, 2019 (Dollars in thousands)
Global Indemnity Limited (Parent co-obligor)
GBLI Holdings, LLC (Subsidiary co-obligor)
Other Global Indemnity Limited Subsidiaries and Eliminations (non-co-obligor subsidiaries) (1)
Consolidating Adjustments (2)
Global Indemnity Limited Consolidated
Net income
$
40,984
$
10,903
$
60,654
$
(71,557
)
$
40,984
Other comprehensive income, net of tax:
Unrealized holding gains
880
1,567
46,436
—
48,883
Equity in other comprehensive income (loss) of unconsolidated subsidiaries
46,226
24,201
26,003
(96,430
)
—
Portion of other-than-temporary impairment losses recognized in other comprehensive losses
—
—
(4
)
—
(4
)
Reclassification adjustment for (gains) losses included in net income
(561
)
235
(2,339
)
—
(2,665
)
Unrealized foreign currency translation gains
—
—
331
—
331
Other comprehensive income, net of tax
46,545
26,003
70,427
(96,430
)
46,545
Comprehensive income, net of tax
$
87,529
$
36,906
$
131,081
$
(167,987
)
$
87,529
(1)
Includes all other subsidiaries of Global Indemnity Limited and eliminations
(2)
Includes Parent co-obligor and subsidiary co-obligor consolidating adjustments</t>
        </is>
      </c>
    </row>
    <row r="7">
      <c r="A7" s="4" t="inlineStr">
        <is>
          <t>Schedule of Condensed Consolidating Statements of Cash Flows</t>
        </is>
      </c>
      <c r="B7" s="4" t="inlineStr">
        <is>
          <t>Condensed Consolidating Statements of Cash Flows for the Nine Months Ended September 30, 2020 (Dollars in thousands)
Global Indemnity Group, LLC (Parent co-obligor)(2)
GBLI Holdings, LLC (Subsidiary co-obligor)
Other Global Indemnity Group, LLC Subsidiaries and Eliminations (non-co-obligor subsidiaries) (1)
Global Indemnity Group, LLC Consolidated
Cash flows from operating activities:
Net cash provided by (used for) operating activities
$
(10,423
)
$
1,526
$
42,833
$
33,936
Cash flows from investing activities:
Proceeds from sale of fixed maturities
18,451
36,898
545,613
600,962
Proceeds from sale of equity securities
103,002
460,924
—
563,926
Proceeds from maturity of fixed maturities
280
—
89,595
89,875
Proceeds from other invested assets
1,700
123
—
1,823
Amounts paid in connection with derivatives
—
(20,130
)
—
(20,130
)
Purchases of fixed maturities
(185,692
)
(50,283
)
(466,752
)
(702,727
)
Purchases of equity securities
(107,228
)
(286,735
)
—
(393,963
)
Purchases of other invested assets
—
(297
)
—
(297
)
Net cash provided by (used for) investing activities
(169,487
)
140,500
168,456
139,469
Cash flows from financing activities:
Net borrowings under margin borrowing facility
—
(73,629
)
—
(73,629
)
Proceeds (repayment) of note to affiliates
—
5,049
(5,049
)
—
Dividends paid to shareholders
(10,683
)
—
—
(10,683
)
Issuance of series A cumulative fixed rate preferred shares
4,000
—
—
4,000
Dividends from subsidiaries
226,000
—
(226,000
)
—
Capital contribution
(26,466
)
26,466
—
—
Purchase of class A common shares
(153
)
—
—
(153
)
Redemption of subordinated notes
—
(100,000
)
—
(100,000
)
Net cash provided by (used for) financing activities
192,698
(142,114
)
(231,049
)
(180,465
)
Net change in cash and cash equivalents
12,788
(88
)
(19,760
)
(7,060
)
Cash and cash equivalents at beginning of period
977
2,663
40,631
44,271
Cash and cash equivalents at end of period
$
13,765
$
2,575
$
20,871
$
37,211
(1)
Includes all other subsidiaries of Global Indemnity Group, LLC and eliminations
(2)
Includes activity for Global Indemnity Limited from January 1, 2020 to August 27, 2020 and activity for Global Indemnity Group, LLC from August 28, 2020 to September 30, 2020
Condensed Consolidating Statements of Cash Flows for the Nine Months Ended September 30, 2019 (Dollars in thousands)
Global Indemnity Limited (Parent co-obligor)
GBLI Holdings, LLC (Subsidiary co-obligor)
Other Global Indemnity Limited Subsidiaries and Eliminations (non-co-obligor subsidiaries) (1)
Global Indemnity Limited Consolidated
Cash flows from operating activities:
Net cash provided by operating activities
$
1,718
$
2,593
$
41,619
$
45,930
Cash flows from investing activities:
Proceeds from sale of fixed maturities
48,393
101,525
492,131
642,049
Proceeds from sale of equity securities
7,300
198,912
—
206,212
Proceeds from maturity of fixed maturities
—
—
113,480
113,480
Proceeds from other invested assets
3,161
11,040
—
14,201
Amounts paid in connection with derivatives
—
(12,516
)
—
(12,516
)
Purchases of fixed maturities
(10,548
)
(24,280
)
(666,856
)
(701,684
)
Purchases of equity securities
(40,564
)
(285,408
)
—
(325,972
)
Purchases of other invested assets
—
(3,500
)
—
(3,500
)
Net cash provided by (used for) investing activities
7,742
(14,227
)
(61,245
)
(67,730
)
Cash flows from financing activities:
Net borrowings under margin borrowing facility
—
8,561
—
8,561
Dividends paid to shareholders
(7,130
)
—
—
(7,130
)
Purchase of class A common shares
(947
)
—
—
(947
)
Net cash provided by (used for) financing activities
(8,077
)
8,561
—
484
Net change in cash and cash equivalents
1,383
(3,073
)
(19,626
)
(21,316
)
Cash and cash equivalents at beginning of period
2,221
26,039
71,237
99,497
Cash and cash equivalents at end of period
$
3,604
$
22,966
$
51,611
$
78,181
(1)
Includes all other subsidiaries of Global Indemnity Limited and elimin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Principles of Consolidation and Basis of Presentation - Additional Information (Detail)</t>
        </is>
      </c>
      <c r="B1" s="2" t="inlineStr">
        <is>
          <t>9 Months Ended</t>
        </is>
      </c>
    </row>
    <row r="2">
      <c r="B2" s="2" t="inlineStr">
        <is>
          <t>Sep. 30, 2020SegmentProduct</t>
        </is>
      </c>
    </row>
    <row r="3">
      <c r="A3" s="3" t="inlineStr">
        <is>
          <t>Organization And Basis Of Presentation [Line Items]</t>
        </is>
      </c>
    </row>
    <row r="4">
      <c r="A4" s="4" t="inlineStr">
        <is>
          <t>Date of incorporation</t>
        </is>
      </c>
      <c r="B4" s="4" t="inlineStr">
        <is>
          <t>Jun. 23,
		2020</t>
        </is>
      </c>
    </row>
    <row r="5">
      <c r="A5" s="4" t="inlineStr">
        <is>
          <t>State of incorporation</t>
        </is>
      </c>
      <c r="B5" s="4" t="inlineStr">
        <is>
          <t>DE</t>
        </is>
      </c>
    </row>
    <row r="6">
      <c r="A6" s="4" t="inlineStr">
        <is>
          <t>Kind of listing</t>
        </is>
      </c>
      <c r="B6" s="4" t="inlineStr">
        <is>
          <t>class A common shares</t>
        </is>
      </c>
    </row>
    <row r="7">
      <c r="A7" s="4" t="inlineStr">
        <is>
          <t>Number of business segments | Segment</t>
        </is>
      </c>
      <c r="B7" s="5" t="n">
        <v>4</v>
      </c>
    </row>
    <row r="8">
      <c r="A8" s="4" t="inlineStr">
        <is>
          <t>Commercial Specialty</t>
        </is>
      </c>
    </row>
    <row r="9">
      <c r="A9" s="3" t="inlineStr">
        <is>
          <t>Organization And Basis Of Presentation [Line Items]</t>
        </is>
      </c>
    </row>
    <row r="10">
      <c r="A10" s="4" t="inlineStr">
        <is>
          <t>Number of product classifications | Product</t>
        </is>
      </c>
      <c r="B10"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domestication - Additional Information (Detail) - shares</t>
        </is>
      </c>
      <c r="B1" s="2" t="inlineStr">
        <is>
          <t>9 Months Ended</t>
        </is>
      </c>
    </row>
    <row r="2">
      <c r="B2" s="2" t="inlineStr">
        <is>
          <t>Sep. 30, 2020</t>
        </is>
      </c>
      <c r="C2" s="2" t="inlineStr">
        <is>
          <t>Aug. 27, 2020</t>
        </is>
      </c>
      <c r="D2" s="2" t="inlineStr">
        <is>
          <t>Dec. 31, 2019</t>
        </is>
      </c>
    </row>
    <row r="3">
      <c r="A3" s="3" t="inlineStr">
        <is>
          <t>Redomestication [Line Items]</t>
        </is>
      </c>
    </row>
    <row r="4">
      <c r="A4" s="4" t="inlineStr">
        <is>
          <t>Redomestication close</t>
        </is>
      </c>
      <c r="B4" s="4" t="inlineStr">
        <is>
          <t>Aug. 28,
		2020</t>
        </is>
      </c>
    </row>
    <row r="5">
      <c r="A5" s="4" t="inlineStr">
        <is>
          <t>Description of business combination consideration</t>
        </is>
      </c>
      <c r="B5" s="4" t="inlineStr">
        <is>
          <t>consideration of the Amalgamation, the Company issued an equal number of its common shares to Global Indemnity Limited shareholders at the record time of 5:00 p.m. Eastern Time on August 27, 2020 (the "Scheme Record Time"), on the following basis: for each Global Indemnity Limited A ordinary share cancelled, one class A common share of the Company was issued; and for each Global Indemnity Limited B ordinary share cancelled, one class B common share of the Company was issued</t>
        </is>
      </c>
    </row>
    <row r="6">
      <c r="A6" s="4" t="inlineStr">
        <is>
          <t>Date of issuance of common shares for consideration of amalgamation</t>
        </is>
      </c>
      <c r="B6" s="4" t="inlineStr">
        <is>
          <t>Aug. 27,
		2020</t>
        </is>
      </c>
    </row>
    <row r="7">
      <c r="A7" s="4" t="inlineStr">
        <is>
          <t>Scheme meeting and extraordinary general meeting date</t>
        </is>
      </c>
      <c r="B7" s="4" t="inlineStr">
        <is>
          <t>Aug. 25,
		2020</t>
        </is>
      </c>
    </row>
    <row r="8">
      <c r="A8" s="4" t="inlineStr">
        <is>
          <t>Order granted date for terms and conditions of issuance of securities</t>
        </is>
      </c>
      <c r="B8" s="4" t="inlineStr">
        <is>
          <t>Aug. 26,
		2020</t>
        </is>
      </c>
    </row>
    <row r="9">
      <c r="A9" s="4" t="inlineStr">
        <is>
          <t>Class A Common Shares</t>
        </is>
      </c>
    </row>
    <row r="10">
      <c r="A10" s="3" t="inlineStr">
        <is>
          <t>Redomestication [Line Items]</t>
        </is>
      </c>
    </row>
    <row r="11">
      <c r="A11" s="4" t="inlineStr">
        <is>
          <t>Number of common shares issued for each ordinary shares</t>
        </is>
      </c>
      <c r="B11" s="5" t="n">
        <v>1</v>
      </c>
    </row>
    <row r="12">
      <c r="A12" s="4" t="inlineStr">
        <is>
          <t>Class B Common Shares</t>
        </is>
      </c>
    </row>
    <row r="13">
      <c r="A13" s="3" t="inlineStr">
        <is>
          <t>Redomestication [Line Items]</t>
        </is>
      </c>
    </row>
    <row r="14">
      <c r="A14" s="4" t="inlineStr">
        <is>
          <t>Number of common shares issued for each ordinary shares</t>
        </is>
      </c>
      <c r="B14" s="5" t="n">
        <v>1</v>
      </c>
    </row>
    <row r="15">
      <c r="A15" s="4" t="inlineStr">
        <is>
          <t>Series A Cumulative Fixed Rate Preferred Shares</t>
        </is>
      </c>
    </row>
    <row r="16">
      <c r="A16" s="3" t="inlineStr">
        <is>
          <t>Redomestication [Line Items]</t>
        </is>
      </c>
    </row>
    <row r="17">
      <c r="A17" s="4" t="inlineStr">
        <is>
          <t>Preferred shares, shares issued</t>
        </is>
      </c>
      <c r="B17" s="5" t="n">
        <v>4000</v>
      </c>
      <c r="C17" s="5" t="n">
        <v>4000</v>
      </c>
      <c r="D1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Gross written premiums</t>
        </is>
      </c>
      <c r="C4" s="6" t="n">
        <v>143749</v>
      </c>
      <c r="D4" s="6" t="n">
        <v>157177</v>
      </c>
      <c r="E4" s="6" t="n">
        <v>464022</v>
      </c>
      <c r="F4" s="6" t="n">
        <v>478699</v>
      </c>
    </row>
    <row r="5">
      <c r="A5" s="4" t="inlineStr">
        <is>
          <t>Net written premiums</t>
        </is>
      </c>
      <c r="C5" s="5" t="n">
        <v>130611</v>
      </c>
      <c r="D5" s="5" t="n">
        <v>138836</v>
      </c>
      <c r="E5" s="5" t="n">
        <v>416987</v>
      </c>
      <c r="F5" s="5" t="n">
        <v>421321</v>
      </c>
    </row>
    <row r="6">
      <c r="A6" s="4" t="inlineStr">
        <is>
          <t>Net earned premiums</t>
        </is>
      </c>
      <c r="C6" s="5" t="n">
        <v>140302</v>
      </c>
      <c r="D6" s="5" t="n">
        <v>133312</v>
      </c>
      <c r="E6" s="5" t="n">
        <v>426617</v>
      </c>
      <c r="F6" s="5" t="n">
        <v>383602</v>
      </c>
    </row>
    <row r="7">
      <c r="A7" s="4" t="inlineStr">
        <is>
          <t>Net investment income</t>
        </is>
      </c>
      <c r="C7" s="5" t="n">
        <v>11746</v>
      </c>
      <c r="D7" s="5" t="n">
        <v>11348</v>
      </c>
      <c r="E7" s="5" t="n">
        <v>19516</v>
      </c>
      <c r="F7" s="5" t="n">
        <v>32393</v>
      </c>
    </row>
    <row r="8">
      <c r="A8" s="3" t="inlineStr">
        <is>
          <t>Net realized investment gains (losses):</t>
        </is>
      </c>
    </row>
    <row r="9">
      <c r="A9" s="4" t="inlineStr">
        <is>
          <t>Other than temporary impairment losses on investments</t>
        </is>
      </c>
      <c r="C9" s="5" t="n">
        <v>0</v>
      </c>
      <c r="D9" s="5" t="n">
        <v>0</v>
      </c>
      <c r="E9" s="5" t="n">
        <v>0</v>
      </c>
      <c r="F9" s="5" t="n">
        <v>-1897</v>
      </c>
    </row>
    <row r="10">
      <c r="A10" s="4" t="inlineStr">
        <is>
          <t>Other net realized investment gains (losses)</t>
        </is>
      </c>
      <c r="C10" s="5" t="n">
        <v>7323</v>
      </c>
      <c r="D10" s="5" t="n">
        <v>-2690</v>
      </c>
      <c r="E10" s="5" t="n">
        <v>-22332</v>
      </c>
      <c r="F10" s="5" t="n">
        <v>13187</v>
      </c>
    </row>
    <row r="11">
      <c r="A11" s="4" t="inlineStr">
        <is>
          <t>Total net realized investment gains (losses)</t>
        </is>
      </c>
      <c r="C11" s="5" t="n">
        <v>7323</v>
      </c>
      <c r="D11" s="5" t="n">
        <v>-2690</v>
      </c>
      <c r="E11" s="5" t="n">
        <v>-22332</v>
      </c>
      <c r="F11" s="5" t="n">
        <v>11290</v>
      </c>
    </row>
    <row r="12">
      <c r="A12" s="4" t="inlineStr">
        <is>
          <t>Other income</t>
        </is>
      </c>
      <c r="C12" s="5" t="n">
        <v>542</v>
      </c>
      <c r="D12" s="5" t="n">
        <v>264</v>
      </c>
      <c r="E12" s="5" t="n">
        <v>1473</v>
      </c>
      <c r="F12" s="5" t="n">
        <v>1274</v>
      </c>
    </row>
    <row r="13">
      <c r="A13" s="4" t="inlineStr">
        <is>
          <t>Total revenues</t>
        </is>
      </c>
      <c r="C13" s="5" t="n">
        <v>159913</v>
      </c>
      <c r="D13" s="5" t="n">
        <v>142234</v>
      </c>
      <c r="E13" s="5" t="n">
        <v>425274</v>
      </c>
      <c r="F13" s="5" t="n">
        <v>428559</v>
      </c>
    </row>
    <row r="14">
      <c r="A14" s="3" t="inlineStr">
        <is>
          <t>Losses and Expenses:</t>
        </is>
      </c>
    </row>
    <row r="15">
      <c r="A15" s="4" t="inlineStr">
        <is>
          <t>Net losses and loss adjustment expenses</t>
        </is>
      </c>
      <c r="C15" s="5" t="n">
        <v>97148</v>
      </c>
      <c r="D15" s="5" t="n">
        <v>73583</v>
      </c>
      <c r="E15" s="5" t="n">
        <v>242092</v>
      </c>
      <c r="F15" s="5" t="n">
        <v>201979</v>
      </c>
    </row>
    <row r="16">
      <c r="A16" s="4" t="inlineStr">
        <is>
          <t>Acquisition costs and other underwriting expenses</t>
        </is>
      </c>
      <c r="C16" s="5" t="n">
        <v>53268</v>
      </c>
      <c r="D16" s="5" t="n">
        <v>53366</v>
      </c>
      <c r="E16" s="5" t="n">
        <v>163258</v>
      </c>
      <c r="F16" s="5" t="n">
        <v>153643</v>
      </c>
    </row>
    <row r="17">
      <c r="A17" s="4" t="inlineStr">
        <is>
          <t>Corporate and other operating expenses</t>
        </is>
      </c>
      <c r="C17" s="5" t="n">
        <v>21196</v>
      </c>
      <c r="D17" s="5" t="n">
        <v>3858</v>
      </c>
      <c r="E17" s="5" t="n">
        <v>34037</v>
      </c>
      <c r="F17" s="5" t="n">
        <v>11702</v>
      </c>
    </row>
    <row r="18">
      <c r="A18" s="4" t="inlineStr">
        <is>
          <t>Interest expense</t>
        </is>
      </c>
      <c r="C18" s="5" t="n">
        <v>3620</v>
      </c>
      <c r="D18" s="5" t="n">
        <v>5023</v>
      </c>
      <c r="E18" s="5" t="n">
        <v>13197</v>
      </c>
      <c r="F18" s="5" t="n">
        <v>15088</v>
      </c>
    </row>
    <row r="19">
      <c r="A19" s="4" t="inlineStr">
        <is>
          <t>Loss on extinguishment of debt</t>
        </is>
      </c>
      <c r="C19" s="5" t="n">
        <v>3060</v>
      </c>
      <c r="D19" s="5" t="n">
        <v>0</v>
      </c>
      <c r="E19" s="5" t="n">
        <v>3060</v>
      </c>
      <c r="F19" s="5" t="n">
        <v>0</v>
      </c>
    </row>
    <row r="20">
      <c r="A20" s="4" t="inlineStr">
        <is>
          <t>Income (loss) before income taxes</t>
        </is>
      </c>
      <c r="C20" s="5" t="n">
        <v>-18379</v>
      </c>
      <c r="D20" s="5" t="n">
        <v>6404</v>
      </c>
      <c r="E20" s="5" t="n">
        <v>-30370</v>
      </c>
      <c r="F20" s="5" t="n">
        <v>46147</v>
      </c>
    </row>
    <row r="21">
      <c r="A21" s="4" t="inlineStr">
        <is>
          <t>Income tax expense (benefit)</t>
        </is>
      </c>
      <c r="C21" s="5" t="n">
        <v>-3209</v>
      </c>
      <c r="D21" s="5" t="n">
        <v>-317</v>
      </c>
      <c r="E21" s="5" t="n">
        <v>-8173</v>
      </c>
      <c r="F21" s="5" t="n">
        <v>5163</v>
      </c>
    </row>
    <row r="22">
      <c r="A22" s="4" t="inlineStr">
        <is>
          <t>Net income (loss)</t>
        </is>
      </c>
      <c r="C22" s="5" t="n">
        <v>-15170</v>
      </c>
      <c r="D22" s="5" t="n">
        <v>6721</v>
      </c>
      <c r="E22" s="5" t="n">
        <v>-22197</v>
      </c>
      <c r="F22" s="5" t="n">
        <v>40984</v>
      </c>
    </row>
    <row r="23">
      <c r="A23" s="4" t="inlineStr">
        <is>
          <t>Less: Preferred stock distributions</t>
        </is>
      </c>
      <c r="C23" s="5" t="n">
        <v>42</v>
      </c>
      <c r="D23" s="5" t="n">
        <v>0</v>
      </c>
      <c r="E23" s="5" t="n">
        <v>42</v>
      </c>
      <c r="F23" s="5" t="n">
        <v>0</v>
      </c>
    </row>
    <row r="24">
      <c r="A24" s="4" t="inlineStr">
        <is>
          <t>Net income (loss) available to common shareholders</t>
        </is>
      </c>
      <c r="C24" s="6" t="n">
        <v>-15212</v>
      </c>
      <c r="D24" s="6" t="n">
        <v>6721</v>
      </c>
      <c r="E24" s="6" t="n">
        <v>-22239</v>
      </c>
      <c r="F24" s="6" t="n">
        <v>40984</v>
      </c>
    </row>
    <row r="25">
      <c r="A25" s="3" t="inlineStr">
        <is>
          <t>Net income (loss) available to common shareholders</t>
        </is>
      </c>
    </row>
    <row r="26">
      <c r="A26" s="4" t="inlineStr">
        <is>
          <t>Basic</t>
        </is>
      </c>
      <c r="B26" s="4" t="inlineStr">
        <is>
          <t>[1]</t>
        </is>
      </c>
      <c r="C26" s="8" t="n">
        <v>-1.06</v>
      </c>
      <c r="D26" s="8" t="n">
        <v>0.47</v>
      </c>
      <c r="E26" s="8" t="n">
        <v>-1.56</v>
      </c>
      <c r="F26" s="8" t="n">
        <v>2.89</v>
      </c>
    </row>
    <row r="27">
      <c r="A27" s="4" t="inlineStr">
        <is>
          <t>Diluted</t>
        </is>
      </c>
      <c r="B27" s="4" t="inlineStr">
        <is>
          <t>[1]</t>
        </is>
      </c>
      <c r="C27" s="8" t="n">
        <v>-1.06</v>
      </c>
      <c r="D27" s="8" t="n">
        <v>0.47</v>
      </c>
      <c r="E27" s="8" t="n">
        <v>-1.56</v>
      </c>
      <c r="F27" s="8" t="n">
        <v>2.86</v>
      </c>
    </row>
    <row r="28">
      <c r="A28" s="3" t="inlineStr">
        <is>
          <t>Weighted-average number of shares outstanding</t>
        </is>
      </c>
    </row>
    <row r="29">
      <c r="A29" s="4" t="inlineStr">
        <is>
          <t>Basic</t>
        </is>
      </c>
      <c r="C29" s="5" t="n">
        <v>14304426</v>
      </c>
      <c r="D29" s="5" t="n">
        <v>14202859</v>
      </c>
      <c r="E29" s="5" t="n">
        <v>14276594</v>
      </c>
      <c r="F29" s="5" t="n">
        <v>14181530</v>
      </c>
    </row>
    <row r="30">
      <c r="A30" s="4" t="inlineStr">
        <is>
          <t>Diluted</t>
        </is>
      </c>
      <c r="C30" s="5" t="n">
        <v>14304426</v>
      </c>
      <c r="D30" s="5" t="n">
        <v>14327757</v>
      </c>
      <c r="E30" s="5" t="n">
        <v>14276594</v>
      </c>
      <c r="F30" s="5" t="n">
        <v>14328861</v>
      </c>
    </row>
    <row r="31">
      <c r="A31" s="4" t="inlineStr">
        <is>
          <t>Cash dividends/distributions declared per common share</t>
        </is>
      </c>
      <c r="C31" s="8" t="n">
        <v>0.25</v>
      </c>
      <c r="D31" s="8" t="n">
        <v>0.25</v>
      </c>
      <c r="E31" s="8" t="n">
        <v>0.75</v>
      </c>
      <c r="F31" s="8" t="n">
        <v>0.75</v>
      </c>
    </row>
    <row r="32"/>
    <row r="33">
      <c r="A33" s="4" t="inlineStr">
        <is>
          <t>[1]</t>
        </is>
      </c>
      <c r="B33" s="4" t="inlineStr">
        <is>
          <t>For the quarter and nine months ended September 30, 2020,  weighted average shares outstanding – basic was used to calculate diluted earnings per share due to a net loss for the period.</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s - Additional Information (Detail)</t>
        </is>
      </c>
      <c r="B1" s="2" t="inlineStr">
        <is>
          <t>9 Months Ended</t>
        </is>
      </c>
    </row>
    <row r="2">
      <c r="B2" s="2" t="inlineStr">
        <is>
          <t>Sep. 30, 2020USD ($)Entity</t>
        </is>
      </c>
      <c r="C2" s="2" t="inlineStr">
        <is>
          <t>Dec. 31, 2019USD ($)</t>
        </is>
      </c>
    </row>
    <row r="3">
      <c r="A3" s="3" t="inlineStr">
        <is>
          <t>Debt Securities, Available-for-sale [Line Items]</t>
        </is>
      </c>
    </row>
    <row r="4">
      <c r="A4" s="4" t="inlineStr">
        <is>
          <t>Accrued interest receivable</t>
        </is>
      </c>
      <c r="B4" s="6" t="n">
        <v>6100000</v>
      </c>
      <c r="C4" s="6" t="n">
        <v>7000000</v>
      </c>
    </row>
    <row r="5">
      <c r="A5" s="4" t="inlineStr">
        <is>
          <t>Investments in a single issuer as a percentage of shareholders' equity</t>
        </is>
      </c>
      <c r="B5" s="4" t="inlineStr">
        <is>
          <t>2.00%</t>
        </is>
      </c>
      <c r="C5" s="4" t="inlineStr">
        <is>
          <t>3.00%</t>
        </is>
      </c>
    </row>
    <row r="6">
      <c r="A6" s="4" t="inlineStr">
        <is>
          <t>Fixed maturity securities with market value</t>
        </is>
      </c>
      <c r="B6" s="6" t="n">
        <v>0</v>
      </c>
      <c r="C6" s="6" t="n">
        <v>0</v>
      </c>
    </row>
    <row r="7">
      <c r="A7" s="4" t="inlineStr">
        <is>
          <t>Investments in insurance enhanced bonds</t>
        </is>
      </c>
      <c r="B7" s="6" t="n">
        <v>26000000</v>
      </c>
    </row>
    <row r="8">
      <c r="A8" s="4" t="inlineStr">
        <is>
          <t>Insurance enhanced bonds as a percentage of total cash and invested assets</t>
        </is>
      </c>
      <c r="B8" s="4" t="inlineStr">
        <is>
          <t>1.80%</t>
        </is>
      </c>
    </row>
    <row r="9">
      <c r="A9" s="4" t="inlineStr">
        <is>
          <t>Investments in collateralized mortgage obligations, commercial mortgage-backed securities and taxable municipal bonds</t>
        </is>
      </c>
      <c r="B9" s="6" t="n">
        <v>26000000</v>
      </c>
    </row>
    <row r="10">
      <c r="A10" s="4" t="inlineStr">
        <is>
          <t>Variable Interest Entity, Not Primary Beneficiary</t>
        </is>
      </c>
    </row>
    <row r="11">
      <c r="A11" s="3" t="inlineStr">
        <is>
          <t>Debt Securities, Available-for-sale [Line Items]</t>
        </is>
      </c>
    </row>
    <row r="12">
      <c r="A12" s="4" t="inlineStr">
        <is>
          <t>Number of VIE's | Entity</t>
        </is>
      </c>
      <c r="B12" s="5" t="n">
        <v>3</v>
      </c>
    </row>
    <row r="13">
      <c r="A13" s="4" t="inlineStr">
        <is>
          <t>Ownership interest exceeds respective investments</t>
        </is>
      </c>
      <c r="B13" s="4" t="inlineStr">
        <is>
          <t>3.00%</t>
        </is>
      </c>
    </row>
    <row r="14">
      <c r="A14" s="4" t="inlineStr">
        <is>
          <t>One of the Company's variable interest VIE's, invests in distressed securities and assets</t>
        </is>
      </c>
    </row>
    <row r="15">
      <c r="A15" s="3" t="inlineStr">
        <is>
          <t>Debt Securities, Available-for-sale [Line Items]</t>
        </is>
      </c>
    </row>
    <row r="16">
      <c r="A16" s="4" t="inlineStr">
        <is>
          <t>Significant variable interest in carrying value of the non-consolidated VIE</t>
        </is>
      </c>
      <c r="B16" s="6" t="n">
        <v>11300000</v>
      </c>
      <c r="C16" s="5" t="n">
        <v>13500000</v>
      </c>
    </row>
    <row r="17">
      <c r="A17" s="4" t="inlineStr">
        <is>
          <t>Variable interest entities, maximum exposure to loss</t>
        </is>
      </c>
      <c r="B17" s="5" t="n">
        <v>25500000</v>
      </c>
      <c r="C17" s="5" t="n">
        <v>27700000</v>
      </c>
    </row>
    <row r="18">
      <c r="A18" s="4" t="inlineStr">
        <is>
          <t>Second VIE that invests in distressed securities and assets</t>
        </is>
      </c>
    </row>
    <row r="19">
      <c r="A19" s="3" t="inlineStr">
        <is>
          <t>Debt Securities, Available-for-sale [Line Items]</t>
        </is>
      </c>
    </row>
    <row r="20">
      <c r="A20" s="4" t="inlineStr">
        <is>
          <t>Significant variable interest in carrying value of the non-consolidated VIE</t>
        </is>
      </c>
      <c r="B20" s="5" t="n">
        <v>17000000</v>
      </c>
      <c r="C20" s="5" t="n">
        <v>24000000</v>
      </c>
    </row>
    <row r="21">
      <c r="A21" s="4" t="inlineStr">
        <is>
          <t>Variable interest entities, maximum exposure to loss</t>
        </is>
      </c>
      <c r="B21" s="5" t="n">
        <v>34000000</v>
      </c>
      <c r="C21" s="5" t="n">
        <v>41000000</v>
      </c>
    </row>
    <row r="22">
      <c r="A22" s="4" t="inlineStr">
        <is>
          <t>Third VIE that invests in REIT qualifying assets</t>
        </is>
      </c>
    </row>
    <row r="23">
      <c r="A23" s="3" t="inlineStr">
        <is>
          <t>Debt Securities, Available-for-sale [Line Items]</t>
        </is>
      </c>
    </row>
    <row r="24">
      <c r="A24" s="4" t="inlineStr">
        <is>
          <t>Significant variable interest in carrying value of the non-consolidated VIE</t>
        </is>
      </c>
      <c r="B24" s="5" t="n">
        <v>9500000</v>
      </c>
      <c r="C24" s="5" t="n">
        <v>9800000</v>
      </c>
    </row>
    <row r="25">
      <c r="A25" s="4" t="inlineStr">
        <is>
          <t>Variable interest entities, maximum exposure to loss</t>
        </is>
      </c>
      <c r="B25" s="5" t="n">
        <v>9500000</v>
      </c>
      <c r="C25" s="6" t="n">
        <v>10300000</v>
      </c>
    </row>
    <row r="26">
      <c r="A26" s="4" t="inlineStr">
        <is>
          <t>Municipal Bond Insurance Association</t>
        </is>
      </c>
    </row>
    <row r="27">
      <c r="A27" s="3" t="inlineStr">
        <is>
          <t>Debt Securities, Available-for-sale [Line Items]</t>
        </is>
      </c>
    </row>
    <row r="28">
      <c r="A28" s="4" t="inlineStr">
        <is>
          <t>Investments in collateralized mortgage obligations, commercial mortgage-backed securities and taxable municipal bonds</t>
        </is>
      </c>
      <c r="B28" s="5" t="n">
        <v>3200000</v>
      </c>
    </row>
    <row r="29">
      <c r="A29" s="4" t="inlineStr">
        <is>
          <t>Assured Guaranty Corporation</t>
        </is>
      </c>
    </row>
    <row r="30">
      <c r="A30" s="3" t="inlineStr">
        <is>
          <t>Debt Securities, Available-for-sale [Line Items]</t>
        </is>
      </c>
    </row>
    <row r="31">
      <c r="A31" s="4" t="inlineStr">
        <is>
          <t>Investments in collateralized mortgage obligations, commercial mortgage-backed securities and taxable municipal bonds</t>
        </is>
      </c>
      <c r="B31" s="6" t="n">
        <v>10000000</v>
      </c>
    </row>
    <row r="32">
      <c r="A32" s="4" t="inlineStr">
        <is>
          <t>Fannie Mae Mortgage Pools</t>
        </is>
      </c>
    </row>
    <row r="33">
      <c r="A33" s="3" t="inlineStr">
        <is>
          <t>Debt Securities, Available-for-sale [Line Items]</t>
        </is>
      </c>
    </row>
    <row r="34">
      <c r="A34" s="4" t="inlineStr">
        <is>
          <t>Investment in mortgage pools as percentage of shareholders' equity</t>
        </is>
      </c>
      <c r="B34" s="4" t="inlineStr">
        <is>
          <t>4.60%</t>
        </is>
      </c>
      <c r="C34" s="4" t="inlineStr">
        <is>
          <t>4.20%</t>
        </is>
      </c>
    </row>
    <row r="35">
      <c r="A35" s="4" t="inlineStr">
        <is>
          <t>Municipal Bonds</t>
        </is>
      </c>
    </row>
    <row r="36">
      <c r="A36" s="3" t="inlineStr">
        <is>
          <t>Debt Securities, Available-for-sale [Line Items]</t>
        </is>
      </c>
    </row>
    <row r="37">
      <c r="A37" s="4" t="inlineStr">
        <is>
          <t>Investments in insurance enhanced bonds</t>
        </is>
      </c>
      <c r="B37" s="6" t="n">
        <v>15300000</v>
      </c>
    </row>
    <row r="38">
      <c r="A38" s="4" t="inlineStr">
        <is>
          <t>Federal Home Loan Mortgage Corporation</t>
        </is>
      </c>
    </row>
    <row r="39">
      <c r="A39" s="3" t="inlineStr">
        <is>
          <t>Debt Securities, Available-for-sale [Line Items]</t>
        </is>
      </c>
    </row>
    <row r="40">
      <c r="A40" s="4" t="inlineStr">
        <is>
          <t>Investments in collateralized mortgage obligations, commercial mortgage-backed securities and taxable municipal bonds</t>
        </is>
      </c>
      <c r="B40" s="5" t="n">
        <v>10600000</v>
      </c>
    </row>
    <row r="41">
      <c r="A41" s="4" t="inlineStr">
        <is>
          <t>Ambac Financial Group</t>
        </is>
      </c>
    </row>
    <row r="42">
      <c r="A42" s="3" t="inlineStr">
        <is>
          <t>Debt Securities, Available-for-sale [Line Items]</t>
        </is>
      </c>
    </row>
    <row r="43">
      <c r="A43" s="4" t="inlineStr">
        <is>
          <t>Investments in collateralized mortgage obligations, commercial mortgage-backed securities and taxable municipal bonds</t>
        </is>
      </c>
      <c r="B43" s="5" t="n">
        <v>2200000</v>
      </c>
    </row>
    <row r="44">
      <c r="A44" s="4" t="inlineStr">
        <is>
          <t>Federal Deposit Insurance Corporation | Maximum</t>
        </is>
      </c>
    </row>
    <row r="45">
      <c r="A45" s="3" t="inlineStr">
        <is>
          <t>Debt Securities, Available-for-sale [Line Items]</t>
        </is>
      </c>
    </row>
    <row r="46">
      <c r="A46" s="4" t="inlineStr">
        <is>
          <t>Investments in collateralized mortgage obligations, commercial mortgage-backed securities and taxable municipal bonds</t>
        </is>
      </c>
      <c r="B46" s="5" t="n">
        <v>100000</v>
      </c>
    </row>
    <row r="47">
      <c r="A47" s="4" t="inlineStr">
        <is>
          <t>Commercial Mortgage-Backed Securities</t>
        </is>
      </c>
    </row>
    <row r="48">
      <c r="A48" s="3" t="inlineStr">
        <is>
          <t>Debt Securities, Available-for-sale [Line Items]</t>
        </is>
      </c>
    </row>
    <row r="49">
      <c r="A49" s="4" t="inlineStr">
        <is>
          <t>Gross unrealized losses</t>
        </is>
      </c>
      <c r="B49" s="6" t="n">
        <v>804000</v>
      </c>
    </row>
    <row r="50">
      <c r="A50" s="4" t="inlineStr">
        <is>
          <t>Weighted average credit enhancement</t>
        </is>
      </c>
      <c r="B50" s="4" t="inlineStr">
        <is>
          <t>32.40%</t>
        </is>
      </c>
    </row>
    <row r="51">
      <c r="A51" s="4" t="inlineStr">
        <is>
          <t>Investments in insurance enhanced bonds</t>
        </is>
      </c>
      <c r="B51" s="6" t="n">
        <v>10600000</v>
      </c>
    </row>
    <row r="52">
      <c r="A52" s="4" t="inlineStr">
        <is>
          <t>Corporate Bonds</t>
        </is>
      </c>
    </row>
    <row r="53">
      <c r="A53" s="3" t="inlineStr">
        <is>
          <t>Debt Securities, Available-for-sale [Line Items]</t>
        </is>
      </c>
    </row>
    <row r="54">
      <c r="A54" s="4" t="inlineStr">
        <is>
          <t>Gross unrealized losses</t>
        </is>
      </c>
      <c r="B54" s="5" t="n">
        <v>1135000</v>
      </c>
    </row>
    <row r="55">
      <c r="A55" s="4" t="inlineStr">
        <is>
          <t>U.S. Treasury and Agency Obligations</t>
        </is>
      </c>
    </row>
    <row r="56">
      <c r="A56" s="3" t="inlineStr">
        <is>
          <t>Debt Securities, Available-for-sale [Line Items]</t>
        </is>
      </c>
    </row>
    <row r="57">
      <c r="A57" s="4" t="inlineStr">
        <is>
          <t>Gross unrealized losses</t>
        </is>
      </c>
      <c r="B57" s="5" t="n">
        <v>215000</v>
      </c>
    </row>
    <row r="58">
      <c r="A58" s="4" t="inlineStr">
        <is>
          <t>Obligations of States and Political Subdivisions</t>
        </is>
      </c>
    </row>
    <row r="59">
      <c r="A59" s="3" t="inlineStr">
        <is>
          <t>Debt Securities, Available-for-sale [Line Items]</t>
        </is>
      </c>
    </row>
    <row r="60">
      <c r="A60" s="4" t="inlineStr">
        <is>
          <t>Gross unrealized losses</t>
        </is>
      </c>
      <c r="B60" s="5" t="n">
        <v>188000</v>
      </c>
    </row>
    <row r="61">
      <c r="A61" s="4" t="inlineStr">
        <is>
          <t>Mortgage Backed Securities</t>
        </is>
      </c>
    </row>
    <row r="62">
      <c r="A62" s="3" t="inlineStr">
        <is>
          <t>Debt Securities, Available-for-sale [Line Items]</t>
        </is>
      </c>
    </row>
    <row r="63">
      <c r="A63" s="4" t="inlineStr">
        <is>
          <t>Gross unrealized losses</t>
        </is>
      </c>
      <c r="B63" s="5" t="n">
        <v>1120000</v>
      </c>
    </row>
    <row r="64">
      <c r="A64" s="4" t="inlineStr">
        <is>
          <t>Asset-backed Securities</t>
        </is>
      </c>
    </row>
    <row r="65">
      <c r="A65" s="3" t="inlineStr">
        <is>
          <t>Debt Securities, Available-for-sale [Line Items]</t>
        </is>
      </c>
    </row>
    <row r="66">
      <c r="A66" s="4" t="inlineStr">
        <is>
          <t>Gross unrealized losses</t>
        </is>
      </c>
      <c r="B66" s="6" t="n">
        <v>1001000</v>
      </c>
    </row>
    <row r="67">
      <c r="A67" s="4" t="inlineStr">
        <is>
          <t>Weighted average credit enhancement</t>
        </is>
      </c>
      <c r="B67" s="4" t="inlineStr">
        <is>
          <t>33.30%</t>
        </is>
      </c>
    </row>
    <row r="68">
      <c r="A68" s="4" t="inlineStr">
        <is>
          <t>Foreign Corporate Bonds</t>
        </is>
      </c>
    </row>
    <row r="69">
      <c r="A69" s="3" t="inlineStr">
        <is>
          <t>Debt Securities, Available-for-sale [Line Items]</t>
        </is>
      </c>
    </row>
    <row r="70">
      <c r="A70" s="4" t="inlineStr">
        <is>
          <t>Gross unrealized losses</t>
        </is>
      </c>
      <c r="B70" s="6" t="n">
        <v>204000</v>
      </c>
    </row>
    <row r="71">
      <c r="A71" s="4" t="inlineStr">
        <is>
          <t>Collateralized Mortgage Obligations | Maximum</t>
        </is>
      </c>
    </row>
    <row r="72">
      <c r="A72" s="3" t="inlineStr">
        <is>
          <t>Debt Securities, Available-for-sale [Line Items]</t>
        </is>
      </c>
    </row>
    <row r="73">
      <c r="A73" s="4" t="inlineStr">
        <is>
          <t>Investments in insurance enhanced bonds</t>
        </is>
      </c>
      <c r="B73" s="6"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Sep. 30, 2020</t>
        </is>
      </c>
      <c r="C1" s="2" t="inlineStr">
        <is>
          <t>Dec. 31, 2019</t>
        </is>
      </c>
    </row>
    <row r="2">
      <c r="A2" s="3" t="inlineStr">
        <is>
          <t>Debt Securities, Available-for-sale [Line Items]</t>
        </is>
      </c>
    </row>
    <row r="3">
      <c r="A3" s="4" t="inlineStr">
        <is>
          <t>Fixed maturities, Amortized Cost</t>
        </is>
      </c>
      <c r="B3" s="6" t="n">
        <v>1260439</v>
      </c>
      <c r="C3" s="6" t="n">
        <v>1231568</v>
      </c>
    </row>
    <row r="4">
      <c r="A4" s="4" t="inlineStr">
        <is>
          <t>Fixed maturities, Allowance for Credit Losses</t>
        </is>
      </c>
      <c r="B4" s="5" t="n">
        <v>0</v>
      </c>
    </row>
    <row r="5">
      <c r="A5" s="4" t="inlineStr">
        <is>
          <t>Fixed maturities, Gross Unrealized Gains</t>
        </is>
      </c>
      <c r="B5" s="5" t="n">
        <v>48003</v>
      </c>
      <c r="C5" s="5" t="n">
        <v>23641</v>
      </c>
    </row>
    <row r="6">
      <c r="A6" s="4" t="inlineStr">
        <is>
          <t>Fixed maturities, Gross Unrealized losses</t>
        </is>
      </c>
      <c r="B6" s="5" t="n">
        <v>-4667</v>
      </c>
      <c r="C6" s="5" t="n">
        <v>-2050</v>
      </c>
    </row>
    <row r="7">
      <c r="A7" s="4" t="inlineStr">
        <is>
          <t>Fixed maturities, Estimated Fair Value</t>
        </is>
      </c>
      <c r="B7" s="5" t="n">
        <v>1303775</v>
      </c>
      <c r="C7" s="5" t="n">
        <v>1253159</v>
      </c>
    </row>
    <row r="8">
      <c r="A8" s="4" t="inlineStr">
        <is>
          <t>U.S. Treasury and Agency Obligations</t>
        </is>
      </c>
    </row>
    <row r="9">
      <c r="A9" s="3" t="inlineStr">
        <is>
          <t>Debt Securities, Available-for-sale [Line Items]</t>
        </is>
      </c>
    </row>
    <row r="10">
      <c r="A10" s="4" t="inlineStr">
        <is>
          <t>Fixed maturities, Amortized Cost</t>
        </is>
      </c>
      <c r="B10" s="5" t="n">
        <v>197192</v>
      </c>
      <c r="C10" s="5" t="n">
        <v>153906</v>
      </c>
    </row>
    <row r="11">
      <c r="A11" s="4" t="inlineStr">
        <is>
          <t>Fixed maturities, Allowance for Credit Losses</t>
        </is>
      </c>
      <c r="B11" s="5" t="n">
        <v>0</v>
      </c>
    </row>
    <row r="12">
      <c r="A12" s="4" t="inlineStr">
        <is>
          <t>Fixed maturities, Gross Unrealized Gains</t>
        </is>
      </c>
      <c r="B12" s="5" t="n">
        <v>4980</v>
      </c>
      <c r="C12" s="5" t="n">
        <v>3580</v>
      </c>
    </row>
    <row r="13">
      <c r="A13" s="4" t="inlineStr">
        <is>
          <t>Fixed maturities, Gross Unrealized losses</t>
        </is>
      </c>
      <c r="B13" s="5" t="n">
        <v>-215</v>
      </c>
      <c r="C13" s="5" t="n">
        <v>-797</v>
      </c>
    </row>
    <row r="14">
      <c r="A14" s="4" t="inlineStr">
        <is>
          <t>Fixed maturities, Estimated Fair Value</t>
        </is>
      </c>
      <c r="B14" s="5" t="n">
        <v>201957</v>
      </c>
      <c r="C14" s="5" t="n">
        <v>156689</v>
      </c>
    </row>
    <row r="15">
      <c r="A15" s="4" t="inlineStr">
        <is>
          <t>Obligations of States and Political Subdivisions</t>
        </is>
      </c>
    </row>
    <row r="16">
      <c r="A16" s="3" t="inlineStr">
        <is>
          <t>Debt Securities, Available-for-sale [Line Items]</t>
        </is>
      </c>
    </row>
    <row r="17">
      <c r="A17" s="4" t="inlineStr">
        <is>
          <t>Fixed maturities, Amortized Cost</t>
        </is>
      </c>
      <c r="B17" s="5" t="n">
        <v>59134</v>
      </c>
      <c r="C17" s="5" t="n">
        <v>63256</v>
      </c>
    </row>
    <row r="18">
      <c r="A18" s="4" t="inlineStr">
        <is>
          <t>Fixed maturities, Allowance for Credit Losses</t>
        </is>
      </c>
      <c r="B18" s="5" t="n">
        <v>0</v>
      </c>
    </row>
    <row r="19">
      <c r="A19" s="4" t="inlineStr">
        <is>
          <t>Fixed maturities, Gross Unrealized Gains</t>
        </is>
      </c>
      <c r="B19" s="5" t="n">
        <v>3055</v>
      </c>
      <c r="C19" s="5" t="n">
        <v>853</v>
      </c>
    </row>
    <row r="20">
      <c r="A20" s="4" t="inlineStr">
        <is>
          <t>Fixed maturities, Gross Unrealized losses</t>
        </is>
      </c>
      <c r="B20" s="5" t="n">
        <v>-188</v>
      </c>
      <c r="C20" s="5" t="n">
        <v>-271</v>
      </c>
    </row>
    <row r="21">
      <c r="A21" s="4" t="inlineStr">
        <is>
          <t>Fixed maturities, Estimated Fair Value</t>
        </is>
      </c>
      <c r="B21" s="5" t="n">
        <v>62001</v>
      </c>
      <c r="C21" s="5" t="n">
        <v>63838</v>
      </c>
    </row>
    <row r="22">
      <c r="A22" s="4" t="inlineStr">
        <is>
          <t>Mortgage Backed Securities</t>
        </is>
      </c>
    </row>
    <row r="23">
      <c r="A23" s="3" t="inlineStr">
        <is>
          <t>Debt Securities, Available-for-sale [Line Items]</t>
        </is>
      </c>
    </row>
    <row r="24">
      <c r="A24" s="4" t="inlineStr">
        <is>
          <t>Fixed maturities, Amortized Cost</t>
        </is>
      </c>
      <c r="B24" s="5" t="n">
        <v>393325</v>
      </c>
      <c r="C24" s="5" t="n">
        <v>325448</v>
      </c>
    </row>
    <row r="25">
      <c r="A25" s="4" t="inlineStr">
        <is>
          <t>Fixed maturities, Allowance for Credit Losses</t>
        </is>
      </c>
      <c r="B25" s="5" t="n">
        <v>0</v>
      </c>
    </row>
    <row r="26">
      <c r="A26" s="4" t="inlineStr">
        <is>
          <t>Fixed maturities, Gross Unrealized Gains</t>
        </is>
      </c>
      <c r="B26" s="5" t="n">
        <v>8879</v>
      </c>
      <c r="C26" s="5" t="n">
        <v>3177</v>
      </c>
    </row>
    <row r="27">
      <c r="A27" s="4" t="inlineStr">
        <is>
          <t>Fixed maturities, Gross Unrealized losses</t>
        </is>
      </c>
      <c r="B27" s="5" t="n">
        <v>-1120</v>
      </c>
      <c r="C27" s="5" t="n">
        <v>-251</v>
      </c>
    </row>
    <row r="28">
      <c r="A28" s="4" t="inlineStr">
        <is>
          <t>Fixed maturities, Estimated Fair Value</t>
        </is>
      </c>
      <c r="B28" s="5" t="n">
        <v>401084</v>
      </c>
      <c r="C28" s="5" t="n">
        <v>328374</v>
      </c>
    </row>
    <row r="29">
      <c r="A29" s="4" t="inlineStr">
        <is>
          <t>Asset-backed Securities</t>
        </is>
      </c>
    </row>
    <row r="30">
      <c r="A30" s="3" t="inlineStr">
        <is>
          <t>Debt Securities, Available-for-sale [Line Items]</t>
        </is>
      </c>
    </row>
    <row r="31">
      <c r="A31" s="4" t="inlineStr">
        <is>
          <t>Fixed maturities, Amortized Cost</t>
        </is>
      </c>
      <c r="B31" s="5" t="n">
        <v>137953</v>
      </c>
      <c r="C31" s="5" t="n">
        <v>168020</v>
      </c>
    </row>
    <row r="32">
      <c r="A32" s="4" t="inlineStr">
        <is>
          <t>Fixed maturities, Allowance for Credit Losses</t>
        </is>
      </c>
      <c r="B32" s="5" t="n">
        <v>0</v>
      </c>
    </row>
    <row r="33">
      <c r="A33" s="4" t="inlineStr">
        <is>
          <t>Fixed maturities, Gross Unrealized Gains</t>
        </is>
      </c>
      <c r="B33" s="5" t="n">
        <v>2198</v>
      </c>
      <c r="C33" s="5" t="n">
        <v>937</v>
      </c>
    </row>
    <row r="34">
      <c r="A34" s="4" t="inlineStr">
        <is>
          <t>Fixed maturities, Gross Unrealized losses</t>
        </is>
      </c>
      <c r="B34" s="5" t="n">
        <v>-1001</v>
      </c>
      <c r="C34" s="5" t="n">
        <v>-420</v>
      </c>
    </row>
    <row r="35">
      <c r="A35" s="4" t="inlineStr">
        <is>
          <t>Fixed maturities, Estimated Fair Value</t>
        </is>
      </c>
      <c r="B35" s="5" t="n">
        <v>139150</v>
      </c>
      <c r="C35" s="5" t="n">
        <v>168537</v>
      </c>
    </row>
    <row r="36">
      <c r="A36" s="4" t="inlineStr">
        <is>
          <t>Commercial Mortgage-Backed Securities</t>
        </is>
      </c>
    </row>
    <row r="37">
      <c r="A37" s="3" t="inlineStr">
        <is>
          <t>Debt Securities, Available-for-sale [Line Items]</t>
        </is>
      </c>
    </row>
    <row r="38">
      <c r="A38" s="4" t="inlineStr">
        <is>
          <t>Fixed maturities, Amortized Cost</t>
        </is>
      </c>
      <c r="B38" s="5" t="n">
        <v>132271</v>
      </c>
      <c r="C38" s="5" t="n">
        <v>183944</v>
      </c>
    </row>
    <row r="39">
      <c r="A39" s="4" t="inlineStr">
        <is>
          <t>Fixed maturities, Allowance for Credit Losses</t>
        </is>
      </c>
      <c r="B39" s="5" t="n">
        <v>0</v>
      </c>
    </row>
    <row r="40">
      <c r="A40" s="4" t="inlineStr">
        <is>
          <t>Fixed maturities, Gross Unrealized Gains</t>
        </is>
      </c>
      <c r="B40" s="5" t="n">
        <v>7444</v>
      </c>
      <c r="C40" s="5" t="n">
        <v>4369</v>
      </c>
    </row>
    <row r="41">
      <c r="A41" s="4" t="inlineStr">
        <is>
          <t>Fixed maturities, Gross Unrealized losses</t>
        </is>
      </c>
      <c r="B41" s="5" t="n">
        <v>-804</v>
      </c>
      <c r="C41" s="5" t="n">
        <v>-209</v>
      </c>
    </row>
    <row r="42">
      <c r="A42" s="4" t="inlineStr">
        <is>
          <t>Fixed maturities, Estimated Fair Value</t>
        </is>
      </c>
      <c r="B42" s="5" t="n">
        <v>138911</v>
      </c>
      <c r="C42" s="5" t="n">
        <v>188104</v>
      </c>
    </row>
    <row r="43">
      <c r="A43" s="4" t="inlineStr">
        <is>
          <t>Corporate Bonds</t>
        </is>
      </c>
    </row>
    <row r="44">
      <c r="A44" s="3" t="inlineStr">
        <is>
          <t>Debt Securities, Available-for-sale [Line Items]</t>
        </is>
      </c>
    </row>
    <row r="45">
      <c r="A45" s="4" t="inlineStr">
        <is>
          <t>Fixed maturities, Amortized Cost</t>
        </is>
      </c>
      <c r="B45" s="5" t="n">
        <v>243082</v>
      </c>
      <c r="C45" s="5" t="n">
        <v>239860</v>
      </c>
    </row>
    <row r="46">
      <c r="A46" s="4" t="inlineStr">
        <is>
          <t>Fixed maturities, Allowance for Credit Losses</t>
        </is>
      </c>
      <c r="B46" s="5" t="n">
        <v>0</v>
      </c>
    </row>
    <row r="47">
      <c r="A47" s="4" t="inlineStr">
        <is>
          <t>Fixed maturities, Gross Unrealized Gains</t>
        </is>
      </c>
      <c r="B47" s="5" t="n">
        <v>16914</v>
      </c>
      <c r="C47" s="5" t="n">
        <v>8478</v>
      </c>
    </row>
    <row r="48">
      <c r="A48" s="4" t="inlineStr">
        <is>
          <t>Fixed maturities, Gross Unrealized losses</t>
        </is>
      </c>
      <c r="B48" s="5" t="n">
        <v>-1135</v>
      </c>
      <c r="C48" s="5" t="n">
        <v>-79</v>
      </c>
    </row>
    <row r="49">
      <c r="A49" s="4" t="inlineStr">
        <is>
          <t>Fixed maturities, Estimated Fair Value</t>
        </is>
      </c>
      <c r="B49" s="5" t="n">
        <v>258861</v>
      </c>
      <c r="C49" s="5" t="n">
        <v>248259</v>
      </c>
    </row>
    <row r="50">
      <c r="A50" s="4" t="inlineStr">
        <is>
          <t>Foreign Corporate Bonds</t>
        </is>
      </c>
    </row>
    <row r="51">
      <c r="A51" s="3" t="inlineStr">
        <is>
          <t>Debt Securities, Available-for-sale [Line Items]</t>
        </is>
      </c>
    </row>
    <row r="52">
      <c r="A52" s="4" t="inlineStr">
        <is>
          <t>Fixed maturities, Amortized Cost</t>
        </is>
      </c>
      <c r="B52" s="5" t="n">
        <v>97482</v>
      </c>
      <c r="C52" s="5" t="n">
        <v>97134</v>
      </c>
    </row>
    <row r="53">
      <c r="A53" s="4" t="inlineStr">
        <is>
          <t>Fixed maturities, Allowance for Credit Losses</t>
        </is>
      </c>
      <c r="B53" s="5" t="n">
        <v>0</v>
      </c>
    </row>
    <row r="54">
      <c r="A54" s="4" t="inlineStr">
        <is>
          <t>Fixed maturities, Gross Unrealized Gains</t>
        </is>
      </c>
      <c r="B54" s="5" t="n">
        <v>4533</v>
      </c>
      <c r="C54" s="5" t="n">
        <v>2247</v>
      </c>
    </row>
    <row r="55">
      <c r="A55" s="4" t="inlineStr">
        <is>
          <t>Fixed maturities, Gross Unrealized losses</t>
        </is>
      </c>
      <c r="B55" s="5" t="n">
        <v>-204</v>
      </c>
      <c r="C55" s="5" t="n">
        <v>-23</v>
      </c>
    </row>
    <row r="56">
      <c r="A56" s="4" t="inlineStr">
        <is>
          <t>Fixed maturities, Estimated Fair Value</t>
        </is>
      </c>
      <c r="B56" s="6" t="n">
        <v>101811</v>
      </c>
      <c r="C56" s="6" t="n">
        <v>99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Sep. 30, 2020</t>
        </is>
      </c>
      <c r="C1" s="2" t="inlineStr">
        <is>
          <t>Dec. 31, 2019</t>
        </is>
      </c>
    </row>
    <row r="2">
      <c r="A2" s="3" t="inlineStr">
        <is>
          <t>Debt Securities, Available-for-sale [Line Items]</t>
        </is>
      </c>
    </row>
    <row r="3">
      <c r="A3" s="4" t="inlineStr">
        <is>
          <t>Equity securities, at fair value</t>
        </is>
      </c>
      <c r="B3" s="6" t="n">
        <v>75941</v>
      </c>
      <c r="C3" s="6" t="n">
        <v>263104</v>
      </c>
    </row>
    <row r="4">
      <c r="A4" s="4" t="inlineStr">
        <is>
          <t>Common Stock</t>
        </is>
      </c>
    </row>
    <row r="5">
      <c r="A5" s="3" t="inlineStr">
        <is>
          <t>Debt Securities, Available-for-sale [Line Items]</t>
        </is>
      </c>
    </row>
    <row r="6">
      <c r="A6" s="4" t="inlineStr">
        <is>
          <t>Equity securities, at fair value</t>
        </is>
      </c>
      <c r="B6" s="5" t="n">
        <v>0</v>
      </c>
      <c r="C6" s="5" t="n">
        <v>135329</v>
      </c>
    </row>
    <row r="7">
      <c r="A7" s="4" t="inlineStr">
        <is>
          <t>Preferred Stock</t>
        </is>
      </c>
    </row>
    <row r="8">
      <c r="A8" s="3" t="inlineStr">
        <is>
          <t>Debt Securities, Available-for-sale [Line Items]</t>
        </is>
      </c>
    </row>
    <row r="9">
      <c r="A9" s="4" t="inlineStr">
        <is>
          <t>Equity securities, at fair value</t>
        </is>
      </c>
      <c r="B9" s="5" t="n">
        <v>11268</v>
      </c>
      <c r="C9" s="5" t="n">
        <v>11656</v>
      </c>
    </row>
    <row r="10">
      <c r="A10" s="4" t="inlineStr">
        <is>
          <t>Index Funds that Invest in Common Stock</t>
        </is>
      </c>
    </row>
    <row r="11">
      <c r="A11" s="3" t="inlineStr">
        <is>
          <t>Debt Securities, Available-for-sale [Line Items]</t>
        </is>
      </c>
    </row>
    <row r="12">
      <c r="A12" s="4" t="inlineStr">
        <is>
          <t>Equity securities, at fair value</t>
        </is>
      </c>
      <c r="B12" s="5" t="n">
        <v>0</v>
      </c>
      <c r="C12" s="5" t="n">
        <v>61471</v>
      </c>
    </row>
    <row r="13">
      <c r="A13" s="4" t="inlineStr">
        <is>
          <t>Index Funds that Invest in Fixed Maturities</t>
        </is>
      </c>
    </row>
    <row r="14">
      <c r="A14" s="3" t="inlineStr">
        <is>
          <t>Debt Securities, Available-for-sale [Line Items]</t>
        </is>
      </c>
    </row>
    <row r="15">
      <c r="A15" s="4" t="inlineStr">
        <is>
          <t>Equity securities, at fair value</t>
        </is>
      </c>
      <c r="B15" s="6" t="n">
        <v>64673</v>
      </c>
      <c r="C15" s="6" t="n">
        <v>546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Sep. 30, 2020</t>
        </is>
      </c>
      <c r="C1" s="2" t="inlineStr">
        <is>
          <t>Dec. 31, 2019</t>
        </is>
      </c>
    </row>
    <row r="2">
      <c r="A2" s="3" t="inlineStr">
        <is>
          <t>Debt Securities, Available-for-sale [Line Items]</t>
        </is>
      </c>
    </row>
    <row r="3">
      <c r="A3" s="4" t="inlineStr">
        <is>
          <t>Due in one year or less, Amortized Cost</t>
        </is>
      </c>
      <c r="B3" s="6" t="n">
        <v>43213</v>
      </c>
    </row>
    <row r="4">
      <c r="A4" s="4" t="inlineStr">
        <is>
          <t>Due in one year through five years, Amortized Cost</t>
        </is>
      </c>
      <c r="B4" s="5" t="n">
        <v>218132</v>
      </c>
    </row>
    <row r="5">
      <c r="A5" s="4" t="inlineStr">
        <is>
          <t>Due in five years through ten years, Amortized Cost</t>
        </is>
      </c>
      <c r="B5" s="5" t="n">
        <v>242488</v>
      </c>
    </row>
    <row r="6">
      <c r="A6" s="4" t="inlineStr">
        <is>
          <t>Due in ten years through fifteen years, Amortized Cost</t>
        </is>
      </c>
      <c r="B6" s="5" t="n">
        <v>27757</v>
      </c>
    </row>
    <row r="7">
      <c r="A7" s="4" t="inlineStr">
        <is>
          <t>Due after fifteen years, Amortized Cost</t>
        </is>
      </c>
      <c r="B7" s="5" t="n">
        <v>65300</v>
      </c>
    </row>
    <row r="8">
      <c r="A8" s="4" t="inlineStr">
        <is>
          <t>Fixed maturities, Amortized Cost</t>
        </is>
      </c>
      <c r="B8" s="5" t="n">
        <v>1260439</v>
      </c>
      <c r="C8" s="6" t="n">
        <v>1231568</v>
      </c>
    </row>
    <row r="9">
      <c r="A9" s="4" t="inlineStr">
        <is>
          <t>Due in one year or less, Estimated Fair value</t>
        </is>
      </c>
      <c r="B9" s="5" t="n">
        <v>43642</v>
      </c>
    </row>
    <row r="10">
      <c r="A10" s="4" t="inlineStr">
        <is>
          <t>Due in one year through five years, Estimated Fair value</t>
        </is>
      </c>
      <c r="B10" s="5" t="n">
        <v>228538</v>
      </c>
    </row>
    <row r="11">
      <c r="A11" s="4" t="inlineStr">
        <is>
          <t>Due in five years through ten years, Estimated Fair value</t>
        </is>
      </c>
      <c r="B11" s="5" t="n">
        <v>252950</v>
      </c>
    </row>
    <row r="12">
      <c r="A12" s="4" t="inlineStr">
        <is>
          <t>Due in ten years through fifteen years, Estimated Fair value</t>
        </is>
      </c>
      <c r="B12" s="5" t="n">
        <v>29337</v>
      </c>
    </row>
    <row r="13">
      <c r="A13" s="4" t="inlineStr">
        <is>
          <t>Due after fifteen years, Estimated Fair value</t>
        </is>
      </c>
      <c r="B13" s="5" t="n">
        <v>70163</v>
      </c>
    </row>
    <row r="14">
      <c r="A14" s="4" t="inlineStr">
        <is>
          <t>Fixed Maturities, estimated fair value</t>
        </is>
      </c>
      <c r="B14" s="5" t="n">
        <v>1303775</v>
      </c>
      <c r="C14" s="5" t="n">
        <v>1253159</v>
      </c>
    </row>
    <row r="15">
      <c r="A15" s="4" t="inlineStr">
        <is>
          <t>Mortgage Backed Securities</t>
        </is>
      </c>
    </row>
    <row r="16">
      <c r="A16" s="3" t="inlineStr">
        <is>
          <t>Debt Securities, Available-for-sale [Line Items]</t>
        </is>
      </c>
    </row>
    <row r="17">
      <c r="A17" s="4" t="inlineStr">
        <is>
          <t>Amortized Cost</t>
        </is>
      </c>
      <c r="B17" s="5" t="n">
        <v>393325</v>
      </c>
    </row>
    <row r="18">
      <c r="A18" s="4" t="inlineStr">
        <is>
          <t>Fixed maturities, Amortized Cost</t>
        </is>
      </c>
      <c r="B18" s="5" t="n">
        <v>393325</v>
      </c>
      <c r="C18" s="5" t="n">
        <v>325448</v>
      </c>
    </row>
    <row r="19">
      <c r="A19" s="4" t="inlineStr">
        <is>
          <t>Estimated Fair value</t>
        </is>
      </c>
      <c r="B19" s="5" t="n">
        <v>401084</v>
      </c>
    </row>
    <row r="20">
      <c r="A20" s="4" t="inlineStr">
        <is>
          <t>Fixed Maturities, estimated fair value</t>
        </is>
      </c>
      <c r="B20" s="5" t="n">
        <v>401084</v>
      </c>
      <c r="C20" s="5" t="n">
        <v>328374</v>
      </c>
    </row>
    <row r="21">
      <c r="A21" s="4" t="inlineStr">
        <is>
          <t>Asset-backed Securities</t>
        </is>
      </c>
    </row>
    <row r="22">
      <c r="A22" s="3" t="inlineStr">
        <is>
          <t>Debt Securities, Available-for-sale [Line Items]</t>
        </is>
      </c>
    </row>
    <row r="23">
      <c r="A23" s="4" t="inlineStr">
        <is>
          <t>Amortized Cost</t>
        </is>
      </c>
      <c r="B23" s="5" t="n">
        <v>137953</v>
      </c>
    </row>
    <row r="24">
      <c r="A24" s="4" t="inlineStr">
        <is>
          <t>Fixed maturities, Amortized Cost</t>
        </is>
      </c>
      <c r="B24" s="5" t="n">
        <v>137953</v>
      </c>
      <c r="C24" s="5" t="n">
        <v>168020</v>
      </c>
    </row>
    <row r="25">
      <c r="A25" s="4" t="inlineStr">
        <is>
          <t>Estimated Fair value</t>
        </is>
      </c>
      <c r="B25" s="5" t="n">
        <v>139150</v>
      </c>
    </row>
    <row r="26">
      <c r="A26" s="4" t="inlineStr">
        <is>
          <t>Fixed Maturities, estimated fair value</t>
        </is>
      </c>
      <c r="B26" s="5" t="n">
        <v>139150</v>
      </c>
      <c r="C26" s="5" t="n">
        <v>168537</v>
      </c>
    </row>
    <row r="27">
      <c r="A27" s="4" t="inlineStr">
        <is>
          <t>Commercial Mortgage-Backed Securities</t>
        </is>
      </c>
    </row>
    <row r="28">
      <c r="A28" s="3" t="inlineStr">
        <is>
          <t>Debt Securities, Available-for-sale [Line Items]</t>
        </is>
      </c>
    </row>
    <row r="29">
      <c r="A29" s="4" t="inlineStr">
        <is>
          <t>Amortized Cost</t>
        </is>
      </c>
      <c r="B29" s="5" t="n">
        <v>132271</v>
      </c>
    </row>
    <row r="30">
      <c r="A30" s="4" t="inlineStr">
        <is>
          <t>Fixed maturities, Amortized Cost</t>
        </is>
      </c>
      <c r="B30" s="5" t="n">
        <v>132271</v>
      </c>
      <c r="C30" s="5" t="n">
        <v>183944</v>
      </c>
    </row>
    <row r="31">
      <c r="A31" s="4" t="inlineStr">
        <is>
          <t>Estimated Fair value</t>
        </is>
      </c>
      <c r="B31" s="5" t="n">
        <v>138911</v>
      </c>
    </row>
    <row r="32">
      <c r="A32" s="4" t="inlineStr">
        <is>
          <t>Fixed Maturities, estimated fair value</t>
        </is>
      </c>
      <c r="B32" s="6" t="n">
        <v>138911</v>
      </c>
      <c r="C32" s="6" t="n">
        <v>188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ecurities with Gross Unrealized Losses (Detail) - USD ($) $ in Thousands</t>
        </is>
      </c>
      <c r="C1" s="2" t="inlineStr">
        <is>
          <t>Sep. 30, 2020</t>
        </is>
      </c>
      <c r="D1" s="2" t="inlineStr">
        <is>
          <t>Dec. 31, 2019</t>
        </is>
      </c>
    </row>
    <row r="2">
      <c r="A2" s="4" t="inlineStr">
        <is>
          <t>U.S. Treasury and Agency Obligations</t>
        </is>
      </c>
    </row>
    <row r="3">
      <c r="A3" s="3" t="inlineStr">
        <is>
          <t>Debt Securities, Available-for-sale [Line Items]</t>
        </is>
      </c>
    </row>
    <row r="4">
      <c r="A4" s="4" t="inlineStr">
        <is>
          <t>Total, Gross Unrealized Losses</t>
        </is>
      </c>
      <c r="C4" s="6" t="n">
        <v>-215</v>
      </c>
    </row>
    <row r="5">
      <c r="A5" s="4" t="inlineStr">
        <is>
          <t>Obligations of States and Political Subdivisions</t>
        </is>
      </c>
    </row>
    <row r="6">
      <c r="A6" s="3" t="inlineStr">
        <is>
          <t>Debt Securities, Available-for-sale [Line Items]</t>
        </is>
      </c>
    </row>
    <row r="7">
      <c r="A7" s="4" t="inlineStr">
        <is>
          <t>Total, Gross Unrealized Losses</t>
        </is>
      </c>
      <c r="C7" s="5" t="n">
        <v>-188</v>
      </c>
    </row>
    <row r="8">
      <c r="A8" s="4" t="inlineStr">
        <is>
          <t>Mortgage Backed Securities</t>
        </is>
      </c>
    </row>
    <row r="9">
      <c r="A9" s="3" t="inlineStr">
        <is>
          <t>Debt Securities, Available-for-sale [Line Items]</t>
        </is>
      </c>
    </row>
    <row r="10">
      <c r="A10" s="4" t="inlineStr">
        <is>
          <t>Total, Gross Unrealized Losses</t>
        </is>
      </c>
      <c r="C10" s="5" t="n">
        <v>-1120</v>
      </c>
    </row>
    <row r="11">
      <c r="A11" s="4" t="inlineStr">
        <is>
          <t>Asset-backed Securities</t>
        </is>
      </c>
    </row>
    <row r="12">
      <c r="A12" s="3" t="inlineStr">
        <is>
          <t>Debt Securities, Available-for-sale [Line Items]</t>
        </is>
      </c>
    </row>
    <row r="13">
      <c r="A13" s="4" t="inlineStr">
        <is>
          <t>Total, Gross Unrealized Losses</t>
        </is>
      </c>
      <c r="C13" s="5" t="n">
        <v>-1001</v>
      </c>
    </row>
    <row r="14">
      <c r="A14" s="4" t="inlineStr">
        <is>
          <t>Commercial Mortgage-Backed Securities</t>
        </is>
      </c>
    </row>
    <row r="15">
      <c r="A15" s="3" t="inlineStr">
        <is>
          <t>Debt Securities, Available-for-sale [Line Items]</t>
        </is>
      </c>
    </row>
    <row r="16">
      <c r="A16" s="4" t="inlineStr">
        <is>
          <t>Total, Gross Unrealized Losses</t>
        </is>
      </c>
      <c r="C16" s="5" t="n">
        <v>-804</v>
      </c>
    </row>
    <row r="17">
      <c r="A17" s="4" t="inlineStr">
        <is>
          <t>Corporate Bonds</t>
        </is>
      </c>
    </row>
    <row r="18">
      <c r="A18" s="3" t="inlineStr">
        <is>
          <t>Debt Securities, Available-for-sale [Line Items]</t>
        </is>
      </c>
    </row>
    <row r="19">
      <c r="A19" s="4" t="inlineStr">
        <is>
          <t>Total, Gross Unrealized Losses</t>
        </is>
      </c>
      <c r="C19" s="5" t="n">
        <v>-1135</v>
      </c>
    </row>
    <row r="20">
      <c r="A20" s="4" t="inlineStr">
        <is>
          <t>Foreign Corporate Bonds</t>
        </is>
      </c>
    </row>
    <row r="21">
      <c r="A21" s="3" t="inlineStr">
        <is>
          <t>Debt Securities, Available-for-sale [Line Items]</t>
        </is>
      </c>
    </row>
    <row r="22">
      <c r="A22" s="4" t="inlineStr">
        <is>
          <t>Total, Gross Unrealized Losses</t>
        </is>
      </c>
      <c r="C22" s="5" t="n">
        <v>-204</v>
      </c>
    </row>
    <row r="23">
      <c r="A23" s="4" t="inlineStr">
        <is>
          <t>Fixed Maturities</t>
        </is>
      </c>
    </row>
    <row r="24">
      <c r="A24" s="3" t="inlineStr">
        <is>
          <t>Debt Securities, Available-for-sale [Line Items]</t>
        </is>
      </c>
    </row>
    <row r="25">
      <c r="A25" s="4" t="inlineStr">
        <is>
          <t>Less than 12 months, Fair Value</t>
        </is>
      </c>
      <c r="C25" s="5" t="n">
        <v>221465</v>
      </c>
      <c r="D25" s="6" t="n">
        <v>249721</v>
      </c>
    </row>
    <row r="26">
      <c r="A26" s="4" t="inlineStr">
        <is>
          <t>Less than 12 months, Gross Unrealized Losses</t>
        </is>
      </c>
      <c r="C26" s="5" t="n">
        <v>-4181</v>
      </c>
      <c r="D26" s="5" t="n">
        <v>-1774</v>
      </c>
    </row>
    <row r="27">
      <c r="A27" s="4" t="inlineStr">
        <is>
          <t>12 months or longer, Fair Value</t>
        </is>
      </c>
      <c r="C27" s="5" t="n">
        <v>12363</v>
      </c>
      <c r="D27" s="5" t="n">
        <v>21034</v>
      </c>
    </row>
    <row r="28">
      <c r="A28" s="4" t="inlineStr">
        <is>
          <t>12 months or longer, Gross Unrealized Losses</t>
        </is>
      </c>
      <c r="C28" s="5" t="n">
        <v>-486</v>
      </c>
      <c r="D28" s="5" t="n">
        <v>-276</v>
      </c>
    </row>
    <row r="29">
      <c r="A29" s="4" t="inlineStr">
        <is>
          <t>Total, Fair Value</t>
        </is>
      </c>
      <c r="B29" s="4" t="inlineStr">
        <is>
          <t>[1]</t>
        </is>
      </c>
      <c r="C29" s="5" t="n">
        <v>233828</v>
      </c>
      <c r="D29" s="5" t="n">
        <v>270755</v>
      </c>
    </row>
    <row r="30">
      <c r="A30" s="4" t="inlineStr">
        <is>
          <t>Total, Gross Unrealized Losses</t>
        </is>
      </c>
      <c r="B30" s="4" t="inlineStr">
        <is>
          <t>[1]</t>
        </is>
      </c>
      <c r="C30" s="5" t="n">
        <v>-4667</v>
      </c>
      <c r="D30" s="5" t="n">
        <v>-2050</v>
      </c>
    </row>
    <row r="31">
      <c r="A31" s="4" t="inlineStr">
        <is>
          <t>Fixed Maturities | U.S. Treasury and Agency Obligations</t>
        </is>
      </c>
    </row>
    <row r="32">
      <c r="A32" s="3" t="inlineStr">
        <is>
          <t>Debt Securities, Available-for-sale [Line Items]</t>
        </is>
      </c>
    </row>
    <row r="33">
      <c r="A33" s="4" t="inlineStr">
        <is>
          <t>Less than 12 months, Fair Value</t>
        </is>
      </c>
      <c r="C33" s="5" t="n">
        <v>37486</v>
      </c>
      <c r="D33" s="5" t="n">
        <v>35633</v>
      </c>
    </row>
    <row r="34">
      <c r="A34" s="4" t="inlineStr">
        <is>
          <t>Less than 12 months, Gross Unrealized Losses</t>
        </is>
      </c>
      <c r="C34" s="5" t="n">
        <v>-215</v>
      </c>
      <c r="D34" s="5" t="n">
        <v>-797</v>
      </c>
    </row>
    <row r="35">
      <c r="A35" s="4" t="inlineStr">
        <is>
          <t>12 months or longer, Fair Value</t>
        </is>
      </c>
      <c r="C35" s="5" t="n">
        <v>0</v>
      </c>
      <c r="D35" s="5" t="n">
        <v>0</v>
      </c>
    </row>
    <row r="36">
      <c r="A36" s="4" t="inlineStr">
        <is>
          <t>12 months or longer, Gross Unrealized Losses</t>
        </is>
      </c>
      <c r="C36" s="5" t="n">
        <v>0</v>
      </c>
      <c r="D36" s="5" t="n">
        <v>0</v>
      </c>
    </row>
    <row r="37">
      <c r="A37" s="4" t="inlineStr">
        <is>
          <t>Total, Fair Value</t>
        </is>
      </c>
      <c r="B37" s="4" t="inlineStr">
        <is>
          <t>[1]</t>
        </is>
      </c>
      <c r="C37" s="5" t="n">
        <v>37486</v>
      </c>
      <c r="D37" s="5" t="n">
        <v>35633</v>
      </c>
    </row>
    <row r="38">
      <c r="A38" s="4" t="inlineStr">
        <is>
          <t>Total, Gross Unrealized Losses</t>
        </is>
      </c>
      <c r="B38" s="4" t="inlineStr">
        <is>
          <t>[1]</t>
        </is>
      </c>
      <c r="C38" s="5" t="n">
        <v>-215</v>
      </c>
      <c r="D38" s="5" t="n">
        <v>-797</v>
      </c>
    </row>
    <row r="39">
      <c r="A39" s="4" t="inlineStr">
        <is>
          <t>Fixed Maturities | Obligations of States and Political Subdivisions</t>
        </is>
      </c>
    </row>
    <row r="40">
      <c r="A40" s="3" t="inlineStr">
        <is>
          <t>Debt Securities, Available-for-sale [Line Items]</t>
        </is>
      </c>
    </row>
    <row r="41">
      <c r="A41" s="4" t="inlineStr">
        <is>
          <t>Less than 12 months, Fair Value</t>
        </is>
      </c>
      <c r="C41" s="5" t="n">
        <v>2471</v>
      </c>
      <c r="D41" s="5" t="n">
        <v>27180</v>
      </c>
    </row>
    <row r="42">
      <c r="A42" s="4" t="inlineStr">
        <is>
          <t>Less than 12 months, Gross Unrealized Losses</t>
        </is>
      </c>
      <c r="C42" s="5" t="n">
        <v>-188</v>
      </c>
      <c r="D42" s="5" t="n">
        <v>-271</v>
      </c>
    </row>
    <row r="43">
      <c r="A43" s="4" t="inlineStr">
        <is>
          <t>12 months or longer, Fair Value</t>
        </is>
      </c>
      <c r="C43" s="5" t="n">
        <v>0</v>
      </c>
      <c r="D43" s="5" t="n">
        <v>0</v>
      </c>
    </row>
    <row r="44">
      <c r="A44" s="4" t="inlineStr">
        <is>
          <t>12 months or longer, Gross Unrealized Losses</t>
        </is>
      </c>
      <c r="C44" s="5" t="n">
        <v>0</v>
      </c>
      <c r="D44" s="5" t="n">
        <v>0</v>
      </c>
    </row>
    <row r="45">
      <c r="A45" s="4" t="inlineStr">
        <is>
          <t>Total, Fair Value</t>
        </is>
      </c>
      <c r="B45" s="4" t="inlineStr">
        <is>
          <t>[1]</t>
        </is>
      </c>
      <c r="C45" s="5" t="n">
        <v>2471</v>
      </c>
      <c r="D45" s="5" t="n">
        <v>27180</v>
      </c>
    </row>
    <row r="46">
      <c r="A46" s="4" t="inlineStr">
        <is>
          <t>Total, Gross Unrealized Losses</t>
        </is>
      </c>
      <c r="B46" s="4" t="inlineStr">
        <is>
          <t>[1]</t>
        </is>
      </c>
      <c r="C46" s="5" t="n">
        <v>-188</v>
      </c>
      <c r="D46" s="5" t="n">
        <v>-271</v>
      </c>
    </row>
    <row r="47">
      <c r="A47" s="4" t="inlineStr">
        <is>
          <t>Fixed Maturities | Mortgage Backed Securities</t>
        </is>
      </c>
    </row>
    <row r="48">
      <c r="A48" s="3" t="inlineStr">
        <is>
          <t>Debt Securities, Available-for-sale [Line Items]</t>
        </is>
      </c>
    </row>
    <row r="49">
      <c r="A49" s="4" t="inlineStr">
        <is>
          <t>Less than 12 months, Fair Value</t>
        </is>
      </c>
      <c r="C49" s="5" t="n">
        <v>97405</v>
      </c>
      <c r="D49" s="5" t="n">
        <v>93579</v>
      </c>
    </row>
    <row r="50">
      <c r="A50" s="4" t="inlineStr">
        <is>
          <t>Less than 12 months, Gross Unrealized Losses</t>
        </is>
      </c>
      <c r="C50" s="5" t="n">
        <v>-1017</v>
      </c>
      <c r="D50" s="5" t="n">
        <v>-244</v>
      </c>
    </row>
    <row r="51">
      <c r="A51" s="4" t="inlineStr">
        <is>
          <t>12 months or longer, Fair Value</t>
        </is>
      </c>
      <c r="C51" s="5" t="n">
        <v>1421</v>
      </c>
      <c r="D51" s="5" t="n">
        <v>902</v>
      </c>
    </row>
    <row r="52">
      <c r="A52" s="4" t="inlineStr">
        <is>
          <t>12 months or longer, Gross Unrealized Losses</t>
        </is>
      </c>
      <c r="C52" s="5" t="n">
        <v>-103</v>
      </c>
      <c r="D52" s="5" t="n">
        <v>-7</v>
      </c>
    </row>
    <row r="53">
      <c r="A53" s="4" t="inlineStr">
        <is>
          <t>Total, Fair Value</t>
        </is>
      </c>
      <c r="B53" s="4" t="inlineStr">
        <is>
          <t>[1]</t>
        </is>
      </c>
      <c r="C53" s="5" t="n">
        <v>98826</v>
      </c>
      <c r="D53" s="5" t="n">
        <v>94481</v>
      </c>
    </row>
    <row r="54">
      <c r="A54" s="4" t="inlineStr">
        <is>
          <t>Total, Gross Unrealized Losses</t>
        </is>
      </c>
      <c r="B54" s="4" t="inlineStr">
        <is>
          <t>[1]</t>
        </is>
      </c>
      <c r="C54" s="5" t="n">
        <v>-1120</v>
      </c>
      <c r="D54" s="5" t="n">
        <v>-251</v>
      </c>
    </row>
    <row r="55">
      <c r="A55" s="4" t="inlineStr">
        <is>
          <t>Fixed Maturities | Asset-backed Securities</t>
        </is>
      </c>
    </row>
    <row r="56">
      <c r="A56" s="3" t="inlineStr">
        <is>
          <t>Debt Securities, Available-for-sale [Line Items]</t>
        </is>
      </c>
    </row>
    <row r="57">
      <c r="A57" s="4" t="inlineStr">
        <is>
          <t>Less than 12 months, Fair Value</t>
        </is>
      </c>
      <c r="C57" s="5" t="n">
        <v>31769</v>
      </c>
      <c r="D57" s="5" t="n">
        <v>43402</v>
      </c>
    </row>
    <row r="58">
      <c r="A58" s="4" t="inlineStr">
        <is>
          <t>Less than 12 months, Gross Unrealized Losses</t>
        </is>
      </c>
      <c r="C58" s="5" t="n">
        <v>-733</v>
      </c>
      <c r="D58" s="5" t="n">
        <v>-167</v>
      </c>
    </row>
    <row r="59">
      <c r="A59" s="4" t="inlineStr">
        <is>
          <t>12 months or longer, Fair Value</t>
        </is>
      </c>
      <c r="C59" s="5" t="n">
        <v>9916</v>
      </c>
      <c r="D59" s="5" t="n">
        <v>16152</v>
      </c>
    </row>
    <row r="60">
      <c r="A60" s="4" t="inlineStr">
        <is>
          <t>12 months or longer, Gross Unrealized Losses</t>
        </is>
      </c>
      <c r="C60" s="5" t="n">
        <v>-268</v>
      </c>
      <c r="D60" s="5" t="n">
        <v>-253</v>
      </c>
    </row>
    <row r="61">
      <c r="A61" s="4" t="inlineStr">
        <is>
          <t>Total, Fair Value</t>
        </is>
      </c>
      <c r="B61" s="4" t="inlineStr">
        <is>
          <t>[1]</t>
        </is>
      </c>
      <c r="C61" s="5" t="n">
        <v>41685</v>
      </c>
      <c r="D61" s="5" t="n">
        <v>59554</v>
      </c>
    </row>
    <row r="62">
      <c r="A62" s="4" t="inlineStr">
        <is>
          <t>Total, Gross Unrealized Losses</t>
        </is>
      </c>
      <c r="B62" s="4" t="inlineStr">
        <is>
          <t>[1]</t>
        </is>
      </c>
      <c r="C62" s="5" t="n">
        <v>-1001</v>
      </c>
      <c r="D62" s="5" t="n">
        <v>-420</v>
      </c>
    </row>
    <row r="63">
      <c r="A63" s="4" t="inlineStr">
        <is>
          <t>Fixed Maturities | Commercial Mortgage-Backed Securities</t>
        </is>
      </c>
    </row>
    <row r="64">
      <c r="A64" s="3" t="inlineStr">
        <is>
          <t>Debt Securities, Available-for-sale [Line Items]</t>
        </is>
      </c>
    </row>
    <row r="65">
      <c r="A65" s="4" t="inlineStr">
        <is>
          <t>Less than 12 months, Fair Value</t>
        </is>
      </c>
      <c r="C65" s="5" t="n">
        <v>12098</v>
      </c>
      <c r="D65" s="5" t="n">
        <v>25698</v>
      </c>
    </row>
    <row r="66">
      <c r="A66" s="4" t="inlineStr">
        <is>
          <t>Less than 12 months, Gross Unrealized Losses</t>
        </is>
      </c>
      <c r="C66" s="5" t="n">
        <v>-689</v>
      </c>
      <c r="D66" s="5" t="n">
        <v>-196</v>
      </c>
    </row>
    <row r="67">
      <c r="A67" s="4" t="inlineStr">
        <is>
          <t>12 months or longer, Fair Value</t>
        </is>
      </c>
      <c r="C67" s="5" t="n">
        <v>1026</v>
      </c>
      <c r="D67" s="5" t="n">
        <v>1945</v>
      </c>
    </row>
    <row r="68">
      <c r="A68" s="4" t="inlineStr">
        <is>
          <t>12 months or longer, Gross Unrealized Losses</t>
        </is>
      </c>
      <c r="C68" s="5" t="n">
        <v>-115</v>
      </c>
      <c r="D68" s="5" t="n">
        <v>-13</v>
      </c>
    </row>
    <row r="69">
      <c r="A69" s="4" t="inlineStr">
        <is>
          <t>Total, Fair Value</t>
        </is>
      </c>
      <c r="B69" s="4" t="inlineStr">
        <is>
          <t>[1]</t>
        </is>
      </c>
      <c r="C69" s="5" t="n">
        <v>13124</v>
      </c>
      <c r="D69" s="5" t="n">
        <v>27643</v>
      </c>
    </row>
    <row r="70">
      <c r="A70" s="4" t="inlineStr">
        <is>
          <t>Total, Gross Unrealized Losses</t>
        </is>
      </c>
      <c r="B70" s="4" t="inlineStr">
        <is>
          <t>[1]</t>
        </is>
      </c>
      <c r="C70" s="5" t="n">
        <v>-804</v>
      </c>
      <c r="D70" s="5" t="n">
        <v>-209</v>
      </c>
    </row>
    <row r="71">
      <c r="A71" s="4" t="inlineStr">
        <is>
          <t>Fixed Maturities | Corporate Bonds</t>
        </is>
      </c>
    </row>
    <row r="72">
      <c r="A72" s="3" t="inlineStr">
        <is>
          <t>Debt Securities, Available-for-sale [Line Items]</t>
        </is>
      </c>
    </row>
    <row r="73">
      <c r="A73" s="4" t="inlineStr">
        <is>
          <t>Less than 12 months, Fair Value</t>
        </is>
      </c>
      <c r="C73" s="5" t="n">
        <v>28337</v>
      </c>
      <c r="D73" s="5" t="n">
        <v>19407</v>
      </c>
    </row>
    <row r="74">
      <c r="A74" s="4" t="inlineStr">
        <is>
          <t>Less than 12 months, Gross Unrealized Losses</t>
        </is>
      </c>
      <c r="C74" s="5" t="n">
        <v>-1135</v>
      </c>
      <c r="D74" s="5" t="n">
        <v>-79</v>
      </c>
    </row>
    <row r="75">
      <c r="A75" s="4" t="inlineStr">
        <is>
          <t>12 months or longer, Fair Value</t>
        </is>
      </c>
      <c r="C75" s="5" t="n">
        <v>0</v>
      </c>
      <c r="D75" s="5" t="n">
        <v>0</v>
      </c>
    </row>
    <row r="76">
      <c r="A76" s="4" t="inlineStr">
        <is>
          <t>12 months or longer, Gross Unrealized Losses</t>
        </is>
      </c>
      <c r="C76" s="5" t="n">
        <v>0</v>
      </c>
      <c r="D76" s="5" t="n">
        <v>0</v>
      </c>
    </row>
    <row r="77">
      <c r="A77" s="4" t="inlineStr">
        <is>
          <t>Total, Fair Value</t>
        </is>
      </c>
      <c r="B77" s="4" t="inlineStr">
        <is>
          <t>[1]</t>
        </is>
      </c>
      <c r="C77" s="5" t="n">
        <v>28337</v>
      </c>
      <c r="D77" s="5" t="n">
        <v>19407</v>
      </c>
    </row>
    <row r="78">
      <c r="A78" s="4" t="inlineStr">
        <is>
          <t>Total, Gross Unrealized Losses</t>
        </is>
      </c>
      <c r="B78" s="4" t="inlineStr">
        <is>
          <t>[1]</t>
        </is>
      </c>
      <c r="C78" s="5" t="n">
        <v>-1135</v>
      </c>
      <c r="D78" s="5" t="n">
        <v>-79</v>
      </c>
    </row>
    <row r="79">
      <c r="A79" s="4" t="inlineStr">
        <is>
          <t>Fixed Maturities | Foreign Corporate Bonds</t>
        </is>
      </c>
    </row>
    <row r="80">
      <c r="A80" s="3" t="inlineStr">
        <is>
          <t>Debt Securities, Available-for-sale [Line Items]</t>
        </is>
      </c>
    </row>
    <row r="81">
      <c r="A81" s="4" t="inlineStr">
        <is>
          <t>Less than 12 months, Fair Value</t>
        </is>
      </c>
      <c r="C81" s="5" t="n">
        <v>11899</v>
      </c>
      <c r="D81" s="5" t="n">
        <v>4822</v>
      </c>
    </row>
    <row r="82">
      <c r="A82" s="4" t="inlineStr">
        <is>
          <t>Less than 12 months, Gross Unrealized Losses</t>
        </is>
      </c>
      <c r="C82" s="5" t="n">
        <v>-204</v>
      </c>
      <c r="D82" s="5" t="n">
        <v>-20</v>
      </c>
    </row>
    <row r="83">
      <c r="A83" s="4" t="inlineStr">
        <is>
          <t>12 months or longer, Fair Value</t>
        </is>
      </c>
      <c r="C83" s="5" t="n">
        <v>0</v>
      </c>
      <c r="D83" s="5" t="n">
        <v>2035</v>
      </c>
    </row>
    <row r="84">
      <c r="A84" s="4" t="inlineStr">
        <is>
          <t>12 months or longer, Gross Unrealized Losses</t>
        </is>
      </c>
      <c r="C84" s="5" t="n">
        <v>0</v>
      </c>
      <c r="D84" s="5" t="n">
        <v>-3</v>
      </c>
    </row>
    <row r="85">
      <c r="A85" s="4" t="inlineStr">
        <is>
          <t>Total, Fair Value</t>
        </is>
      </c>
      <c r="B85" s="4" t="inlineStr">
        <is>
          <t>[1]</t>
        </is>
      </c>
      <c r="C85" s="5" t="n">
        <v>11899</v>
      </c>
      <c r="D85" s="5" t="n">
        <v>6857</v>
      </c>
    </row>
    <row r="86">
      <c r="A86" s="4" t="inlineStr">
        <is>
          <t>Total, Gross Unrealized Losses</t>
        </is>
      </c>
      <c r="B86" s="4" t="inlineStr">
        <is>
          <t>[1]</t>
        </is>
      </c>
      <c r="C86" s="6" t="n">
        <v>-204</v>
      </c>
      <c r="D86" s="6" t="n">
        <v>-23</v>
      </c>
    </row>
    <row r="87"/>
    <row r="88">
      <c r="A88" s="4" t="inlineStr">
        <is>
          <t>[1]</t>
        </is>
      </c>
      <c r="B88" s="4" t="inlineStr">
        <is>
          <t>Fixed maturities in a gross unrealized loss position are comprised of non-credit losses on investment grade securities where management does not intend to sell, and it is more likely than not that the Company will not be forced to sell the security before recovery.</t>
        </is>
      </c>
    </row>
  </sheetData>
  <mergeCells count="3">
    <mergeCell ref="A1:B1"/>
    <mergeCell ref="A87:C87"/>
    <mergeCell ref="B88:C8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Than Temporary Impairments on Investments (Detail)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OTTI losses, gross</t>
        </is>
      </c>
      <c r="B4" s="6" t="n">
        <v>0</v>
      </c>
      <c r="C4" s="6" t="n">
        <v>-1897</v>
      </c>
    </row>
    <row r="5">
      <c r="A5" s="4" t="inlineStr">
        <is>
          <t>Portion of loss recognized in other comprehensive income (pre-tax)</t>
        </is>
      </c>
      <c r="B5" s="5" t="n">
        <v>0</v>
      </c>
      <c r="C5" s="5" t="n">
        <v>0</v>
      </c>
    </row>
    <row r="6">
      <c r="A6" s="4" t="inlineStr">
        <is>
          <t>Net impairment losses on fixed maturities recognized in earnings</t>
        </is>
      </c>
      <c r="B6" s="6" t="n">
        <v>0</v>
      </c>
      <c r="C6" s="6" t="n">
        <v>-18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redit Losses Recognized in Earnings (Detail) - USD ($) $ in Thousands</t>
        </is>
      </c>
      <c r="B1" s="2" t="inlineStr">
        <is>
          <t>3 Months Ended</t>
        </is>
      </c>
      <c r="C1" s="2" t="inlineStr">
        <is>
          <t>9 Months Ended</t>
        </is>
      </c>
    </row>
    <row r="2">
      <c r="B2" s="2" t="inlineStr">
        <is>
          <t>Sep. 30, 2019</t>
        </is>
      </c>
      <c r="C2" s="2" t="inlineStr">
        <is>
          <t>Sep. 30, 2019</t>
        </is>
      </c>
    </row>
    <row r="3">
      <c r="A3" s="3" t="inlineStr">
        <is>
          <t>Investments Debt And Equity Securities [Abstract]</t>
        </is>
      </c>
    </row>
    <row r="4">
      <c r="A4" s="4" t="inlineStr">
        <is>
          <t>Balance at beginning of period</t>
        </is>
      </c>
      <c r="B4" s="6" t="n">
        <v>13</v>
      </c>
      <c r="C4" s="6" t="n">
        <v>13</v>
      </c>
    </row>
    <row r="5">
      <c r="A5" s="4" t="inlineStr">
        <is>
          <t>Additions where no OTTI was previously recorded</t>
        </is>
      </c>
      <c r="B5" s="5" t="n">
        <v>0</v>
      </c>
      <c r="C5" s="5" t="n">
        <v>0</v>
      </c>
    </row>
    <row r="6">
      <c r="A6" s="4" t="inlineStr">
        <is>
          <t>Additions where an OTTI was previously recorded</t>
        </is>
      </c>
      <c r="B6" s="5" t="n">
        <v>0</v>
      </c>
      <c r="C6" s="5" t="n">
        <v>0</v>
      </c>
    </row>
    <row r="7">
      <c r="A7" s="4" t="inlineStr">
        <is>
          <t>Reductions for securities for which the company intends to sell or more likely than not will be required to sell before recovery</t>
        </is>
      </c>
      <c r="B7" s="5" t="n">
        <v>0</v>
      </c>
      <c r="C7" s="5" t="n">
        <v>0</v>
      </c>
    </row>
    <row r="8">
      <c r="A8" s="4" t="inlineStr">
        <is>
          <t>Reductions reflecting increases in expected cash flows to be collected</t>
        </is>
      </c>
      <c r="B8" s="5" t="n">
        <v>0</v>
      </c>
      <c r="C8" s="5" t="n">
        <v>0</v>
      </c>
    </row>
    <row r="9">
      <c r="A9" s="4" t="inlineStr">
        <is>
          <t>Reductions for securities sold during the period</t>
        </is>
      </c>
      <c r="B9" s="5" t="n">
        <v>0</v>
      </c>
      <c r="C9" s="5" t="n">
        <v>0</v>
      </c>
    </row>
    <row r="10">
      <c r="A10" s="4" t="inlineStr">
        <is>
          <t>Balance at end of period</t>
        </is>
      </c>
      <c r="B10" s="6" t="n">
        <v>13</v>
      </c>
      <c r="C10" s="6"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Net of Tax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vestments Debt And Equity Securities [Abstract]</t>
        </is>
      </c>
    </row>
    <row r="3">
      <c r="A3" s="4" t="inlineStr">
        <is>
          <t>Fixed maturities</t>
        </is>
      </c>
      <c r="B3" s="6" t="n">
        <v>43336</v>
      </c>
      <c r="D3" s="6" t="n">
        <v>21591</v>
      </c>
    </row>
    <row r="4">
      <c r="A4" s="4" t="inlineStr">
        <is>
          <t>Foreign currency fluctuations</t>
        </is>
      </c>
      <c r="B4" s="5" t="n">
        <v>-587</v>
      </c>
      <c r="D4" s="5" t="n">
        <v>-1032</v>
      </c>
    </row>
    <row r="5">
      <c r="A5" s="4" t="inlineStr">
        <is>
          <t>Deferred taxes</t>
        </is>
      </c>
      <c r="B5" s="5" t="n">
        <v>-7029</v>
      </c>
      <c r="D5" s="5" t="n">
        <v>-2950</v>
      </c>
    </row>
    <row r="6">
      <c r="A6" s="4" t="inlineStr">
        <is>
          <t>Accumulated other comprehensive income, net of tax</t>
        </is>
      </c>
      <c r="B6" s="6" t="n">
        <v>35720</v>
      </c>
      <c r="C6" s="6" t="n">
        <v>37693</v>
      </c>
      <c r="D6" s="6" t="n">
        <v>17609</v>
      </c>
      <c r="E6" s="6" t="n">
        <v>25314</v>
      </c>
      <c r="F6" s="6" t="n">
        <v>16542</v>
      </c>
      <c r="G6" s="6" t="n">
        <v>-21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 net of tax</t>
        </is>
      </c>
      <c r="B4" s="6" t="n">
        <v>37693</v>
      </c>
      <c r="C4" s="6" t="n">
        <v>16542</v>
      </c>
      <c r="D4" s="6" t="n">
        <v>17609</v>
      </c>
      <c r="E4" s="6" t="n">
        <v>-21231</v>
      </c>
    </row>
    <row r="5">
      <c r="A5" s="4" t="inlineStr">
        <is>
          <t>Other comprehensive income (loss) before reclassification, before tax</t>
        </is>
      </c>
      <c r="B5" s="5" t="n">
        <v>2308</v>
      </c>
      <c r="C5" s="5" t="n">
        <v>10967</v>
      </c>
      <c r="D5" s="5" t="n">
        <v>39218</v>
      </c>
      <c r="E5" s="5" t="n">
        <v>56291</v>
      </c>
    </row>
    <row r="6">
      <c r="A6" s="4" t="inlineStr">
        <is>
          <t>Amounts reclassified from accumulated other comprehensive income, before tax</t>
        </is>
      </c>
      <c r="B6" s="5" t="n">
        <v>-2276</v>
      </c>
      <c r="C6" s="5" t="n">
        <v>-946</v>
      </c>
      <c r="D6" s="5" t="n">
        <v>-17028</v>
      </c>
      <c r="E6" s="5" t="n">
        <v>-2834</v>
      </c>
    </row>
    <row r="7">
      <c r="A7" s="4" t="inlineStr">
        <is>
          <t>Other comprehensive income (loss), before tax</t>
        </is>
      </c>
      <c r="B7" s="5" t="n">
        <v>32</v>
      </c>
      <c r="C7" s="5" t="n">
        <v>10021</v>
      </c>
      <c r="D7" s="5" t="n">
        <v>22190</v>
      </c>
      <c r="E7" s="5" t="n">
        <v>53457</v>
      </c>
    </row>
    <row r="8">
      <c r="A8" s="4" t="inlineStr">
        <is>
          <t>Income tax (expense) benefit</t>
        </is>
      </c>
      <c r="B8" s="5" t="n">
        <v>-2005</v>
      </c>
      <c r="C8" s="5" t="n">
        <v>-1249</v>
      </c>
      <c r="D8" s="5" t="n">
        <v>-4079</v>
      </c>
      <c r="E8" s="5" t="n">
        <v>-6912</v>
      </c>
    </row>
    <row r="9">
      <c r="A9" s="4" t="inlineStr">
        <is>
          <t>Ending balance, net of tax</t>
        </is>
      </c>
      <c r="B9" s="5" t="n">
        <v>35720</v>
      </c>
      <c r="C9" s="5" t="n">
        <v>25314</v>
      </c>
      <c r="D9" s="5" t="n">
        <v>35720</v>
      </c>
      <c r="E9" s="5" t="n">
        <v>25314</v>
      </c>
    </row>
    <row r="10">
      <c r="A10" s="4" t="inlineStr">
        <is>
          <t>Unrealized Gains and Losses on Available for Sale Securities</t>
        </is>
      </c>
    </row>
    <row r="11">
      <c r="A11" s="3" t="inlineStr">
        <is>
          <t>Accumulated Other Comprehensive Income (Loss) [Line Items]</t>
        </is>
      </c>
    </row>
    <row r="12">
      <c r="A12" s="4" t="inlineStr">
        <is>
          <t>Beginning balance, net of tax</t>
        </is>
      </c>
      <c r="B12" s="5" t="n">
        <v>38736</v>
      </c>
      <c r="C12" s="5" t="n">
        <v>17745</v>
      </c>
      <c r="D12" s="5" t="n">
        <v>18641</v>
      </c>
      <c r="E12" s="5" t="n">
        <v>-19897</v>
      </c>
    </row>
    <row r="13">
      <c r="A13" s="4" t="inlineStr">
        <is>
          <t>Other comprehensive income (loss) before reclassification, before tax</t>
        </is>
      </c>
      <c r="B13" s="5" t="n">
        <v>1852</v>
      </c>
      <c r="C13" s="5" t="n">
        <v>10767</v>
      </c>
      <c r="D13" s="5" t="n">
        <v>38773</v>
      </c>
      <c r="E13" s="5" t="n">
        <v>55960</v>
      </c>
    </row>
    <row r="14">
      <c r="A14" s="4" t="inlineStr">
        <is>
          <t>Amounts reclassified from accumulated other comprehensive income, before tax</t>
        </is>
      </c>
      <c r="B14" s="5" t="n">
        <v>-2276</v>
      </c>
      <c r="C14" s="5" t="n">
        <v>-946</v>
      </c>
      <c r="D14" s="5" t="n">
        <v>-17028</v>
      </c>
      <c r="E14" s="5" t="n">
        <v>-2834</v>
      </c>
    </row>
    <row r="15">
      <c r="A15" s="4" t="inlineStr">
        <is>
          <t>Other comprehensive income (loss), before tax</t>
        </is>
      </c>
      <c r="B15" s="5" t="n">
        <v>-424</v>
      </c>
      <c r="C15" s="5" t="n">
        <v>9821</v>
      </c>
      <c r="D15" s="5" t="n">
        <v>21745</v>
      </c>
      <c r="E15" s="5" t="n">
        <v>53126</v>
      </c>
    </row>
    <row r="16">
      <c r="A16" s="4" t="inlineStr">
        <is>
          <t>Income tax (expense) benefit</t>
        </is>
      </c>
      <c r="B16" s="5" t="n">
        <v>-2128</v>
      </c>
      <c r="C16" s="5" t="n">
        <v>-1249</v>
      </c>
      <c r="D16" s="5" t="n">
        <v>-4202</v>
      </c>
      <c r="E16" s="5" t="n">
        <v>-6912</v>
      </c>
    </row>
    <row r="17">
      <c r="A17" s="4" t="inlineStr">
        <is>
          <t>Ending balance, net of tax</t>
        </is>
      </c>
      <c r="B17" s="5" t="n">
        <v>36184</v>
      </c>
      <c r="C17" s="5" t="n">
        <v>26317</v>
      </c>
      <c r="D17" s="5" t="n">
        <v>36184</v>
      </c>
      <c r="E17" s="5" t="n">
        <v>26317</v>
      </c>
    </row>
    <row r="18">
      <c r="A18" s="4" t="inlineStr">
        <is>
          <t>Foreign Currency Items</t>
        </is>
      </c>
    </row>
    <row r="19">
      <c r="A19" s="3" t="inlineStr">
        <is>
          <t>Accumulated Other Comprehensive Income (Loss) [Line Items]</t>
        </is>
      </c>
    </row>
    <row r="20">
      <c r="A20" s="4" t="inlineStr">
        <is>
          <t>Beginning balance, net of tax</t>
        </is>
      </c>
      <c r="B20" s="5" t="n">
        <v>-1043</v>
      </c>
      <c r="C20" s="5" t="n">
        <v>-1203</v>
      </c>
      <c r="D20" s="5" t="n">
        <v>-1032</v>
      </c>
      <c r="E20" s="5" t="n">
        <v>-1334</v>
      </c>
    </row>
    <row r="21">
      <c r="A21" s="4" t="inlineStr">
        <is>
          <t>Other comprehensive income (loss) before reclassification, before tax</t>
        </is>
      </c>
      <c r="B21" s="5" t="n">
        <v>456</v>
      </c>
      <c r="C21" s="5" t="n">
        <v>200</v>
      </c>
      <c r="D21" s="5" t="n">
        <v>445</v>
      </c>
      <c r="E21" s="5" t="n">
        <v>331</v>
      </c>
    </row>
    <row r="22">
      <c r="A22" s="4" t="inlineStr">
        <is>
          <t>Amounts reclassified from accumulated other comprehensive income, before tax</t>
        </is>
      </c>
      <c r="B22" s="5" t="n">
        <v>0</v>
      </c>
      <c r="C22" s="5" t="n">
        <v>0</v>
      </c>
      <c r="D22" s="5" t="n">
        <v>0</v>
      </c>
      <c r="E22" s="5" t="n">
        <v>0</v>
      </c>
    </row>
    <row r="23">
      <c r="A23" s="4" t="inlineStr">
        <is>
          <t>Other comprehensive income (loss), before tax</t>
        </is>
      </c>
      <c r="B23" s="5" t="n">
        <v>456</v>
      </c>
      <c r="C23" s="5" t="n">
        <v>200</v>
      </c>
      <c r="D23" s="5" t="n">
        <v>445</v>
      </c>
      <c r="E23" s="5" t="n">
        <v>331</v>
      </c>
    </row>
    <row r="24">
      <c r="A24" s="4" t="inlineStr">
        <is>
          <t>Income tax (expense) benefit</t>
        </is>
      </c>
      <c r="B24" s="5" t="n">
        <v>123</v>
      </c>
      <c r="C24" s="5" t="n">
        <v>0</v>
      </c>
      <c r="D24" s="5" t="n">
        <v>123</v>
      </c>
      <c r="E24" s="5" t="n">
        <v>0</v>
      </c>
    </row>
    <row r="25">
      <c r="A25" s="4" t="inlineStr">
        <is>
          <t>Ending balance, net of tax</t>
        </is>
      </c>
      <c r="B25" s="6" t="n">
        <v>-464</v>
      </c>
      <c r="C25" s="6" t="n">
        <v>-1003</v>
      </c>
      <c r="D25" s="6" t="n">
        <v>-464</v>
      </c>
      <c r="E25" s="6" t="n">
        <v>-1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Other net realized investment (gains) losses</t>
        </is>
      </c>
      <c r="B4" s="6" t="n">
        <v>-7323</v>
      </c>
      <c r="C4" s="6" t="n">
        <v>2690</v>
      </c>
      <c r="D4" s="6" t="n">
        <v>22332</v>
      </c>
      <c r="E4" s="6" t="n">
        <v>-13187</v>
      </c>
    </row>
    <row r="5">
      <c r="A5" s="4" t="inlineStr">
        <is>
          <t>Total before tax</t>
        </is>
      </c>
      <c r="B5" s="5" t="n">
        <v>18379</v>
      </c>
      <c r="C5" s="5" t="n">
        <v>-6404</v>
      </c>
      <c r="D5" s="5" t="n">
        <v>30370</v>
      </c>
      <c r="E5" s="5" t="n">
        <v>-46147</v>
      </c>
    </row>
    <row r="6">
      <c r="A6" s="4" t="inlineStr">
        <is>
          <t>Income tax expense (benefit)</t>
        </is>
      </c>
      <c r="B6" s="5" t="n">
        <v>-3209</v>
      </c>
      <c r="C6" s="5" t="n">
        <v>-317</v>
      </c>
      <c r="D6" s="5" t="n">
        <v>-8173</v>
      </c>
      <c r="E6" s="5" t="n">
        <v>5163</v>
      </c>
    </row>
    <row r="7">
      <c r="A7" s="4" t="inlineStr">
        <is>
          <t>Net income (loss)</t>
        </is>
      </c>
      <c r="B7" s="5" t="n">
        <v>15170</v>
      </c>
      <c r="C7" s="5" t="n">
        <v>-6721</v>
      </c>
      <c r="D7" s="5" t="n">
        <v>22197</v>
      </c>
      <c r="E7" s="5" t="n">
        <v>-40984</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s, net of tax</t>
        </is>
      </c>
      <c r="B10" s="5" t="n">
        <v>-2104</v>
      </c>
      <c r="C10" s="5" t="n">
        <v>-847</v>
      </c>
      <c r="D10" s="5" t="n">
        <v>-13205</v>
      </c>
      <c r="E10" s="5" t="n">
        <v>-2665</v>
      </c>
    </row>
    <row r="11">
      <c r="A11" s="4" t="inlineStr">
        <is>
          <t>Reclassification out of Accumulated Other Comprehensive Income | Unrealized Gains and Losses on Available for Sale Securities</t>
        </is>
      </c>
    </row>
    <row r="12">
      <c r="A12" s="3" t="inlineStr">
        <is>
          <t>Reclassification Adjustment out of Accumulated Other Comprehensive Income [Line Items]</t>
        </is>
      </c>
    </row>
    <row r="13">
      <c r="A13" s="4" t="inlineStr">
        <is>
          <t>Other net realized investment (gains) losses</t>
        </is>
      </c>
      <c r="B13" s="5" t="n">
        <v>-2276</v>
      </c>
      <c r="C13" s="5" t="n">
        <v>-946</v>
      </c>
      <c r="D13" s="5" t="n">
        <v>-17028</v>
      </c>
      <c r="E13" s="5" t="n">
        <v>-4731</v>
      </c>
    </row>
    <row r="14">
      <c r="A14" s="4" t="inlineStr">
        <is>
          <t>Other than temporary impairment losses on investments</t>
        </is>
      </c>
      <c r="B14" s="5" t="n">
        <v>0</v>
      </c>
      <c r="C14" s="5" t="n">
        <v>0</v>
      </c>
      <c r="D14" s="5" t="n">
        <v>0</v>
      </c>
      <c r="E14" s="5" t="n">
        <v>1897</v>
      </c>
    </row>
    <row r="15">
      <c r="A15" s="4" t="inlineStr">
        <is>
          <t>Total before tax</t>
        </is>
      </c>
      <c r="B15" s="5" t="n">
        <v>-2276</v>
      </c>
      <c r="C15" s="5" t="n">
        <v>-946</v>
      </c>
      <c r="D15" s="5" t="n">
        <v>-17028</v>
      </c>
      <c r="E15" s="5" t="n">
        <v>-2834</v>
      </c>
    </row>
    <row r="16">
      <c r="A16" s="4" t="inlineStr">
        <is>
          <t>Income tax expense (benefit)</t>
        </is>
      </c>
      <c r="B16" s="5" t="n">
        <v>172</v>
      </c>
      <c r="C16" s="5" t="n">
        <v>99</v>
      </c>
      <c r="D16" s="5" t="n">
        <v>3823</v>
      </c>
      <c r="E16" s="5" t="n">
        <v>169</v>
      </c>
    </row>
    <row r="17">
      <c r="A17" s="4" t="inlineStr">
        <is>
          <t>Net income (loss)</t>
        </is>
      </c>
      <c r="B17" s="5" t="n">
        <v>-2104</v>
      </c>
      <c r="C17" s="5" t="n">
        <v>-847</v>
      </c>
      <c r="D17" s="5" t="n">
        <v>-13205</v>
      </c>
      <c r="E17" s="5" t="n">
        <v>-2665</v>
      </c>
    </row>
    <row r="18">
      <c r="A18" s="4" t="inlineStr">
        <is>
          <t>Reclassification out of Accumulated Other Comprehensive Income | Foreign Currency Items</t>
        </is>
      </c>
    </row>
    <row r="19">
      <c r="A19" s="3" t="inlineStr">
        <is>
          <t>Reclassification Adjustment out of Accumulated Other Comprehensive Income [Line Items]</t>
        </is>
      </c>
    </row>
    <row r="20">
      <c r="A20" s="4" t="inlineStr">
        <is>
          <t>Other net realized investment (gains) losses</t>
        </is>
      </c>
      <c r="B20" s="5" t="n">
        <v>0</v>
      </c>
      <c r="C20" s="5" t="n">
        <v>0</v>
      </c>
      <c r="D20" s="5" t="n">
        <v>0</v>
      </c>
      <c r="E20" s="5" t="n">
        <v>0</v>
      </c>
    </row>
    <row r="21">
      <c r="A21" s="4" t="inlineStr">
        <is>
          <t>Income tax expense (benefit)</t>
        </is>
      </c>
      <c r="B21" s="5" t="n">
        <v>0</v>
      </c>
      <c r="C21" s="5" t="n">
        <v>0</v>
      </c>
      <c r="D21" s="5" t="n">
        <v>0</v>
      </c>
      <c r="E21" s="5" t="n">
        <v>0</v>
      </c>
    </row>
    <row r="22">
      <c r="A22" s="4" t="inlineStr">
        <is>
          <t>Net income (los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5170</v>
      </c>
      <c r="C4" s="6" t="n">
        <v>6721</v>
      </c>
      <c r="D4" s="6" t="n">
        <v>-22197</v>
      </c>
      <c r="E4" s="6" t="n">
        <v>40984</v>
      </c>
    </row>
    <row r="5">
      <c r="A5" s="3" t="inlineStr">
        <is>
          <t>Other comprehensive income (loss), net of tax:</t>
        </is>
      </c>
    </row>
    <row r="6">
      <c r="A6" s="4" t="inlineStr">
        <is>
          <t>Unrealized holding gain</t>
        </is>
      </c>
      <c r="B6" s="5" t="n">
        <v>-448</v>
      </c>
      <c r="C6" s="5" t="n">
        <v>9421</v>
      </c>
      <c r="D6" s="5" t="n">
        <v>30748</v>
      </c>
      <c r="E6" s="5" t="n">
        <v>48883</v>
      </c>
    </row>
    <row r="7">
      <c r="A7" s="4" t="inlineStr">
        <is>
          <t>Portion of other-than-temporary impairment losses recognized in other comprehensive income (loss)</t>
        </is>
      </c>
      <c r="B7" s="5" t="n">
        <v>0</v>
      </c>
      <c r="C7" s="5" t="n">
        <v>-2</v>
      </c>
      <c r="D7" s="5" t="n">
        <v>0</v>
      </c>
      <c r="E7" s="5" t="n">
        <v>-4</v>
      </c>
    </row>
    <row r="8">
      <c r="A8" s="4" t="inlineStr">
        <is>
          <t>Reclassification adjustment for gains included in net income (loss)</t>
        </is>
      </c>
      <c r="B8" s="5" t="n">
        <v>-2104</v>
      </c>
      <c r="C8" s="5" t="n">
        <v>-847</v>
      </c>
      <c r="D8" s="5" t="n">
        <v>-13205</v>
      </c>
      <c r="E8" s="5" t="n">
        <v>-2665</v>
      </c>
    </row>
    <row r="9">
      <c r="A9" s="4" t="inlineStr">
        <is>
          <t>Unrealized foreign currency translation gain (loss)</t>
        </is>
      </c>
      <c r="B9" s="5" t="n">
        <v>579</v>
      </c>
      <c r="C9" s="5" t="n">
        <v>200</v>
      </c>
      <c r="D9" s="5" t="n">
        <v>568</v>
      </c>
      <c r="E9" s="5" t="n">
        <v>331</v>
      </c>
    </row>
    <row r="10">
      <c r="A10" s="4" t="inlineStr">
        <is>
          <t>Other comprehensive income (loss), net of tax</t>
        </is>
      </c>
      <c r="B10" s="5" t="n">
        <v>-1973</v>
      </c>
      <c r="C10" s="5" t="n">
        <v>8772</v>
      </c>
      <c r="D10" s="5" t="n">
        <v>18111</v>
      </c>
      <c r="E10" s="5" t="n">
        <v>46545</v>
      </c>
    </row>
    <row r="11">
      <c r="A11" s="4" t="inlineStr">
        <is>
          <t>Comprehensive income (loss), net of tax</t>
        </is>
      </c>
      <c r="B11" s="6" t="n">
        <v>-17143</v>
      </c>
      <c r="C11" s="6" t="n">
        <v>15493</v>
      </c>
      <c r="D11" s="6" t="n">
        <v>-4086</v>
      </c>
      <c r="E11" s="6" t="n">
        <v>875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onents of Net Realized Investment Gains (Losse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bt Securities, Available-for-sale [Line Items]</t>
        </is>
      </c>
    </row>
    <row r="4">
      <c r="A4" s="4" t="inlineStr">
        <is>
          <t>Total net realized investment gains (losses)</t>
        </is>
      </c>
      <c r="C4" s="6" t="n">
        <v>7323</v>
      </c>
      <c r="D4" s="6" t="n">
        <v>-2690</v>
      </c>
      <c r="E4" s="6" t="n">
        <v>-22332</v>
      </c>
      <c r="F4" s="6" t="n">
        <v>11290</v>
      </c>
    </row>
    <row r="5">
      <c r="A5" s="4" t="inlineStr">
        <is>
          <t>Equity securities, Gross realized gains</t>
        </is>
      </c>
      <c r="C5" s="5" t="n">
        <v>4942</v>
      </c>
      <c r="D5" s="5" t="n">
        <v>1681</v>
      </c>
      <c r="E5" s="5" t="n">
        <v>14669</v>
      </c>
      <c r="F5" s="5" t="n">
        <v>26936</v>
      </c>
    </row>
    <row r="6">
      <c r="A6" s="4" t="inlineStr">
        <is>
          <t>Equity securities, Gross realized losses</t>
        </is>
      </c>
      <c r="C6" s="5" t="n">
        <v>-55</v>
      </c>
      <c r="D6" s="5" t="n">
        <v>-3146</v>
      </c>
      <c r="E6" s="5" t="n">
        <v>-31870</v>
      </c>
      <c r="F6" s="5" t="n">
        <v>-9076</v>
      </c>
    </row>
    <row r="7">
      <c r="A7" s="4" t="inlineStr">
        <is>
          <t>Equity securities, Total net realized investment gains (losses)</t>
        </is>
      </c>
      <c r="C7" s="5" t="n">
        <v>4887</v>
      </c>
      <c r="D7" s="5" t="n">
        <v>-1465</v>
      </c>
      <c r="E7" s="5" t="n">
        <v>-17201</v>
      </c>
      <c r="F7" s="5" t="n">
        <v>17860</v>
      </c>
    </row>
    <row r="8">
      <c r="A8" s="4" t="inlineStr">
        <is>
          <t>Not Designated as Hedging Instrument | Interest Rate Swap</t>
        </is>
      </c>
    </row>
    <row r="9">
      <c r="A9" s="3" t="inlineStr">
        <is>
          <t>Debt Securities, Available-for-sale [Line Items]</t>
        </is>
      </c>
    </row>
    <row r="10">
      <c r="A10" s="4" t="inlineStr">
        <is>
          <t>Gross realized gains</t>
        </is>
      </c>
      <c r="C10" s="5" t="n">
        <v>1520</v>
      </c>
      <c r="D10" s="5" t="n">
        <v>341</v>
      </c>
      <c r="E10" s="5" t="n">
        <v>19514</v>
      </c>
      <c r="F10" s="5" t="n">
        <v>341</v>
      </c>
    </row>
    <row r="11">
      <c r="A11" s="4" t="inlineStr">
        <is>
          <t>Gross realized losses</t>
        </is>
      </c>
      <c r="C11" s="5" t="n">
        <v>-1360</v>
      </c>
      <c r="D11" s="5" t="n">
        <v>-2512</v>
      </c>
      <c r="E11" s="5" t="n">
        <v>-41673</v>
      </c>
      <c r="F11" s="5" t="n">
        <v>-9745</v>
      </c>
    </row>
    <row r="12">
      <c r="A12" s="4" t="inlineStr">
        <is>
          <t>Total net realized investment gains (losses)</t>
        </is>
      </c>
      <c r="B12" s="4" t="inlineStr">
        <is>
          <t>[1]</t>
        </is>
      </c>
      <c r="C12" s="5" t="n">
        <v>160</v>
      </c>
      <c r="D12" s="5" t="n">
        <v>-2171</v>
      </c>
      <c r="E12" s="5" t="n">
        <v>-22159</v>
      </c>
      <c r="F12" s="5" t="n">
        <v>-9404</v>
      </c>
    </row>
    <row r="13">
      <c r="A13" s="4" t="inlineStr">
        <is>
          <t>Fixed Maturities</t>
        </is>
      </c>
    </row>
    <row r="14">
      <c r="A14" s="3" t="inlineStr">
        <is>
          <t>Debt Securities, Available-for-sale [Line Items]</t>
        </is>
      </c>
    </row>
    <row r="15">
      <c r="A15" s="4" t="inlineStr">
        <is>
          <t>Gross realized gains</t>
        </is>
      </c>
      <c r="C15" s="5" t="n">
        <v>2705</v>
      </c>
      <c r="D15" s="5" t="n">
        <v>1054</v>
      </c>
      <c r="E15" s="5" t="n">
        <v>21685</v>
      </c>
      <c r="F15" s="5" t="n">
        <v>5765</v>
      </c>
    </row>
    <row r="16">
      <c r="A16" s="4" t="inlineStr">
        <is>
          <t>Gross realized losses</t>
        </is>
      </c>
      <c r="C16" s="5" t="n">
        <v>-429</v>
      </c>
      <c r="D16" s="5" t="n">
        <v>-108</v>
      </c>
      <c r="E16" s="5" t="n">
        <v>-4657</v>
      </c>
      <c r="F16" s="5" t="n">
        <v>-2931</v>
      </c>
    </row>
    <row r="17">
      <c r="A17" s="4" t="inlineStr">
        <is>
          <t>Total net realized investment gains (losses)</t>
        </is>
      </c>
      <c r="C17" s="6" t="n">
        <v>2276</v>
      </c>
      <c r="D17" s="6" t="n">
        <v>946</v>
      </c>
      <c r="E17" s="6" t="n">
        <v>17028</v>
      </c>
      <c r="F17" s="6" t="n">
        <v>2834</v>
      </c>
    </row>
    <row r="18"/>
    <row r="19">
      <c r="A19" s="4" t="inlineStr">
        <is>
          <t>[1]</t>
        </is>
      </c>
      <c r="B19" s="4" t="inlineStr">
        <is>
          <t xml:space="preserve">Includes periodic net interest settlements related to the derivatives of $1.4 million and $0.3 million for the quarters ended September 30, 2020 and 2019, respectively, and $3.1 million </t>
        </is>
      </c>
    </row>
  </sheetData>
  <mergeCells count="5">
    <mergeCell ref="A1:B2"/>
    <mergeCell ref="C1:D1"/>
    <mergeCell ref="E1:F1"/>
    <mergeCell ref="A18:E18"/>
    <mergeCell ref="B19:E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Realized Investment Gains (Losses) (Parenthetical)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Net interest settlements</t>
        </is>
      </c>
      <c r="B4" s="6" t="n">
        <v>160</v>
      </c>
      <c r="C4" s="6" t="n">
        <v>-2171</v>
      </c>
      <c r="D4" s="6" t="n">
        <v>-22159</v>
      </c>
      <c r="E4" s="6" t="n">
        <v>-9404</v>
      </c>
    </row>
    <row r="5">
      <c r="A5" s="4" t="inlineStr">
        <is>
          <t>Interest Rate Swap</t>
        </is>
      </c>
    </row>
    <row r="6">
      <c r="A6" s="3" t="inlineStr">
        <is>
          <t>Debt Securities, Available-for-sale [Line Items]</t>
        </is>
      </c>
    </row>
    <row r="7">
      <c r="A7" s="4" t="inlineStr">
        <is>
          <t>Net interest settlements</t>
        </is>
      </c>
      <c r="B7" s="6" t="n">
        <v>1400</v>
      </c>
      <c r="C7" s="6" t="n">
        <v>300</v>
      </c>
      <c r="D7" s="6" t="n">
        <v>3100</v>
      </c>
      <c r="E7" s="6" t="n">
        <v>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lculation of Realized Gains and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Equity securities, Total net realized investment gains (losses)</t>
        </is>
      </c>
      <c r="B4" s="6" t="n">
        <v>4887</v>
      </c>
      <c r="C4" s="6" t="n">
        <v>-1465</v>
      </c>
      <c r="D4" s="6" t="n">
        <v>-17201</v>
      </c>
      <c r="E4" s="6" t="n">
        <v>17860</v>
      </c>
    </row>
    <row r="5">
      <c r="A5" s="4" t="inlineStr">
        <is>
          <t>Less: Net gains (losses) recognized during the period on equity securities sold during the period</t>
        </is>
      </c>
      <c r="B5" s="5" t="n">
        <v>3419</v>
      </c>
      <c r="C5" s="5" t="n">
        <v>-614</v>
      </c>
      <c r="D5" s="5" t="n">
        <v>-366</v>
      </c>
      <c r="E5" s="5" t="n">
        <v>9836</v>
      </c>
    </row>
    <row r="6">
      <c r="A6" s="4" t="inlineStr">
        <is>
          <t>Unrealized gains and (losses) recognized during the reporting period on equity securities still held at the reporting date</t>
        </is>
      </c>
      <c r="B6" s="6" t="n">
        <v>1468</v>
      </c>
      <c r="C6" s="6" t="n">
        <v>-851</v>
      </c>
      <c r="D6" s="6" t="n">
        <v>-16835</v>
      </c>
      <c r="E6" s="6" t="n">
        <v>80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Fixed maturities</t>
        </is>
      </c>
      <c r="B4" s="6" t="n">
        <v>600962</v>
      </c>
      <c r="C4" s="6" t="n">
        <v>642049</v>
      </c>
    </row>
    <row r="5">
      <c r="A5" s="4" t="inlineStr">
        <is>
          <t>Equity securities</t>
        </is>
      </c>
      <c r="B5" s="6" t="n">
        <v>563926</v>
      </c>
      <c r="C5" s="6" t="n">
        <v>2062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vestment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Investment income</t>
        </is>
      </c>
      <c r="B4" s="6" t="n">
        <v>12556</v>
      </c>
      <c r="C4" s="6" t="n">
        <v>12162</v>
      </c>
      <c r="D4" s="6" t="n">
        <v>21662</v>
      </c>
      <c r="E4" s="6" t="n">
        <v>34712</v>
      </c>
    </row>
    <row r="5">
      <c r="A5" s="4" t="inlineStr">
        <is>
          <t>Investment income (loss)</t>
        </is>
      </c>
      <c r="B5" s="5" t="n">
        <v>12556</v>
      </c>
    </row>
    <row r="6">
      <c r="A6" s="4" t="inlineStr">
        <is>
          <t>Investment expense</t>
        </is>
      </c>
      <c r="B6" s="5" t="n">
        <v>-810</v>
      </c>
      <c r="C6" s="5" t="n">
        <v>-814</v>
      </c>
      <c r="D6" s="5" t="n">
        <v>-2146</v>
      </c>
      <c r="E6" s="5" t="n">
        <v>-2319</v>
      </c>
    </row>
    <row r="7">
      <c r="A7" s="4" t="inlineStr">
        <is>
          <t>Net investment income</t>
        </is>
      </c>
      <c r="B7" s="5" t="n">
        <v>11746</v>
      </c>
      <c r="C7" s="5" t="n">
        <v>11348</v>
      </c>
      <c r="D7" s="5" t="n">
        <v>19516</v>
      </c>
      <c r="E7" s="5" t="n">
        <v>32393</v>
      </c>
    </row>
    <row r="8">
      <c r="A8" s="4" t="inlineStr">
        <is>
          <t>Fixed Maturities</t>
        </is>
      </c>
    </row>
    <row r="9">
      <c r="A9" s="3" t="inlineStr">
        <is>
          <t>Debt Securities, Available-for-sale [Line Items]</t>
        </is>
      </c>
    </row>
    <row r="10">
      <c r="A10" s="4" t="inlineStr">
        <is>
          <t>Investment income</t>
        </is>
      </c>
      <c r="B10" s="5" t="n">
        <v>7421</v>
      </c>
      <c r="C10" s="5" t="n">
        <v>8806</v>
      </c>
      <c r="D10" s="5" t="n">
        <v>25013</v>
      </c>
      <c r="E10" s="5" t="n">
        <v>27692</v>
      </c>
    </row>
    <row r="11">
      <c r="A11" s="4" t="inlineStr">
        <is>
          <t>Equity Securities</t>
        </is>
      </c>
    </row>
    <row r="12">
      <c r="A12" s="3" t="inlineStr">
        <is>
          <t>Debt Securities, Available-for-sale [Line Items]</t>
        </is>
      </c>
    </row>
    <row r="13">
      <c r="A13" s="4" t="inlineStr">
        <is>
          <t>Investment income</t>
        </is>
      </c>
      <c r="B13" s="5" t="n">
        <v>1390</v>
      </c>
      <c r="C13" s="5" t="n">
        <v>1704</v>
      </c>
      <c r="D13" s="5" t="n">
        <v>4161</v>
      </c>
      <c r="E13" s="5" t="n">
        <v>4384</v>
      </c>
    </row>
    <row r="14">
      <c r="A14" s="4" t="inlineStr">
        <is>
          <t>Cash and Cash Equivalents</t>
        </is>
      </c>
    </row>
    <row r="15">
      <c r="A15" s="3" t="inlineStr">
        <is>
          <t>Debt Securities, Available-for-sale [Line Items]</t>
        </is>
      </c>
    </row>
    <row r="16">
      <c r="A16" s="4" t="inlineStr">
        <is>
          <t>Investment income</t>
        </is>
      </c>
      <c r="B16" s="5" t="n">
        <v>260</v>
      </c>
      <c r="C16" s="5" t="n">
        <v>372</v>
      </c>
      <c r="D16" s="5" t="n">
        <v>492</v>
      </c>
      <c r="E16" s="5" t="n">
        <v>1242</v>
      </c>
    </row>
    <row r="17">
      <c r="A17" s="4" t="inlineStr">
        <is>
          <t>Other Invested Assets</t>
        </is>
      </c>
    </row>
    <row r="18">
      <c r="A18" s="3" t="inlineStr">
        <is>
          <t>Debt Securities, Available-for-sale [Line Items]</t>
        </is>
      </c>
    </row>
    <row r="19">
      <c r="A19" s="4" t="inlineStr">
        <is>
          <t>Investment income</t>
        </is>
      </c>
      <c r="B19" s="6" t="n">
        <v>3485</v>
      </c>
      <c r="C19" s="6" t="n">
        <v>1280</v>
      </c>
      <c r="D19" s="6" t="n">
        <v>-8004</v>
      </c>
      <c r="E19" s="6" t="n">
        <v>13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Schedule of Total Investment Return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vestments Debt And Equity Securities [Abstract]</t>
        </is>
      </c>
    </row>
    <row r="4">
      <c r="A4" s="4" t="inlineStr">
        <is>
          <t>Net investment income</t>
        </is>
      </c>
      <c r="C4" s="6" t="n">
        <v>11746</v>
      </c>
      <c r="D4" s="6" t="n">
        <v>11348</v>
      </c>
      <c r="E4" s="6" t="n">
        <v>19516</v>
      </c>
      <c r="F4" s="6" t="n">
        <v>32393</v>
      </c>
    </row>
    <row r="5">
      <c r="A5" s="4" t="inlineStr">
        <is>
          <t>Net realized investment gains (losses)</t>
        </is>
      </c>
      <c r="C5" s="5" t="n">
        <v>7323</v>
      </c>
      <c r="D5" s="5" t="n">
        <v>-2690</v>
      </c>
      <c r="E5" s="5" t="n">
        <v>-22332</v>
      </c>
      <c r="F5" s="5" t="n">
        <v>11290</v>
      </c>
    </row>
    <row r="6">
      <c r="A6" s="4" t="inlineStr">
        <is>
          <t>Change in unrealized holding gains and losses</t>
        </is>
      </c>
      <c r="C6" s="5" t="n">
        <v>32</v>
      </c>
      <c r="D6" s="5" t="n">
        <v>10021</v>
      </c>
      <c r="E6" s="5" t="n">
        <v>22190</v>
      </c>
      <c r="F6" s="5" t="n">
        <v>53457</v>
      </c>
    </row>
    <row r="7">
      <c r="A7" s="4" t="inlineStr">
        <is>
          <t>Net realized and unrealized investment returns</t>
        </is>
      </c>
      <c r="C7" s="5" t="n">
        <v>7355</v>
      </c>
      <c r="D7" s="5" t="n">
        <v>7331</v>
      </c>
      <c r="E7" s="5" t="n">
        <v>-142</v>
      </c>
      <c r="F7" s="5" t="n">
        <v>64747</v>
      </c>
    </row>
    <row r="8">
      <c r="A8" s="4" t="inlineStr">
        <is>
          <t>Total investment return</t>
        </is>
      </c>
      <c r="C8" s="6" t="n">
        <v>19101</v>
      </c>
      <c r="D8" s="6" t="n">
        <v>18679</v>
      </c>
      <c r="E8" s="6" t="n">
        <v>19374</v>
      </c>
      <c r="F8" s="6" t="n">
        <v>97140</v>
      </c>
    </row>
    <row r="9">
      <c r="A9" s="4" t="inlineStr">
        <is>
          <t>Total investment return %</t>
        </is>
      </c>
      <c r="B9" s="4" t="inlineStr">
        <is>
          <t>[1]</t>
        </is>
      </c>
      <c r="C9" s="4" t="inlineStr">
        <is>
          <t>1.20%</t>
        </is>
      </c>
      <c r="D9" s="4" t="inlineStr">
        <is>
          <t>1.20%</t>
        </is>
      </c>
      <c r="E9" s="4" t="inlineStr">
        <is>
          <t>1.30%</t>
        </is>
      </c>
      <c r="F9" s="4" t="inlineStr">
        <is>
          <t>6.20%</t>
        </is>
      </c>
    </row>
    <row r="10">
      <c r="A10" s="4" t="inlineStr">
        <is>
          <t>Average investment portfolio</t>
        </is>
      </c>
      <c r="B10" s="4" t="inlineStr">
        <is>
          <t>[2]</t>
        </is>
      </c>
      <c r="C10" s="6" t="n">
        <v>1541227</v>
      </c>
      <c r="D10" s="6" t="n">
        <v>1585165</v>
      </c>
      <c r="E10" s="6" t="n">
        <v>1528005</v>
      </c>
      <c r="F10" s="6" t="n">
        <v>1562177</v>
      </c>
    </row>
    <row r="11"/>
    <row r="12">
      <c r="A12" s="4" t="inlineStr">
        <is>
          <t>[1]</t>
        </is>
      </c>
      <c r="B12" s="4" t="inlineStr">
        <is>
          <t>Not annualized.</t>
        </is>
      </c>
    </row>
    <row r="13">
      <c r="A13" s="4" t="inlineStr">
        <is>
          <t>[2]</t>
        </is>
      </c>
      <c r="B13" s="4" t="inlineStr">
        <is>
          <t>Average of total cash and invested assets, net of receivable/payable for securities purchased and sold, as of the beginning and end of the period.</t>
        </is>
      </c>
    </row>
  </sheetData>
  <mergeCells count="6">
    <mergeCell ref="A1:B2"/>
    <mergeCell ref="C1:D1"/>
    <mergeCell ref="E1:F1"/>
    <mergeCell ref="A11:E11"/>
    <mergeCell ref="B12:E12"/>
    <mergeCell ref="B13:E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Detail) - USD ($) $ in Thousands</t>
        </is>
      </c>
      <c r="B1" s="2" t="inlineStr">
        <is>
          <t>Sep. 30, 2020</t>
        </is>
      </c>
      <c r="C1" s="2" t="inlineStr">
        <is>
          <t>Dec. 31, 2019</t>
        </is>
      </c>
    </row>
    <row r="2">
      <c r="A2" s="3" t="inlineStr">
        <is>
          <t>Debt Securities, Available-for-sale [Line Items]</t>
        </is>
      </c>
    </row>
    <row r="3">
      <c r="A3" s="4" t="inlineStr">
        <is>
          <t>Estimated Fair Value</t>
        </is>
      </c>
      <c r="B3" s="6" t="n">
        <v>256952</v>
      </c>
      <c r="C3" s="6" t="n">
        <v>431356</v>
      </c>
    </row>
    <row r="4">
      <c r="A4" s="4" t="inlineStr">
        <is>
          <t>On Deposit With Governmental Authorities</t>
        </is>
      </c>
    </row>
    <row r="5">
      <c r="A5" s="3" t="inlineStr">
        <is>
          <t>Debt Securities, Available-for-sale [Line Items]</t>
        </is>
      </c>
    </row>
    <row r="6">
      <c r="A6" s="4" t="inlineStr">
        <is>
          <t>Estimated Fair Value</t>
        </is>
      </c>
      <c r="B6" s="5" t="n">
        <v>27082</v>
      </c>
      <c r="C6" s="5" t="n">
        <v>26431</v>
      </c>
    </row>
    <row r="7">
      <c r="A7" s="4" t="inlineStr">
        <is>
          <t>Intercompany Trusts Held For Benefit Of U.S. Policyholders</t>
        </is>
      </c>
    </row>
    <row r="8">
      <c r="A8" s="3" t="inlineStr">
        <is>
          <t>Debt Securities, Available-for-sale [Line Items]</t>
        </is>
      </c>
    </row>
    <row r="9">
      <c r="A9" s="4" t="inlineStr">
        <is>
          <t>Estimated Fair Value</t>
        </is>
      </c>
      <c r="B9" s="5" t="n">
        <v>142496</v>
      </c>
      <c r="C9" s="5" t="n">
        <v>179116</v>
      </c>
    </row>
    <row r="10">
      <c r="A10" s="4" t="inlineStr">
        <is>
          <t>Held In Trust Pursuant To Third Party Requirements</t>
        </is>
      </c>
    </row>
    <row r="11">
      <c r="A11" s="3" t="inlineStr">
        <is>
          <t>Debt Securities, Available-for-sale [Line Items]</t>
        </is>
      </c>
    </row>
    <row r="12">
      <c r="A12" s="4" t="inlineStr">
        <is>
          <t>Estimated Fair Value</t>
        </is>
      </c>
      <c r="B12" s="5" t="n">
        <v>84174</v>
      </c>
      <c r="C12" s="5" t="n">
        <v>133122</v>
      </c>
    </row>
    <row r="13">
      <c r="A13" s="4" t="inlineStr">
        <is>
          <t>Letter Of Credit Held For Third Party Requirements</t>
        </is>
      </c>
    </row>
    <row r="14">
      <c r="A14" s="3" t="inlineStr">
        <is>
          <t>Debt Securities, Available-for-sale [Line Items]</t>
        </is>
      </c>
    </row>
    <row r="15">
      <c r="A15" s="4" t="inlineStr">
        <is>
          <t>Estimated Fair Value</t>
        </is>
      </c>
      <c r="B15" s="5" t="n">
        <v>2645</v>
      </c>
      <c r="C15" s="5" t="n">
        <v>1458</v>
      </c>
    </row>
    <row r="16">
      <c r="A16" s="4" t="inlineStr">
        <is>
          <t>Securities Held As Collateral</t>
        </is>
      </c>
    </row>
    <row r="17">
      <c r="A17" s="3" t="inlineStr">
        <is>
          <t>Debt Securities, Available-for-sale [Line Items]</t>
        </is>
      </c>
    </row>
    <row r="18">
      <c r="A18" s="4" t="inlineStr">
        <is>
          <t>Estimated Fair Value</t>
        </is>
      </c>
      <c r="B18" s="6" t="n">
        <v>555</v>
      </c>
      <c r="C18" s="6" t="n">
        <v>912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Information on Location and Gross Amount of Derivatives on Consolidated Balance Sheets (Detail) - Not Designated as Hedging Instrument - Other Assets Liabilities - USD ($) $ in Thousands</t>
        </is>
      </c>
      <c r="C1" s="2" t="inlineStr">
        <is>
          <t>Sep. 30, 2020</t>
        </is>
      </c>
      <c r="D1" s="2" t="inlineStr">
        <is>
          <t>Dec. 31, 2019</t>
        </is>
      </c>
    </row>
    <row r="2">
      <c r="A2" s="3" t="inlineStr">
        <is>
          <t>Derivatives, Fair Value [Line Items]</t>
        </is>
      </c>
    </row>
    <row r="3">
      <c r="A3" s="4" t="inlineStr">
        <is>
          <t>Notional Amount</t>
        </is>
      </c>
      <c r="C3" s="6" t="n">
        <v>230418</v>
      </c>
      <c r="D3" s="6" t="n">
        <v>274710</v>
      </c>
    </row>
    <row r="4">
      <c r="A4" s="4" t="inlineStr">
        <is>
          <t>Fair Value</t>
        </is>
      </c>
      <c r="C4" s="5" t="n">
        <v>-17931</v>
      </c>
      <c r="D4" s="5" t="n">
        <v>-10275</v>
      </c>
    </row>
    <row r="5">
      <c r="A5" s="4" t="inlineStr">
        <is>
          <t>Interest Rate Swap</t>
        </is>
      </c>
    </row>
    <row r="6">
      <c r="A6" s="3" t="inlineStr">
        <is>
          <t>Derivatives, Fair Value [Line Items]</t>
        </is>
      </c>
    </row>
    <row r="7">
      <c r="A7" s="4" t="inlineStr">
        <is>
          <t>Notional Amount</t>
        </is>
      </c>
      <c r="C7" s="5" t="n">
        <v>200000</v>
      </c>
      <c r="D7" s="5" t="n">
        <v>200000</v>
      </c>
    </row>
    <row r="8">
      <c r="A8" s="4" t="inlineStr">
        <is>
          <t>Fair Value</t>
        </is>
      </c>
      <c r="C8" s="5" t="n">
        <v>-17931</v>
      </c>
      <c r="D8" s="5" t="n">
        <v>-10275</v>
      </c>
    </row>
    <row r="9">
      <c r="A9" s="4" t="inlineStr">
        <is>
          <t>Futures Contracts on Bonds</t>
        </is>
      </c>
    </row>
    <row r="10">
      <c r="A10" s="3" t="inlineStr">
        <is>
          <t>Derivatives, Fair Value [Line Items]</t>
        </is>
      </c>
    </row>
    <row r="11">
      <c r="A11" s="4" t="inlineStr">
        <is>
          <t>Notional Amount</t>
        </is>
      </c>
      <c r="B11" s="4" t="inlineStr">
        <is>
          <t>[1]</t>
        </is>
      </c>
      <c r="C11" s="5" t="n">
        <v>30418</v>
      </c>
      <c r="D11" s="5" t="n">
        <v>16894</v>
      </c>
    </row>
    <row r="12">
      <c r="A12" s="4" t="inlineStr">
        <is>
          <t>Fair Value</t>
        </is>
      </c>
      <c r="B12" s="4" t="inlineStr">
        <is>
          <t>[1]</t>
        </is>
      </c>
      <c r="C12" s="5" t="n">
        <v>0</v>
      </c>
      <c r="D12" s="5" t="n">
        <v>0</v>
      </c>
    </row>
    <row r="13">
      <c r="A13" s="4" t="inlineStr">
        <is>
          <t>Futures Contracts on Equities</t>
        </is>
      </c>
    </row>
    <row r="14">
      <c r="A14" s="3" t="inlineStr">
        <is>
          <t>Derivatives, Fair Value [Line Items]</t>
        </is>
      </c>
    </row>
    <row r="15">
      <c r="A15" s="4" t="inlineStr">
        <is>
          <t>Notional Amount</t>
        </is>
      </c>
      <c r="B15" s="4" t="inlineStr">
        <is>
          <t>[1]</t>
        </is>
      </c>
      <c r="C15" s="5" t="n">
        <v>0</v>
      </c>
      <c r="D15" s="5" t="n">
        <v>57816</v>
      </c>
    </row>
    <row r="16">
      <c r="A16" s="4" t="inlineStr">
        <is>
          <t>Fair Value</t>
        </is>
      </c>
      <c r="B16" s="4" t="inlineStr">
        <is>
          <t>[1]</t>
        </is>
      </c>
      <c r="C16" s="6" t="n">
        <v>0</v>
      </c>
      <c r="D16" s="6" t="n">
        <v>0</v>
      </c>
    </row>
    <row r="17"/>
    <row r="18">
      <c r="A18" s="4" t="inlineStr">
        <is>
          <t>[1]</t>
        </is>
      </c>
      <c r="B18" s="4" t="inlineStr">
        <is>
          <t>Futures are settled daily such that their fair value is not reflected in the consolidated statements of financial position</t>
        </is>
      </c>
    </row>
  </sheetData>
  <mergeCells count="3">
    <mergeCell ref="A1:B1"/>
    <mergeCell ref="A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Gain (Loss) Included in Consolidated Statements of Operations for Changes in Fair Value of Derivatives and Periodic Net Interest Settlements Under Derivativ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et gain (loss) for changes in fair value and net settlements of derivatives</t>
        </is>
      </c>
      <c r="B4" s="6" t="n">
        <v>160</v>
      </c>
      <c r="C4" s="6" t="n">
        <v>-2171</v>
      </c>
      <c r="D4" s="6" t="n">
        <v>-22159</v>
      </c>
      <c r="E4" s="6" t="n">
        <v>-9404</v>
      </c>
    </row>
    <row r="5">
      <c r="A5" s="4" t="inlineStr">
        <is>
          <t>Interest Rate Swap</t>
        </is>
      </c>
    </row>
    <row r="6">
      <c r="A6" s="3" t="inlineStr">
        <is>
          <t>Derivative Instruments, Gain (Loss) [Line Items]</t>
        </is>
      </c>
    </row>
    <row r="7">
      <c r="A7" s="4" t="inlineStr">
        <is>
          <t>Net gain (loss) for changes in fair value and net settlements of derivatives</t>
        </is>
      </c>
      <c r="B7" s="5" t="n">
        <v>1400</v>
      </c>
      <c r="C7" s="5" t="n">
        <v>300</v>
      </c>
      <c r="D7" s="5" t="n">
        <v>3100</v>
      </c>
      <c r="E7" s="5" t="n">
        <v>700</v>
      </c>
    </row>
    <row r="8">
      <c r="A8" s="4" t="inlineStr">
        <is>
          <t>Interest Rate Swap | Net Realized Investment Gains (Losses)</t>
        </is>
      </c>
    </row>
    <row r="9">
      <c r="A9" s="3" t="inlineStr">
        <is>
          <t>Derivative Instruments, Gain (Loss) [Line Items]</t>
        </is>
      </c>
    </row>
    <row r="10">
      <c r="A10" s="4" t="inlineStr">
        <is>
          <t>Net gain (loss) for changes in fair value and net settlements of derivatives</t>
        </is>
      </c>
      <c r="B10" s="5" t="n">
        <v>45</v>
      </c>
      <c r="C10" s="5" t="n">
        <v>-1831</v>
      </c>
      <c r="D10" s="5" t="n">
        <v>-10827</v>
      </c>
      <c r="E10" s="5" t="n">
        <v>-9064</v>
      </c>
    </row>
    <row r="11">
      <c r="A11" s="4" t="inlineStr">
        <is>
          <t>Futures Contracts on Bonds | Net Realized Investment Gains (Losses)</t>
        </is>
      </c>
    </row>
    <row r="12">
      <c r="A12" s="3" t="inlineStr">
        <is>
          <t>Derivative Instruments, Gain (Loss) [Line Items]</t>
        </is>
      </c>
    </row>
    <row r="13">
      <c r="A13" s="4" t="inlineStr">
        <is>
          <t>Net gain (loss) for changes in fair value and net settlements of derivatives</t>
        </is>
      </c>
      <c r="B13" s="5" t="n">
        <v>115</v>
      </c>
      <c r="C13" s="5" t="n">
        <v>15</v>
      </c>
      <c r="D13" s="5" t="n">
        <v>-2343</v>
      </c>
      <c r="E13" s="5" t="n">
        <v>15</v>
      </c>
    </row>
    <row r="14">
      <c r="A14" s="4" t="inlineStr">
        <is>
          <t>Futures Contracts on Equities | Net Realized Investment Gains (Losses)</t>
        </is>
      </c>
    </row>
    <row r="15">
      <c r="A15" s="3" t="inlineStr">
        <is>
          <t>Derivative Instruments, Gain (Loss) [Line Items]</t>
        </is>
      </c>
    </row>
    <row r="16">
      <c r="A16" s="4" t="inlineStr">
        <is>
          <t>Net gain (loss) for changes in fair value and net settlements of derivatives</t>
        </is>
      </c>
      <c r="B16" s="6" t="n">
        <v>0</v>
      </c>
      <c r="C16" s="6" t="n">
        <v>-355</v>
      </c>
      <c r="D16" s="6" t="n">
        <v>-8989</v>
      </c>
      <c r="E16" s="6" t="n">
        <v>-3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Additional Information (Detail) - USD ($)</t>
        </is>
      </c>
      <c r="B1" s="2" t="inlineStr">
        <is>
          <t>Sep. 30, 2020</t>
        </is>
      </c>
      <c r="C1" s="2" t="inlineStr">
        <is>
          <t>Dec. 31, 2019</t>
        </is>
      </c>
    </row>
    <row r="2">
      <c r="A2" s="4" t="inlineStr">
        <is>
          <t>Trading Futures Contracts</t>
        </is>
      </c>
    </row>
    <row r="3">
      <c r="A3" s="3" t="inlineStr">
        <is>
          <t>Derivative Instruments and Hedging Activities Disclosures [Line Items]</t>
        </is>
      </c>
    </row>
    <row r="4">
      <c r="A4" s="4" t="inlineStr">
        <is>
          <t>Initial margin in securities</t>
        </is>
      </c>
      <c r="B4" s="6" t="n">
        <v>600000</v>
      </c>
      <c r="C4" s="6" t="n">
        <v>3000000</v>
      </c>
    </row>
    <row r="5">
      <c r="A5" s="4" t="inlineStr">
        <is>
          <t>Mark-to-market receivable</t>
        </is>
      </c>
      <c r="C5" s="5" t="n">
        <v>300000</v>
      </c>
    </row>
    <row r="6">
      <c r="A6" s="4" t="inlineStr">
        <is>
          <t>Trading Futures Contracts | Maximum</t>
        </is>
      </c>
    </row>
    <row r="7">
      <c r="A7" s="3" t="inlineStr">
        <is>
          <t>Derivative Instruments and Hedging Activities Disclosures [Line Items]</t>
        </is>
      </c>
    </row>
    <row r="8">
      <c r="A8" s="4" t="inlineStr">
        <is>
          <t>Mark-to-market payable</t>
        </is>
      </c>
      <c r="B8" s="5" t="n">
        <v>100000</v>
      </c>
    </row>
    <row r="9">
      <c r="A9" s="4" t="inlineStr">
        <is>
          <t>Other Assets</t>
        </is>
      </c>
    </row>
    <row r="10">
      <c r="A10" s="3" t="inlineStr">
        <is>
          <t>Derivative Instruments and Hedging Activities Disclosures [Line Items]</t>
        </is>
      </c>
    </row>
    <row r="11">
      <c r="A11" s="4" t="inlineStr">
        <is>
          <t>Funds needed to post execute swap transaction</t>
        </is>
      </c>
      <c r="B11" s="5" t="n">
        <v>3000000</v>
      </c>
      <c r="C11" s="5" t="n">
        <v>3000000</v>
      </c>
    </row>
    <row r="12">
      <c r="A12" s="4" t="inlineStr">
        <is>
          <t>Other Assets | Interest Rate Swap</t>
        </is>
      </c>
    </row>
    <row r="13">
      <c r="A13" s="3" t="inlineStr">
        <is>
          <t>Derivative Instruments and Hedging Activities Disclosures [Line Items]</t>
        </is>
      </c>
    </row>
    <row r="14">
      <c r="A14" s="4" t="inlineStr">
        <is>
          <t>Margin calls made in connection with interest rate swaps</t>
        </is>
      </c>
      <c r="B14" s="6" t="n">
        <v>18600000</v>
      </c>
      <c r="C14" s="6"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27" customWidth="1" min="3" max="3"/>
    <col width="67" customWidth="1" min="4" max="4"/>
    <col width="18" customWidth="1" min="5" max="5"/>
    <col width="16" customWidth="1" min="6" max="6"/>
    <col width="22" customWidth="1" min="7" max="7"/>
    <col width="37" customWidth="1" min="8" max="8"/>
    <col width="48" customWidth="1" min="9" max="9"/>
    <col width="22"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Net of Deferred Income Tax</t>
        </is>
      </c>
      <c r="E1" s="2" t="inlineStr">
        <is>
          <t>Retained Earnings</t>
        </is>
      </c>
      <c r="F1" s="2" t="inlineStr">
        <is>
          <t>Treasury Shares</t>
        </is>
      </c>
      <c r="G1" s="2" t="inlineStr">
        <is>
          <t>Class A Common Shares</t>
        </is>
      </c>
      <c r="H1" s="2" t="inlineStr">
        <is>
          <t>Class A Common SharesTreasury Shares</t>
        </is>
      </c>
      <c r="I1" s="2" t="inlineStr">
        <is>
          <t>Series A Cumulative Fixed Rate Preferred Shares</t>
        </is>
      </c>
      <c r="J1" s="2" t="inlineStr">
        <is>
          <t>Class B Common Shares</t>
        </is>
      </c>
    </row>
    <row r="2">
      <c r="A2" s="4" t="inlineStr">
        <is>
          <t>Number at Dec. 31, 2018</t>
        </is>
      </c>
      <c r="F2" s="5" t="n">
        <v>76642</v>
      </c>
      <c r="G2" s="5" t="n">
        <v>10171954</v>
      </c>
      <c r="J2" s="5" t="n">
        <v>4133366</v>
      </c>
    </row>
    <row r="3">
      <c r="A3" s="4" t="inlineStr">
        <is>
          <t>Class A common shares purchased</t>
        </is>
      </c>
      <c r="H3" s="5" t="n">
        <v>27028</v>
      </c>
    </row>
    <row r="4">
      <c r="A4" s="4" t="inlineStr">
        <is>
          <t>Retirement of shares</t>
        </is>
      </c>
      <c r="F4" s="5" t="n">
        <v>6779</v>
      </c>
    </row>
    <row r="5">
      <c r="A5" s="4" t="inlineStr">
        <is>
          <t>Preferred shares issued</t>
        </is>
      </c>
      <c r="I5" s="5" t="n">
        <v>0</v>
      </c>
    </row>
    <row r="6">
      <c r="A6" s="4" t="inlineStr">
        <is>
          <t>Common shares issued / (forfeited) under share incentive plans</t>
        </is>
      </c>
      <c r="G6" s="5" t="n">
        <v>36180</v>
      </c>
    </row>
    <row r="7">
      <c r="A7" s="4" t="inlineStr">
        <is>
          <t>Common shares issued to directors</t>
        </is>
      </c>
      <c r="G7" s="5" t="n">
        <v>50661</v>
      </c>
    </row>
    <row r="8">
      <c r="A8" s="4" t="inlineStr">
        <is>
          <t>Reduction in treasury shares due to redomestication</t>
        </is>
      </c>
      <c r="F8" s="5" t="n">
        <v>0</v>
      </c>
      <c r="G8" s="5" t="n">
        <v>0</v>
      </c>
    </row>
    <row r="9">
      <c r="A9" s="4" t="inlineStr">
        <is>
          <t>Number at Sep. 30, 2019</t>
        </is>
      </c>
      <c r="F9" s="5" t="n">
        <v>110449</v>
      </c>
      <c r="G9" s="5" t="n">
        <v>10258795</v>
      </c>
      <c r="I9" s="5" t="n">
        <v>0</v>
      </c>
      <c r="J9" s="5" t="n">
        <v>4133366</v>
      </c>
    </row>
    <row r="10">
      <c r="A10" s="4" t="inlineStr">
        <is>
          <t>Balance at Dec. 31, 2018</t>
        </is>
      </c>
      <c r="C10" s="6" t="n">
        <v>438182</v>
      </c>
      <c r="D10" s="6" t="n">
        <v>-21231</v>
      </c>
      <c r="E10" s="6" t="n">
        <v>215132</v>
      </c>
      <c r="F10" s="6" t="n">
        <v>-3026</v>
      </c>
      <c r="G10" s="6" t="n">
        <v>1</v>
      </c>
      <c r="J10" s="6" t="n">
        <v>1</v>
      </c>
    </row>
    <row r="11">
      <c r="A11" s="4" t="inlineStr">
        <is>
          <t>Class A common shares purchased, at cost</t>
        </is>
      </c>
      <c r="H11" s="6" t="n">
        <v>-947</v>
      </c>
    </row>
    <row r="12">
      <c r="A12" s="4" t="inlineStr">
        <is>
          <t>Reduction in par due to redomestication</t>
        </is>
      </c>
      <c r="G12" s="5" t="n">
        <v>0</v>
      </c>
      <c r="J12" s="5" t="n">
        <v>0</v>
      </c>
    </row>
    <row r="13">
      <c r="A13" s="4" t="inlineStr">
        <is>
          <t>Reduction in treasury shares due to redomestication</t>
        </is>
      </c>
      <c r="C13" s="5" t="n">
        <v>0</v>
      </c>
      <c r="F13" s="5" t="n">
        <v>0</v>
      </c>
    </row>
    <row r="14">
      <c r="A14" s="3" t="inlineStr">
        <is>
          <t>Other comprehensive income (loss):</t>
        </is>
      </c>
    </row>
    <row r="15">
      <c r="A15" s="4" t="inlineStr">
        <is>
          <t>Change in unrealized holding gains (losses)</t>
        </is>
      </c>
      <c r="D15" s="5" t="n">
        <v>46218</v>
      </c>
    </row>
    <row r="16">
      <c r="A16" s="4" t="inlineStr">
        <is>
          <t>Change in other than temporary impairment losses recognized in other comprehensive income (loss)</t>
        </is>
      </c>
      <c r="B16" s="6" t="n">
        <v>-4</v>
      </c>
      <c r="D16" s="5" t="n">
        <v>-4</v>
      </c>
    </row>
    <row r="17">
      <c r="A17" s="4" t="inlineStr">
        <is>
          <t>Unrealized foreign currency translation gains</t>
        </is>
      </c>
      <c r="B17" s="5" t="n">
        <v>331</v>
      </c>
      <c r="D17" s="5" t="n">
        <v>331</v>
      </c>
    </row>
    <row r="18">
      <c r="A18" s="4" t="inlineStr">
        <is>
          <t>Other comprehensive income (loss), net of tax</t>
        </is>
      </c>
      <c r="B18" s="5" t="n">
        <v>46545</v>
      </c>
      <c r="D18" s="5" t="n">
        <v>46545</v>
      </c>
    </row>
    <row r="19">
      <c r="A19" s="4" t="inlineStr">
        <is>
          <t>Cumulative effect adjustment resulting from adoption of new accounting guidance</t>
        </is>
      </c>
      <c r="E19" s="5" t="n">
        <v>-5</v>
      </c>
    </row>
    <row r="20">
      <c r="A20" s="4" t="inlineStr">
        <is>
          <t>Net income (loss)</t>
        </is>
      </c>
      <c r="B20" s="5" t="n">
        <v>40984</v>
      </c>
      <c r="E20" s="5" t="n">
        <v>40984</v>
      </c>
    </row>
    <row r="21">
      <c r="A21" s="4" t="inlineStr">
        <is>
          <t>Preferred share distributions</t>
        </is>
      </c>
      <c r="E21" s="5" t="n">
        <v>0</v>
      </c>
    </row>
    <row r="22">
      <c r="A22" s="4" t="inlineStr">
        <is>
          <t>Dividends/ Distribution to shareholders</t>
        </is>
      </c>
      <c r="E22" s="5" t="n">
        <v>-10765</v>
      </c>
    </row>
    <row r="23">
      <c r="A23" s="4" t="inlineStr">
        <is>
          <t>Share compensation plans</t>
        </is>
      </c>
      <c r="C23" s="5" t="n">
        <v>2513</v>
      </c>
    </row>
    <row r="24">
      <c r="A24" s="4" t="inlineStr">
        <is>
          <t>Preferred shares issued</t>
        </is>
      </c>
      <c r="I24" s="6" t="n">
        <v>0</v>
      </c>
    </row>
    <row r="25">
      <c r="A25" s="4" t="inlineStr">
        <is>
          <t>Balance at Sep. 30, 2019</t>
        </is>
      </c>
      <c r="B25" s="5" t="n">
        <v>707384</v>
      </c>
      <c r="C25" s="5" t="n">
        <v>440695</v>
      </c>
      <c r="D25" s="5" t="n">
        <v>25314</v>
      </c>
      <c r="E25" s="5" t="n">
        <v>245346</v>
      </c>
      <c r="F25" s="6" t="n">
        <v>-3973</v>
      </c>
      <c r="G25" s="6" t="n">
        <v>1</v>
      </c>
      <c r="I25" s="6" t="n">
        <v>0</v>
      </c>
      <c r="J25" s="6" t="n">
        <v>1</v>
      </c>
    </row>
    <row r="26">
      <c r="A26" s="4" t="inlineStr">
        <is>
          <t>Number at Jun. 30, 2019</t>
        </is>
      </c>
      <c r="F26" s="5" t="n">
        <v>110449</v>
      </c>
      <c r="G26" s="5" t="n">
        <v>10239520</v>
      </c>
      <c r="J26" s="5" t="n">
        <v>4133366</v>
      </c>
    </row>
    <row r="27">
      <c r="A27" s="4" t="inlineStr">
        <is>
          <t>Class A common shares purchased</t>
        </is>
      </c>
      <c r="H27" s="5" t="n">
        <v>0</v>
      </c>
    </row>
    <row r="28">
      <c r="A28" s="4" t="inlineStr">
        <is>
          <t>Retirement of shares</t>
        </is>
      </c>
      <c r="F28" s="5" t="n">
        <v>0</v>
      </c>
    </row>
    <row r="29">
      <c r="A29" s="4" t="inlineStr">
        <is>
          <t>Preferred shares issued</t>
        </is>
      </c>
      <c r="I29" s="5" t="n">
        <v>0</v>
      </c>
    </row>
    <row r="30">
      <c r="A30" s="4" t="inlineStr">
        <is>
          <t>Common shares issued / (forfeited) under share incentive plans</t>
        </is>
      </c>
      <c r="G30" s="5" t="n">
        <v>0</v>
      </c>
    </row>
    <row r="31">
      <c r="A31" s="4" t="inlineStr">
        <is>
          <t>Common shares issued to directors</t>
        </is>
      </c>
      <c r="G31" s="5" t="n">
        <v>19275</v>
      </c>
    </row>
    <row r="32">
      <c r="A32" s="4" t="inlineStr">
        <is>
          <t>Reduction in treasury shares due to redomestication</t>
        </is>
      </c>
      <c r="F32" s="5" t="n">
        <v>0</v>
      </c>
      <c r="G32" s="5" t="n">
        <v>0</v>
      </c>
    </row>
    <row r="33">
      <c r="A33" s="4" t="inlineStr">
        <is>
          <t>Number at Sep. 30, 2019</t>
        </is>
      </c>
      <c r="F33" s="5" t="n">
        <v>110449</v>
      </c>
      <c r="G33" s="5" t="n">
        <v>10258795</v>
      </c>
      <c r="I33" s="5" t="n">
        <v>0</v>
      </c>
      <c r="J33" s="5" t="n">
        <v>4133366</v>
      </c>
    </row>
    <row r="34">
      <c r="A34" s="4" t="inlineStr">
        <is>
          <t>Balance at Jun. 30, 2019</t>
        </is>
      </c>
      <c r="C34" s="5" t="n">
        <v>439707</v>
      </c>
      <c r="D34" s="5" t="n">
        <v>16542</v>
      </c>
      <c r="E34" s="5" t="n">
        <v>242234</v>
      </c>
      <c r="F34" s="6" t="n">
        <v>-3973</v>
      </c>
      <c r="G34" s="6" t="n">
        <v>1</v>
      </c>
      <c r="J34" s="6" t="n">
        <v>1</v>
      </c>
    </row>
    <row r="35">
      <c r="A35" s="4" t="inlineStr">
        <is>
          <t>Class A common shares purchased, at cost</t>
        </is>
      </c>
      <c r="H35" s="6" t="n">
        <v>0</v>
      </c>
    </row>
    <row r="36">
      <c r="A36" s="4" t="inlineStr">
        <is>
          <t>Reduction in par due to redomestication</t>
        </is>
      </c>
      <c r="G36" s="5" t="n">
        <v>0</v>
      </c>
      <c r="J36" s="5" t="n">
        <v>0</v>
      </c>
    </row>
    <row r="37">
      <c r="A37" s="4" t="inlineStr">
        <is>
          <t>Reduction in treasury shares due to redomestication</t>
        </is>
      </c>
      <c r="C37" s="5" t="n">
        <v>0</v>
      </c>
      <c r="F37" s="5" t="n">
        <v>0</v>
      </c>
    </row>
    <row r="38">
      <c r="A38" s="3" t="inlineStr">
        <is>
          <t>Other comprehensive income (loss):</t>
        </is>
      </c>
    </row>
    <row r="39">
      <c r="A39" s="4" t="inlineStr">
        <is>
          <t>Change in unrealized holding gains (losses)</t>
        </is>
      </c>
      <c r="D39" s="5" t="n">
        <v>8574</v>
      </c>
    </row>
    <row r="40">
      <c r="A40" s="4" t="inlineStr">
        <is>
          <t>Change in other than temporary impairment losses recognized in other comprehensive income (loss)</t>
        </is>
      </c>
      <c r="B40" s="5" t="n">
        <v>-2</v>
      </c>
      <c r="D40" s="5" t="n">
        <v>-2</v>
      </c>
    </row>
    <row r="41">
      <c r="A41" s="4" t="inlineStr">
        <is>
          <t>Unrealized foreign currency translation gains</t>
        </is>
      </c>
      <c r="B41" s="5" t="n">
        <v>200</v>
      </c>
      <c r="D41" s="5" t="n">
        <v>200</v>
      </c>
    </row>
    <row r="42">
      <c r="A42" s="4" t="inlineStr">
        <is>
          <t>Other comprehensive income (loss), net of tax</t>
        </is>
      </c>
      <c r="B42" s="5" t="n">
        <v>8772</v>
      </c>
      <c r="D42" s="5" t="n">
        <v>8772</v>
      </c>
    </row>
    <row r="43">
      <c r="A43" s="4" t="inlineStr">
        <is>
          <t>Cumulative effect adjustment resulting from adoption of new accounting guidance</t>
        </is>
      </c>
      <c r="E43" s="5" t="n">
        <v>0</v>
      </c>
    </row>
    <row r="44">
      <c r="A44" s="4" t="inlineStr">
        <is>
          <t>Net income (loss)</t>
        </is>
      </c>
      <c r="B44" s="5" t="n">
        <v>6721</v>
      </c>
      <c r="E44" s="5" t="n">
        <v>6721</v>
      </c>
    </row>
    <row r="45">
      <c r="A45" s="4" t="inlineStr">
        <is>
          <t>Preferred share distributions</t>
        </is>
      </c>
      <c r="E45" s="5" t="n">
        <v>0</v>
      </c>
    </row>
    <row r="46">
      <c r="A46" s="4" t="inlineStr">
        <is>
          <t>Dividends/ Distribution to shareholders</t>
        </is>
      </c>
      <c r="E46" s="5" t="n">
        <v>-3609</v>
      </c>
    </row>
    <row r="47">
      <c r="A47" s="4" t="inlineStr">
        <is>
          <t>Share compensation plans</t>
        </is>
      </c>
      <c r="C47" s="5" t="n">
        <v>988</v>
      </c>
    </row>
    <row r="48">
      <c r="A48" s="4" t="inlineStr">
        <is>
          <t>Preferred shares issued</t>
        </is>
      </c>
      <c r="I48" s="6" t="n">
        <v>0</v>
      </c>
    </row>
    <row r="49">
      <c r="A49" s="4" t="inlineStr">
        <is>
          <t>Balance at Sep. 30, 2019</t>
        </is>
      </c>
      <c r="B49" s="5" t="n">
        <v>707384</v>
      </c>
      <c r="C49" s="5" t="n">
        <v>440695</v>
      </c>
      <c r="D49" s="5" t="n">
        <v>25314</v>
      </c>
      <c r="E49" s="5" t="n">
        <v>245346</v>
      </c>
      <c r="F49" s="6" t="n">
        <v>-3973</v>
      </c>
      <c r="G49" s="6" t="n">
        <v>1</v>
      </c>
      <c r="I49" s="6" t="n">
        <v>0</v>
      </c>
      <c r="J49" s="6" t="n">
        <v>1</v>
      </c>
    </row>
    <row r="50">
      <c r="A50" s="4" t="inlineStr">
        <is>
          <t>Number at Dec. 31, 2019</t>
        </is>
      </c>
      <c r="F50" s="5" t="n">
        <v>115221</v>
      </c>
      <c r="G50" s="5" t="n">
        <v>10282277</v>
      </c>
      <c r="J50" s="5" t="n">
        <v>4133366</v>
      </c>
    </row>
    <row r="51">
      <c r="A51" s="4" t="inlineStr">
        <is>
          <t>Class A common shares purchased</t>
        </is>
      </c>
      <c r="H51" s="5" t="n">
        <v>5120</v>
      </c>
    </row>
    <row r="52">
      <c r="A52" s="4" t="inlineStr">
        <is>
          <t>Retirement of shares</t>
        </is>
      </c>
      <c r="F52" s="5" t="n">
        <v>159</v>
      </c>
    </row>
    <row r="53">
      <c r="A53" s="4" t="inlineStr">
        <is>
          <t>Preferred shares issued</t>
        </is>
      </c>
      <c r="I53" s="5" t="n">
        <v>4000</v>
      </c>
    </row>
    <row r="54">
      <c r="A54" s="4" t="inlineStr">
        <is>
          <t>Common shares issued / (forfeited) under share incentive plans</t>
        </is>
      </c>
      <c r="G54" s="5" t="n">
        <v>-576</v>
      </c>
    </row>
    <row r="55">
      <c r="A55" s="4" t="inlineStr">
        <is>
          <t>Common shares issued to directors</t>
        </is>
      </c>
      <c r="G55" s="5" t="n">
        <v>81502</v>
      </c>
    </row>
    <row r="56">
      <c r="A56" s="4" t="inlineStr">
        <is>
          <t>Reduction in treasury shares due to redomestication</t>
        </is>
      </c>
      <c r="F56" s="5" t="n">
        <v>-120500</v>
      </c>
      <c r="G56" s="5" t="n">
        <v>-120500</v>
      </c>
    </row>
    <row r="57">
      <c r="A57" s="4" t="inlineStr">
        <is>
          <t>Number at Sep. 30, 2020</t>
        </is>
      </c>
      <c r="F57" s="5" t="n">
        <v>0</v>
      </c>
      <c r="G57" s="5" t="n">
        <v>10242703</v>
      </c>
      <c r="I57" s="5" t="n">
        <v>4000</v>
      </c>
      <c r="J57" s="5" t="n">
        <v>4133366</v>
      </c>
    </row>
    <row r="58">
      <c r="A58" s="4" t="inlineStr">
        <is>
          <t>Balance at Dec. 31, 2019</t>
        </is>
      </c>
      <c r="B58" s="5" t="n">
        <v>726809</v>
      </c>
      <c r="C58" s="5" t="n">
        <v>442403</v>
      </c>
      <c r="D58" s="5" t="n">
        <v>17609</v>
      </c>
      <c r="E58" s="5" t="n">
        <v>270768</v>
      </c>
      <c r="F58" s="6" t="n">
        <v>-3973</v>
      </c>
      <c r="G58" s="6" t="n">
        <v>1</v>
      </c>
      <c r="J58" s="6" t="n">
        <v>1</v>
      </c>
    </row>
    <row r="59">
      <c r="A59" s="4" t="inlineStr">
        <is>
          <t>Class A common shares purchased, at cost</t>
        </is>
      </c>
      <c r="H59" s="6" t="n">
        <v>-153</v>
      </c>
    </row>
    <row r="60">
      <c r="A60" s="4" t="inlineStr">
        <is>
          <t>Reduction in par due to redomestication</t>
        </is>
      </c>
      <c r="G60" s="5" t="n">
        <v>-1</v>
      </c>
      <c r="J60" s="5" t="n">
        <v>-1</v>
      </c>
    </row>
    <row r="61">
      <c r="A61" s="4" t="inlineStr">
        <is>
          <t>Reduction in treasury shares due to redomestication</t>
        </is>
      </c>
      <c r="C61" s="5" t="n">
        <v>-4126</v>
      </c>
      <c r="F61" s="5" t="n">
        <v>4126</v>
      </c>
    </row>
    <row r="62">
      <c r="A62" s="3" t="inlineStr">
        <is>
          <t>Other comprehensive income (loss):</t>
        </is>
      </c>
    </row>
    <row r="63">
      <c r="A63" s="4" t="inlineStr">
        <is>
          <t>Change in unrealized holding gains (losses)</t>
        </is>
      </c>
      <c r="D63" s="5" t="n">
        <v>17543</v>
      </c>
    </row>
    <row r="64">
      <c r="A64" s="4" t="inlineStr">
        <is>
          <t>Change in other than temporary impairment losses recognized in other comprehensive income (loss)</t>
        </is>
      </c>
      <c r="B64" s="5" t="n">
        <v>0</v>
      </c>
      <c r="D64" s="5" t="n">
        <v>0</v>
      </c>
    </row>
    <row r="65">
      <c r="A65" s="4" t="inlineStr">
        <is>
          <t>Unrealized foreign currency translation gains</t>
        </is>
      </c>
      <c r="B65" s="5" t="n">
        <v>568</v>
      </c>
      <c r="D65" s="5" t="n">
        <v>568</v>
      </c>
    </row>
    <row r="66">
      <c r="A66" s="4" t="inlineStr">
        <is>
          <t>Other comprehensive income (loss), net of tax</t>
        </is>
      </c>
      <c r="B66" s="5" t="n">
        <v>18111</v>
      </c>
      <c r="D66" s="5" t="n">
        <v>18111</v>
      </c>
    </row>
    <row r="67">
      <c r="A67" s="4" t="inlineStr">
        <is>
          <t>Cumulative effect adjustment resulting from adoption of new accounting guidance</t>
        </is>
      </c>
      <c r="E67" s="5" t="n">
        <v>0</v>
      </c>
    </row>
    <row r="68">
      <c r="A68" s="4" t="inlineStr">
        <is>
          <t>Net income (loss)</t>
        </is>
      </c>
      <c r="B68" s="5" t="n">
        <v>-22197</v>
      </c>
      <c r="E68" s="5" t="n">
        <v>-22197</v>
      </c>
    </row>
    <row r="69">
      <c r="A69" s="4" t="inlineStr">
        <is>
          <t>Preferred share distributions</t>
        </is>
      </c>
      <c r="B69" s="5" t="n">
        <v>-42</v>
      </c>
      <c r="E69" s="5" t="n">
        <v>-42</v>
      </c>
    </row>
    <row r="70">
      <c r="A70" s="4" t="inlineStr">
        <is>
          <t>Dividends/ Distribution to shareholders</t>
        </is>
      </c>
      <c r="E70" s="5" t="n">
        <v>-10973</v>
      </c>
    </row>
    <row r="71">
      <c r="A71" s="4" t="inlineStr">
        <is>
          <t>Share compensation plans</t>
        </is>
      </c>
      <c r="C71" s="5" t="n">
        <v>5160</v>
      </c>
    </row>
    <row r="72">
      <c r="A72" s="4" t="inlineStr">
        <is>
          <t>Preferred shares issued</t>
        </is>
      </c>
      <c r="I72" s="6" t="n">
        <v>4000</v>
      </c>
    </row>
    <row r="73">
      <c r="A73" s="4" t="inlineStr">
        <is>
          <t>Balance at Sep. 30, 2020</t>
        </is>
      </c>
      <c r="B73" s="5" t="n">
        <v>720713</v>
      </c>
      <c r="C73" s="5" t="n">
        <v>443437</v>
      </c>
      <c r="D73" s="5" t="n">
        <v>35720</v>
      </c>
      <c r="E73" s="5" t="n">
        <v>237556</v>
      </c>
      <c r="F73" s="6" t="n">
        <v>0</v>
      </c>
      <c r="G73" s="6" t="n">
        <v>0</v>
      </c>
      <c r="I73" s="6" t="n">
        <v>4000</v>
      </c>
      <c r="J73" s="6" t="n">
        <v>0</v>
      </c>
    </row>
    <row r="74">
      <c r="A74" s="4" t="inlineStr">
        <is>
          <t>Number at Jun. 30, 2020</t>
        </is>
      </c>
      <c r="F74" s="5" t="n">
        <v>120104</v>
      </c>
      <c r="G74" s="5" t="n">
        <v>10333540</v>
      </c>
      <c r="J74" s="5" t="n">
        <v>4133366</v>
      </c>
    </row>
    <row r="75">
      <c r="A75" s="4" t="inlineStr">
        <is>
          <t>Class A common shares purchased</t>
        </is>
      </c>
      <c r="H75" s="5" t="n">
        <v>396</v>
      </c>
    </row>
    <row r="76">
      <c r="A76" s="4" t="inlineStr">
        <is>
          <t>Retirement of shares</t>
        </is>
      </c>
      <c r="F76" s="5" t="n">
        <v>0</v>
      </c>
    </row>
    <row r="77">
      <c r="A77" s="4" t="inlineStr">
        <is>
          <t>Preferred shares issued</t>
        </is>
      </c>
      <c r="I77" s="5" t="n">
        <v>4000</v>
      </c>
    </row>
    <row r="78">
      <c r="A78" s="4" t="inlineStr">
        <is>
          <t>Common shares issued / (forfeited) under share incentive plans</t>
        </is>
      </c>
      <c r="G78" s="5" t="n">
        <v>-230</v>
      </c>
    </row>
    <row r="79">
      <c r="A79" s="4" t="inlineStr">
        <is>
          <t>Common shares issued to directors</t>
        </is>
      </c>
      <c r="G79" s="5" t="n">
        <v>29893</v>
      </c>
    </row>
    <row r="80">
      <c r="A80" s="4" t="inlineStr">
        <is>
          <t>Reduction in treasury shares due to redomestication</t>
        </is>
      </c>
      <c r="F80" s="5" t="n">
        <v>-120500</v>
      </c>
      <c r="G80" s="5" t="n">
        <v>-120500</v>
      </c>
    </row>
    <row r="81">
      <c r="A81" s="4" t="inlineStr">
        <is>
          <t>Number at Sep. 30, 2020</t>
        </is>
      </c>
      <c r="F81" s="5" t="n">
        <v>0</v>
      </c>
      <c r="G81" s="5" t="n">
        <v>10242703</v>
      </c>
      <c r="I81" s="5" t="n">
        <v>4000</v>
      </c>
      <c r="J81" s="5" t="n">
        <v>4133366</v>
      </c>
    </row>
    <row r="82">
      <c r="A82" s="4" t="inlineStr">
        <is>
          <t>Balance at Jun. 30, 2020</t>
        </is>
      </c>
      <c r="C82" s="5" t="n">
        <v>445173</v>
      </c>
      <c r="D82" s="5" t="n">
        <v>37693</v>
      </c>
      <c r="E82" s="5" t="n">
        <v>256442</v>
      </c>
      <c r="F82" s="6" t="n">
        <v>-4116</v>
      </c>
      <c r="G82" s="6" t="n">
        <v>1</v>
      </c>
      <c r="J82" s="6" t="n">
        <v>1</v>
      </c>
    </row>
    <row r="83">
      <c r="A83" s="4" t="inlineStr">
        <is>
          <t>Class A common shares purchased, at cost</t>
        </is>
      </c>
      <c r="H83" s="6" t="n">
        <v>-10</v>
      </c>
    </row>
    <row r="84">
      <c r="A84" s="4" t="inlineStr">
        <is>
          <t>Reduction in par due to redomestication</t>
        </is>
      </c>
      <c r="G84" s="5" t="n">
        <v>-1</v>
      </c>
      <c r="J84" s="5" t="n">
        <v>-1</v>
      </c>
    </row>
    <row r="85">
      <c r="A85" s="4" t="inlineStr">
        <is>
          <t>Reduction in treasury shares due to redomestication</t>
        </is>
      </c>
      <c r="C85" s="5" t="n">
        <v>-4126</v>
      </c>
      <c r="F85" s="5" t="n">
        <v>4126</v>
      </c>
    </row>
    <row r="86">
      <c r="A86" s="3" t="inlineStr">
        <is>
          <t>Other comprehensive income (loss):</t>
        </is>
      </c>
    </row>
    <row r="87">
      <c r="A87" s="4" t="inlineStr">
        <is>
          <t>Change in unrealized holding gains (losses)</t>
        </is>
      </c>
      <c r="D87" s="5" t="n">
        <v>-2552</v>
      </c>
    </row>
    <row r="88">
      <c r="A88" s="4" t="inlineStr">
        <is>
          <t>Change in other than temporary impairment losses recognized in other comprehensive income (loss)</t>
        </is>
      </c>
      <c r="B88" s="5" t="n">
        <v>0</v>
      </c>
      <c r="D88" s="5" t="n">
        <v>0</v>
      </c>
    </row>
    <row r="89">
      <c r="A89" s="4" t="inlineStr">
        <is>
          <t>Unrealized foreign currency translation gains</t>
        </is>
      </c>
      <c r="B89" s="5" t="n">
        <v>579</v>
      </c>
      <c r="D89" s="5" t="n">
        <v>579</v>
      </c>
    </row>
    <row r="90">
      <c r="A90" s="4" t="inlineStr">
        <is>
          <t>Other comprehensive income (loss), net of tax</t>
        </is>
      </c>
      <c r="B90" s="5" t="n">
        <v>-1973</v>
      </c>
      <c r="D90" s="5" t="n">
        <v>-1973</v>
      </c>
    </row>
    <row r="91">
      <c r="A91" s="4" t="inlineStr">
        <is>
          <t>Cumulative effect adjustment resulting from adoption of new accounting guidance</t>
        </is>
      </c>
      <c r="E91" s="5" t="n">
        <v>0</v>
      </c>
    </row>
    <row r="92">
      <c r="A92" s="4" t="inlineStr">
        <is>
          <t>Net income (loss)</t>
        </is>
      </c>
      <c r="B92" s="5" t="n">
        <v>-15170</v>
      </c>
      <c r="E92" s="5" t="n">
        <v>-15170</v>
      </c>
    </row>
    <row r="93">
      <c r="A93" s="4" t="inlineStr">
        <is>
          <t>Preferred share distributions</t>
        </is>
      </c>
      <c r="B93" s="5" t="n">
        <v>-42</v>
      </c>
      <c r="E93" s="5" t="n">
        <v>-42</v>
      </c>
    </row>
    <row r="94">
      <c r="A94" s="4" t="inlineStr">
        <is>
          <t>Dividends/ Distribution to shareholders</t>
        </is>
      </c>
      <c r="E94" s="5" t="n">
        <v>-3674</v>
      </c>
    </row>
    <row r="95">
      <c r="A95" s="4" t="inlineStr">
        <is>
          <t>Share compensation plans</t>
        </is>
      </c>
      <c r="C95" s="5" t="n">
        <v>2390</v>
      </c>
    </row>
    <row r="96">
      <c r="A96" s="4" t="inlineStr">
        <is>
          <t>Preferred shares issued</t>
        </is>
      </c>
      <c r="I96" s="6" t="n">
        <v>4000</v>
      </c>
    </row>
    <row r="97">
      <c r="A97" s="4" t="inlineStr">
        <is>
          <t>Balance at Sep. 30, 2020</t>
        </is>
      </c>
      <c r="B97" s="6" t="n">
        <v>720713</v>
      </c>
      <c r="C97" s="6" t="n">
        <v>443437</v>
      </c>
      <c r="D97" s="6" t="n">
        <v>35720</v>
      </c>
      <c r="E97" s="6" t="n">
        <v>237556</v>
      </c>
      <c r="F97" s="6" t="n">
        <v>0</v>
      </c>
      <c r="G97" s="6" t="n">
        <v>0</v>
      </c>
      <c r="I97" s="6" t="n">
        <v>4000</v>
      </c>
      <c r="J9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and Derivative Instrument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invested assets</t>
        </is>
      </c>
      <c r="B3" s="6" t="n">
        <v>1303775</v>
      </c>
      <c r="C3" s="6" t="n">
        <v>1253159</v>
      </c>
    </row>
    <row r="4">
      <c r="A4" s="4" t="inlineStr">
        <is>
          <t>Equity securities</t>
        </is>
      </c>
      <c r="B4" s="5" t="n">
        <v>75941</v>
      </c>
      <c r="C4" s="5" t="n">
        <v>263104</v>
      </c>
    </row>
    <row r="5">
      <c r="A5" s="4" t="inlineStr">
        <is>
          <t>U.S. Treasury and Agency Obligations</t>
        </is>
      </c>
    </row>
    <row r="6">
      <c r="A6" s="3" t="inlineStr">
        <is>
          <t>Fair Value, Assets and Liabilities Measured on Recurring and Nonrecurring Basis [Line Items]</t>
        </is>
      </c>
    </row>
    <row r="7">
      <c r="A7" s="4" t="inlineStr">
        <is>
          <t>Total invested assets</t>
        </is>
      </c>
      <c r="B7" s="5" t="n">
        <v>201957</v>
      </c>
      <c r="C7" s="5" t="n">
        <v>156689</v>
      </c>
    </row>
    <row r="8">
      <c r="A8" s="4" t="inlineStr">
        <is>
          <t>Obligations of States and Political Subdivisions</t>
        </is>
      </c>
    </row>
    <row r="9">
      <c r="A9" s="3" t="inlineStr">
        <is>
          <t>Fair Value, Assets and Liabilities Measured on Recurring and Nonrecurring Basis [Line Items]</t>
        </is>
      </c>
    </row>
    <row r="10">
      <c r="A10" s="4" t="inlineStr">
        <is>
          <t>Total invested assets</t>
        </is>
      </c>
      <c r="B10" s="5" t="n">
        <v>62001</v>
      </c>
      <c r="C10" s="5" t="n">
        <v>63838</v>
      </c>
    </row>
    <row r="11">
      <c r="A11" s="4" t="inlineStr">
        <is>
          <t>Mortgage Backed Securities</t>
        </is>
      </c>
    </row>
    <row r="12">
      <c r="A12" s="3" t="inlineStr">
        <is>
          <t>Fair Value, Assets and Liabilities Measured on Recurring and Nonrecurring Basis [Line Items]</t>
        </is>
      </c>
    </row>
    <row r="13">
      <c r="A13" s="4" t="inlineStr">
        <is>
          <t>Total invested assets</t>
        </is>
      </c>
      <c r="B13" s="5" t="n">
        <v>401084</v>
      </c>
      <c r="C13" s="5" t="n">
        <v>328374</v>
      </c>
    </row>
    <row r="14">
      <c r="A14" s="4" t="inlineStr">
        <is>
          <t>Commercial Mortgage-Backed Securities</t>
        </is>
      </c>
    </row>
    <row r="15">
      <c r="A15" s="3" t="inlineStr">
        <is>
          <t>Fair Value, Assets and Liabilities Measured on Recurring and Nonrecurring Basis [Line Items]</t>
        </is>
      </c>
    </row>
    <row r="16">
      <c r="A16" s="4" t="inlineStr">
        <is>
          <t>Total invested assets</t>
        </is>
      </c>
      <c r="B16" s="5" t="n">
        <v>138911</v>
      </c>
      <c r="C16" s="5" t="n">
        <v>188104</v>
      </c>
    </row>
    <row r="17">
      <c r="A17" s="4" t="inlineStr">
        <is>
          <t>Asset-backed Securities</t>
        </is>
      </c>
    </row>
    <row r="18">
      <c r="A18" s="3" t="inlineStr">
        <is>
          <t>Fair Value, Assets and Liabilities Measured on Recurring and Nonrecurring Basis [Line Items]</t>
        </is>
      </c>
    </row>
    <row r="19">
      <c r="A19" s="4" t="inlineStr">
        <is>
          <t>Total invested assets</t>
        </is>
      </c>
      <c r="B19" s="5" t="n">
        <v>139150</v>
      </c>
      <c r="C19" s="5" t="n">
        <v>168537</v>
      </c>
    </row>
    <row r="20">
      <c r="A20" s="4" t="inlineStr">
        <is>
          <t>Corporate Bonds</t>
        </is>
      </c>
    </row>
    <row r="21">
      <c r="A21" s="3" t="inlineStr">
        <is>
          <t>Fair Value, Assets and Liabilities Measured on Recurring and Nonrecurring Basis [Line Items]</t>
        </is>
      </c>
    </row>
    <row r="22">
      <c r="A22" s="4" t="inlineStr">
        <is>
          <t>Total invested assets</t>
        </is>
      </c>
      <c r="B22" s="5" t="n">
        <v>258861</v>
      </c>
      <c r="C22" s="5" t="n">
        <v>248259</v>
      </c>
    </row>
    <row r="23">
      <c r="A23" s="4" t="inlineStr">
        <is>
          <t>Foreign Corporate Bonds</t>
        </is>
      </c>
    </row>
    <row r="24">
      <c r="A24" s="3" t="inlineStr">
        <is>
          <t>Fair Value, Assets and Liabilities Measured on Recurring and Nonrecurring Basis [Line Items]</t>
        </is>
      </c>
    </row>
    <row r="25">
      <c r="A25" s="4" t="inlineStr">
        <is>
          <t>Total invested assets</t>
        </is>
      </c>
      <c r="B25" s="5" t="n">
        <v>101811</v>
      </c>
      <c r="C25" s="5" t="n">
        <v>99358</v>
      </c>
    </row>
    <row r="26">
      <c r="A26" s="4" t="inlineStr">
        <is>
          <t>Fair Value, Measurements, Recurring</t>
        </is>
      </c>
    </row>
    <row r="27">
      <c r="A27" s="3" t="inlineStr">
        <is>
          <t>Fair Value, Assets and Liabilities Measured on Recurring and Nonrecurring Basis [Line Items]</t>
        </is>
      </c>
    </row>
    <row r="28">
      <c r="A28" s="4" t="inlineStr">
        <is>
          <t>Total invested assets</t>
        </is>
      </c>
      <c r="B28" s="5" t="n">
        <v>1303775</v>
      </c>
      <c r="C28" s="5" t="n">
        <v>1253159</v>
      </c>
    </row>
    <row r="29">
      <c r="A29" s="4" t="inlineStr">
        <is>
          <t>Equity securities</t>
        </is>
      </c>
      <c r="B29" s="5" t="n">
        <v>75941</v>
      </c>
      <c r="C29" s="5" t="n">
        <v>263104</v>
      </c>
    </row>
    <row r="30">
      <c r="A30" s="4" t="inlineStr">
        <is>
          <t>Total invested assets</t>
        </is>
      </c>
      <c r="B30" s="5" t="n">
        <v>1379716</v>
      </c>
      <c r="C30" s="5" t="n">
        <v>1516263</v>
      </c>
    </row>
    <row r="31">
      <c r="A31" s="4" t="inlineStr">
        <is>
          <t>Total invested liabilities</t>
        </is>
      </c>
      <c r="B31" s="5" t="n">
        <v>17931</v>
      </c>
      <c r="C31" s="5" t="n">
        <v>10275</v>
      </c>
    </row>
    <row r="32">
      <c r="A32" s="4" t="inlineStr">
        <is>
          <t>Fair Value, Measurements, Recurring | Derivative instruments</t>
        </is>
      </c>
    </row>
    <row r="33">
      <c r="A33" s="3" t="inlineStr">
        <is>
          <t>Fair Value, Assets and Liabilities Measured on Recurring and Nonrecurring Basis [Line Items]</t>
        </is>
      </c>
    </row>
    <row r="34">
      <c r="A34" s="4" t="inlineStr">
        <is>
          <t>Total invested liabilities</t>
        </is>
      </c>
      <c r="B34" s="5" t="n">
        <v>17931</v>
      </c>
      <c r="C34" s="5" t="n">
        <v>10275</v>
      </c>
    </row>
    <row r="35">
      <c r="A35" s="4" t="inlineStr">
        <is>
          <t>Fair Value, Measurements, Recurring | Fair Value, Inputs, Level 1</t>
        </is>
      </c>
    </row>
    <row r="36">
      <c r="A36" s="3" t="inlineStr">
        <is>
          <t>Fair Value, Assets and Liabilities Measured on Recurring and Nonrecurring Basis [Line Items]</t>
        </is>
      </c>
    </row>
    <row r="37">
      <c r="A37" s="4" t="inlineStr">
        <is>
          <t>Total invested assets</t>
        </is>
      </c>
      <c r="B37" s="5" t="n">
        <v>200457</v>
      </c>
      <c r="C37" s="5" t="n">
        <v>156689</v>
      </c>
    </row>
    <row r="38">
      <c r="A38" s="4" t="inlineStr">
        <is>
          <t>Equity securities</t>
        </is>
      </c>
      <c r="B38" s="5" t="n">
        <v>64673</v>
      </c>
      <c r="C38" s="5" t="n">
        <v>251448</v>
      </c>
    </row>
    <row r="39">
      <c r="A39" s="4" t="inlineStr">
        <is>
          <t>Total invested assets</t>
        </is>
      </c>
      <c r="B39" s="5" t="n">
        <v>265130</v>
      </c>
      <c r="C39" s="5" t="n">
        <v>408137</v>
      </c>
    </row>
    <row r="40">
      <c r="A40" s="4" t="inlineStr">
        <is>
          <t>Total invested liabilities</t>
        </is>
      </c>
      <c r="B40" s="5" t="n">
        <v>0</v>
      </c>
      <c r="C40" s="5" t="n">
        <v>0</v>
      </c>
    </row>
    <row r="41">
      <c r="A41" s="4" t="inlineStr">
        <is>
          <t>Fair Value, Measurements, Recurring | Fair Value, Inputs, Level 1 | Derivative instruments</t>
        </is>
      </c>
    </row>
    <row r="42">
      <c r="A42" s="3" t="inlineStr">
        <is>
          <t>Fair Value, Assets and Liabilities Measured on Recurring and Nonrecurring Basis [Line Items]</t>
        </is>
      </c>
    </row>
    <row r="43">
      <c r="A43" s="4" t="inlineStr">
        <is>
          <t>Total invested liabilities</t>
        </is>
      </c>
      <c r="B43" s="5" t="n">
        <v>0</v>
      </c>
      <c r="C43" s="5" t="n">
        <v>0</v>
      </c>
    </row>
    <row r="44">
      <c r="A44" s="4" t="inlineStr">
        <is>
          <t>Fair Value, Measurements, Recurring | Fair Value, Inputs, Level 2</t>
        </is>
      </c>
    </row>
    <row r="45">
      <c r="A45" s="3" t="inlineStr">
        <is>
          <t>Fair Value, Assets and Liabilities Measured on Recurring and Nonrecurring Basis [Line Items]</t>
        </is>
      </c>
    </row>
    <row r="46">
      <c r="A46" s="4" t="inlineStr">
        <is>
          <t>Total invested assets</t>
        </is>
      </c>
      <c r="B46" s="5" t="n">
        <v>1103318</v>
      </c>
      <c r="C46" s="5" t="n">
        <v>1096470</v>
      </c>
    </row>
    <row r="47">
      <c r="A47" s="4" t="inlineStr">
        <is>
          <t>Equity securities</t>
        </is>
      </c>
      <c r="B47" s="5" t="n">
        <v>11268</v>
      </c>
      <c r="C47" s="5" t="n">
        <v>11656</v>
      </c>
    </row>
    <row r="48">
      <c r="A48" s="4" t="inlineStr">
        <is>
          <t>Total invested assets</t>
        </is>
      </c>
      <c r="B48" s="5" t="n">
        <v>1114586</v>
      </c>
      <c r="C48" s="5" t="n">
        <v>1108126</v>
      </c>
    </row>
    <row r="49">
      <c r="A49" s="4" t="inlineStr">
        <is>
          <t>Total invested liabilities</t>
        </is>
      </c>
      <c r="B49" s="5" t="n">
        <v>17931</v>
      </c>
      <c r="C49" s="5" t="n">
        <v>10275</v>
      </c>
    </row>
    <row r="50">
      <c r="A50" s="4" t="inlineStr">
        <is>
          <t>Fair Value, Measurements, Recurring | Fair Value, Inputs, Level 2 | Derivative instruments</t>
        </is>
      </c>
    </row>
    <row r="51">
      <c r="A51" s="3" t="inlineStr">
        <is>
          <t>Fair Value, Assets and Liabilities Measured on Recurring and Nonrecurring Basis [Line Items]</t>
        </is>
      </c>
    </row>
    <row r="52">
      <c r="A52" s="4" t="inlineStr">
        <is>
          <t>Total invested liabilities</t>
        </is>
      </c>
      <c r="B52" s="5" t="n">
        <v>17931</v>
      </c>
      <c r="C52" s="5" t="n">
        <v>10275</v>
      </c>
    </row>
    <row r="53">
      <c r="A53" s="4" t="inlineStr">
        <is>
          <t>Fair Value, Measurements, Recurring | Fair Value, Inputs, Level 3</t>
        </is>
      </c>
    </row>
    <row r="54">
      <c r="A54" s="3" t="inlineStr">
        <is>
          <t>Fair Value, Assets and Liabilities Measured on Recurring and Nonrecurring Basis [Line Items]</t>
        </is>
      </c>
    </row>
    <row r="55">
      <c r="A55" s="4" t="inlineStr">
        <is>
          <t>Total invested assets</t>
        </is>
      </c>
      <c r="B55" s="5" t="n">
        <v>0</v>
      </c>
      <c r="C55" s="5" t="n">
        <v>0</v>
      </c>
    </row>
    <row r="56">
      <c r="A56" s="4" t="inlineStr">
        <is>
          <t>Equity securities</t>
        </is>
      </c>
      <c r="B56" s="5" t="n">
        <v>0</v>
      </c>
      <c r="C56" s="5" t="n">
        <v>0</v>
      </c>
    </row>
    <row r="57">
      <c r="A57" s="4" t="inlineStr">
        <is>
          <t>Total invested assets</t>
        </is>
      </c>
      <c r="B57" s="5" t="n">
        <v>0</v>
      </c>
      <c r="C57" s="5" t="n">
        <v>0</v>
      </c>
    </row>
    <row r="58">
      <c r="A58" s="4" t="inlineStr">
        <is>
          <t>Total invested liabilities</t>
        </is>
      </c>
      <c r="B58" s="5" t="n">
        <v>0</v>
      </c>
      <c r="C58" s="5" t="n">
        <v>0</v>
      </c>
    </row>
    <row r="59">
      <c r="A59" s="4" t="inlineStr">
        <is>
          <t>Fair Value, Measurements, Recurring | Fair Value, Inputs, Level 3 | Derivative instruments</t>
        </is>
      </c>
    </row>
    <row r="60">
      <c r="A60" s="3" t="inlineStr">
        <is>
          <t>Fair Value, Assets and Liabilities Measured on Recurring and Nonrecurring Basis [Line Items]</t>
        </is>
      </c>
    </row>
    <row r="61">
      <c r="A61" s="4" t="inlineStr">
        <is>
          <t>Total invested liabilities</t>
        </is>
      </c>
      <c r="B61" s="5" t="n">
        <v>0</v>
      </c>
      <c r="C61" s="5" t="n">
        <v>0</v>
      </c>
    </row>
    <row r="62">
      <c r="A62" s="4" t="inlineStr">
        <is>
          <t>Fair Value, Measurements, Recurring | U.S. Treasury and Agency Obligations</t>
        </is>
      </c>
    </row>
    <row r="63">
      <c r="A63" s="3" t="inlineStr">
        <is>
          <t>Fair Value, Assets and Liabilities Measured on Recurring and Nonrecurring Basis [Line Items]</t>
        </is>
      </c>
    </row>
    <row r="64">
      <c r="A64" s="4" t="inlineStr">
        <is>
          <t>Total invested assets</t>
        </is>
      </c>
      <c r="B64" s="5" t="n">
        <v>201957</v>
      </c>
      <c r="C64" s="5" t="n">
        <v>156689</v>
      </c>
    </row>
    <row r="65">
      <c r="A65" s="4" t="inlineStr">
        <is>
          <t>Fair Value, Measurements, Recurring | U.S. Treasury and Agency Obligations | Fair Value, Inputs, Level 1</t>
        </is>
      </c>
    </row>
    <row r="66">
      <c r="A66" s="3" t="inlineStr">
        <is>
          <t>Fair Value, Assets and Liabilities Measured on Recurring and Nonrecurring Basis [Line Items]</t>
        </is>
      </c>
    </row>
    <row r="67">
      <c r="A67" s="4" t="inlineStr">
        <is>
          <t>Total invested assets</t>
        </is>
      </c>
      <c r="B67" s="5" t="n">
        <v>200457</v>
      </c>
      <c r="C67" s="5" t="n">
        <v>156689</v>
      </c>
    </row>
    <row r="68">
      <c r="A68" s="4" t="inlineStr">
        <is>
          <t>Fair Value, Measurements, Recurring | U.S. Treasury and Agency Obligations | Fair Value, Inputs, Level 2</t>
        </is>
      </c>
    </row>
    <row r="69">
      <c r="A69" s="3" t="inlineStr">
        <is>
          <t>Fair Value, Assets and Liabilities Measured on Recurring and Nonrecurring Basis [Line Items]</t>
        </is>
      </c>
    </row>
    <row r="70">
      <c r="A70" s="4" t="inlineStr">
        <is>
          <t>Total invested assets</t>
        </is>
      </c>
      <c r="B70" s="5" t="n">
        <v>1500</v>
      </c>
      <c r="C70" s="5" t="n">
        <v>0</v>
      </c>
    </row>
    <row r="71">
      <c r="A71" s="4" t="inlineStr">
        <is>
          <t>Fair Value, Measurements, Recurring | U.S. Treasury and Agency Obligations | Fair Value, Inputs, Level 3</t>
        </is>
      </c>
    </row>
    <row r="72">
      <c r="A72" s="3" t="inlineStr">
        <is>
          <t>Fair Value, Assets and Liabilities Measured on Recurring and Nonrecurring Basis [Line Items]</t>
        </is>
      </c>
    </row>
    <row r="73">
      <c r="A73" s="4" t="inlineStr">
        <is>
          <t>Total invested assets</t>
        </is>
      </c>
      <c r="B73" s="5" t="n">
        <v>0</v>
      </c>
      <c r="C73" s="5" t="n">
        <v>0</v>
      </c>
    </row>
    <row r="74">
      <c r="A74" s="4" t="inlineStr">
        <is>
          <t>Fair Value, Measurements, Recurring | Obligations of States and Political Subdivisions</t>
        </is>
      </c>
    </row>
    <row r="75">
      <c r="A75" s="3" t="inlineStr">
        <is>
          <t>Fair Value, Assets and Liabilities Measured on Recurring and Nonrecurring Basis [Line Items]</t>
        </is>
      </c>
    </row>
    <row r="76">
      <c r="A76" s="4" t="inlineStr">
        <is>
          <t>Total invested assets</t>
        </is>
      </c>
      <c r="B76" s="5" t="n">
        <v>62001</v>
      </c>
      <c r="C76" s="5" t="n">
        <v>63838</v>
      </c>
    </row>
    <row r="77">
      <c r="A77" s="4" t="inlineStr">
        <is>
          <t>Fair Value, Measurements, Recurring | Obligations of States and Political Subdivisions | Fair Value, Inputs, Level 1</t>
        </is>
      </c>
    </row>
    <row r="78">
      <c r="A78" s="3" t="inlineStr">
        <is>
          <t>Fair Value, Assets and Liabilities Measured on Recurring and Nonrecurring Basis [Line Items]</t>
        </is>
      </c>
    </row>
    <row r="79">
      <c r="A79" s="4" t="inlineStr">
        <is>
          <t>Total invested assets</t>
        </is>
      </c>
      <c r="B79" s="5" t="n">
        <v>0</v>
      </c>
      <c r="C79" s="5" t="n">
        <v>0</v>
      </c>
    </row>
    <row r="80">
      <c r="A80" s="4" t="inlineStr">
        <is>
          <t>Fair Value, Measurements, Recurring | Obligations of States and Political Subdivisions | Fair Value, Inputs, Level 2</t>
        </is>
      </c>
    </row>
    <row r="81">
      <c r="A81" s="3" t="inlineStr">
        <is>
          <t>Fair Value, Assets and Liabilities Measured on Recurring and Nonrecurring Basis [Line Items]</t>
        </is>
      </c>
    </row>
    <row r="82">
      <c r="A82" s="4" t="inlineStr">
        <is>
          <t>Total invested assets</t>
        </is>
      </c>
      <c r="B82" s="5" t="n">
        <v>62001</v>
      </c>
      <c r="C82" s="5" t="n">
        <v>63838</v>
      </c>
    </row>
    <row r="83">
      <c r="A83" s="4" t="inlineStr">
        <is>
          <t>Fair Value, Measurements, Recurring | Obligations of States and Political Subdivisions | Fair Value, Inputs, Level 3</t>
        </is>
      </c>
    </row>
    <row r="84">
      <c r="A84" s="3" t="inlineStr">
        <is>
          <t>Fair Value, Assets and Liabilities Measured on Recurring and Nonrecurring Basis [Line Items]</t>
        </is>
      </c>
    </row>
    <row r="85">
      <c r="A85" s="4" t="inlineStr">
        <is>
          <t>Total invested assets</t>
        </is>
      </c>
      <c r="B85" s="5" t="n">
        <v>0</v>
      </c>
      <c r="C85" s="5" t="n">
        <v>0</v>
      </c>
    </row>
    <row r="86">
      <c r="A86" s="4" t="inlineStr">
        <is>
          <t>Fair Value, Measurements, Recurring | Mortgage Backed Securities</t>
        </is>
      </c>
    </row>
    <row r="87">
      <c r="A87" s="3" t="inlineStr">
        <is>
          <t>Fair Value, Assets and Liabilities Measured on Recurring and Nonrecurring Basis [Line Items]</t>
        </is>
      </c>
    </row>
    <row r="88">
      <c r="A88" s="4" t="inlineStr">
        <is>
          <t>Total invested assets</t>
        </is>
      </c>
      <c r="B88" s="5" t="n">
        <v>401084</v>
      </c>
      <c r="C88" s="5" t="n">
        <v>328374</v>
      </c>
    </row>
    <row r="89">
      <c r="A89" s="4" t="inlineStr">
        <is>
          <t>Fair Value, Measurements, Recurring | Mortgage Backed Securities | Fair Value, Inputs, Level 1</t>
        </is>
      </c>
    </row>
    <row r="90">
      <c r="A90" s="3" t="inlineStr">
        <is>
          <t>Fair Value, Assets and Liabilities Measured on Recurring and Nonrecurring Basis [Line Items]</t>
        </is>
      </c>
    </row>
    <row r="91">
      <c r="A91" s="4" t="inlineStr">
        <is>
          <t>Total invested assets</t>
        </is>
      </c>
      <c r="B91" s="5" t="n">
        <v>0</v>
      </c>
      <c r="C91" s="5" t="n">
        <v>0</v>
      </c>
    </row>
    <row r="92">
      <c r="A92" s="4" t="inlineStr">
        <is>
          <t>Fair Value, Measurements, Recurring | Mortgage Backed Securities | Fair Value, Inputs, Level 2</t>
        </is>
      </c>
    </row>
    <row r="93">
      <c r="A93" s="3" t="inlineStr">
        <is>
          <t>Fair Value, Assets and Liabilities Measured on Recurring and Nonrecurring Basis [Line Items]</t>
        </is>
      </c>
    </row>
    <row r="94">
      <c r="A94" s="4" t="inlineStr">
        <is>
          <t>Total invested assets</t>
        </is>
      </c>
      <c r="B94" s="5" t="n">
        <v>401084</v>
      </c>
      <c r="C94" s="5" t="n">
        <v>328374</v>
      </c>
    </row>
    <row r="95">
      <c r="A95" s="4" t="inlineStr">
        <is>
          <t>Fair Value, Measurements, Recurring | Mortgage Backed Securities | Fair Value, Inputs, Level 3</t>
        </is>
      </c>
    </row>
    <row r="96">
      <c r="A96" s="3" t="inlineStr">
        <is>
          <t>Fair Value, Assets and Liabilities Measured on Recurring and Nonrecurring Basis [Line Items]</t>
        </is>
      </c>
    </row>
    <row r="97">
      <c r="A97" s="4" t="inlineStr">
        <is>
          <t>Total invested assets</t>
        </is>
      </c>
      <c r="B97" s="5" t="n">
        <v>0</v>
      </c>
      <c r="C97" s="5" t="n">
        <v>0</v>
      </c>
    </row>
    <row r="98">
      <c r="A98" s="4" t="inlineStr">
        <is>
          <t>Fair Value, Measurements, Recurring | Commercial Mortgage-Backed Securities</t>
        </is>
      </c>
    </row>
    <row r="99">
      <c r="A99" s="3" t="inlineStr">
        <is>
          <t>Fair Value, Assets and Liabilities Measured on Recurring and Nonrecurring Basis [Line Items]</t>
        </is>
      </c>
    </row>
    <row r="100">
      <c r="A100" s="4" t="inlineStr">
        <is>
          <t>Total invested assets</t>
        </is>
      </c>
      <c r="B100" s="5" t="n">
        <v>138911</v>
      </c>
      <c r="C100" s="5" t="n">
        <v>188104</v>
      </c>
    </row>
    <row r="101">
      <c r="A101" s="4" t="inlineStr">
        <is>
          <t>Fair Value, Measurements, Recurring | Commercial Mortgage-Backed Securities | Fair Value, Inputs, Level 1</t>
        </is>
      </c>
    </row>
    <row r="102">
      <c r="A102" s="3" t="inlineStr">
        <is>
          <t>Fair Value, Assets and Liabilities Measured on Recurring and Nonrecurring Basis [Line Items]</t>
        </is>
      </c>
    </row>
    <row r="103">
      <c r="A103" s="4" t="inlineStr">
        <is>
          <t>Total invested assets</t>
        </is>
      </c>
      <c r="B103" s="5" t="n">
        <v>0</v>
      </c>
      <c r="C103" s="5" t="n">
        <v>0</v>
      </c>
    </row>
    <row r="104">
      <c r="A104" s="4" t="inlineStr">
        <is>
          <t>Fair Value, Measurements, Recurring | Commercial Mortgage-Backed Securities | Fair Value, Inputs, Level 2</t>
        </is>
      </c>
    </row>
    <row r="105">
      <c r="A105" s="3" t="inlineStr">
        <is>
          <t>Fair Value, Assets and Liabilities Measured on Recurring and Nonrecurring Basis [Line Items]</t>
        </is>
      </c>
    </row>
    <row r="106">
      <c r="A106" s="4" t="inlineStr">
        <is>
          <t>Total invested assets</t>
        </is>
      </c>
      <c r="B106" s="5" t="n">
        <v>138911</v>
      </c>
      <c r="C106" s="5" t="n">
        <v>188104</v>
      </c>
    </row>
    <row r="107">
      <c r="A107" s="4" t="inlineStr">
        <is>
          <t>Fair Value, Measurements, Recurring | Commercial Mortgage-Backed Securities | Fair Value, Inputs, Level 3</t>
        </is>
      </c>
    </row>
    <row r="108">
      <c r="A108" s="3" t="inlineStr">
        <is>
          <t>Fair Value, Assets and Liabilities Measured on Recurring and Nonrecurring Basis [Line Items]</t>
        </is>
      </c>
    </row>
    <row r="109">
      <c r="A109" s="4" t="inlineStr">
        <is>
          <t>Total invested assets</t>
        </is>
      </c>
      <c r="B109" s="5" t="n">
        <v>0</v>
      </c>
      <c r="C109" s="5" t="n">
        <v>0</v>
      </c>
    </row>
    <row r="110">
      <c r="A110" s="4" t="inlineStr">
        <is>
          <t>Fair Value, Measurements, Recurring | Asset-backed Securities</t>
        </is>
      </c>
    </row>
    <row r="111">
      <c r="A111" s="3" t="inlineStr">
        <is>
          <t>Fair Value, Assets and Liabilities Measured on Recurring and Nonrecurring Basis [Line Items]</t>
        </is>
      </c>
    </row>
    <row r="112">
      <c r="A112" s="4" t="inlineStr">
        <is>
          <t>Total invested assets</t>
        </is>
      </c>
      <c r="B112" s="5" t="n">
        <v>139150</v>
      </c>
      <c r="C112" s="5" t="n">
        <v>168537</v>
      </c>
    </row>
    <row r="113">
      <c r="A113" s="4" t="inlineStr">
        <is>
          <t>Fair Value, Measurements, Recurring | Asset-backed Securities | Fair Value, Inputs, Level 1</t>
        </is>
      </c>
    </row>
    <row r="114">
      <c r="A114" s="3" t="inlineStr">
        <is>
          <t>Fair Value, Assets and Liabilities Measured on Recurring and Nonrecurring Basis [Line Items]</t>
        </is>
      </c>
    </row>
    <row r="115">
      <c r="A115" s="4" t="inlineStr">
        <is>
          <t>Total invested assets</t>
        </is>
      </c>
      <c r="B115" s="5" t="n">
        <v>0</v>
      </c>
      <c r="C115" s="5" t="n">
        <v>0</v>
      </c>
    </row>
    <row r="116">
      <c r="A116" s="4" t="inlineStr">
        <is>
          <t>Fair Value, Measurements, Recurring | Asset-backed Securities | Fair Value, Inputs, Level 2</t>
        </is>
      </c>
    </row>
    <row r="117">
      <c r="A117" s="3" t="inlineStr">
        <is>
          <t>Fair Value, Assets and Liabilities Measured on Recurring and Nonrecurring Basis [Line Items]</t>
        </is>
      </c>
    </row>
    <row r="118">
      <c r="A118" s="4" t="inlineStr">
        <is>
          <t>Total invested assets</t>
        </is>
      </c>
      <c r="B118" s="5" t="n">
        <v>139150</v>
      </c>
      <c r="C118" s="5" t="n">
        <v>168537</v>
      </c>
    </row>
    <row r="119">
      <c r="A119" s="4" t="inlineStr">
        <is>
          <t>Fair Value, Measurements, Recurring | Asset-backed Securities | Fair Value, Inputs, Level 3</t>
        </is>
      </c>
    </row>
    <row r="120">
      <c r="A120" s="3" t="inlineStr">
        <is>
          <t>Fair Value, Assets and Liabilities Measured on Recurring and Nonrecurring Basis [Line Items]</t>
        </is>
      </c>
    </row>
    <row r="121">
      <c r="A121" s="4" t="inlineStr">
        <is>
          <t>Total invested assets</t>
        </is>
      </c>
      <c r="B121" s="5" t="n">
        <v>0</v>
      </c>
      <c r="C121" s="5" t="n">
        <v>0</v>
      </c>
    </row>
    <row r="122">
      <c r="A122" s="4" t="inlineStr">
        <is>
          <t>Fair Value, Measurements, Recurring | Corporate Bonds</t>
        </is>
      </c>
    </row>
    <row r="123">
      <c r="A123" s="3" t="inlineStr">
        <is>
          <t>Fair Value, Assets and Liabilities Measured on Recurring and Nonrecurring Basis [Line Items]</t>
        </is>
      </c>
    </row>
    <row r="124">
      <c r="A124" s="4" t="inlineStr">
        <is>
          <t>Total invested assets</t>
        </is>
      </c>
      <c r="B124" s="5" t="n">
        <v>258861</v>
      </c>
      <c r="C124" s="5" t="n">
        <v>248259</v>
      </c>
    </row>
    <row r="125">
      <c r="A125" s="4" t="inlineStr">
        <is>
          <t>Fair Value, Measurements, Recurring | Corporate Bonds | Fair Value, Inputs, Level 1</t>
        </is>
      </c>
    </row>
    <row r="126">
      <c r="A126" s="3" t="inlineStr">
        <is>
          <t>Fair Value, Assets and Liabilities Measured on Recurring and Nonrecurring Basis [Line Items]</t>
        </is>
      </c>
    </row>
    <row r="127">
      <c r="A127" s="4" t="inlineStr">
        <is>
          <t>Total invested assets</t>
        </is>
      </c>
      <c r="B127" s="5" t="n">
        <v>0</v>
      </c>
      <c r="C127" s="5" t="n">
        <v>0</v>
      </c>
    </row>
    <row r="128">
      <c r="A128" s="4" t="inlineStr">
        <is>
          <t>Fair Value, Measurements, Recurring | Corporate Bonds | Fair Value, Inputs, Level 2</t>
        </is>
      </c>
    </row>
    <row r="129">
      <c r="A129" s="3" t="inlineStr">
        <is>
          <t>Fair Value, Assets and Liabilities Measured on Recurring and Nonrecurring Basis [Line Items]</t>
        </is>
      </c>
    </row>
    <row r="130">
      <c r="A130" s="4" t="inlineStr">
        <is>
          <t>Total invested assets</t>
        </is>
      </c>
      <c r="B130" s="5" t="n">
        <v>258861</v>
      </c>
      <c r="C130" s="5" t="n">
        <v>248259</v>
      </c>
    </row>
    <row r="131">
      <c r="A131" s="4" t="inlineStr">
        <is>
          <t>Fair Value, Measurements, Recurring | Corporate Bonds | Fair Value, Inputs, Level 3</t>
        </is>
      </c>
    </row>
    <row r="132">
      <c r="A132" s="3" t="inlineStr">
        <is>
          <t>Fair Value, Assets and Liabilities Measured on Recurring and Nonrecurring Basis [Line Items]</t>
        </is>
      </c>
    </row>
    <row r="133">
      <c r="A133" s="4" t="inlineStr">
        <is>
          <t>Total invested assets</t>
        </is>
      </c>
      <c r="B133" s="5" t="n">
        <v>0</v>
      </c>
      <c r="C133" s="5" t="n">
        <v>0</v>
      </c>
    </row>
    <row r="134">
      <c r="A134" s="4" t="inlineStr">
        <is>
          <t>Fair Value, Measurements, Recurring | Foreign Corporate Bonds</t>
        </is>
      </c>
    </row>
    <row r="135">
      <c r="A135" s="3" t="inlineStr">
        <is>
          <t>Fair Value, Assets and Liabilities Measured on Recurring and Nonrecurring Basis [Line Items]</t>
        </is>
      </c>
    </row>
    <row r="136">
      <c r="A136" s="4" t="inlineStr">
        <is>
          <t>Total invested assets</t>
        </is>
      </c>
      <c r="B136" s="5" t="n">
        <v>101811</v>
      </c>
      <c r="C136" s="5" t="n">
        <v>99358</v>
      </c>
    </row>
    <row r="137">
      <c r="A137" s="4" t="inlineStr">
        <is>
          <t>Fair Value, Measurements, Recurring | Foreign Corporate Bonds | Fair Value, Inputs, Level 1</t>
        </is>
      </c>
    </row>
    <row r="138">
      <c r="A138" s="3" t="inlineStr">
        <is>
          <t>Fair Value, Assets and Liabilities Measured on Recurring and Nonrecurring Basis [Line Items]</t>
        </is>
      </c>
    </row>
    <row r="139">
      <c r="A139" s="4" t="inlineStr">
        <is>
          <t>Total invested assets</t>
        </is>
      </c>
      <c r="B139" s="5" t="n">
        <v>0</v>
      </c>
      <c r="C139" s="5" t="n">
        <v>0</v>
      </c>
    </row>
    <row r="140">
      <c r="A140" s="4" t="inlineStr">
        <is>
          <t>Fair Value, Measurements, Recurring | Foreign Corporate Bonds | Fair Value, Inputs, Level 2</t>
        </is>
      </c>
    </row>
    <row r="141">
      <c r="A141" s="3" t="inlineStr">
        <is>
          <t>Fair Value, Assets and Liabilities Measured on Recurring and Nonrecurring Basis [Line Items]</t>
        </is>
      </c>
    </row>
    <row r="142">
      <c r="A142" s="4" t="inlineStr">
        <is>
          <t>Total invested assets</t>
        </is>
      </c>
      <c r="B142" s="5" t="n">
        <v>101811</v>
      </c>
      <c r="C142" s="5" t="n">
        <v>99358</v>
      </c>
    </row>
    <row r="143">
      <c r="A143" s="4" t="inlineStr">
        <is>
          <t>Fair Value, Measurements, Recurring | Foreign Corporate Bonds | Fair Value, Inputs, Level 3</t>
        </is>
      </c>
    </row>
    <row r="144">
      <c r="A144" s="3" t="inlineStr">
        <is>
          <t>Fair Value, Assets and Liabilities Measured on Recurring and Nonrecurring Basis [Line Items]</t>
        </is>
      </c>
    </row>
    <row r="145">
      <c r="A145" s="4" t="inlineStr">
        <is>
          <t>Total invested assets</t>
        </is>
      </c>
      <c r="B145" s="6" t="n">
        <v>0</v>
      </c>
      <c r="C14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rrent Fair Value of Debt (Detail) - USD ($) $ in Thousands</t>
        </is>
      </c>
      <c r="C1" s="2" t="inlineStr">
        <is>
          <t>Sep. 30, 2020</t>
        </is>
      </c>
      <c r="D1" s="2" t="inlineStr">
        <is>
          <t>Dec. 31, 2019</t>
        </is>
      </c>
    </row>
    <row r="2">
      <c r="A2" s="3" t="inlineStr">
        <is>
          <t>Fair Value, Assets and Liabilities Measured on Recurring and Nonrecurring Basis [Line Items]</t>
        </is>
      </c>
    </row>
    <row r="3">
      <c r="A3" s="4" t="inlineStr">
        <is>
          <t>Debt</t>
        </is>
      </c>
      <c r="C3" s="6" t="n">
        <v>126253</v>
      </c>
      <c r="D3" s="6" t="n">
        <v>296640</v>
      </c>
    </row>
    <row r="4">
      <c r="A4" s="4" t="inlineStr">
        <is>
          <t>Debt, fair value</t>
        </is>
      </c>
      <c r="C4" s="5" t="n">
        <v>130153</v>
      </c>
      <c r="D4" s="5" t="n">
        <v>308355</v>
      </c>
    </row>
    <row r="5">
      <c r="A5" s="4" t="inlineStr">
        <is>
          <t>7.75% Subordinated Notes due 2045</t>
        </is>
      </c>
    </row>
    <row r="6">
      <c r="A6" s="3" t="inlineStr">
        <is>
          <t>Fair Value, Assets and Liabilities Measured on Recurring and Nonrecurring Basis [Line Items]</t>
        </is>
      </c>
    </row>
    <row r="7">
      <c r="A7" s="4" t="inlineStr">
        <is>
          <t>Debt</t>
        </is>
      </c>
      <c r="B7" s="4" t="inlineStr">
        <is>
          <t>[1]</t>
        </is>
      </c>
      <c r="C7" s="5" t="n">
        <v>0</v>
      </c>
      <c r="D7" s="5" t="n">
        <v>96864</v>
      </c>
    </row>
    <row r="8">
      <c r="A8" s="4" t="inlineStr">
        <is>
          <t>Debt, fair value</t>
        </is>
      </c>
      <c r="B8" s="4" t="inlineStr">
        <is>
          <t>[1]</t>
        </is>
      </c>
      <c r="C8" s="5" t="n">
        <v>0</v>
      </c>
      <c r="D8" s="5" t="n">
        <v>100264</v>
      </c>
    </row>
    <row r="9">
      <c r="A9" s="4" t="inlineStr">
        <is>
          <t>7.875% Subordinated Notes due 2047</t>
        </is>
      </c>
    </row>
    <row r="10">
      <c r="A10" s="3" t="inlineStr">
        <is>
          <t>Fair Value, Assets and Liabilities Measured on Recurring and Nonrecurring Basis [Line Items]</t>
        </is>
      </c>
    </row>
    <row r="11">
      <c r="A11" s="4" t="inlineStr">
        <is>
          <t>Debt</t>
        </is>
      </c>
      <c r="B11" s="4" t="inlineStr">
        <is>
          <t>[2]</t>
        </is>
      </c>
      <c r="C11" s="5" t="n">
        <v>126253</v>
      </c>
      <c r="D11" s="5" t="n">
        <v>126147</v>
      </c>
    </row>
    <row r="12">
      <c r="A12" s="4" t="inlineStr">
        <is>
          <t>Debt, fair value</t>
        </is>
      </c>
      <c r="B12" s="4" t="inlineStr">
        <is>
          <t>[2]</t>
        </is>
      </c>
      <c r="C12" s="5" t="n">
        <v>130153</v>
      </c>
      <c r="D12" s="5" t="n">
        <v>134462</v>
      </c>
    </row>
    <row r="13">
      <c r="A13" s="4" t="inlineStr">
        <is>
          <t>Margin borrowing facilities</t>
        </is>
      </c>
    </row>
    <row r="14">
      <c r="A14" s="3" t="inlineStr">
        <is>
          <t>Fair Value, Assets and Liabilities Measured on Recurring and Nonrecurring Basis [Line Items]</t>
        </is>
      </c>
    </row>
    <row r="15">
      <c r="A15" s="4" t="inlineStr">
        <is>
          <t>Debt</t>
        </is>
      </c>
      <c r="B15" s="4" t="inlineStr">
        <is>
          <t>[3]</t>
        </is>
      </c>
      <c r="C15" s="5" t="n">
        <v>0</v>
      </c>
      <c r="D15" s="5" t="n">
        <v>73629</v>
      </c>
    </row>
    <row r="16">
      <c r="A16" s="4" t="inlineStr">
        <is>
          <t>Debt, fair value</t>
        </is>
      </c>
      <c r="B16" s="4" t="inlineStr">
        <is>
          <t>[3]</t>
        </is>
      </c>
      <c r="C16" s="6" t="n">
        <v>0</v>
      </c>
      <c r="D16" s="6" t="n">
        <v>73629</v>
      </c>
    </row>
    <row r="17"/>
    <row r="18">
      <c r="A18" s="4" t="inlineStr">
        <is>
          <t>[1]</t>
        </is>
      </c>
      <c r="B18" s="4" t="inlineStr">
        <is>
          <t xml:space="preserve">As of December 31, 2019, the carrying value and fair value of the 7.75% Subordinated Notes due 2045 are net of unamortized debt issuance cost of </t>
        </is>
      </c>
    </row>
    <row r="19">
      <c r="A19" s="4" t="inlineStr">
        <is>
          <t>[2]</t>
        </is>
      </c>
      <c r="B19" s="4" t="inlineStr">
        <is>
          <t xml:space="preserve">As of September 30, 2020 and December 31, 2019, the carrying value and fair value of the 7.875% Subordinated Notes due 2047 are net of unamortized debt issuance cost of $3.7 million and $3.9 million, respectively. </t>
        </is>
      </c>
    </row>
    <row r="20">
      <c r="A20" s="4" t="inlineStr">
        <is>
          <t>[3]</t>
        </is>
      </c>
      <c r="B20" s="4" t="inlineStr">
        <is>
          <t>The Margin Borrowing Facility was fully paid down in August 2020.</t>
        </is>
      </c>
    </row>
  </sheetData>
  <mergeCells count="5">
    <mergeCell ref="A1:B1"/>
    <mergeCell ref="A17:C17"/>
    <mergeCell ref="B18:C18"/>
    <mergeCell ref="B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rrent Fair Value of Debt (Parenthetical) (Detail) - USD ($) $ in Thousands</t>
        </is>
      </c>
      <c r="B1" s="2" t="inlineStr">
        <is>
          <t>Apr. 25, 2018</t>
        </is>
      </c>
      <c r="C1" s="2" t="inlineStr">
        <is>
          <t>Mar. 23, 2017</t>
        </is>
      </c>
      <c r="D1" s="2" t="inlineStr">
        <is>
          <t>Aug. 31, 2020</t>
        </is>
      </c>
      <c r="E1" s="2" t="inlineStr">
        <is>
          <t>Sep. 30, 2020</t>
        </is>
      </c>
      <c r="F1" s="2" t="inlineStr">
        <is>
          <t>Dec. 31, 2019</t>
        </is>
      </c>
    </row>
    <row r="2">
      <c r="A2" s="4" t="inlineStr">
        <is>
          <t>7.75% Subordinated Notes due 2045</t>
        </is>
      </c>
    </row>
    <row r="3">
      <c r="A3" s="3" t="inlineStr">
        <is>
          <t>Fair Value, Assets and Liabilities Measured on Recurring and Nonrecurring Basis [Line Items]</t>
        </is>
      </c>
    </row>
    <row r="4">
      <c r="A4" s="4" t="inlineStr">
        <is>
          <t>Subordinated Notes percentage</t>
        </is>
      </c>
      <c r="D4" s="4" t="inlineStr">
        <is>
          <t>7.75%</t>
        </is>
      </c>
      <c r="E4" s="4" t="inlineStr">
        <is>
          <t>7.75%</t>
        </is>
      </c>
      <c r="F4" s="4" t="inlineStr">
        <is>
          <t>7.75%</t>
        </is>
      </c>
    </row>
    <row r="5">
      <c r="A5" s="4" t="inlineStr">
        <is>
          <t>Subordinated Notes due date</t>
        </is>
      </c>
      <c r="B5" s="4" t="inlineStr">
        <is>
          <t>2045</t>
        </is>
      </c>
      <c r="D5" s="4" t="inlineStr">
        <is>
          <t>2045</t>
        </is>
      </c>
      <c r="E5" s="4" t="inlineStr">
        <is>
          <t>2045</t>
        </is>
      </c>
      <c r="F5" s="4" t="inlineStr">
        <is>
          <t>2045</t>
        </is>
      </c>
    </row>
    <row r="6">
      <c r="A6" s="4" t="inlineStr">
        <is>
          <t>Unamortized Debt Issuance Costs</t>
        </is>
      </c>
      <c r="F6" s="6" t="n">
        <v>3136</v>
      </c>
    </row>
    <row r="7">
      <c r="A7" s="4" t="inlineStr">
        <is>
          <t>Write off of debt issuance costs</t>
        </is>
      </c>
      <c r="D7" s="6" t="n">
        <v>3100</v>
      </c>
    </row>
    <row r="8">
      <c r="A8" s="4" t="inlineStr">
        <is>
          <t>7.875% Subordinated Notes due 2047</t>
        </is>
      </c>
    </row>
    <row r="9">
      <c r="A9" s="3" t="inlineStr">
        <is>
          <t>Fair Value, Assets and Liabilities Measured on Recurring and Nonrecurring Basis [Line Items]</t>
        </is>
      </c>
    </row>
    <row r="10">
      <c r="A10" s="4" t="inlineStr">
        <is>
          <t>Subordinated Notes percentage</t>
        </is>
      </c>
      <c r="E10" s="4" t="inlineStr">
        <is>
          <t>7.875%</t>
        </is>
      </c>
      <c r="F10" s="4" t="inlineStr">
        <is>
          <t>7.875%</t>
        </is>
      </c>
    </row>
    <row r="11">
      <c r="A11" s="4" t="inlineStr">
        <is>
          <t>Subordinated Notes due date</t>
        </is>
      </c>
      <c r="B11" s="4" t="inlineStr">
        <is>
          <t>2047</t>
        </is>
      </c>
      <c r="C11" s="4" t="inlineStr">
        <is>
          <t>2047</t>
        </is>
      </c>
      <c r="E11" s="4" t="inlineStr">
        <is>
          <t>2047</t>
        </is>
      </c>
      <c r="F11" s="4" t="inlineStr">
        <is>
          <t>2047</t>
        </is>
      </c>
    </row>
    <row r="12">
      <c r="A12" s="4" t="inlineStr">
        <is>
          <t>Unamortized Debt Issuance Costs</t>
        </is>
      </c>
      <c r="E12" s="6" t="n">
        <v>3747</v>
      </c>
      <c r="F12" s="6" t="n">
        <v>38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 - USD ($) $ in Thousands</t>
        </is>
      </c>
      <c r="B1" s="2" t="inlineStr">
        <is>
          <t>Apr. 25, 2018</t>
        </is>
      </c>
      <c r="C1" s="2" t="inlineStr">
        <is>
          <t>Mar. 23, 2017</t>
        </is>
      </c>
      <c r="D1" s="2" t="inlineStr">
        <is>
          <t>Aug. 31, 2020</t>
        </is>
      </c>
      <c r="E1" s="2" t="inlineStr">
        <is>
          <t>Sep. 30, 2020</t>
        </is>
      </c>
      <c r="F1" s="2" t="inlineStr">
        <is>
          <t>Sep. 30, 2019</t>
        </is>
      </c>
      <c r="G1" s="2" t="inlineStr">
        <is>
          <t>Sep. 30, 2020</t>
        </is>
      </c>
      <c r="H1" s="2" t="inlineStr">
        <is>
          <t>Sep. 30, 2019</t>
        </is>
      </c>
      <c r="I1" s="2" t="inlineStr">
        <is>
          <t>Dec. 31, 2019</t>
        </is>
      </c>
    </row>
    <row r="2">
      <c r="A2" s="3" t="inlineStr">
        <is>
          <t>Fair Value, Assets and Liabilities Measured on Recurring and Nonrecurring Basis [Line Items]</t>
        </is>
      </c>
    </row>
    <row r="3">
      <c r="A3" s="4" t="inlineStr">
        <is>
          <t>Equity in the earnings of liability companies or partnerships</t>
        </is>
      </c>
      <c r="E3" s="6" t="n">
        <v>0</v>
      </c>
      <c r="F3" s="6" t="n">
        <v>0</v>
      </c>
      <c r="G3" s="6" t="n">
        <v>0</v>
      </c>
      <c r="H3" s="6" t="n">
        <v>0</v>
      </c>
    </row>
    <row r="4">
      <c r="A4" s="4" t="inlineStr">
        <is>
          <t>Equity Method Investments</t>
        </is>
      </c>
    </row>
    <row r="5">
      <c r="A5" s="3" t="inlineStr">
        <is>
          <t>Fair Value, Assets and Liabilities Measured on Recurring and Nonrecurring Basis [Line Items]</t>
        </is>
      </c>
    </row>
    <row r="6">
      <c r="A6" s="4" t="inlineStr">
        <is>
          <t>Equity in the earnings of liability companies or partnerships</t>
        </is>
      </c>
      <c r="E6" s="6" t="n">
        <v>3500</v>
      </c>
      <c r="F6" s="6" t="n">
        <v>1300</v>
      </c>
      <c r="G6" s="6" t="n">
        <v>-8000</v>
      </c>
      <c r="H6" s="6" t="n">
        <v>1400</v>
      </c>
    </row>
    <row r="7">
      <c r="A7" s="4" t="inlineStr">
        <is>
          <t>Variable Interest Entity, Not Primary Beneficiary</t>
        </is>
      </c>
    </row>
    <row r="8">
      <c r="A8" s="3" t="inlineStr">
        <is>
          <t>Fair Value, Assets and Liabilities Measured on Recurring and Nonrecurring Basis [Line Items]</t>
        </is>
      </c>
    </row>
    <row r="9">
      <c r="A9" s="4" t="inlineStr">
        <is>
          <t>Ownership interest exceeds respective investments</t>
        </is>
      </c>
      <c r="E9" s="4" t="inlineStr">
        <is>
          <t>3.00%</t>
        </is>
      </c>
      <c r="G9" s="4" t="inlineStr">
        <is>
          <t>3.00%</t>
        </is>
      </c>
    </row>
    <row r="10">
      <c r="A10" s="4" t="inlineStr">
        <is>
          <t>7.75% Subordinated Notes due 2045</t>
        </is>
      </c>
    </row>
    <row r="11">
      <c r="A11" s="3" t="inlineStr">
        <is>
          <t>Fair Value, Assets and Liabilities Measured on Recurring and Nonrecurring Basis [Line Items]</t>
        </is>
      </c>
    </row>
    <row r="12">
      <c r="A12" s="4" t="inlineStr">
        <is>
          <t>Subordinated Notes due date</t>
        </is>
      </c>
      <c r="B12" s="4" t="inlineStr">
        <is>
          <t>2045</t>
        </is>
      </c>
      <c r="D12" s="4" t="inlineStr">
        <is>
          <t>2045</t>
        </is>
      </c>
      <c r="G12" s="4" t="inlineStr">
        <is>
          <t>2045</t>
        </is>
      </c>
      <c r="I12" s="4" t="inlineStr">
        <is>
          <t>2045</t>
        </is>
      </c>
    </row>
    <row r="13">
      <c r="A13" s="4" t="inlineStr">
        <is>
          <t>7.875% Subordinated Notes due 2047</t>
        </is>
      </c>
    </row>
    <row r="14">
      <c r="A14" s="3" t="inlineStr">
        <is>
          <t>Fair Value, Assets and Liabilities Measured on Recurring and Nonrecurring Basis [Line Items]</t>
        </is>
      </c>
    </row>
    <row r="15">
      <c r="A15" s="4" t="inlineStr">
        <is>
          <t>Subordinated Notes due date</t>
        </is>
      </c>
      <c r="B15" s="4" t="inlineStr">
        <is>
          <t>2047</t>
        </is>
      </c>
      <c r="C15" s="4" t="inlineStr">
        <is>
          <t>2047</t>
        </is>
      </c>
      <c r="G15" s="4" t="inlineStr">
        <is>
          <t>2047</t>
        </is>
      </c>
      <c r="I15" s="4" t="inlineStr">
        <is>
          <t>2047</t>
        </is>
      </c>
    </row>
    <row r="16">
      <c r="A16" s="4" t="inlineStr">
        <is>
          <t>Fair Value, Inputs, Level 1 | 7.75% Subordinated Notes due 2045</t>
        </is>
      </c>
    </row>
    <row r="17">
      <c r="A17" s="3" t="inlineStr">
        <is>
          <t>Fair Value, Assets and Liabilities Measured on Recurring and Nonrecurring Basis [Line Items]</t>
        </is>
      </c>
    </row>
    <row r="18">
      <c r="A18" s="4" t="inlineStr">
        <is>
          <t>Subordinated Notes due date</t>
        </is>
      </c>
      <c r="G18" s="4" t="inlineStr">
        <is>
          <t>2045</t>
        </is>
      </c>
    </row>
    <row r="19">
      <c r="A19" s="4" t="inlineStr">
        <is>
          <t>Fair Value, Inputs, Level 1 | 7.875% Subordinated Notes due 2047</t>
        </is>
      </c>
    </row>
    <row r="20">
      <c r="A20" s="3" t="inlineStr">
        <is>
          <t>Fair Value, Assets and Liabilities Measured on Recurring and Nonrecurring Basis [Line Items]</t>
        </is>
      </c>
    </row>
    <row r="21">
      <c r="A21" s="4" t="inlineStr">
        <is>
          <t>Subordinated Notes due date</t>
        </is>
      </c>
      <c r="G21" s="4" t="inlineStr">
        <is>
          <t>204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nd Future Funding Commitments Related to These Investments (Detail) - USD ($) $ in Thousands</t>
        </is>
      </c>
      <c r="C1" s="2" t="inlineStr">
        <is>
          <t>Sep. 30, 2020</t>
        </is>
      </c>
      <c r="D1" s="2" t="inlineStr">
        <is>
          <t>Dec. 31, 2019</t>
        </is>
      </c>
    </row>
    <row r="2">
      <c r="A2" s="3" t="inlineStr">
        <is>
          <t>Fair Value, Assets and Liabilities Measured on Recurring and Nonrecurring Basis [Line Items]</t>
        </is>
      </c>
    </row>
    <row r="3">
      <c r="A3" s="4" t="inlineStr">
        <is>
          <t>Fair Value</t>
        </is>
      </c>
      <c r="C3" s="6" t="n">
        <v>37749</v>
      </c>
      <c r="D3" s="6" t="n">
        <v>47279</v>
      </c>
    </row>
    <row r="4">
      <c r="A4" s="4" t="inlineStr">
        <is>
          <t>Future Funding Commitments</t>
        </is>
      </c>
      <c r="C4" s="5" t="n">
        <v>31214</v>
      </c>
      <c r="D4" s="5" t="n">
        <v>31720</v>
      </c>
    </row>
    <row r="5">
      <c r="A5" s="4" t="inlineStr">
        <is>
          <t>European Non-Performing Loan Fund, LP | Fair Value, Inputs, Level 3</t>
        </is>
      </c>
    </row>
    <row r="6">
      <c r="A6" s="3" t="inlineStr">
        <is>
          <t>Fair Value, Assets and Liabilities Measured on Recurring and Nonrecurring Basis [Line Items]</t>
        </is>
      </c>
    </row>
    <row r="7">
      <c r="A7" s="4" t="inlineStr">
        <is>
          <t>Fair Value</t>
        </is>
      </c>
      <c r="B7" s="4" t="inlineStr">
        <is>
          <t>[1]</t>
        </is>
      </c>
      <c r="C7" s="5" t="n">
        <v>11283</v>
      </c>
      <c r="D7" s="5" t="n">
        <v>13530</v>
      </c>
    </row>
    <row r="8">
      <c r="A8" s="4" t="inlineStr">
        <is>
          <t>Future Funding Commitments</t>
        </is>
      </c>
      <c r="B8" s="4" t="inlineStr">
        <is>
          <t>[1]</t>
        </is>
      </c>
      <c r="C8" s="5" t="n">
        <v>14214</v>
      </c>
      <c r="D8" s="5" t="n">
        <v>14214</v>
      </c>
    </row>
    <row r="9">
      <c r="A9" s="4" t="inlineStr">
        <is>
          <t>Distressed Debt Fund, LP | Fair Value, Inputs, Level 3</t>
        </is>
      </c>
    </row>
    <row r="10">
      <c r="A10" s="3" t="inlineStr">
        <is>
          <t>Fair Value, Assets and Liabilities Measured on Recurring and Nonrecurring Basis [Line Items]</t>
        </is>
      </c>
    </row>
    <row r="11">
      <c r="A11" s="4" t="inlineStr">
        <is>
          <t>Fair Value</t>
        </is>
      </c>
      <c r="B11" s="4" t="inlineStr">
        <is>
          <t>[2]</t>
        </is>
      </c>
      <c r="C11" s="5" t="n">
        <v>16979</v>
      </c>
      <c r="D11" s="5" t="n">
        <v>23966</v>
      </c>
    </row>
    <row r="12">
      <c r="A12" s="4" t="inlineStr">
        <is>
          <t>Future Funding Commitments</t>
        </is>
      </c>
      <c r="B12" s="4" t="inlineStr">
        <is>
          <t>[2]</t>
        </is>
      </c>
      <c r="C12" s="5" t="n">
        <v>17000</v>
      </c>
      <c r="D12" s="5" t="n">
        <v>17000</v>
      </c>
    </row>
    <row r="13">
      <c r="A13" s="4" t="inlineStr">
        <is>
          <t>Mortgage Debt Fund, LP | Fair Value, Inputs, Level 3</t>
        </is>
      </c>
    </row>
    <row r="14">
      <c r="A14" s="3" t="inlineStr">
        <is>
          <t>Fair Value, Assets and Liabilities Measured on Recurring and Nonrecurring Basis [Line Items]</t>
        </is>
      </c>
    </row>
    <row r="15">
      <c r="A15" s="4" t="inlineStr">
        <is>
          <t>Fair Value</t>
        </is>
      </c>
      <c r="B15" s="4" t="inlineStr">
        <is>
          <t>[3]</t>
        </is>
      </c>
      <c r="C15" s="5" t="n">
        <v>9487</v>
      </c>
      <c r="D15" s="5" t="n">
        <v>9783</v>
      </c>
    </row>
    <row r="16">
      <c r="A16" s="4" t="inlineStr">
        <is>
          <t>Future Funding Commitments</t>
        </is>
      </c>
      <c r="B16" s="4" t="inlineStr">
        <is>
          <t>[3]</t>
        </is>
      </c>
      <c r="C16" s="6" t="n">
        <v>0</v>
      </c>
      <c r="D16" s="6" t="n">
        <v>506</v>
      </c>
    </row>
    <row r="17"/>
    <row r="18">
      <c r="A18" s="4" t="inlineStr">
        <is>
          <t>[1]</t>
        </is>
      </c>
      <c r="B18" s="4" t="inlineStr">
        <is>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19">
      <c r="A19" s="4" t="inlineStr">
        <is>
          <t>[2]</t>
        </is>
      </c>
      <c r="B19" s="4" t="inlineStr">
        <is>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0">
      <c r="A20" s="4" t="inlineStr">
        <is>
          <t>[3]</t>
        </is>
      </c>
      <c r="B20" s="4" t="inlineStr">
        <is>
          <t>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5">
    <mergeCell ref="A1:B1"/>
    <mergeCell ref="A17:C17"/>
    <mergeCell ref="B18:C18"/>
    <mergeCell ref="B19:C19"/>
    <mergeCell ref="B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Premiums Receivable and Reinsurance Receivables - Schedule of Allowance for Credit Losses Related to Premiums Receivable and Reinsurance Receivables (Detail) - USD ($) $ in Thousands</t>
        </is>
      </c>
      <c r="B1" s="2" t="inlineStr">
        <is>
          <t>3 Months Ended</t>
        </is>
      </c>
      <c r="C1" s="2" t="inlineStr">
        <is>
          <t>9 Months Ended</t>
        </is>
      </c>
    </row>
    <row r="2">
      <c r="B2" s="2" t="inlineStr">
        <is>
          <t>Sep. 30, 2020</t>
        </is>
      </c>
      <c r="C2" s="2" t="inlineStr">
        <is>
          <t>Sep. 30, 2020</t>
        </is>
      </c>
    </row>
    <row r="3">
      <c r="A3" s="3" t="inlineStr">
        <is>
          <t>Premiums Receivable</t>
        </is>
      </c>
    </row>
    <row r="4">
      <c r="A4" s="4" t="inlineStr">
        <is>
          <t>Beginning balance</t>
        </is>
      </c>
      <c r="B4" s="6" t="n">
        <v>2931</v>
      </c>
      <c r="C4" s="6" t="n">
        <v>2754</v>
      </c>
    </row>
    <row r="5">
      <c r="A5" s="4" t="inlineStr">
        <is>
          <t>Current period provision for expected credit losses</t>
        </is>
      </c>
      <c r="B5" s="5" t="n">
        <v>476</v>
      </c>
      <c r="C5" s="5" t="n">
        <v>951</v>
      </c>
    </row>
    <row r="6">
      <c r="A6" s="4" t="inlineStr">
        <is>
          <t>Write-offs</t>
        </is>
      </c>
      <c r="B6" s="5" t="n">
        <v>-538</v>
      </c>
      <c r="C6" s="5" t="n">
        <v>-836</v>
      </c>
    </row>
    <row r="7">
      <c r="A7" s="4" t="inlineStr">
        <is>
          <t>Ending balance</t>
        </is>
      </c>
      <c r="B7" s="5" t="n">
        <v>2869</v>
      </c>
      <c r="C7" s="5" t="n">
        <v>2869</v>
      </c>
    </row>
    <row r="8">
      <c r="A8" s="3" t="inlineStr">
        <is>
          <t>Reinsurance Receivables</t>
        </is>
      </c>
    </row>
    <row r="9">
      <c r="A9" s="4" t="inlineStr">
        <is>
          <t>Beginning balance</t>
        </is>
      </c>
      <c r="B9" s="5" t="n">
        <v>8992</v>
      </c>
      <c r="C9" s="5" t="n">
        <v>8992</v>
      </c>
    </row>
    <row r="10">
      <c r="A10" s="4" t="inlineStr">
        <is>
          <t>Current period provision for expected credit losses</t>
        </is>
      </c>
      <c r="B10" s="5" t="n">
        <v>0</v>
      </c>
      <c r="C10" s="5" t="n">
        <v>0</v>
      </c>
    </row>
    <row r="11">
      <c r="A11" s="4" t="inlineStr">
        <is>
          <t>Write-offs</t>
        </is>
      </c>
      <c r="B11" s="5" t="n">
        <v>0</v>
      </c>
      <c r="C11" s="5" t="n">
        <v>0</v>
      </c>
    </row>
    <row r="12">
      <c r="A12" s="4" t="inlineStr">
        <is>
          <t>Ending balance</t>
        </is>
      </c>
      <c r="B12" s="6" t="n">
        <v>8992</v>
      </c>
      <c r="C12" s="6" t="n">
        <v>89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Line Items]</t>
        </is>
      </c>
    </row>
    <row r="4">
      <c r="A4" s="4" t="inlineStr">
        <is>
          <t>Effective income tax expense (benefit) rate</t>
        </is>
      </c>
      <c r="B4" s="4" t="inlineStr">
        <is>
          <t>17.50%</t>
        </is>
      </c>
      <c r="C4" s="4" t="inlineStr">
        <is>
          <t>5.00%</t>
        </is>
      </c>
      <c r="D4" s="4" t="inlineStr">
        <is>
          <t>26.90%</t>
        </is>
      </c>
      <c r="E4" s="4" t="inlineStr">
        <is>
          <t>11.20%</t>
        </is>
      </c>
    </row>
    <row r="5">
      <c r="A5" s="4" t="inlineStr">
        <is>
          <t>Alternative minimum tax credit carry forward</t>
        </is>
      </c>
      <c r="F5" s="6" t="n">
        <v>11</v>
      </c>
    </row>
    <row r="6">
      <c r="A6" s="4" t="inlineStr">
        <is>
          <t>Net operating loss carryforwards</t>
        </is>
      </c>
      <c r="B6" s="9" t="n">
        <v>24.9</v>
      </c>
      <c r="D6" s="9" t="n">
        <v>24.9</v>
      </c>
      <c r="F6" s="10" t="n">
        <v>21.9</v>
      </c>
    </row>
    <row r="7">
      <c r="A7" s="4" t="inlineStr">
        <is>
          <t>Section 163(j) carryforward</t>
        </is>
      </c>
      <c r="B7" s="10" t="n">
        <v>6.8</v>
      </c>
      <c r="D7" s="10" t="n">
        <v>6.8</v>
      </c>
      <c r="F7" s="6" t="n">
        <v>9</v>
      </c>
    </row>
    <row r="8">
      <c r="A8" s="4" t="inlineStr">
        <is>
          <t>Alternative Minimum Tax Credits</t>
        </is>
      </c>
    </row>
    <row r="9">
      <c r="A9" s="3" t="inlineStr">
        <is>
          <t>Income Tax [Line Items]</t>
        </is>
      </c>
    </row>
    <row r="10">
      <c r="A10" s="4" t="inlineStr">
        <is>
          <t>Income tax refunds received</t>
        </is>
      </c>
      <c r="B10" s="9" t="n">
        <v>5.5</v>
      </c>
      <c r="D10" s="6" t="n">
        <v>11</v>
      </c>
    </row>
    <row r="11">
      <c r="A11" s="4" t="inlineStr">
        <is>
          <t>UNITED STATES</t>
        </is>
      </c>
    </row>
    <row r="12">
      <c r="A12" s="3" t="inlineStr">
        <is>
          <t>Income Tax [Line Items]</t>
        </is>
      </c>
    </row>
    <row r="13">
      <c r="A13" s="4" t="inlineStr">
        <is>
          <t>Statutory income tax rates</t>
        </is>
      </c>
      <c r="B13" s="4" t="inlineStr">
        <is>
          <t>21.00%</t>
        </is>
      </c>
      <c r="D13" s="4" t="inlineStr">
        <is>
          <t>21.00%</t>
        </is>
      </c>
    </row>
    <row r="14">
      <c r="A14" s="4" t="inlineStr">
        <is>
          <t>BERMUDA</t>
        </is>
      </c>
    </row>
    <row r="15">
      <c r="A15" s="3" t="inlineStr">
        <is>
          <t>Income Tax [Line Items]</t>
        </is>
      </c>
    </row>
    <row r="16">
      <c r="A16" s="4" t="inlineStr">
        <is>
          <t>Statutory income tax rates</t>
        </is>
      </c>
      <c r="B16" s="4" t="inlineStr">
        <is>
          <t>0.00%</t>
        </is>
      </c>
      <c r="D16" s="4" t="inlineStr">
        <is>
          <t>0.00%</t>
        </is>
      </c>
    </row>
    <row r="17">
      <c r="A17" s="4" t="inlineStr">
        <is>
          <t>CAYMAN ISLANDS</t>
        </is>
      </c>
    </row>
    <row r="18">
      <c r="A18" s="3" t="inlineStr">
        <is>
          <t>Income Tax [Line Items]</t>
        </is>
      </c>
    </row>
    <row r="19">
      <c r="A19" s="4" t="inlineStr">
        <is>
          <t>Statutory income tax rates</t>
        </is>
      </c>
      <c r="D19" s="4" t="inlineStr">
        <is>
          <t>0.00%</t>
        </is>
      </c>
    </row>
    <row r="20">
      <c r="A20" s="4" t="inlineStr">
        <is>
          <t>UNITED KINGDOM</t>
        </is>
      </c>
    </row>
    <row r="21">
      <c r="A21" s="3" t="inlineStr">
        <is>
          <t>Income Tax [Line Items]</t>
        </is>
      </c>
    </row>
    <row r="22">
      <c r="A22" s="4" t="inlineStr">
        <is>
          <t>Statutory income tax rates</t>
        </is>
      </c>
      <c r="D22" s="4" t="inlineStr">
        <is>
          <t>19.00%</t>
        </is>
      </c>
    </row>
    <row r="23">
      <c r="A23" s="4" t="inlineStr">
        <is>
          <t>IRELAND | Non Trading Income</t>
        </is>
      </c>
    </row>
    <row r="24">
      <c r="A24" s="3" t="inlineStr">
        <is>
          <t>Income Tax [Line Items]</t>
        </is>
      </c>
    </row>
    <row r="25">
      <c r="A25" s="4" t="inlineStr">
        <is>
          <t>Statutory income tax rates</t>
        </is>
      </c>
      <c r="D25" s="4" t="inlineStr">
        <is>
          <t>25.00%</t>
        </is>
      </c>
    </row>
    <row r="26">
      <c r="A26" s="4" t="inlineStr">
        <is>
          <t>IRELAND | Capital Gain</t>
        </is>
      </c>
    </row>
    <row r="27">
      <c r="A27" s="3" t="inlineStr">
        <is>
          <t>Income Tax [Line Items]</t>
        </is>
      </c>
    </row>
    <row r="28">
      <c r="A28" s="4" t="inlineStr">
        <is>
          <t>Statutory income tax rates</t>
        </is>
      </c>
      <c r="D28" s="4" t="inlineStr">
        <is>
          <t>33.00%</t>
        </is>
      </c>
    </row>
    <row r="29">
      <c r="A29" s="4" t="inlineStr">
        <is>
          <t>IRELAND | Trading Income</t>
        </is>
      </c>
    </row>
    <row r="30">
      <c r="A30" s="3" t="inlineStr">
        <is>
          <t>Income Tax [Line Items]</t>
        </is>
      </c>
    </row>
    <row r="31">
      <c r="A31" s="4" t="inlineStr">
        <is>
          <t>Statutory income tax rates</t>
        </is>
      </c>
      <c r="D31" s="4" t="inlineStr">
        <is>
          <t>12.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Before Income Taxes from its Non-U.S. Subsidiaries and U.S. Subsidiar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written premiums</t>
        </is>
      </c>
      <c r="B4" s="6" t="n">
        <v>143749</v>
      </c>
      <c r="C4" s="6" t="n">
        <v>157177</v>
      </c>
      <c r="D4" s="6" t="n">
        <v>464022</v>
      </c>
      <c r="E4" s="6" t="n">
        <v>478699</v>
      </c>
    </row>
    <row r="5">
      <c r="A5" s="4" t="inlineStr">
        <is>
          <t>Net written premiums</t>
        </is>
      </c>
      <c r="B5" s="5" t="n">
        <v>130611</v>
      </c>
      <c r="C5" s="5" t="n">
        <v>138836</v>
      </c>
      <c r="D5" s="5" t="n">
        <v>416987</v>
      </c>
      <c r="E5" s="5" t="n">
        <v>421321</v>
      </c>
    </row>
    <row r="6">
      <c r="A6" s="4" t="inlineStr">
        <is>
          <t>Net earned premiums</t>
        </is>
      </c>
      <c r="B6" s="5" t="n">
        <v>140302</v>
      </c>
      <c r="C6" s="5" t="n">
        <v>133312</v>
      </c>
      <c r="D6" s="5" t="n">
        <v>426617</v>
      </c>
      <c r="E6" s="5" t="n">
        <v>383602</v>
      </c>
    </row>
    <row r="7">
      <c r="A7" s="4" t="inlineStr">
        <is>
          <t>Net investment income</t>
        </is>
      </c>
      <c r="B7" s="5" t="n">
        <v>11746</v>
      </c>
      <c r="C7" s="5" t="n">
        <v>11348</v>
      </c>
      <c r="D7" s="5" t="n">
        <v>19516</v>
      </c>
      <c r="E7" s="5" t="n">
        <v>32393</v>
      </c>
    </row>
    <row r="8">
      <c r="A8" s="4" t="inlineStr">
        <is>
          <t>Net realized investment gains (losses)</t>
        </is>
      </c>
      <c r="B8" s="5" t="n">
        <v>7323</v>
      </c>
      <c r="C8" s="5" t="n">
        <v>-2690</v>
      </c>
      <c r="D8" s="5" t="n">
        <v>-22332</v>
      </c>
      <c r="E8" s="5" t="n">
        <v>11290</v>
      </c>
    </row>
    <row r="9">
      <c r="A9" s="4" t="inlineStr">
        <is>
          <t>Other income (loss)</t>
        </is>
      </c>
      <c r="B9" s="5" t="n">
        <v>542</v>
      </c>
      <c r="C9" s="5" t="n">
        <v>264</v>
      </c>
      <c r="D9" s="5" t="n">
        <v>1473</v>
      </c>
      <c r="E9" s="5" t="n">
        <v>1274</v>
      </c>
    </row>
    <row r="10">
      <c r="A10" s="4" t="inlineStr">
        <is>
          <t>Total revenues</t>
        </is>
      </c>
      <c r="B10" s="5" t="n">
        <v>159913</v>
      </c>
      <c r="C10" s="5" t="n">
        <v>142234</v>
      </c>
      <c r="D10" s="5" t="n">
        <v>425274</v>
      </c>
      <c r="E10" s="5" t="n">
        <v>428559</v>
      </c>
    </row>
    <row r="11">
      <c r="A11" s="3" t="inlineStr">
        <is>
          <t>Losses and Expenses:</t>
        </is>
      </c>
    </row>
    <row r="12">
      <c r="A12" s="4" t="inlineStr">
        <is>
          <t>Net losses and loss adjustment expenses</t>
        </is>
      </c>
      <c r="B12" s="5" t="n">
        <v>97148</v>
      </c>
      <c r="C12" s="5" t="n">
        <v>73583</v>
      </c>
      <c r="D12" s="5" t="n">
        <v>242092</v>
      </c>
      <c r="E12" s="5" t="n">
        <v>201979</v>
      </c>
    </row>
    <row r="13">
      <c r="A13" s="4" t="inlineStr">
        <is>
          <t>Acquisition costs and other underwriting expenses</t>
        </is>
      </c>
      <c r="B13" s="5" t="n">
        <v>53268</v>
      </c>
      <c r="C13" s="5" t="n">
        <v>53366</v>
      </c>
      <c r="D13" s="5" t="n">
        <v>163258</v>
      </c>
      <c r="E13" s="5" t="n">
        <v>153643</v>
      </c>
    </row>
    <row r="14">
      <c r="A14" s="4" t="inlineStr">
        <is>
          <t>Corporate and other operating expenses</t>
        </is>
      </c>
      <c r="B14" s="5" t="n">
        <v>21196</v>
      </c>
      <c r="C14" s="5" t="n">
        <v>3858</v>
      </c>
      <c r="D14" s="5" t="n">
        <v>34037</v>
      </c>
      <c r="E14" s="5" t="n">
        <v>11702</v>
      </c>
    </row>
    <row r="15">
      <c r="A15" s="4" t="inlineStr">
        <is>
          <t>Interest expense</t>
        </is>
      </c>
      <c r="B15" s="5" t="n">
        <v>3620</v>
      </c>
      <c r="C15" s="5" t="n">
        <v>5023</v>
      </c>
      <c r="D15" s="5" t="n">
        <v>13197</v>
      </c>
      <c r="E15" s="5" t="n">
        <v>15088</v>
      </c>
    </row>
    <row r="16">
      <c r="A16" s="4" t="inlineStr">
        <is>
          <t>Loss on extinguishment of debt</t>
        </is>
      </c>
      <c r="B16" s="5" t="n">
        <v>3060</v>
      </c>
      <c r="C16" s="5" t="n">
        <v>0</v>
      </c>
      <c r="D16" s="5" t="n">
        <v>3060</v>
      </c>
      <c r="E16" s="5" t="n">
        <v>0</v>
      </c>
    </row>
    <row r="17">
      <c r="A17" s="4" t="inlineStr">
        <is>
          <t>Income (loss) before income taxes</t>
        </is>
      </c>
      <c r="B17" s="5" t="n">
        <v>-18379</v>
      </c>
      <c r="C17" s="5" t="n">
        <v>6404</v>
      </c>
      <c r="D17" s="5" t="n">
        <v>-30370</v>
      </c>
      <c r="E17" s="5" t="n">
        <v>46147</v>
      </c>
    </row>
    <row r="18">
      <c r="A18" s="4" t="inlineStr">
        <is>
          <t>Non-U.S. Subsidiaries</t>
        </is>
      </c>
    </row>
    <row r="19">
      <c r="A19" s="3" t="inlineStr">
        <is>
          <t>Revenues:</t>
        </is>
      </c>
    </row>
    <row r="20">
      <c r="A20" s="4" t="inlineStr">
        <is>
          <t>Gross written premiums</t>
        </is>
      </c>
      <c r="B20" s="5" t="n">
        <v>13085</v>
      </c>
      <c r="C20" s="5" t="n">
        <v>19980</v>
      </c>
      <c r="D20" s="5" t="n">
        <v>46654</v>
      </c>
      <c r="E20" s="5" t="n">
        <v>69588</v>
      </c>
    </row>
    <row r="21">
      <c r="A21" s="4" t="inlineStr">
        <is>
          <t>Net written premiums</t>
        </is>
      </c>
      <c r="B21" s="5" t="n">
        <v>13085</v>
      </c>
      <c r="C21" s="5" t="n">
        <v>19990</v>
      </c>
      <c r="D21" s="5" t="n">
        <v>46654</v>
      </c>
      <c r="E21" s="5" t="n">
        <v>69591</v>
      </c>
    </row>
    <row r="22">
      <c r="A22" s="4" t="inlineStr">
        <is>
          <t>Net earned premiums</t>
        </is>
      </c>
      <c r="B22" s="5" t="n">
        <v>9983</v>
      </c>
      <c r="C22" s="5" t="n">
        <v>19512</v>
      </c>
      <c r="D22" s="5" t="n">
        <v>53384</v>
      </c>
      <c r="E22" s="5" t="n">
        <v>52798</v>
      </c>
    </row>
    <row r="23">
      <c r="A23" s="4" t="inlineStr">
        <is>
          <t>Net investment income</t>
        </is>
      </c>
      <c r="B23" s="5" t="n">
        <v>4054</v>
      </c>
      <c r="C23" s="5" t="n">
        <v>7212</v>
      </c>
      <c r="D23" s="5" t="n">
        <v>17336</v>
      </c>
      <c r="E23" s="5" t="n">
        <v>22254</v>
      </c>
    </row>
    <row r="24">
      <c r="A24" s="4" t="inlineStr">
        <is>
          <t>Net realized investment gains (losses)</t>
        </is>
      </c>
      <c r="B24" s="5" t="n">
        <v>1511</v>
      </c>
      <c r="C24" s="5" t="n">
        <v>375</v>
      </c>
      <c r="D24" s="5" t="n">
        <v>-3867</v>
      </c>
      <c r="E24" s="5" t="n">
        <v>1768</v>
      </c>
    </row>
    <row r="25">
      <c r="A25" s="4" t="inlineStr">
        <is>
          <t>Other income (loss)</t>
        </is>
      </c>
      <c r="B25" s="5" t="n">
        <v>164</v>
      </c>
      <c r="C25" s="5" t="n">
        <v>-234</v>
      </c>
      <c r="D25" s="5" t="n">
        <v>148</v>
      </c>
      <c r="E25" s="5" t="n">
        <v>-256</v>
      </c>
    </row>
    <row r="26">
      <c r="A26" s="4" t="inlineStr">
        <is>
          <t>Total revenues</t>
        </is>
      </c>
      <c r="B26" s="5" t="n">
        <v>15712</v>
      </c>
      <c r="C26" s="5" t="n">
        <v>26865</v>
      </c>
      <c r="D26" s="5" t="n">
        <v>67001</v>
      </c>
      <c r="E26" s="5" t="n">
        <v>76564</v>
      </c>
    </row>
    <row r="27">
      <c r="A27" s="3" t="inlineStr">
        <is>
          <t>Losses and Expenses:</t>
        </is>
      </c>
    </row>
    <row r="28">
      <c r="A28" s="4" t="inlineStr">
        <is>
          <t>Net losses and loss adjustment expenses</t>
        </is>
      </c>
      <c r="B28" s="5" t="n">
        <v>519</v>
      </c>
      <c r="C28" s="5" t="n">
        <v>7628</v>
      </c>
      <c r="D28" s="5" t="n">
        <v>12874</v>
      </c>
      <c r="E28" s="5" t="n">
        <v>24076</v>
      </c>
    </row>
    <row r="29">
      <c r="A29" s="4" t="inlineStr">
        <is>
          <t>Acquisition costs and other underwriting expenses</t>
        </is>
      </c>
      <c r="B29" s="5" t="n">
        <v>3584</v>
      </c>
      <c r="C29" s="5" t="n">
        <v>6201</v>
      </c>
      <c r="D29" s="5" t="n">
        <v>17828</v>
      </c>
      <c r="E29" s="5" t="n">
        <v>16556</v>
      </c>
    </row>
    <row r="30">
      <c r="A30" s="4" t="inlineStr">
        <is>
          <t>Corporate and other operating expenses</t>
        </is>
      </c>
      <c r="B30" s="5" t="n">
        <v>17283</v>
      </c>
      <c r="C30" s="5" t="n">
        <v>1514</v>
      </c>
      <c r="D30" s="5" t="n">
        <v>23357</v>
      </c>
      <c r="E30" s="5" t="n">
        <v>4822</v>
      </c>
    </row>
    <row r="31">
      <c r="A31" s="4" t="inlineStr">
        <is>
          <t>Interest expense</t>
        </is>
      </c>
      <c r="B31" s="5" t="n">
        <v>193</v>
      </c>
      <c r="C31" s="5" t="n">
        <v>351</v>
      </c>
      <c r="D31" s="5" t="n">
        <v>869</v>
      </c>
      <c r="E31" s="5" t="n">
        <v>1059</v>
      </c>
    </row>
    <row r="32">
      <c r="A32" s="4" t="inlineStr">
        <is>
          <t>Loss on extinguishment of debt</t>
        </is>
      </c>
      <c r="B32" s="5" t="n">
        <v>3060</v>
      </c>
      <c r="D32" s="5" t="n">
        <v>3060</v>
      </c>
    </row>
    <row r="33">
      <c r="A33" s="4" t="inlineStr">
        <is>
          <t>Income (loss) before income taxes</t>
        </is>
      </c>
      <c r="B33" s="5" t="n">
        <v>-8927</v>
      </c>
      <c r="C33" s="5" t="n">
        <v>11171</v>
      </c>
      <c r="D33" s="5" t="n">
        <v>9013</v>
      </c>
      <c r="E33" s="5" t="n">
        <v>30051</v>
      </c>
    </row>
    <row r="34">
      <c r="A34" s="4" t="inlineStr">
        <is>
          <t>U.S. Subsidiaries</t>
        </is>
      </c>
    </row>
    <row r="35">
      <c r="A35" s="3" t="inlineStr">
        <is>
          <t>Revenues:</t>
        </is>
      </c>
    </row>
    <row r="36">
      <c r="A36" s="4" t="inlineStr">
        <is>
          <t>Gross written premiums</t>
        </is>
      </c>
      <c r="B36" s="5" t="n">
        <v>130664</v>
      </c>
      <c r="C36" s="5" t="n">
        <v>137197</v>
      </c>
      <c r="D36" s="5" t="n">
        <v>417368</v>
      </c>
      <c r="E36" s="5" t="n">
        <v>409111</v>
      </c>
    </row>
    <row r="37">
      <c r="A37" s="4" t="inlineStr">
        <is>
          <t>Net written premiums</t>
        </is>
      </c>
      <c r="B37" s="5" t="n">
        <v>117526</v>
      </c>
      <c r="C37" s="5" t="n">
        <v>118846</v>
      </c>
      <c r="D37" s="5" t="n">
        <v>370333</v>
      </c>
      <c r="E37" s="5" t="n">
        <v>351730</v>
      </c>
    </row>
    <row r="38">
      <c r="A38" s="4" t="inlineStr">
        <is>
          <t>Net earned premiums</t>
        </is>
      </c>
      <c r="B38" s="5" t="n">
        <v>130319</v>
      </c>
      <c r="C38" s="5" t="n">
        <v>113800</v>
      </c>
      <c r="D38" s="5" t="n">
        <v>373233</v>
      </c>
      <c r="E38" s="5" t="n">
        <v>330804</v>
      </c>
    </row>
    <row r="39">
      <c r="A39" s="4" t="inlineStr">
        <is>
          <t>Net investment income</t>
        </is>
      </c>
      <c r="B39" s="5" t="n">
        <v>9851</v>
      </c>
      <c r="C39" s="5" t="n">
        <v>7732</v>
      </c>
      <c r="D39" s="5" t="n">
        <v>11324</v>
      </c>
      <c r="E39" s="5" t="n">
        <v>20824</v>
      </c>
    </row>
    <row r="40">
      <c r="A40" s="4" t="inlineStr">
        <is>
          <t>Net realized investment gains (losses)</t>
        </is>
      </c>
      <c r="B40" s="5" t="n">
        <v>5812</v>
      </c>
      <c r="C40" s="5" t="n">
        <v>-3065</v>
      </c>
      <c r="D40" s="5" t="n">
        <v>-18465</v>
      </c>
      <c r="E40" s="5" t="n">
        <v>9522</v>
      </c>
    </row>
    <row r="41">
      <c r="A41" s="4" t="inlineStr">
        <is>
          <t>Other income (loss)</t>
        </is>
      </c>
      <c r="B41" s="5" t="n">
        <v>378</v>
      </c>
      <c r="C41" s="5" t="n">
        <v>498</v>
      </c>
      <c r="D41" s="5" t="n">
        <v>1325</v>
      </c>
      <c r="E41" s="5" t="n">
        <v>1530</v>
      </c>
    </row>
    <row r="42">
      <c r="A42" s="4" t="inlineStr">
        <is>
          <t>Total revenues</t>
        </is>
      </c>
      <c r="B42" s="5" t="n">
        <v>146360</v>
      </c>
      <c r="C42" s="5" t="n">
        <v>118965</v>
      </c>
      <c r="D42" s="5" t="n">
        <v>367417</v>
      </c>
      <c r="E42" s="5" t="n">
        <v>362680</v>
      </c>
    </row>
    <row r="43">
      <c r="A43" s="3" t="inlineStr">
        <is>
          <t>Losses and Expenses:</t>
        </is>
      </c>
    </row>
    <row r="44">
      <c r="A44" s="4" t="inlineStr">
        <is>
          <t>Net losses and loss adjustment expenses</t>
        </is>
      </c>
      <c r="B44" s="5" t="n">
        <v>96629</v>
      </c>
      <c r="C44" s="5" t="n">
        <v>65955</v>
      </c>
      <c r="D44" s="5" t="n">
        <v>229218</v>
      </c>
      <c r="E44" s="5" t="n">
        <v>177903</v>
      </c>
    </row>
    <row r="45">
      <c r="A45" s="4" t="inlineStr">
        <is>
          <t>Acquisition costs and other underwriting expenses</t>
        </is>
      </c>
      <c r="B45" s="5" t="n">
        <v>49684</v>
      </c>
      <c r="C45" s="5" t="n">
        <v>47165</v>
      </c>
      <c r="D45" s="5" t="n">
        <v>145430</v>
      </c>
      <c r="E45" s="5" t="n">
        <v>137087</v>
      </c>
    </row>
    <row r="46">
      <c r="A46" s="4" t="inlineStr">
        <is>
          <t>Corporate and other operating expenses</t>
        </is>
      </c>
      <c r="B46" s="5" t="n">
        <v>3913</v>
      </c>
      <c r="C46" s="5" t="n">
        <v>2344</v>
      </c>
      <c r="D46" s="5" t="n">
        <v>10680</v>
      </c>
      <c r="E46" s="5" t="n">
        <v>6880</v>
      </c>
    </row>
    <row r="47">
      <c r="A47" s="4" t="inlineStr">
        <is>
          <t>Interest expense</t>
        </is>
      </c>
      <c r="B47" s="5" t="n">
        <v>5586</v>
      </c>
      <c r="C47" s="5" t="n">
        <v>8268</v>
      </c>
      <c r="D47" s="5" t="n">
        <v>21472</v>
      </c>
      <c r="E47" s="5" t="n">
        <v>24714</v>
      </c>
    </row>
    <row r="48">
      <c r="A48" s="4" t="inlineStr">
        <is>
          <t>Loss on extinguishment of debt</t>
        </is>
      </c>
      <c r="B48" s="5" t="n">
        <v>0</v>
      </c>
      <c r="D48" s="5" t="n">
        <v>0</v>
      </c>
    </row>
    <row r="49">
      <c r="A49" s="4" t="inlineStr">
        <is>
          <t>Income (loss) before income taxes</t>
        </is>
      </c>
      <c r="B49" s="5" t="n">
        <v>-9452</v>
      </c>
      <c r="C49" s="5" t="n">
        <v>-4767</v>
      </c>
      <c r="D49" s="5" t="n">
        <v>-39383</v>
      </c>
      <c r="E49" s="5" t="n">
        <v>16096</v>
      </c>
    </row>
    <row r="50">
      <c r="A50" s="4" t="inlineStr">
        <is>
          <t>Eliminations</t>
        </is>
      </c>
    </row>
    <row r="51">
      <c r="A51" s="3" t="inlineStr">
        <is>
          <t>Revenues:</t>
        </is>
      </c>
    </row>
    <row r="52">
      <c r="A52" s="4" t="inlineStr">
        <is>
          <t>Gross written premiums</t>
        </is>
      </c>
      <c r="B52" s="5" t="n">
        <v>0</v>
      </c>
      <c r="C52" s="5" t="n">
        <v>0</v>
      </c>
      <c r="D52" s="5" t="n">
        <v>0</v>
      </c>
      <c r="E52" s="5" t="n">
        <v>0</v>
      </c>
    </row>
    <row r="53">
      <c r="A53" s="4" t="inlineStr">
        <is>
          <t>Net written premiums</t>
        </is>
      </c>
      <c r="B53" s="5" t="n">
        <v>0</v>
      </c>
      <c r="C53" s="5" t="n">
        <v>0</v>
      </c>
      <c r="D53" s="5" t="n">
        <v>0</v>
      </c>
      <c r="E53" s="5" t="n">
        <v>0</v>
      </c>
    </row>
    <row r="54">
      <c r="A54" s="4" t="inlineStr">
        <is>
          <t>Net earned premiums</t>
        </is>
      </c>
      <c r="B54" s="5" t="n">
        <v>0</v>
      </c>
      <c r="C54" s="5" t="n">
        <v>0</v>
      </c>
      <c r="D54" s="5" t="n">
        <v>0</v>
      </c>
      <c r="E54" s="5" t="n">
        <v>0</v>
      </c>
    </row>
    <row r="55">
      <c r="A55" s="4" t="inlineStr">
        <is>
          <t>Net investment income</t>
        </is>
      </c>
      <c r="B55" s="5" t="n">
        <v>-2159</v>
      </c>
      <c r="C55" s="5" t="n">
        <v>-3596</v>
      </c>
      <c r="D55" s="5" t="n">
        <v>-9144</v>
      </c>
      <c r="E55" s="5" t="n">
        <v>-10685</v>
      </c>
    </row>
    <row r="56">
      <c r="A56" s="4" t="inlineStr">
        <is>
          <t>Net realized investment gains (losses)</t>
        </is>
      </c>
      <c r="B56" s="5" t="n">
        <v>0</v>
      </c>
      <c r="C56" s="5" t="n">
        <v>0</v>
      </c>
      <c r="D56" s="5" t="n">
        <v>0</v>
      </c>
      <c r="E56" s="5" t="n">
        <v>0</v>
      </c>
    </row>
    <row r="57">
      <c r="A57" s="4" t="inlineStr">
        <is>
          <t>Other income (loss)</t>
        </is>
      </c>
      <c r="B57" s="5" t="n">
        <v>0</v>
      </c>
      <c r="C57" s="5" t="n">
        <v>0</v>
      </c>
      <c r="D57" s="5" t="n">
        <v>0</v>
      </c>
      <c r="E57" s="5" t="n">
        <v>0</v>
      </c>
    </row>
    <row r="58">
      <c r="A58" s="4" t="inlineStr">
        <is>
          <t>Total revenues</t>
        </is>
      </c>
      <c r="B58" s="5" t="n">
        <v>-2159</v>
      </c>
      <c r="C58" s="5" t="n">
        <v>-3596</v>
      </c>
      <c r="D58" s="5" t="n">
        <v>-9144</v>
      </c>
      <c r="E58" s="5" t="n">
        <v>-10685</v>
      </c>
    </row>
    <row r="59">
      <c r="A59" s="3" t="inlineStr">
        <is>
          <t>Losses and Expenses:</t>
        </is>
      </c>
    </row>
    <row r="60">
      <c r="A60" s="4" t="inlineStr">
        <is>
          <t>Net losses and loss adjustment expenses</t>
        </is>
      </c>
      <c r="B60" s="5" t="n">
        <v>0</v>
      </c>
      <c r="C60" s="5" t="n">
        <v>0</v>
      </c>
      <c r="D60" s="5" t="n">
        <v>0</v>
      </c>
      <c r="E60" s="5" t="n">
        <v>0</v>
      </c>
    </row>
    <row r="61">
      <c r="A61" s="4" t="inlineStr">
        <is>
          <t>Acquisition costs and other underwriting expenses</t>
        </is>
      </c>
      <c r="B61" s="5" t="n">
        <v>0</v>
      </c>
      <c r="C61" s="5" t="n">
        <v>0</v>
      </c>
      <c r="D61" s="5" t="n">
        <v>0</v>
      </c>
      <c r="E61" s="5" t="n">
        <v>0</v>
      </c>
    </row>
    <row r="62">
      <c r="A62" s="4" t="inlineStr">
        <is>
          <t>Corporate and other operating expenses</t>
        </is>
      </c>
      <c r="B62" s="5" t="n">
        <v>0</v>
      </c>
      <c r="C62" s="5" t="n">
        <v>0</v>
      </c>
      <c r="D62" s="5" t="n">
        <v>0</v>
      </c>
      <c r="E62" s="5" t="n">
        <v>0</v>
      </c>
    </row>
    <row r="63">
      <c r="A63" s="4" t="inlineStr">
        <is>
          <t>Interest expense</t>
        </is>
      </c>
      <c r="B63" s="5" t="n">
        <v>-2159</v>
      </c>
      <c r="C63" s="5" t="n">
        <v>-3596</v>
      </c>
      <c r="D63" s="5" t="n">
        <v>-9144</v>
      </c>
      <c r="E63" s="5" t="n">
        <v>-10685</v>
      </c>
    </row>
    <row r="64">
      <c r="A64" s="4" t="inlineStr">
        <is>
          <t>Loss on extinguishment of debt</t>
        </is>
      </c>
      <c r="B64" s="5" t="n">
        <v>0</v>
      </c>
      <c r="D64" s="5" t="n">
        <v>0</v>
      </c>
    </row>
    <row r="65">
      <c r="A65" s="4" t="inlineStr">
        <is>
          <t>Income (loss) before income taxes</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ponents of Income Tax Expenses (Benefi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 income tax expense (benefit):</t>
        </is>
      </c>
    </row>
    <row r="4">
      <c r="A4" s="4" t="inlineStr">
        <is>
          <t>Foreign</t>
        </is>
      </c>
      <c r="B4" s="6" t="n">
        <v>130</v>
      </c>
      <c r="C4" s="6" t="n">
        <v>-17</v>
      </c>
      <c r="D4" s="6" t="n">
        <v>130</v>
      </c>
      <c r="E4" s="6" t="n">
        <v>-35</v>
      </c>
    </row>
    <row r="5">
      <c r="A5" s="4" t="inlineStr">
        <is>
          <t>U.S. Federal</t>
        </is>
      </c>
      <c r="B5" s="5" t="n">
        <v>0</v>
      </c>
      <c r="C5" s="5" t="n">
        <v>0</v>
      </c>
      <c r="D5" s="5" t="n">
        <v>0</v>
      </c>
      <c r="E5" s="5" t="n">
        <v>0</v>
      </c>
    </row>
    <row r="6">
      <c r="A6" s="4" t="inlineStr">
        <is>
          <t>Total current income tax expense (benefit)</t>
        </is>
      </c>
      <c r="B6" s="5" t="n">
        <v>130</v>
      </c>
      <c r="C6" s="5" t="n">
        <v>-17</v>
      </c>
      <c r="D6" s="5" t="n">
        <v>130</v>
      </c>
      <c r="E6" s="5" t="n">
        <v>-35</v>
      </c>
    </row>
    <row r="7">
      <c r="A7" s="3" t="inlineStr">
        <is>
          <t>Deferred income tax expense (benefit):</t>
        </is>
      </c>
    </row>
    <row r="8">
      <c r="A8" s="4" t="inlineStr">
        <is>
          <t>U.S. Federal</t>
        </is>
      </c>
      <c r="B8" s="5" t="n">
        <v>-3339</v>
      </c>
      <c r="C8" s="5" t="n">
        <v>-300</v>
      </c>
      <c r="D8" s="5" t="n">
        <v>-8303</v>
      </c>
      <c r="E8" s="5" t="n">
        <v>5198</v>
      </c>
    </row>
    <row r="9">
      <c r="A9" s="4" t="inlineStr">
        <is>
          <t>Total deferred income tax expense (benefit)</t>
        </is>
      </c>
      <c r="B9" s="5" t="n">
        <v>-3339</v>
      </c>
      <c r="C9" s="5" t="n">
        <v>-300</v>
      </c>
      <c r="D9" s="5" t="n">
        <v>-8303</v>
      </c>
      <c r="E9" s="5" t="n">
        <v>5198</v>
      </c>
    </row>
    <row r="10">
      <c r="A10" s="4" t="inlineStr">
        <is>
          <t>Total income tax expense (benefit)</t>
        </is>
      </c>
      <c r="B10" s="6" t="n">
        <v>-3209</v>
      </c>
      <c r="C10" s="6" t="n">
        <v>-317</v>
      </c>
      <c r="D10" s="6" t="n">
        <v>-8173</v>
      </c>
      <c r="E10" s="6" t="n">
        <v>51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fferences in Tax Provision for Financial Statement Purposes and Expected Tax Provision at Weighted Average Tax Rat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xpected tax provision at weighted average tax rate</t>
        </is>
      </c>
      <c r="B4" s="6" t="n">
        <v>-1985</v>
      </c>
      <c r="C4" s="6" t="n">
        <v>-1001</v>
      </c>
      <c r="D4" s="6" t="n">
        <v>-8270</v>
      </c>
      <c r="E4" s="6" t="n">
        <v>3380</v>
      </c>
    </row>
    <row r="5">
      <c r="A5" s="3" t="inlineStr">
        <is>
          <t>Adjustments:</t>
        </is>
      </c>
    </row>
    <row r="6">
      <c r="A6" s="4" t="inlineStr">
        <is>
          <t>Tax exempt interest</t>
        </is>
      </c>
      <c r="B6" s="5" t="n">
        <v>-1</v>
      </c>
      <c r="C6" s="5" t="n">
        <v>0</v>
      </c>
      <c r="D6" s="5" t="n">
        <v>-2</v>
      </c>
      <c r="E6" s="5" t="n">
        <v>-1</v>
      </c>
    </row>
    <row r="7">
      <c r="A7" s="4" t="inlineStr">
        <is>
          <t>Dividend exclusion</t>
        </is>
      </c>
      <c r="B7" s="5" t="n">
        <v>-86</v>
      </c>
      <c r="C7" s="5" t="n">
        <v>-33</v>
      </c>
      <c r="D7" s="5" t="n">
        <v>-198</v>
      </c>
      <c r="E7" s="5" t="n">
        <v>-256</v>
      </c>
    </row>
    <row r="8">
      <c r="A8" s="4" t="inlineStr">
        <is>
          <t>Non-deductible interest</t>
        </is>
      </c>
      <c r="B8" s="5" t="n">
        <v>416</v>
      </c>
      <c r="C8" s="5" t="n">
        <v>695</v>
      </c>
      <c r="D8" s="5" t="n">
        <v>1773</v>
      </c>
      <c r="E8" s="5" t="n">
        <v>2063</v>
      </c>
    </row>
    <row r="9">
      <c r="A9" s="4" t="inlineStr">
        <is>
          <t>Change in tax status</t>
        </is>
      </c>
      <c r="B9" s="5" t="n">
        <v>-1704</v>
      </c>
      <c r="C9" s="5" t="n">
        <v>0</v>
      </c>
      <c r="D9" s="5" t="n">
        <v>-1704</v>
      </c>
      <c r="E9" s="5" t="n">
        <v>0</v>
      </c>
    </row>
    <row r="10">
      <c r="A10" s="4" t="inlineStr">
        <is>
          <t>Parent income treated as partnership for tax</t>
        </is>
      </c>
      <c r="B10" s="5" t="n">
        <v>-146</v>
      </c>
      <c r="C10" s="5" t="n">
        <v>0</v>
      </c>
      <c r="D10" s="5" t="n">
        <v>-146</v>
      </c>
      <c r="E10" s="5" t="n">
        <v>0</v>
      </c>
    </row>
    <row r="11">
      <c r="A11" s="4" t="inlineStr">
        <is>
          <t>Other</t>
        </is>
      </c>
      <c r="B11" s="5" t="n">
        <v>297</v>
      </c>
      <c r="C11" s="5" t="n">
        <v>22</v>
      </c>
      <c r="D11" s="5" t="n">
        <v>374</v>
      </c>
      <c r="E11" s="5" t="n">
        <v>-23</v>
      </c>
    </row>
    <row r="12">
      <c r="A12" s="4" t="inlineStr">
        <is>
          <t>Total income tax expense (benefit)</t>
        </is>
      </c>
      <c r="B12" s="6" t="n">
        <v>-3209</v>
      </c>
      <c r="C12" s="6" t="n">
        <v>-317</v>
      </c>
      <c r="D12" s="6" t="n">
        <v>-8173</v>
      </c>
      <c r="E12" s="6" t="n">
        <v>5163</v>
      </c>
    </row>
    <row r="13">
      <c r="A13" s="4" t="inlineStr">
        <is>
          <t>Expected tax provision at weighted average</t>
        </is>
      </c>
      <c r="B13" s="4" t="inlineStr">
        <is>
          <t>(10.80%)</t>
        </is>
      </c>
      <c r="C13" s="4" t="inlineStr">
        <is>
          <t>(15.60%)</t>
        </is>
      </c>
      <c r="D13" s="4" t="inlineStr">
        <is>
          <t>(27.20%)</t>
        </is>
      </c>
      <c r="E13" s="4" t="inlineStr">
        <is>
          <t>(7.30%)</t>
        </is>
      </c>
    </row>
    <row r="14">
      <c r="A14" s="3" t="inlineStr">
        <is>
          <t>Adjustments:</t>
        </is>
      </c>
    </row>
    <row r="15">
      <c r="A15" s="4" t="inlineStr">
        <is>
          <t>Tax exempt interest, % of Pre-Tax Income</t>
        </is>
      </c>
      <c r="B15" s="4" t="inlineStr">
        <is>
          <t>0.00%</t>
        </is>
      </c>
      <c r="C15" s="4" t="inlineStr">
        <is>
          <t>0.00%</t>
        </is>
      </c>
      <c r="D15" s="4" t="inlineStr">
        <is>
          <t>0.00%</t>
        </is>
      </c>
      <c r="E15" s="4" t="inlineStr">
        <is>
          <t>0.00%</t>
        </is>
      </c>
    </row>
    <row r="16">
      <c r="A16" s="4" t="inlineStr">
        <is>
          <t>Dividend exclusion, % of Pre-Tax Income</t>
        </is>
      </c>
      <c r="B16" s="4" t="inlineStr">
        <is>
          <t>(0.50%)</t>
        </is>
      </c>
      <c r="C16" s="4" t="inlineStr">
        <is>
          <t>(0.50%)</t>
        </is>
      </c>
      <c r="D16" s="4" t="inlineStr">
        <is>
          <t>(0.60%)</t>
        </is>
      </c>
      <c r="E16" s="4" t="inlineStr">
        <is>
          <t>(0.60%)</t>
        </is>
      </c>
    </row>
    <row r="17">
      <c r="A17" s="4" t="inlineStr">
        <is>
          <t>Non-deductible interest, % of Pre-Tax Income</t>
        </is>
      </c>
      <c r="B17" s="4" t="inlineStr">
        <is>
          <t>2.30%</t>
        </is>
      </c>
      <c r="C17" s="4" t="inlineStr">
        <is>
          <t>10.80%</t>
        </is>
      </c>
      <c r="D17" s="4" t="inlineStr">
        <is>
          <t>5.80%</t>
        </is>
      </c>
      <c r="E17" s="4" t="inlineStr">
        <is>
          <t>(4.50%)</t>
        </is>
      </c>
    </row>
    <row r="18">
      <c r="A18" s="4" t="inlineStr">
        <is>
          <t>Change in tax status, % of Pre-Tax Income</t>
        </is>
      </c>
      <c r="B18" s="4" t="inlineStr">
        <is>
          <t>(9.30%)</t>
        </is>
      </c>
      <c r="C18" s="4" t="inlineStr">
        <is>
          <t>0.00%</t>
        </is>
      </c>
      <c r="D18" s="4" t="inlineStr">
        <is>
          <t>(5.60%)</t>
        </is>
      </c>
      <c r="E18" s="4" t="inlineStr">
        <is>
          <t>0.00%</t>
        </is>
      </c>
    </row>
    <row r="19">
      <c r="A19" s="4" t="inlineStr">
        <is>
          <t>Parent income treated as partnership for tax, % of Pre-Tax Income</t>
        </is>
      </c>
      <c r="B19" s="4" t="inlineStr">
        <is>
          <t>(0.80%)</t>
        </is>
      </c>
      <c r="C19" s="4" t="inlineStr">
        <is>
          <t>0.00%</t>
        </is>
      </c>
      <c r="D19" s="4" t="inlineStr">
        <is>
          <t>(0.50%)</t>
        </is>
      </c>
      <c r="E19" s="4" t="inlineStr">
        <is>
          <t>0.00%</t>
        </is>
      </c>
    </row>
    <row r="20">
      <c r="A20" s="4" t="inlineStr">
        <is>
          <t>Other, % of Pre-Tax Income</t>
        </is>
      </c>
      <c r="B20" s="4" t="inlineStr">
        <is>
          <t>1.60%</t>
        </is>
      </c>
      <c r="C20" s="4" t="inlineStr">
        <is>
          <t>0.30%</t>
        </is>
      </c>
      <c r="D20" s="4" t="inlineStr">
        <is>
          <t>1.20%</t>
        </is>
      </c>
      <c r="E20" s="4" t="inlineStr">
        <is>
          <t>0.00%</t>
        </is>
      </c>
    </row>
    <row r="21">
      <c r="A21" s="4" t="inlineStr">
        <is>
          <t>Effective income tax expense (benefit)</t>
        </is>
      </c>
      <c r="B21" s="4" t="inlineStr">
        <is>
          <t>(17.50%)</t>
        </is>
      </c>
      <c r="C21" s="4" t="inlineStr">
        <is>
          <t>(5.00%)</t>
        </is>
      </c>
      <c r="D21" s="4" t="inlineStr">
        <is>
          <t>(26.90%)</t>
        </is>
      </c>
      <c r="E21" s="4" t="inlineStr">
        <is>
          <t>(11.2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Sep. 30, 2020</t>
        </is>
      </c>
      <c r="C2" s="2" t="inlineStr">
        <is>
          <t>Sep. 30, 2019</t>
        </is>
      </c>
    </row>
    <row r="3">
      <c r="A3" s="4" t="inlineStr">
        <is>
          <t>Retained Earnings</t>
        </is>
      </c>
    </row>
    <row r="4">
      <c r="A4" s="4" t="inlineStr">
        <is>
          <t>Dividend payable, per share</t>
        </is>
      </c>
      <c r="B4" s="8" t="n">
        <v>0.25</v>
      </c>
      <c r="C4" s="8"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Activity in Liability for Unpaid Losses and Loss Adjustment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surance [Abstract]</t>
        </is>
      </c>
    </row>
    <row r="4">
      <c r="A4" s="4" t="inlineStr">
        <is>
          <t>Balance at beginning of period</t>
        </is>
      </c>
      <c r="B4" s="6" t="n">
        <v>651073</v>
      </c>
      <c r="C4" s="6" t="n">
        <v>608773</v>
      </c>
      <c r="D4" s="6" t="n">
        <v>630181</v>
      </c>
      <c r="E4" s="6" t="n">
        <v>680031</v>
      </c>
    </row>
    <row r="5">
      <c r="A5" s="4" t="inlineStr">
        <is>
          <t>Less: Ceded reinsurance receivables</t>
        </is>
      </c>
      <c r="B5" s="5" t="n">
        <v>87221</v>
      </c>
      <c r="C5" s="5" t="n">
        <v>59834</v>
      </c>
      <c r="D5" s="5" t="n">
        <v>76273</v>
      </c>
      <c r="E5" s="5" t="n">
        <v>109342</v>
      </c>
    </row>
    <row r="6">
      <c r="A6" s="4" t="inlineStr">
        <is>
          <t>Net balance at beginning of period</t>
        </is>
      </c>
      <c r="B6" s="5" t="n">
        <v>563852</v>
      </c>
      <c r="C6" s="5" t="n">
        <v>548939</v>
      </c>
      <c r="D6" s="5" t="n">
        <v>553908</v>
      </c>
      <c r="E6" s="5" t="n">
        <v>570689</v>
      </c>
    </row>
    <row r="7">
      <c r="A7" s="3" t="inlineStr">
        <is>
          <t>Incurred losses and loss adjustment expenses related to:</t>
        </is>
      </c>
    </row>
    <row r="8">
      <c r="A8" s="4" t="inlineStr">
        <is>
          <t>Current year</t>
        </is>
      </c>
      <c r="B8" s="5" t="n">
        <v>108859</v>
      </c>
      <c r="C8" s="5" t="n">
        <v>80533</v>
      </c>
      <c r="D8" s="5" t="n">
        <v>273709</v>
      </c>
      <c r="E8" s="5" t="n">
        <v>225022</v>
      </c>
    </row>
    <row r="9">
      <c r="A9" s="4" t="inlineStr">
        <is>
          <t>Prior years</t>
        </is>
      </c>
      <c r="B9" s="5" t="n">
        <v>-11711</v>
      </c>
      <c r="C9" s="5" t="n">
        <v>-6950</v>
      </c>
      <c r="D9" s="5" t="n">
        <v>-31617</v>
      </c>
      <c r="E9" s="5" t="n">
        <v>-23043</v>
      </c>
    </row>
    <row r="10">
      <c r="A10" s="4" t="inlineStr">
        <is>
          <t>Total incurred losses and loss adjustment expenses</t>
        </is>
      </c>
      <c r="B10" s="5" t="n">
        <v>97148</v>
      </c>
      <c r="C10" s="5" t="n">
        <v>73583</v>
      </c>
      <c r="D10" s="5" t="n">
        <v>242092</v>
      </c>
      <c r="E10" s="5" t="n">
        <v>201979</v>
      </c>
    </row>
    <row r="11">
      <c r="A11" s="3" t="inlineStr">
        <is>
          <t>Paid losses and loss adjustment expenses related to:</t>
        </is>
      </c>
    </row>
    <row r="12">
      <c r="A12" s="4" t="inlineStr">
        <is>
          <t>Current year</t>
        </is>
      </c>
      <c r="B12" s="5" t="n">
        <v>60114</v>
      </c>
      <c r="C12" s="5" t="n">
        <v>47290</v>
      </c>
      <c r="D12" s="5" t="n">
        <v>119541</v>
      </c>
      <c r="E12" s="5" t="n">
        <v>102806</v>
      </c>
    </row>
    <row r="13">
      <c r="A13" s="4" t="inlineStr">
        <is>
          <t>Prior years</t>
        </is>
      </c>
      <c r="B13" s="5" t="n">
        <v>29612</v>
      </c>
      <c r="C13" s="5" t="n">
        <v>20789</v>
      </c>
      <c r="D13" s="5" t="n">
        <v>105185</v>
      </c>
      <c r="E13" s="5" t="n">
        <v>115419</v>
      </c>
    </row>
    <row r="14">
      <c r="A14" s="4" t="inlineStr">
        <is>
          <t>Total paid losses and loss adjustment expenses</t>
        </is>
      </c>
      <c r="B14" s="5" t="n">
        <v>89726</v>
      </c>
      <c r="C14" s="5" t="n">
        <v>68079</v>
      </c>
      <c r="D14" s="5" t="n">
        <v>224726</v>
      </c>
      <c r="E14" s="5" t="n">
        <v>218225</v>
      </c>
    </row>
    <row r="15">
      <c r="A15" s="4" t="inlineStr">
        <is>
          <t>Net balance at end of period</t>
        </is>
      </c>
      <c r="B15" s="5" t="n">
        <v>571274</v>
      </c>
      <c r="C15" s="5" t="n">
        <v>554443</v>
      </c>
      <c r="D15" s="5" t="n">
        <v>571274</v>
      </c>
      <c r="E15" s="5" t="n">
        <v>554443</v>
      </c>
    </row>
    <row r="16">
      <c r="A16" s="4" t="inlineStr">
        <is>
          <t>Plus: Ceded reinsurance receivables</t>
        </is>
      </c>
      <c r="B16" s="5" t="n">
        <v>98656</v>
      </c>
      <c r="C16" s="5" t="n">
        <v>78844</v>
      </c>
      <c r="D16" s="5" t="n">
        <v>98656</v>
      </c>
      <c r="E16" s="5" t="n">
        <v>78844</v>
      </c>
    </row>
    <row r="17">
      <c r="A17" s="4" t="inlineStr">
        <is>
          <t>Balance at end of period</t>
        </is>
      </c>
      <c r="B17" s="6" t="n">
        <v>669930</v>
      </c>
      <c r="C17" s="6" t="n">
        <v>633287</v>
      </c>
      <c r="D17" s="6" t="n">
        <v>669930</v>
      </c>
      <c r="E17" s="6" t="n">
        <v>6332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uses of Increase (Decrease) in Liability for Unpaid Claims and Claims Adjustment Expense [Line Items]</t>
        </is>
      </c>
    </row>
    <row r="4">
      <c r="A4" s="4" t="inlineStr">
        <is>
          <t>Changes in prior year reserve</t>
        </is>
      </c>
      <c r="B4" s="6" t="n">
        <v>-11711</v>
      </c>
      <c r="C4" s="6" t="n">
        <v>-6950</v>
      </c>
      <c r="D4" s="6" t="n">
        <v>-31617</v>
      </c>
      <c r="E4" s="6" t="n">
        <v>-23043</v>
      </c>
    </row>
    <row r="5">
      <c r="A5" s="4" t="inlineStr">
        <is>
          <t>Commercial Specialty</t>
        </is>
      </c>
    </row>
    <row r="6">
      <c r="A6" s="3" t="inlineStr">
        <is>
          <t>Causes of Increase (Decrease) in Liability for Unpaid Claims and Claims Adjustment Expense [Line Items]</t>
        </is>
      </c>
    </row>
    <row r="7">
      <c r="A7" s="4" t="inlineStr">
        <is>
          <t>Changes in prior year reserve</t>
        </is>
      </c>
      <c r="B7" s="5" t="n">
        <v>-3500</v>
      </c>
      <c r="C7" s="5" t="n">
        <v>-5200</v>
      </c>
      <c r="D7" s="5" t="n">
        <v>-17800</v>
      </c>
      <c r="E7" s="5" t="n">
        <v>-12100</v>
      </c>
    </row>
    <row r="8">
      <c r="A8" s="4" t="inlineStr">
        <is>
          <t>Commercial Specialty | General Liability</t>
        </is>
      </c>
    </row>
    <row r="9">
      <c r="A9" s="3" t="inlineStr">
        <is>
          <t>Causes of Increase (Decrease) in Liability for Unpaid Claims and Claims Adjustment Expense [Line Items]</t>
        </is>
      </c>
    </row>
    <row r="10">
      <c r="A10" s="4" t="inlineStr">
        <is>
          <t>Changes in prior year reserve</t>
        </is>
      </c>
      <c r="B10" s="5" t="n">
        <v>-2500</v>
      </c>
      <c r="C10" s="5" t="n">
        <v>-4400</v>
      </c>
      <c r="D10" s="5" t="n">
        <v>-20500</v>
      </c>
      <c r="E10" s="5" t="n">
        <v>-9600</v>
      </c>
    </row>
    <row r="11">
      <c r="A11" s="4" t="inlineStr">
        <is>
          <t>Commercial Specialty | General Liability | Accident Years 2005 through 2009 and 2012 | Construction Defect</t>
        </is>
      </c>
    </row>
    <row r="12">
      <c r="A12" s="3" t="inlineStr">
        <is>
          <t>Causes of Increase (Decrease) in Liability for Unpaid Claims and Claims Adjustment Expense [Line Items]</t>
        </is>
      </c>
    </row>
    <row r="13">
      <c r="A13" s="4" t="inlineStr">
        <is>
          <t>Changes in prior year reserve</t>
        </is>
      </c>
      <c r="B13" s="5" t="n">
        <v>-1900</v>
      </c>
    </row>
    <row r="14">
      <c r="A14" s="4" t="inlineStr">
        <is>
          <t>Commercial Specialty | General Liability | Accident Year 1995, 2005, 2007 through 2012 and 2015 and 2016 through 2018 | Other General Liability</t>
        </is>
      </c>
    </row>
    <row r="15">
      <c r="A15" s="3" t="inlineStr">
        <is>
          <t>Causes of Increase (Decrease) in Liability for Unpaid Claims and Claims Adjustment Expense [Line Items]</t>
        </is>
      </c>
    </row>
    <row r="16">
      <c r="A16" s="4" t="inlineStr">
        <is>
          <t>Changes in prior year reserve</t>
        </is>
      </c>
      <c r="B16" s="5" t="n">
        <v>-500</v>
      </c>
    </row>
    <row r="17">
      <c r="A17" s="4" t="inlineStr">
        <is>
          <t>Commercial Specialty | General Liability | Accident Years 2004 Through 2012 and 2016 | Construction Defect</t>
        </is>
      </c>
    </row>
    <row r="18">
      <c r="A18" s="3" t="inlineStr">
        <is>
          <t>Causes of Increase (Decrease) in Liability for Unpaid Claims and Claims Adjustment Expense [Line Items]</t>
        </is>
      </c>
    </row>
    <row r="19">
      <c r="A19" s="4" t="inlineStr">
        <is>
          <t>Changes in prior year reserve</t>
        </is>
      </c>
      <c r="C19" s="5" t="n">
        <v>-500</v>
      </c>
      <c r="E19" s="5" t="n">
        <v>-1000</v>
      </c>
    </row>
    <row r="20">
      <c r="A20" s="4" t="inlineStr">
        <is>
          <t>Commercial Specialty | General Liability | Accident Years 1999 through 2014 and 2016 and 2017 | Other General Liability</t>
        </is>
      </c>
    </row>
    <row r="21">
      <c r="A21" s="3" t="inlineStr">
        <is>
          <t>Causes of Increase (Decrease) in Liability for Unpaid Claims and Claims Adjustment Expense [Line Items]</t>
        </is>
      </c>
    </row>
    <row r="22">
      <c r="A22" s="4" t="inlineStr">
        <is>
          <t>Changes in prior year reserve</t>
        </is>
      </c>
      <c r="C22" s="5" t="n">
        <v>-3900</v>
      </c>
    </row>
    <row r="23">
      <c r="A23" s="4" t="inlineStr">
        <is>
          <t>Commercial Specialty | General Liability | Accident Years 2005 through 2009, 2012, 2015 through 2017 | Construction Defect</t>
        </is>
      </c>
    </row>
    <row r="24">
      <c r="A24" s="3" t="inlineStr">
        <is>
          <t>Causes of Increase (Decrease) in Liability for Unpaid Claims and Claims Adjustment Expense [Line Items]</t>
        </is>
      </c>
    </row>
    <row r="25">
      <c r="A25" s="4" t="inlineStr">
        <is>
          <t>Changes in prior year reserve</t>
        </is>
      </c>
      <c r="D25" s="5" t="n">
        <v>-6600</v>
      </c>
    </row>
    <row r="26">
      <c r="A26" s="4" t="inlineStr">
        <is>
          <t>Commercial Specialty | General Liability | Accident Years 2005 through 2016 and 2019 | Other General Liability</t>
        </is>
      </c>
    </row>
    <row r="27">
      <c r="A27" s="3" t="inlineStr">
        <is>
          <t>Causes of Increase (Decrease) in Liability for Unpaid Claims and Claims Adjustment Expense [Line Items]</t>
        </is>
      </c>
    </row>
    <row r="28">
      <c r="A28" s="4" t="inlineStr">
        <is>
          <t>Changes in prior year reserve</t>
        </is>
      </c>
      <c r="D28" s="5" t="n">
        <v>-13900</v>
      </c>
    </row>
    <row r="29">
      <c r="A29" s="4" t="inlineStr">
        <is>
          <t>Commercial Specialty | General Liability | Accident Years 1999 Through 2018 | Other General Liability</t>
        </is>
      </c>
    </row>
    <row r="30">
      <c r="A30" s="3" t="inlineStr">
        <is>
          <t>Causes of Increase (Decrease) in Liability for Unpaid Claims and Claims Adjustment Expense [Line Items]</t>
        </is>
      </c>
    </row>
    <row r="31">
      <c r="A31" s="4" t="inlineStr">
        <is>
          <t>Changes in prior year reserve</t>
        </is>
      </c>
      <c r="E31" s="5" t="n">
        <v>-8600</v>
      </c>
    </row>
    <row r="32">
      <c r="A32" s="4" t="inlineStr">
        <is>
          <t>Commercial Specialty | Property Lines | Accident Years 2017 through 2019</t>
        </is>
      </c>
    </row>
    <row r="33">
      <c r="A33" s="3" t="inlineStr">
        <is>
          <t>Causes of Increase (Decrease) in Liability for Unpaid Claims and Claims Adjustment Expense [Line Items]</t>
        </is>
      </c>
    </row>
    <row r="34">
      <c r="A34" s="4" t="inlineStr">
        <is>
          <t>Changes in prior year reserve</t>
        </is>
      </c>
      <c r="B34" s="5" t="n">
        <v>100</v>
      </c>
      <c r="D34" s="5" t="n">
        <v>5800</v>
      </c>
    </row>
    <row r="35">
      <c r="A35" s="4" t="inlineStr">
        <is>
          <t>Commercial Specialty | Property Lines | Accident Years 2010, 2012 Through 2018</t>
        </is>
      </c>
    </row>
    <row r="36">
      <c r="A36" s="3" t="inlineStr">
        <is>
          <t>Causes of Increase (Decrease) in Liability for Unpaid Claims and Claims Adjustment Expense [Line Items]</t>
        </is>
      </c>
    </row>
    <row r="37">
      <c r="A37" s="4" t="inlineStr">
        <is>
          <t>Changes in prior year reserve</t>
        </is>
      </c>
      <c r="E37" s="5" t="n">
        <v>-900</v>
      </c>
    </row>
    <row r="38">
      <c r="A38" s="4" t="inlineStr">
        <is>
          <t>Commercial Specialty | Professional Liability | Accident Years 2006 through 2010</t>
        </is>
      </c>
    </row>
    <row r="39">
      <c r="A39" s="3" t="inlineStr">
        <is>
          <t>Causes of Increase (Decrease) in Liability for Unpaid Claims and Claims Adjustment Expense [Line Items]</t>
        </is>
      </c>
    </row>
    <row r="40">
      <c r="A40" s="4" t="inlineStr">
        <is>
          <t>Changes in prior year reserve</t>
        </is>
      </c>
      <c r="B40" s="5" t="n">
        <v>-1100</v>
      </c>
    </row>
    <row r="41">
      <c r="A41" s="4" t="inlineStr">
        <is>
          <t>Commercial Specialty | Professional Liability | Accident Years 2007 through 2010 and 2019</t>
        </is>
      </c>
    </row>
    <row r="42">
      <c r="A42" s="3" t="inlineStr">
        <is>
          <t>Causes of Increase (Decrease) in Liability for Unpaid Claims and Claims Adjustment Expense [Line Items]</t>
        </is>
      </c>
    </row>
    <row r="43">
      <c r="A43" s="4" t="inlineStr">
        <is>
          <t>Changes in prior year reserve</t>
        </is>
      </c>
      <c r="D43" s="5" t="n">
        <v>-1900</v>
      </c>
    </row>
    <row r="44">
      <c r="A44" s="4" t="inlineStr">
        <is>
          <t>Commercial Specialty | Professional Liability | Accident Years 2009 and 2010</t>
        </is>
      </c>
    </row>
    <row r="45">
      <c r="A45" s="3" t="inlineStr">
        <is>
          <t>Causes of Increase (Decrease) in Liability for Unpaid Claims and Claims Adjustment Expense [Line Items]</t>
        </is>
      </c>
    </row>
    <row r="46">
      <c r="A46" s="4" t="inlineStr">
        <is>
          <t>Changes in prior year reserve</t>
        </is>
      </c>
      <c r="E46" s="5" t="n">
        <v>-1100</v>
      </c>
    </row>
    <row r="47">
      <c r="A47" s="4" t="inlineStr">
        <is>
          <t>Commercial Specialty | Commercial Auto Liability | Accident Years 2012,2013 and 2016</t>
        </is>
      </c>
    </row>
    <row r="48">
      <c r="A48" s="3" t="inlineStr">
        <is>
          <t>Causes of Increase (Decrease) in Liability for Unpaid Claims and Claims Adjustment Expense [Line Items]</t>
        </is>
      </c>
    </row>
    <row r="49">
      <c r="A49" s="4" t="inlineStr">
        <is>
          <t>Changes in prior year reserve</t>
        </is>
      </c>
      <c r="C49" s="5" t="n">
        <v>-600</v>
      </c>
    </row>
    <row r="50">
      <c r="A50" s="4" t="inlineStr">
        <is>
          <t>Commercial Specialty | Commercial Auto Liability | Accident Years 2010 and 2012 through 2016</t>
        </is>
      </c>
    </row>
    <row r="51">
      <c r="A51" s="3" t="inlineStr">
        <is>
          <t>Causes of Increase (Decrease) in Liability for Unpaid Claims and Claims Adjustment Expense [Line Items]</t>
        </is>
      </c>
    </row>
    <row r="52">
      <c r="A52" s="4" t="inlineStr">
        <is>
          <t>Changes in prior year reserve</t>
        </is>
      </c>
      <c r="D52" s="5" t="n">
        <v>-1000</v>
      </c>
    </row>
    <row r="53">
      <c r="A53" s="4" t="inlineStr">
        <is>
          <t>Commercial Specialty | Commercial Auto Liability | Accident Years 2000 Through 2002, 2010, 2012, and 2013</t>
        </is>
      </c>
    </row>
    <row r="54">
      <c r="A54" s="3" t="inlineStr">
        <is>
          <t>Causes of Increase (Decrease) in Liability for Unpaid Claims and Claims Adjustment Expense [Line Items]</t>
        </is>
      </c>
    </row>
    <row r="55">
      <c r="A55" s="4" t="inlineStr">
        <is>
          <t>Changes in prior year reserve</t>
        </is>
      </c>
      <c r="E55" s="5" t="n">
        <v>-1400</v>
      </c>
    </row>
    <row r="56">
      <c r="A56" s="4" t="inlineStr">
        <is>
          <t>Commercial Specialty | Workers Compensation | Accident Years 2012 and prior to 2005</t>
        </is>
      </c>
    </row>
    <row r="57">
      <c r="A57" s="3" t="inlineStr">
        <is>
          <t>Causes of Increase (Decrease) in Liability for Unpaid Claims and Claims Adjustment Expense [Line Items]</t>
        </is>
      </c>
    </row>
    <row r="58">
      <c r="A58" s="4" t="inlineStr">
        <is>
          <t>Changes in prior year reserve</t>
        </is>
      </c>
      <c r="D58" s="5" t="n">
        <v>-200</v>
      </c>
    </row>
    <row r="59">
      <c r="A59" s="4" t="inlineStr">
        <is>
          <t>Commercial Specialty | Reinsurance</t>
        </is>
      </c>
    </row>
    <row r="60">
      <c r="A60" s="3" t="inlineStr">
        <is>
          <t>Causes of Increase (Decrease) in Liability for Unpaid Claims and Claims Adjustment Expense [Line Items]</t>
        </is>
      </c>
    </row>
    <row r="61">
      <c r="A61" s="4" t="inlineStr">
        <is>
          <t>Changes in prior year reserve</t>
        </is>
      </c>
      <c r="E61" s="5" t="n">
        <v>1000</v>
      </c>
    </row>
    <row r="62">
      <c r="A62" s="4" t="inlineStr">
        <is>
          <t>Reinsurance Operations</t>
        </is>
      </c>
    </row>
    <row r="63">
      <c r="A63" s="3" t="inlineStr">
        <is>
          <t>Causes of Increase (Decrease) in Liability for Unpaid Claims and Claims Adjustment Expense [Line Items]</t>
        </is>
      </c>
    </row>
    <row r="64">
      <c r="A64" s="4" t="inlineStr">
        <is>
          <t>Changes in prior year reserve</t>
        </is>
      </c>
      <c r="B64" s="5" t="n">
        <v>-4900</v>
      </c>
      <c r="C64" s="5" t="n">
        <v>700</v>
      </c>
      <c r="D64" s="5" t="n">
        <v>-5100</v>
      </c>
      <c r="E64" s="5" t="n">
        <v>3500</v>
      </c>
    </row>
    <row r="65">
      <c r="A65" s="4" t="inlineStr">
        <is>
          <t>Reinsurance Operations | Property Lines</t>
        </is>
      </c>
    </row>
    <row r="66">
      <c r="A66" s="3" t="inlineStr">
        <is>
          <t>Causes of Increase (Decrease) in Liability for Unpaid Claims and Claims Adjustment Expense [Line Items]</t>
        </is>
      </c>
    </row>
    <row r="67">
      <c r="A67" s="4" t="inlineStr">
        <is>
          <t>Changes in prior year reserve</t>
        </is>
      </c>
      <c r="E67" s="5" t="n">
        <v>3800</v>
      </c>
    </row>
    <row r="68">
      <c r="A68" s="4" t="inlineStr">
        <is>
          <t>Reinsurance Operations | Property Lines | Accident years 2009 through 2012 and 2014 through 2018 and 2019</t>
        </is>
      </c>
    </row>
    <row r="69">
      <c r="A69" s="3" t="inlineStr">
        <is>
          <t>Causes of Increase (Decrease) in Liability for Unpaid Claims and Claims Adjustment Expense [Line Items]</t>
        </is>
      </c>
    </row>
    <row r="70">
      <c r="A70" s="4" t="inlineStr">
        <is>
          <t>Changes in prior year reserve</t>
        </is>
      </c>
      <c r="B70" s="5" t="n">
        <v>-3200</v>
      </c>
    </row>
    <row r="71">
      <c r="A71" s="4" t="inlineStr">
        <is>
          <t>Reinsurance Operations | Property Lines | Accident Years 2018 | Typhoon Jebi</t>
        </is>
      </c>
    </row>
    <row r="72">
      <c r="A72" s="3" t="inlineStr">
        <is>
          <t>Causes of Increase (Decrease) in Liability for Unpaid Claims and Claims Adjustment Expense [Line Items]</t>
        </is>
      </c>
    </row>
    <row r="73">
      <c r="A73" s="4" t="inlineStr">
        <is>
          <t>Changes in prior year reserve</t>
        </is>
      </c>
      <c r="E73" s="5" t="n">
        <v>7600</v>
      </c>
    </row>
    <row r="74">
      <c r="A74" s="4" t="inlineStr">
        <is>
          <t>Reinsurance Operations | Property Lines | Accident Years 2011, 2012, and 2014 through 2018</t>
        </is>
      </c>
    </row>
    <row r="75">
      <c r="A75" s="3" t="inlineStr">
        <is>
          <t>Causes of Increase (Decrease) in Liability for Unpaid Claims and Claims Adjustment Expense [Line Items]</t>
        </is>
      </c>
    </row>
    <row r="76">
      <c r="A76" s="4" t="inlineStr">
        <is>
          <t>Changes in prior year reserve</t>
        </is>
      </c>
      <c r="C76" s="5" t="n">
        <v>700</v>
      </c>
    </row>
    <row r="77">
      <c r="A77" s="4" t="inlineStr">
        <is>
          <t>Reinsurance Operations | Property Lines | Accident years 2009 through 2010 and 2012 through 2017 and 2019</t>
        </is>
      </c>
    </row>
    <row r="78">
      <c r="A78" s="3" t="inlineStr">
        <is>
          <t>Causes of Increase (Decrease) in Liability for Unpaid Claims and Claims Adjustment Expense [Line Items]</t>
        </is>
      </c>
    </row>
    <row r="79">
      <c r="A79" s="4" t="inlineStr">
        <is>
          <t>Changes in prior year reserve</t>
        </is>
      </c>
      <c r="D79" s="5" t="n">
        <v>-3400</v>
      </c>
    </row>
    <row r="80">
      <c r="A80" s="4" t="inlineStr">
        <is>
          <t>Reinsurance Operations | Property Lines | Accident Years 2010 Through 2017</t>
        </is>
      </c>
    </row>
    <row r="81">
      <c r="A81" s="3" t="inlineStr">
        <is>
          <t>Causes of Increase (Decrease) in Liability for Unpaid Claims and Claims Adjustment Expense [Line Items]</t>
        </is>
      </c>
    </row>
    <row r="82">
      <c r="A82" s="4" t="inlineStr">
        <is>
          <t>Changes in prior year reserve</t>
        </is>
      </c>
      <c r="E82" s="5" t="n">
        <v>-4100</v>
      </c>
    </row>
    <row r="83">
      <c r="A83" s="4" t="inlineStr">
        <is>
          <t>Reinsurance Operations | Professional Liability | Accident years 2014 and 2015</t>
        </is>
      </c>
    </row>
    <row r="84">
      <c r="A84" s="3" t="inlineStr">
        <is>
          <t>Causes of Increase (Decrease) in Liability for Unpaid Claims and Claims Adjustment Expense [Line Items]</t>
        </is>
      </c>
    </row>
    <row r="85">
      <c r="A85" s="4" t="inlineStr">
        <is>
          <t>Changes in prior year reserve</t>
        </is>
      </c>
      <c r="B85" s="5" t="n">
        <v>-1700</v>
      </c>
      <c r="D85" s="5" t="n">
        <v>-1700</v>
      </c>
    </row>
    <row r="86">
      <c r="A86" s="4" t="inlineStr">
        <is>
          <t>Reinsurance Operations | Professional Liability | Accident Years 2007, 2008 and 2010</t>
        </is>
      </c>
    </row>
    <row r="87">
      <c r="A87" s="3" t="inlineStr">
        <is>
          <t>Causes of Increase (Decrease) in Liability for Unpaid Claims and Claims Adjustment Expense [Line Items]</t>
        </is>
      </c>
    </row>
    <row r="88">
      <c r="A88" s="4" t="inlineStr">
        <is>
          <t>Changes in prior year reserve</t>
        </is>
      </c>
      <c r="E88" s="5" t="n">
        <v>-300</v>
      </c>
    </row>
    <row r="89">
      <c r="A89" s="4" t="inlineStr">
        <is>
          <t>Specialty Property</t>
        </is>
      </c>
    </row>
    <row r="90">
      <c r="A90" s="3" t="inlineStr">
        <is>
          <t>Causes of Increase (Decrease) in Liability for Unpaid Claims and Claims Adjustment Expense [Line Items]</t>
        </is>
      </c>
    </row>
    <row r="91">
      <c r="A91" s="4" t="inlineStr">
        <is>
          <t>Changes in prior year reserve</t>
        </is>
      </c>
      <c r="B91" s="5" t="n">
        <v>-2000</v>
      </c>
      <c r="C91" s="5" t="n">
        <v>-1300</v>
      </c>
      <c r="D91" s="5" t="n">
        <v>-6600</v>
      </c>
      <c r="E91" s="5" t="n">
        <v>-10500</v>
      </c>
    </row>
    <row r="92">
      <c r="A92" s="4" t="inlineStr">
        <is>
          <t>Specialty Property | General Liability | Accident Years 2017 and 2019</t>
        </is>
      </c>
    </row>
    <row r="93">
      <c r="A93" s="3" t="inlineStr">
        <is>
          <t>Causes of Increase (Decrease) in Liability for Unpaid Claims and Claims Adjustment Expense [Line Items]</t>
        </is>
      </c>
    </row>
    <row r="94">
      <c r="A94" s="4" t="inlineStr">
        <is>
          <t>Changes in prior year reserve</t>
        </is>
      </c>
      <c r="B94" s="5" t="n">
        <v>-200</v>
      </c>
    </row>
    <row r="95">
      <c r="A95" s="4" t="inlineStr">
        <is>
          <t>Specialty Property | General Liability | Accident Years 2010, 2014 through 2018</t>
        </is>
      </c>
    </row>
    <row r="96">
      <c r="A96" s="3" t="inlineStr">
        <is>
          <t>Causes of Increase (Decrease) in Liability for Unpaid Claims and Claims Adjustment Expense [Line Items]</t>
        </is>
      </c>
    </row>
    <row r="97">
      <c r="A97" s="4" t="inlineStr">
        <is>
          <t>Changes in prior year reserve</t>
        </is>
      </c>
      <c r="C97" s="5" t="n">
        <v>-400</v>
      </c>
    </row>
    <row r="98">
      <c r="A98" s="4" t="inlineStr">
        <is>
          <t>Specialty Property | General Liability | Accident Years 2015 through 2019</t>
        </is>
      </c>
    </row>
    <row r="99">
      <c r="A99" s="3" t="inlineStr">
        <is>
          <t>Causes of Increase (Decrease) in Liability for Unpaid Claims and Claims Adjustment Expense [Line Items]</t>
        </is>
      </c>
    </row>
    <row r="100">
      <c r="A100" s="4" t="inlineStr">
        <is>
          <t>Changes in prior year reserve</t>
        </is>
      </c>
      <c r="D100" s="5" t="n">
        <v>-2000</v>
      </c>
    </row>
    <row r="101">
      <c r="A101" s="4" t="inlineStr">
        <is>
          <t>Specialty Property | General Liability | Accident Years 2010 and 2015 through 2017</t>
        </is>
      </c>
    </row>
    <row r="102">
      <c r="A102" s="3" t="inlineStr">
        <is>
          <t>Causes of Increase (Decrease) in Liability for Unpaid Claims and Claims Adjustment Expense [Line Items]</t>
        </is>
      </c>
    </row>
    <row r="103">
      <c r="A103" s="4" t="inlineStr">
        <is>
          <t>Changes in prior year reserve</t>
        </is>
      </c>
      <c r="E103" s="5" t="n">
        <v>-400</v>
      </c>
    </row>
    <row r="104">
      <c r="A104" s="4" t="inlineStr">
        <is>
          <t>Specialty Property | Property Lines</t>
        </is>
      </c>
    </row>
    <row r="105">
      <c r="A105" s="3" t="inlineStr">
        <is>
          <t>Causes of Increase (Decrease) in Liability for Unpaid Claims and Claims Adjustment Expense [Line Items]</t>
        </is>
      </c>
    </row>
    <row r="106">
      <c r="A106" s="4" t="inlineStr">
        <is>
          <t>Changes in prior year reserve</t>
        </is>
      </c>
      <c r="C106" s="5" t="n">
        <v>-900</v>
      </c>
      <c r="D106" s="5" t="n">
        <v>-4600</v>
      </c>
      <c r="E106" s="5" t="n">
        <v>-10100</v>
      </c>
    </row>
    <row r="107">
      <c r="A107" s="4" t="inlineStr">
        <is>
          <t>Specialty Property | Property Lines | Accident Years 2017</t>
        </is>
      </c>
    </row>
    <row r="108">
      <c r="A108" s="3" t="inlineStr">
        <is>
          <t>Causes of Increase (Decrease) in Liability for Unpaid Claims and Claims Adjustment Expense [Line Items]</t>
        </is>
      </c>
    </row>
    <row r="109">
      <c r="A109" s="4" t="inlineStr">
        <is>
          <t>Changes in prior year reserve</t>
        </is>
      </c>
      <c r="C109" s="5" t="n">
        <v>-200</v>
      </c>
    </row>
    <row r="110">
      <c r="A110" s="4" t="inlineStr">
        <is>
          <t>Specialty Property | Property Lines | Accident Years 2017 | Catastrophe</t>
        </is>
      </c>
    </row>
    <row r="111">
      <c r="A111" s="3" t="inlineStr">
        <is>
          <t>Causes of Increase (Decrease) in Liability for Unpaid Claims and Claims Adjustment Expense [Line Items]</t>
        </is>
      </c>
    </row>
    <row r="112">
      <c r="A112" s="4" t="inlineStr">
        <is>
          <t>Changes in prior year reserve</t>
        </is>
      </c>
      <c r="B112" s="5" t="n">
        <v>-1800</v>
      </c>
      <c r="D112" s="5" t="n">
        <v>-1800</v>
      </c>
    </row>
    <row r="113">
      <c r="A113" s="4" t="inlineStr">
        <is>
          <t>Specialty Property | Property Lines | Accident Years 2018 | Catastrophe</t>
        </is>
      </c>
    </row>
    <row r="114">
      <c r="A114" s="3" t="inlineStr">
        <is>
          <t>Causes of Increase (Decrease) in Liability for Unpaid Claims and Claims Adjustment Expense [Line Items]</t>
        </is>
      </c>
    </row>
    <row r="115">
      <c r="A115" s="4" t="inlineStr">
        <is>
          <t>Changes in prior year reserve</t>
        </is>
      </c>
      <c r="C115" s="5" t="n">
        <v>-600</v>
      </c>
      <c r="E115" s="5" t="n">
        <v>-8900</v>
      </c>
    </row>
    <row r="116">
      <c r="A116" s="4" t="inlineStr">
        <is>
          <t>Specialty Property | Property Lines | Accident Years 2015 through 2018 and 2019</t>
        </is>
      </c>
    </row>
    <row r="117">
      <c r="A117" s="3" t="inlineStr">
        <is>
          <t>Causes of Increase (Decrease) in Liability for Unpaid Claims and Claims Adjustment Expense [Line Items]</t>
        </is>
      </c>
    </row>
    <row r="118">
      <c r="A118" s="4" t="inlineStr">
        <is>
          <t>Changes in prior year reserve</t>
        </is>
      </c>
      <c r="D118" s="5" t="n">
        <v>-2800</v>
      </c>
    </row>
    <row r="119">
      <c r="A119" s="4" t="inlineStr">
        <is>
          <t>Specialty Property | Property Lines | Accident Years 2016 and 2017</t>
        </is>
      </c>
    </row>
    <row r="120">
      <c r="A120" s="3" t="inlineStr">
        <is>
          <t>Causes of Increase (Decrease) in Liability for Unpaid Claims and Claims Adjustment Expense [Line Items]</t>
        </is>
      </c>
    </row>
    <row r="121">
      <c r="A121" s="4" t="inlineStr">
        <is>
          <t>Changes in prior year reserve</t>
        </is>
      </c>
      <c r="E121" s="5" t="n">
        <v>-1200</v>
      </c>
    </row>
    <row r="122">
      <c r="A122" s="4" t="inlineStr">
        <is>
          <t>Farm, Ranch &amp; Stable</t>
        </is>
      </c>
    </row>
    <row r="123">
      <c r="A123" s="3" t="inlineStr">
        <is>
          <t>Causes of Increase (Decrease) in Liability for Unpaid Claims and Claims Adjustment Expense [Line Items]</t>
        </is>
      </c>
    </row>
    <row r="124">
      <c r="A124" s="4" t="inlineStr">
        <is>
          <t>Changes in prior year reserve</t>
        </is>
      </c>
      <c r="B124" s="5" t="n">
        <v>-1300</v>
      </c>
      <c r="C124" s="5" t="n">
        <v>-1200</v>
      </c>
      <c r="D124" s="5" t="n">
        <v>-2100</v>
      </c>
      <c r="E124" s="5" t="n">
        <v>-4000</v>
      </c>
    </row>
    <row r="125">
      <c r="A125" s="4" t="inlineStr">
        <is>
          <t>Farm, Ranch &amp; Stable | General Liability | Accident years 2013 and 2015 through 2016 and 2018 through 2019</t>
        </is>
      </c>
    </row>
    <row r="126">
      <c r="A126" s="3" t="inlineStr">
        <is>
          <t>Causes of Increase (Decrease) in Liability for Unpaid Claims and Claims Adjustment Expense [Line Items]</t>
        </is>
      </c>
    </row>
    <row r="127">
      <c r="A127" s="4" t="inlineStr">
        <is>
          <t>Changes in prior year reserve</t>
        </is>
      </c>
      <c r="D127" s="5" t="n">
        <v>-100</v>
      </c>
    </row>
    <row r="128">
      <c r="A128" s="4" t="inlineStr">
        <is>
          <t>Farm, Ranch &amp; Stable | Property Lines</t>
        </is>
      </c>
    </row>
    <row r="129">
      <c r="A129" s="3" t="inlineStr">
        <is>
          <t>Causes of Increase (Decrease) in Liability for Unpaid Claims and Claims Adjustment Expense [Line Items]</t>
        </is>
      </c>
    </row>
    <row r="130">
      <c r="A130" s="4" t="inlineStr">
        <is>
          <t>Changes in prior year reserve</t>
        </is>
      </c>
      <c r="E130" s="5" t="n">
        <v>-2200</v>
      </c>
    </row>
    <row r="131">
      <c r="A131" s="4" t="inlineStr">
        <is>
          <t>Farm, Ranch &amp; Stable | Property Lines | Accident Years 2017 through 2019</t>
        </is>
      </c>
    </row>
    <row r="132">
      <c r="A132" s="3" t="inlineStr">
        <is>
          <t>Causes of Increase (Decrease) in Liability for Unpaid Claims and Claims Adjustment Expense [Line Items]</t>
        </is>
      </c>
    </row>
    <row r="133">
      <c r="A133" s="4" t="inlineStr">
        <is>
          <t>Changes in prior year reserve</t>
        </is>
      </c>
      <c r="B133" s="6" t="n">
        <v>-1300</v>
      </c>
    </row>
    <row r="134">
      <c r="A134" s="4" t="inlineStr">
        <is>
          <t>Farm, Ranch &amp; Stable | Property Lines | Accident Years 2018</t>
        </is>
      </c>
    </row>
    <row r="135">
      <c r="A135" s="3" t="inlineStr">
        <is>
          <t>Causes of Increase (Decrease) in Liability for Unpaid Claims and Claims Adjustment Expense [Line Items]</t>
        </is>
      </c>
    </row>
    <row r="136">
      <c r="A136" s="4" t="inlineStr">
        <is>
          <t>Changes in prior year reserve</t>
        </is>
      </c>
      <c r="C136" s="6" t="n">
        <v>-1100</v>
      </c>
      <c r="E136" s="5" t="n">
        <v>-2000</v>
      </c>
    </row>
    <row r="137">
      <c r="A137" s="4" t="inlineStr">
        <is>
          <t>Farm, Ranch &amp; Stable | Property Lines | Accident Years 2018 | Catastrophe</t>
        </is>
      </c>
    </row>
    <row r="138">
      <c r="A138" s="3" t="inlineStr">
        <is>
          <t>Causes of Increase (Decrease) in Liability for Unpaid Claims and Claims Adjustment Expense [Line Items]</t>
        </is>
      </c>
    </row>
    <row r="139">
      <c r="A139" s="4" t="inlineStr">
        <is>
          <t>Changes in prior year reserve</t>
        </is>
      </c>
      <c r="E139" s="5" t="n">
        <v>-1100</v>
      </c>
    </row>
    <row r="140">
      <c r="A140" s="4" t="inlineStr">
        <is>
          <t>Farm, Ranch &amp; Stable | Property Lines | Accident Years 2018 | Expected Claims Frequency And Severity</t>
        </is>
      </c>
    </row>
    <row r="141">
      <c r="A141" s="3" t="inlineStr">
        <is>
          <t>Causes of Increase (Decrease) in Liability for Unpaid Claims and Claims Adjustment Expense [Line Items]</t>
        </is>
      </c>
    </row>
    <row r="142">
      <c r="A142" s="4" t="inlineStr">
        <is>
          <t>Changes in prior year reserve</t>
        </is>
      </c>
      <c r="E142" s="5" t="n">
        <v>-900</v>
      </c>
    </row>
    <row r="143">
      <c r="A143" s="4" t="inlineStr">
        <is>
          <t>Farm, Ranch &amp; Stable | Property Lines | Accident Year 2016 Through 2019 | Catastrophe</t>
        </is>
      </c>
    </row>
    <row r="144">
      <c r="A144" s="3" t="inlineStr">
        <is>
          <t>Causes of Increase (Decrease) in Liability for Unpaid Claims and Claims Adjustment Expense [Line Items]</t>
        </is>
      </c>
    </row>
    <row r="145">
      <c r="A145" s="4" t="inlineStr">
        <is>
          <t>Changes in prior year reserve</t>
        </is>
      </c>
      <c r="D145" s="6" t="n">
        <v>-2000</v>
      </c>
    </row>
    <row r="146">
      <c r="A146" s="4" t="inlineStr">
        <is>
          <t>Farm, Ranch &amp; Stable | Liability Lines | Accident Years 2013 through 2017</t>
        </is>
      </c>
    </row>
    <row r="147">
      <c r="A147" s="3" t="inlineStr">
        <is>
          <t>Causes of Increase (Decrease) in Liability for Unpaid Claims and Claims Adjustment Expense [Line Items]</t>
        </is>
      </c>
    </row>
    <row r="148">
      <c r="A148" s="4" t="inlineStr">
        <is>
          <t>Changes in prior year reserve</t>
        </is>
      </c>
      <c r="E148" s="6" t="n">
        <v>-1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Outstanding Debt (Detail) - USD ($) $ in Thousands</t>
        </is>
      </c>
      <c r="C1" s="2" t="inlineStr">
        <is>
          <t>Sep. 30, 2020</t>
        </is>
      </c>
      <c r="D1" s="2" t="inlineStr">
        <is>
          <t>Dec. 31, 2019</t>
        </is>
      </c>
    </row>
    <row r="2">
      <c r="A2" s="3" t="inlineStr">
        <is>
          <t>Debt Instrument [Line Items]</t>
        </is>
      </c>
    </row>
    <row r="3">
      <c r="A3" s="4" t="inlineStr">
        <is>
          <t>Debt</t>
        </is>
      </c>
      <c r="C3" s="6" t="n">
        <v>126253</v>
      </c>
      <c r="D3" s="6" t="n">
        <v>296640</v>
      </c>
    </row>
    <row r="4">
      <c r="A4" s="4" t="inlineStr">
        <is>
          <t>7.75% Subordinated Notes due 2045</t>
        </is>
      </c>
    </row>
    <row r="5">
      <c r="A5" s="3" t="inlineStr">
        <is>
          <t>Debt Instrument [Line Items]</t>
        </is>
      </c>
    </row>
    <row r="6">
      <c r="A6" s="4" t="inlineStr">
        <is>
          <t>Debt</t>
        </is>
      </c>
      <c r="B6" s="4" t="inlineStr">
        <is>
          <t>[1]</t>
        </is>
      </c>
      <c r="C6" s="5" t="n">
        <v>0</v>
      </c>
      <c r="D6" s="5" t="n">
        <v>96864</v>
      </c>
    </row>
    <row r="7">
      <c r="A7" s="4" t="inlineStr">
        <is>
          <t>7.875% Subordinated Notes due 2047</t>
        </is>
      </c>
    </row>
    <row r="8">
      <c r="A8" s="3" t="inlineStr">
        <is>
          <t>Debt Instrument [Line Items]</t>
        </is>
      </c>
    </row>
    <row r="9">
      <c r="A9" s="4" t="inlineStr">
        <is>
          <t>Debt</t>
        </is>
      </c>
      <c r="B9" s="4" t="inlineStr">
        <is>
          <t>[2]</t>
        </is>
      </c>
      <c r="C9" s="5" t="n">
        <v>126253</v>
      </c>
      <c r="D9" s="5" t="n">
        <v>126147</v>
      </c>
    </row>
    <row r="10">
      <c r="A10" s="4" t="inlineStr">
        <is>
          <t>Margin borrowing facilities</t>
        </is>
      </c>
    </row>
    <row r="11">
      <c r="A11" s="3" t="inlineStr">
        <is>
          <t>Debt Instrument [Line Items]</t>
        </is>
      </c>
    </row>
    <row r="12">
      <c r="A12" s="4" t="inlineStr">
        <is>
          <t>Debt</t>
        </is>
      </c>
      <c r="B12" s="4" t="inlineStr">
        <is>
          <t>[3]</t>
        </is>
      </c>
      <c r="C12" s="6" t="n">
        <v>0</v>
      </c>
      <c r="D12" s="6" t="n">
        <v>73629</v>
      </c>
    </row>
    <row r="13"/>
    <row r="14">
      <c r="A14" s="4" t="inlineStr">
        <is>
          <t>[1]</t>
        </is>
      </c>
      <c r="B14" s="4" t="inlineStr">
        <is>
          <t xml:space="preserve">As of December 31, 2019, the carrying value and fair value of the 7.75% Subordinated Notes due 2045 are net of unamortized debt issuance cost of </t>
        </is>
      </c>
    </row>
    <row r="15">
      <c r="A15" s="4" t="inlineStr">
        <is>
          <t>[2]</t>
        </is>
      </c>
      <c r="B15" s="4" t="inlineStr">
        <is>
          <t xml:space="preserve">As of September 30, 2020 and December 31, 2019, the carrying value and fair value of the 7.875% Subordinated Notes due 2047 are net of unamortized debt issuance cost of $3.7 million and $3.9 million, respectively. </t>
        </is>
      </c>
    </row>
    <row r="16">
      <c r="A16" s="4" t="inlineStr">
        <is>
          <t>[3]</t>
        </is>
      </c>
      <c r="B16" s="4" t="inlineStr">
        <is>
          <t>The Margin Borrowing Facility was fully paid down in August 2020.</t>
        </is>
      </c>
    </row>
  </sheetData>
  <mergeCells count="5">
    <mergeCell ref="A1:B1"/>
    <mergeCell ref="A13:C13"/>
    <mergeCell ref="B14:C14"/>
    <mergeCell ref="B15:C15"/>
    <mergeCell ref="B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Outstanding Debt (Parenthetical) (Detail)</t>
        </is>
      </c>
      <c r="B1" s="2" t="inlineStr">
        <is>
          <t>Apr. 25, 2018</t>
        </is>
      </c>
      <c r="C1" s="2" t="inlineStr">
        <is>
          <t>Mar. 23, 2017</t>
        </is>
      </c>
      <c r="D1" s="2" t="inlineStr">
        <is>
          <t>Aug. 31, 2020</t>
        </is>
      </c>
      <c r="E1" s="2" t="inlineStr">
        <is>
          <t>Sep. 30, 2020</t>
        </is>
      </c>
      <c r="F1" s="2" t="inlineStr">
        <is>
          <t>Dec. 31, 2019</t>
        </is>
      </c>
    </row>
    <row r="2">
      <c r="A2" s="4" t="inlineStr">
        <is>
          <t>7.75% Subordinated Notes due 2045</t>
        </is>
      </c>
    </row>
    <row r="3">
      <c r="A3" s="3" t="inlineStr">
        <is>
          <t>Debt Instrument [Line Items]</t>
        </is>
      </c>
    </row>
    <row r="4">
      <c r="A4" s="4" t="inlineStr">
        <is>
          <t>Subordinated Notes percentage</t>
        </is>
      </c>
      <c r="D4" s="4" t="inlineStr">
        <is>
          <t>7.75%</t>
        </is>
      </c>
      <c r="E4" s="4" t="inlineStr">
        <is>
          <t>7.75%</t>
        </is>
      </c>
      <c r="F4" s="4" t="inlineStr">
        <is>
          <t>7.75%</t>
        </is>
      </c>
    </row>
    <row r="5">
      <c r="A5" s="4" t="inlineStr">
        <is>
          <t>Subordinated Notes due date</t>
        </is>
      </c>
      <c r="B5" s="4" t="inlineStr">
        <is>
          <t>2045</t>
        </is>
      </c>
      <c r="D5" s="4" t="inlineStr">
        <is>
          <t>2045</t>
        </is>
      </c>
      <c r="E5" s="4" t="inlineStr">
        <is>
          <t>2045</t>
        </is>
      </c>
      <c r="F5" s="4" t="inlineStr">
        <is>
          <t>2045</t>
        </is>
      </c>
    </row>
    <row r="6">
      <c r="A6" s="4" t="inlineStr">
        <is>
          <t>7.875% Subordinated Notes due 2047</t>
        </is>
      </c>
    </row>
    <row r="7">
      <c r="A7" s="3" t="inlineStr">
        <is>
          <t>Debt Instrument [Line Items]</t>
        </is>
      </c>
    </row>
    <row r="8">
      <c r="A8" s="4" t="inlineStr">
        <is>
          <t>Subordinated Notes percentage</t>
        </is>
      </c>
      <c r="E8" s="4" t="inlineStr">
        <is>
          <t>7.875%</t>
        </is>
      </c>
      <c r="F8" s="4" t="inlineStr">
        <is>
          <t>7.875%</t>
        </is>
      </c>
    </row>
    <row r="9">
      <c r="A9" s="4" t="inlineStr">
        <is>
          <t>Subordinated Notes due date</t>
        </is>
      </c>
      <c r="B9" s="4" t="inlineStr">
        <is>
          <t>2047</t>
        </is>
      </c>
      <c r="C9" s="4" t="inlineStr">
        <is>
          <t>2047</t>
        </is>
      </c>
      <c r="E9" s="4" t="inlineStr">
        <is>
          <t>2047</t>
        </is>
      </c>
      <c r="F9" s="4" t="inlineStr">
        <is>
          <t>204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32" customWidth="1" min="6" max="6"/>
    <col width="14" customWidth="1" min="7" max="7"/>
    <col width="80" customWidth="1" min="8" max="8"/>
    <col width="14" customWidth="1" min="9" max="9"/>
    <col width="14" customWidth="1" min="10" max="10"/>
    <col width="14" customWidth="1" min="11" max="11"/>
  </cols>
  <sheetData>
    <row r="1">
      <c r="A1" s="1" t="inlineStr">
        <is>
          <t>Debt - Additional Information (Detail) - USD ($)</t>
        </is>
      </c>
      <c r="C1" s="2" t="inlineStr">
        <is>
          <t>Apr. 25, 2018</t>
        </is>
      </c>
      <c r="D1" s="2" t="inlineStr">
        <is>
          <t>Mar. 23, 2017</t>
        </is>
      </c>
      <c r="E1" s="2" t="inlineStr">
        <is>
          <t>Aug. 31, 2020</t>
        </is>
      </c>
      <c r="F1" s="2" t="inlineStr">
        <is>
          <t>Sep. 30, 2020</t>
        </is>
      </c>
      <c r="G1" s="2" t="inlineStr">
        <is>
          <t>Sep. 30, 2019</t>
        </is>
      </c>
      <c r="H1" s="2" t="inlineStr">
        <is>
          <t>Sep. 30, 2020</t>
        </is>
      </c>
      <c r="I1" s="2" t="inlineStr">
        <is>
          <t>Sep. 30, 2019</t>
        </is>
      </c>
      <c r="J1" s="2" t="inlineStr">
        <is>
          <t>Dec. 31, 2019</t>
        </is>
      </c>
      <c r="K1" s="2" t="inlineStr">
        <is>
          <t>Mar. 30, 2017</t>
        </is>
      </c>
    </row>
    <row r="2">
      <c r="A2" s="3" t="inlineStr">
        <is>
          <t>Debt Instrument [Line Items]</t>
        </is>
      </c>
    </row>
    <row r="3">
      <c r="A3" s="4" t="inlineStr">
        <is>
          <t>Debt</t>
        </is>
      </c>
      <c r="F3" s="6" t="n">
        <v>126253000</v>
      </c>
      <c r="H3" s="6" t="n">
        <v>126253000</v>
      </c>
      <c r="J3" s="6" t="n">
        <v>296640000</v>
      </c>
    </row>
    <row r="4">
      <c r="A4" s="4" t="inlineStr">
        <is>
          <t>Interest expense</t>
        </is>
      </c>
      <c r="F4" s="5" t="n">
        <v>3620000</v>
      </c>
      <c r="G4" s="6" t="n">
        <v>5023000</v>
      </c>
      <c r="H4" s="5" t="n">
        <v>13197000</v>
      </c>
      <c r="I4" s="6" t="n">
        <v>15088000</v>
      </c>
    </row>
    <row r="5">
      <c r="A5" s="4" t="inlineStr">
        <is>
          <t>Redemption of aggregate principal amount</t>
        </is>
      </c>
      <c r="H5" s="5" t="n">
        <v>100000000</v>
      </c>
      <c r="I5" s="5" t="n">
        <v>0</v>
      </c>
    </row>
    <row r="6">
      <c r="A6" s="4" t="inlineStr">
        <is>
          <t>Loss on extinguishment of debt</t>
        </is>
      </c>
      <c r="F6" s="6" t="n">
        <v>-3060000</v>
      </c>
      <c r="G6" s="5" t="n">
        <v>0</v>
      </c>
      <c r="H6" s="6" t="n">
        <v>-3060000</v>
      </c>
      <c r="I6" s="5" t="n">
        <v>0</v>
      </c>
    </row>
    <row r="7">
      <c r="A7" s="4" t="inlineStr">
        <is>
          <t>Debt instrument, maturity date</t>
        </is>
      </c>
      <c r="C7" s="4" t="inlineStr">
        <is>
          <t>Apr. 15,
		2047</t>
        </is>
      </c>
    </row>
    <row r="8">
      <c r="A8" s="4" t="inlineStr">
        <is>
          <t>Promissory notes</t>
        </is>
      </c>
      <c r="C8" s="6" t="n">
        <v>230000000</v>
      </c>
    </row>
    <row r="9">
      <c r="A9" s="4" t="inlineStr">
        <is>
          <t>Promissory note settled</t>
        </is>
      </c>
      <c r="H9" s="4" t="inlineStr">
        <is>
          <t>2020-08</t>
        </is>
      </c>
    </row>
    <row r="10">
      <c r="A10" s="4" t="inlineStr">
        <is>
          <t>7.75% Subordinated Notes due 2045</t>
        </is>
      </c>
    </row>
    <row r="11">
      <c r="A11" s="3" t="inlineStr">
        <is>
          <t>Debt Instrument [Line Items]</t>
        </is>
      </c>
    </row>
    <row r="12">
      <c r="A12" s="4" t="inlineStr">
        <is>
          <t>Stated interest rate</t>
        </is>
      </c>
      <c r="E12" s="4" t="inlineStr">
        <is>
          <t>7.75%</t>
        </is>
      </c>
      <c r="F12" s="4" t="inlineStr">
        <is>
          <t>7.75%</t>
        </is>
      </c>
      <c r="H12" s="4" t="inlineStr">
        <is>
          <t>7.75%</t>
        </is>
      </c>
      <c r="J12" s="4" t="inlineStr">
        <is>
          <t>7.75%</t>
        </is>
      </c>
    </row>
    <row r="13">
      <c r="A13" s="4" t="inlineStr">
        <is>
          <t>Debt</t>
        </is>
      </c>
      <c r="B13" s="4" t="inlineStr">
        <is>
          <t>[1]</t>
        </is>
      </c>
      <c r="F13" s="6" t="n">
        <v>0</v>
      </c>
      <c r="H13" s="6" t="n">
        <v>0</v>
      </c>
      <c r="J13" s="6" t="n">
        <v>96864000</v>
      </c>
    </row>
    <row r="14">
      <c r="A14" s="4" t="inlineStr">
        <is>
          <t>Interest expense</t>
        </is>
      </c>
      <c r="F14" s="6" t="n">
        <v>1000000</v>
      </c>
      <c r="G14" s="5" t="n">
        <v>2000000</v>
      </c>
      <c r="H14" s="6" t="n">
        <v>4900000</v>
      </c>
      <c r="I14" s="5" t="n">
        <v>5900000</v>
      </c>
    </row>
    <row r="15">
      <c r="A15" s="4" t="inlineStr">
        <is>
          <t>Subordinated Notes due date</t>
        </is>
      </c>
      <c r="C15" s="4" t="inlineStr">
        <is>
          <t>2045</t>
        </is>
      </c>
      <c r="E15" s="4" t="inlineStr">
        <is>
          <t>2045</t>
        </is>
      </c>
      <c r="H15" s="4" t="inlineStr">
        <is>
          <t>2045</t>
        </is>
      </c>
      <c r="J15" s="4" t="inlineStr">
        <is>
          <t>2045</t>
        </is>
      </c>
    </row>
    <row r="16">
      <c r="A16" s="4" t="inlineStr">
        <is>
          <t>Redemption of aggregate principal amount</t>
        </is>
      </c>
      <c r="H16" s="6" t="n">
        <v>100000000</v>
      </c>
    </row>
    <row r="17">
      <c r="A17" s="4" t="inlineStr">
        <is>
          <t>Redemption date</t>
        </is>
      </c>
      <c r="H17" s="4" t="inlineStr">
        <is>
          <t>Aug. 15,
		2020</t>
        </is>
      </c>
    </row>
    <row r="18">
      <c r="A18" s="4" t="inlineStr">
        <is>
          <t>Loss on extinguishment of debt</t>
        </is>
      </c>
      <c r="H18" s="6" t="n">
        <v>3100</v>
      </c>
    </row>
    <row r="19">
      <c r="A19" s="4" t="inlineStr">
        <is>
          <t>7.875% Subordinated Notes due 2047</t>
        </is>
      </c>
    </row>
    <row r="20">
      <c r="A20" s="3" t="inlineStr">
        <is>
          <t>Debt Instrument [Line Items]</t>
        </is>
      </c>
    </row>
    <row r="21">
      <c r="A21" s="4" t="inlineStr">
        <is>
          <t>Stated interest rate</t>
        </is>
      </c>
      <c r="F21" s="4" t="inlineStr">
        <is>
          <t>7.875%</t>
        </is>
      </c>
      <c r="H21" s="4" t="inlineStr">
        <is>
          <t>7.875%</t>
        </is>
      </c>
      <c r="J21" s="4" t="inlineStr">
        <is>
          <t>7.875%</t>
        </is>
      </c>
    </row>
    <row r="22">
      <c r="A22" s="4" t="inlineStr">
        <is>
          <t>Debt</t>
        </is>
      </c>
      <c r="B22" s="4" t="inlineStr">
        <is>
          <t>[2]</t>
        </is>
      </c>
      <c r="F22" s="6" t="n">
        <v>126253000</v>
      </c>
      <c r="H22" s="6" t="n">
        <v>126253000</v>
      </c>
      <c r="J22" s="6" t="n">
        <v>126147000</v>
      </c>
    </row>
    <row r="23">
      <c r="A23" s="4" t="inlineStr">
        <is>
          <t>Interest expense</t>
        </is>
      </c>
      <c r="F23" s="5" t="n">
        <v>2600000</v>
      </c>
      <c r="G23" s="5" t="n">
        <v>2600000</v>
      </c>
      <c r="H23" s="6" t="n">
        <v>7800000</v>
      </c>
      <c r="I23" s="5" t="n">
        <v>7800000</v>
      </c>
    </row>
    <row r="24">
      <c r="A24" s="4" t="inlineStr">
        <is>
          <t>Subordinated Notes due date</t>
        </is>
      </c>
      <c r="C24" s="4" t="inlineStr">
        <is>
          <t>2047</t>
        </is>
      </c>
      <c r="D24" s="4" t="inlineStr">
        <is>
          <t>2047</t>
        </is>
      </c>
      <c r="H24" s="4" t="inlineStr">
        <is>
          <t>2047</t>
        </is>
      </c>
      <c r="J24" s="4" t="inlineStr">
        <is>
          <t>2047</t>
        </is>
      </c>
    </row>
    <row r="25">
      <c r="A25" s="4" t="inlineStr">
        <is>
          <t>Debt instrument, face amount</t>
        </is>
      </c>
      <c r="D25" s="6" t="n">
        <v>120000</v>
      </c>
      <c r="F25" s="5" t="n">
        <v>130000</v>
      </c>
      <c r="H25" s="6" t="n">
        <v>130000</v>
      </c>
    </row>
    <row r="26">
      <c r="A26" s="4" t="inlineStr">
        <is>
          <t>Number of days granted to underwriters option to purchase</t>
        </is>
      </c>
      <c r="D26" s="4" t="inlineStr">
        <is>
          <t>30 days</t>
        </is>
      </c>
    </row>
    <row r="27">
      <c r="A27" s="4" t="inlineStr">
        <is>
          <t>Additional aggregate principal amount purchased pursuant to over-allotment option granted to the underwriters</t>
        </is>
      </c>
      <c r="D27" s="6" t="n">
        <v>18000</v>
      </c>
    </row>
    <row r="28">
      <c r="A28" s="4" t="inlineStr">
        <is>
          <t>Debt instrument, interest rate terms</t>
        </is>
      </c>
      <c r="H28" s="4" t="inlineStr">
        <is>
          <t>payable quarterly in arrears on January 15, April 15, July 15, and October 15 of each year</t>
        </is>
      </c>
    </row>
    <row r="29">
      <c r="A29" s="4" t="inlineStr">
        <is>
          <t>Debt instrument, maturity date</t>
        </is>
      </c>
      <c r="H29" s="4" t="inlineStr">
        <is>
          <t>Apr. 15,
		2047</t>
        </is>
      </c>
    </row>
    <row r="30">
      <c r="A30" s="4" t="inlineStr">
        <is>
          <t>Debt instrument, redemption description</t>
        </is>
      </c>
      <c r="H30" s="4" t="inlineStr">
        <is>
          <t>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t>
        </is>
      </c>
    </row>
    <row r="31">
      <c r="A31" s="4" t="inlineStr">
        <is>
          <t>Debt instrument, redemption price, percentage of principal amount redeemed</t>
        </is>
      </c>
      <c r="H31" s="4" t="inlineStr">
        <is>
          <t>100.00%</t>
        </is>
      </c>
    </row>
    <row r="32">
      <c r="A32" s="4" t="inlineStr">
        <is>
          <t>Deferred issuance costs</t>
        </is>
      </c>
      <c r="F32" s="6" t="n">
        <v>4200000</v>
      </c>
      <c r="H32" s="6" t="n">
        <v>4200000</v>
      </c>
    </row>
    <row r="33">
      <c r="A33" s="4" t="inlineStr">
        <is>
          <t>7.875% Subordinated Notes due 2047 | Over-Allotment Option</t>
        </is>
      </c>
    </row>
    <row r="34">
      <c r="A34" s="3" t="inlineStr">
        <is>
          <t>Debt Instrument [Line Items]</t>
        </is>
      </c>
    </row>
    <row r="35">
      <c r="A35" s="4" t="inlineStr">
        <is>
          <t>Debt instrument, face amount</t>
        </is>
      </c>
      <c r="K35" s="6" t="n">
        <v>10000000</v>
      </c>
    </row>
    <row r="36">
      <c r="A36" s="4" t="inlineStr">
        <is>
          <t>Margin borrowing facilities</t>
        </is>
      </c>
    </row>
    <row r="37">
      <c r="A37" s="3" t="inlineStr">
        <is>
          <t>Debt Instrument [Line Items]</t>
        </is>
      </c>
    </row>
    <row r="38">
      <c r="A38" s="4" t="inlineStr">
        <is>
          <t>Stated interest rate</t>
        </is>
      </c>
      <c r="F38" s="4" t="inlineStr">
        <is>
          <t>0.80%</t>
        </is>
      </c>
      <c r="H38" s="4" t="inlineStr">
        <is>
          <t>0.80%</t>
        </is>
      </c>
      <c r="J38" s="4" t="inlineStr">
        <is>
          <t>1.90%</t>
        </is>
      </c>
    </row>
    <row r="39">
      <c r="A39" s="4" t="inlineStr">
        <is>
          <t>Collateral deposited to support borrowing</t>
        </is>
      </c>
      <c r="F39" s="6" t="n">
        <v>0</v>
      </c>
      <c r="H39" s="6" t="n">
        <v>0</v>
      </c>
      <c r="J39" s="6" t="n">
        <v>88200000</v>
      </c>
    </row>
    <row r="40">
      <c r="A40" s="4" t="inlineStr">
        <is>
          <t>Debt Securities, Available-for-sale, Restriction Type [Extensible List]</t>
        </is>
      </c>
      <c r="F40" s="4" t="inlineStr">
        <is>
          <t>us-gaap:CollateralPledgedMember</t>
        </is>
      </c>
      <c r="H40" s="4" t="inlineStr">
        <is>
          <t>us-gaap:CollateralPledgedMember</t>
        </is>
      </c>
    </row>
    <row r="41">
      <c r="A41" s="4" t="inlineStr">
        <is>
          <t>Debt</t>
        </is>
      </c>
      <c r="B41" s="4" t="inlineStr">
        <is>
          <t>[3]</t>
        </is>
      </c>
      <c r="F41" s="6" t="n">
        <v>0</v>
      </c>
      <c r="H41" s="6" t="n">
        <v>0</v>
      </c>
      <c r="J41" s="6" t="n">
        <v>73629000</v>
      </c>
    </row>
    <row r="42">
      <c r="A42" s="4" t="inlineStr">
        <is>
          <t>Interest expense</t>
        </is>
      </c>
      <c r="F42" s="6" t="n">
        <v>100000</v>
      </c>
      <c r="G42" s="6" t="n">
        <v>500000</v>
      </c>
      <c r="H42" s="6" t="n">
        <v>500000</v>
      </c>
      <c r="I42" s="6" t="n">
        <v>1400000</v>
      </c>
    </row>
    <row r="43"/>
    <row r="44">
      <c r="A44" s="4" t="inlineStr">
        <is>
          <t>[1]</t>
        </is>
      </c>
      <c r="B44" s="4" t="inlineStr">
        <is>
          <t xml:space="preserve">As of December 31, 2019, the carrying value and fair value of the 7.75% Subordinated Notes due 2045 are net of unamortized debt issuance cost of </t>
        </is>
      </c>
    </row>
    <row r="45">
      <c r="A45" s="4" t="inlineStr">
        <is>
          <t>[2]</t>
        </is>
      </c>
      <c r="B45" s="4" t="inlineStr">
        <is>
          <t xml:space="preserve">As of September 30, 2020 and December 31, 2019, the carrying value and fair value of the 7.875% Subordinated Notes due 2047 are net of unamortized debt issuance cost of $3.7 million and $3.9 million, respectively. </t>
        </is>
      </c>
    </row>
    <row r="46">
      <c r="A46" s="4" t="inlineStr">
        <is>
          <t>[3]</t>
        </is>
      </c>
      <c r="B46" s="4" t="inlineStr">
        <is>
          <t>The Margin Borrowing Facility was fully paid down in August 2020.</t>
        </is>
      </c>
    </row>
  </sheetData>
  <mergeCells count="5">
    <mergeCell ref="A1:B1"/>
    <mergeCell ref="A43:J43"/>
    <mergeCell ref="B44:J44"/>
    <mergeCell ref="B45:J45"/>
    <mergeCell ref="B46:J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s Recorded for Margin Borrowing Facilities and Subordinated Notes (Detail) - USD ($) $ in Thousands</t>
        </is>
      </c>
      <c r="C1" s="2" t="inlineStr">
        <is>
          <t>Sep. 30, 2020</t>
        </is>
      </c>
      <c r="D1" s="2" t="inlineStr">
        <is>
          <t>Dec. 31, 2019</t>
        </is>
      </c>
    </row>
    <row r="2">
      <c r="A2" s="3" t="inlineStr">
        <is>
          <t>Debt Instrument [Line Items]</t>
        </is>
      </c>
    </row>
    <row r="3">
      <c r="A3" s="4" t="inlineStr">
        <is>
          <t>Net Carrying Amount</t>
        </is>
      </c>
      <c r="C3" s="6" t="n">
        <v>126253</v>
      </c>
      <c r="D3" s="6" t="n">
        <v>296640</v>
      </c>
    </row>
    <row r="4">
      <c r="A4" s="4" t="inlineStr">
        <is>
          <t>7.75% Subordinated Notes due 2045</t>
        </is>
      </c>
    </row>
    <row r="5">
      <c r="A5" s="3" t="inlineStr">
        <is>
          <t>Debt Instrument [Line Items]</t>
        </is>
      </c>
    </row>
    <row r="6">
      <c r="A6" s="4" t="inlineStr">
        <is>
          <t>Outstanding Principal</t>
        </is>
      </c>
      <c r="D6" s="5" t="n">
        <v>100000</v>
      </c>
    </row>
    <row r="7">
      <c r="A7" s="4" t="inlineStr">
        <is>
          <t>Unamortized Debt Issuance Costs</t>
        </is>
      </c>
      <c r="D7" s="5" t="n">
        <v>-3136</v>
      </c>
    </row>
    <row r="8">
      <c r="A8" s="4" t="inlineStr">
        <is>
          <t>Net Carrying Amount</t>
        </is>
      </c>
      <c r="B8" s="4" t="inlineStr">
        <is>
          <t>[1]</t>
        </is>
      </c>
      <c r="C8" s="5" t="n">
        <v>0</v>
      </c>
      <c r="D8" s="5" t="n">
        <v>96864</v>
      </c>
    </row>
    <row r="9">
      <c r="A9" s="4" t="inlineStr">
        <is>
          <t>7.875% Subordinated Notes due 2047</t>
        </is>
      </c>
    </row>
    <row r="10">
      <c r="A10" s="3" t="inlineStr">
        <is>
          <t>Debt Instrument [Line Items]</t>
        </is>
      </c>
    </row>
    <row r="11">
      <c r="A11" s="4" t="inlineStr">
        <is>
          <t>Outstanding Principal</t>
        </is>
      </c>
      <c r="C11" s="5" t="n">
        <v>130000</v>
      </c>
      <c r="D11" s="5" t="n">
        <v>130000</v>
      </c>
    </row>
    <row r="12">
      <c r="A12" s="4" t="inlineStr">
        <is>
          <t>Unamortized Debt Issuance Costs</t>
        </is>
      </c>
      <c r="C12" s="5" t="n">
        <v>-3747</v>
      </c>
      <c r="D12" s="5" t="n">
        <v>-3853</v>
      </c>
    </row>
    <row r="13">
      <c r="A13" s="4" t="inlineStr">
        <is>
          <t>Net Carrying Amount</t>
        </is>
      </c>
      <c r="B13" s="4" t="inlineStr">
        <is>
          <t>[2]</t>
        </is>
      </c>
      <c r="C13" s="5" t="n">
        <v>126253</v>
      </c>
      <c r="D13" s="5" t="n">
        <v>126147</v>
      </c>
    </row>
    <row r="14">
      <c r="A14" s="4" t="inlineStr">
        <is>
          <t>Subordinated Debt</t>
        </is>
      </c>
    </row>
    <row r="15">
      <c r="A15" s="3" t="inlineStr">
        <is>
          <t>Debt Instrument [Line Items]</t>
        </is>
      </c>
    </row>
    <row r="16">
      <c r="A16" s="4" t="inlineStr">
        <is>
          <t>Outstanding Principal</t>
        </is>
      </c>
      <c r="C16" s="5" t="n">
        <v>130000</v>
      </c>
      <c r="D16" s="5" t="n">
        <v>230000</v>
      </c>
    </row>
    <row r="17">
      <c r="A17" s="4" t="inlineStr">
        <is>
          <t>Unamortized Debt Issuance Costs</t>
        </is>
      </c>
      <c r="C17" s="5" t="n">
        <v>-3747</v>
      </c>
      <c r="D17" s="5" t="n">
        <v>-6989</v>
      </c>
    </row>
    <row r="18">
      <c r="A18" s="4" t="inlineStr">
        <is>
          <t>Net Carrying Amount</t>
        </is>
      </c>
      <c r="C18" s="6" t="n">
        <v>126253</v>
      </c>
      <c r="D18" s="6" t="n">
        <v>223011</v>
      </c>
    </row>
    <row r="19"/>
    <row r="20">
      <c r="A20" s="4" t="inlineStr">
        <is>
          <t>[1]</t>
        </is>
      </c>
      <c r="B20" s="4" t="inlineStr">
        <is>
          <t xml:space="preserve">As of December 31, 2019, the carrying value and fair value of the 7.75% Subordinated Notes due 2045 are net of unamortized debt issuance cost of </t>
        </is>
      </c>
    </row>
    <row r="21">
      <c r="A21" s="4" t="inlineStr">
        <is>
          <t>[2]</t>
        </is>
      </c>
      <c r="B21" s="4" t="inlineStr">
        <is>
          <t xml:space="preserve">As of September 30, 2020 and December 31, 2019, the carrying value and fair value of the 7.875% Subordinated Notes due 2047 are net of unamortized debt issuance cost of $3.7 million and $3.9 million, respectively. </t>
        </is>
      </c>
    </row>
  </sheetData>
  <mergeCells count="4">
    <mergeCell ref="A1:B1"/>
    <mergeCell ref="A19:C19"/>
    <mergeCell ref="B20:C20"/>
    <mergeCell ref="B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mounts Recorded for Margin Borrowing Facilities and Subordinated Notes (Parenthetical) (Detail)</t>
        </is>
      </c>
      <c r="B1" s="2" t="inlineStr">
        <is>
          <t>Apr. 25, 2018</t>
        </is>
      </c>
      <c r="C1" s="2" t="inlineStr">
        <is>
          <t>Mar. 23, 2017</t>
        </is>
      </c>
      <c r="D1" s="2" t="inlineStr">
        <is>
          <t>Aug. 31, 2020</t>
        </is>
      </c>
      <c r="E1" s="2" t="inlineStr">
        <is>
          <t>Sep. 30, 2020</t>
        </is>
      </c>
      <c r="F1" s="2" t="inlineStr">
        <is>
          <t>Dec. 31, 2019</t>
        </is>
      </c>
    </row>
    <row r="2">
      <c r="A2" s="4" t="inlineStr">
        <is>
          <t>7.875% Subordinated Notes due 2047</t>
        </is>
      </c>
    </row>
    <row r="3">
      <c r="A3" s="3" t="inlineStr">
        <is>
          <t>Debt Instrument [Line Items]</t>
        </is>
      </c>
    </row>
    <row r="4">
      <c r="A4" s="4" t="inlineStr">
        <is>
          <t>Subordinated Notes percentage</t>
        </is>
      </c>
      <c r="E4" s="4" t="inlineStr">
        <is>
          <t>7.875%</t>
        </is>
      </c>
      <c r="F4" s="4" t="inlineStr">
        <is>
          <t>7.875%</t>
        </is>
      </c>
    </row>
    <row r="5">
      <c r="A5" s="4" t="inlineStr">
        <is>
          <t>Subordinated Notes due date</t>
        </is>
      </c>
      <c r="B5" s="4" t="inlineStr">
        <is>
          <t>2047</t>
        </is>
      </c>
      <c r="C5" s="4" t="inlineStr">
        <is>
          <t>2047</t>
        </is>
      </c>
      <c r="E5" s="4" t="inlineStr">
        <is>
          <t>2047</t>
        </is>
      </c>
      <c r="F5" s="4" t="inlineStr">
        <is>
          <t>2047</t>
        </is>
      </c>
    </row>
    <row r="6">
      <c r="A6" s="4" t="inlineStr">
        <is>
          <t>7.75% Subordinated Notes due 2045</t>
        </is>
      </c>
    </row>
    <row r="7">
      <c r="A7" s="3" t="inlineStr">
        <is>
          <t>Debt Instrument [Line Items]</t>
        </is>
      </c>
    </row>
    <row r="8">
      <c r="A8" s="4" t="inlineStr">
        <is>
          <t>Subordinated Notes percentage</t>
        </is>
      </c>
      <c r="D8" s="4" t="inlineStr">
        <is>
          <t>7.75%</t>
        </is>
      </c>
      <c r="E8" s="4" t="inlineStr">
        <is>
          <t>7.75%</t>
        </is>
      </c>
      <c r="F8" s="4" t="inlineStr">
        <is>
          <t>7.75%</t>
        </is>
      </c>
    </row>
    <row r="9">
      <c r="A9" s="4" t="inlineStr">
        <is>
          <t>Subordinated Notes due date</t>
        </is>
      </c>
      <c r="B9" s="4" t="inlineStr">
        <is>
          <t>2045</t>
        </is>
      </c>
      <c r="D9" s="4" t="inlineStr">
        <is>
          <t>2045</t>
        </is>
      </c>
      <c r="E9" s="4" t="inlineStr">
        <is>
          <t>2045</t>
        </is>
      </c>
      <c r="F9" s="4" t="inlineStr">
        <is>
          <t>204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60" customWidth="1" min="2" max="2"/>
    <col width="48" customWidth="1" min="3" max="3"/>
    <col width="37" customWidth="1" min="4" max="4"/>
    <col width="48" customWidth="1" min="5" max="5"/>
    <col width="37" customWidth="1" min="6" max="6"/>
    <col width="21" customWidth="1" min="7" max="7"/>
  </cols>
  <sheetData>
    <row r="1">
      <c r="A1" s="1" t="inlineStr">
        <is>
          <t>Shareholders' Equity - Additional Information (Detail)</t>
        </is>
      </c>
      <c r="B1" s="2" t="inlineStr">
        <is>
          <t>Aug. 27, 2020USD ($)Memberofboardofdirector$ / sharesshares</t>
        </is>
      </c>
      <c r="C1" s="2" t="inlineStr">
        <is>
          <t>Sep. 30, 2020USD ($)Stockholder$ / sharesshares</t>
        </is>
      </c>
      <c r="D1" s="2" t="inlineStr">
        <is>
          <t>Sep. 30, 2019USD ($)$ / sharesshares</t>
        </is>
      </c>
      <c r="E1" s="2" t="inlineStr">
        <is>
          <t>Sep. 30, 2020USD ($)Stockholder$ / sharesshares</t>
        </is>
      </c>
      <c r="F1" s="2" t="inlineStr">
        <is>
          <t>Sep. 30, 2019USD ($)$ / sharesshares</t>
        </is>
      </c>
      <c r="G1" s="2" t="inlineStr">
        <is>
          <t>Dec. 31, 2019USD ($)</t>
        </is>
      </c>
    </row>
    <row r="2">
      <c r="A2" s="3" t="inlineStr">
        <is>
          <t>Equity [Line Items]</t>
        </is>
      </c>
    </row>
    <row r="3">
      <c r="A3" s="4" t="inlineStr">
        <is>
          <t>Shares repurchased | shares</t>
        </is>
      </c>
      <c r="C3" s="5" t="n">
        <v>396</v>
      </c>
    </row>
    <row r="4">
      <c r="A4" s="4" t="inlineStr">
        <is>
          <t>Dividend &amp; distribution payable, per share | $ / shares</t>
        </is>
      </c>
      <c r="C4" s="8" t="n">
        <v>0.25</v>
      </c>
      <c r="D4" s="8" t="n">
        <v>0.25</v>
      </c>
      <c r="E4" s="8" t="n">
        <v>0.25</v>
      </c>
      <c r="F4" s="8" t="n">
        <v>0.25</v>
      </c>
    </row>
    <row r="5">
      <c r="A5" s="4" t="inlineStr">
        <is>
          <t>Accrued distributions | $</t>
        </is>
      </c>
      <c r="C5" s="6" t="n">
        <v>600000</v>
      </c>
      <c r="E5" s="6" t="n">
        <v>600000</v>
      </c>
      <c r="G5" s="6" t="n">
        <v>300000</v>
      </c>
    </row>
    <row r="6">
      <c r="A6" s="4" t="inlineStr">
        <is>
          <t>Maximum</t>
        </is>
      </c>
    </row>
    <row r="7">
      <c r="A7" s="3" t="inlineStr">
        <is>
          <t>Equity [Line Items]</t>
        </is>
      </c>
    </row>
    <row r="8">
      <c r="A8" s="4" t="inlineStr">
        <is>
          <t>Accrued preferred distributions | $</t>
        </is>
      </c>
      <c r="C8" s="6" t="n">
        <v>100000</v>
      </c>
      <c r="E8" s="6" t="n">
        <v>100000</v>
      </c>
    </row>
    <row r="9">
      <c r="A9" s="4" t="inlineStr">
        <is>
          <t>Series A Preferred Interest</t>
        </is>
      </c>
    </row>
    <row r="10">
      <c r="A10" s="3" t="inlineStr">
        <is>
          <t>Equity [Line Items]</t>
        </is>
      </c>
    </row>
    <row r="11">
      <c r="A11" s="4" t="inlineStr">
        <is>
          <t>Preferred shares issued | shares</t>
        </is>
      </c>
      <c r="B11" s="5" t="n">
        <v>4000</v>
      </c>
    </row>
    <row r="12">
      <c r="A12" s="4" t="inlineStr">
        <is>
          <t>Shares issued, price per share | $ / shares</t>
        </is>
      </c>
      <c r="B12" s="6" t="n">
        <v>1000</v>
      </c>
    </row>
    <row r="13">
      <c r="A13" s="4" t="inlineStr">
        <is>
          <t>Preferred shares issued | $</t>
        </is>
      </c>
      <c r="B13" s="6" t="n">
        <v>4000000</v>
      </c>
    </row>
    <row r="14">
      <c r="A14" s="4" t="inlineStr">
        <is>
          <t>Preferred shareholders entitled to appoint number of additional members to board of directors | Memberofboardofdirector</t>
        </is>
      </c>
      <c r="B14" s="5" t="n">
        <v>2</v>
      </c>
    </row>
    <row r="15">
      <c r="A15" s="4" t="inlineStr">
        <is>
          <t>Class A Common Shares</t>
        </is>
      </c>
    </row>
    <row r="16">
      <c r="A16" s="3" t="inlineStr">
        <is>
          <t>Equity [Line Items]</t>
        </is>
      </c>
    </row>
    <row r="17">
      <c r="A17" s="4" t="inlineStr">
        <is>
          <t>Shares repurchased | shares</t>
        </is>
      </c>
      <c r="D17" s="5" t="n">
        <v>0</v>
      </c>
      <c r="E17" s="5" t="n">
        <v>5120</v>
      </c>
      <c r="F17" s="5" t="n">
        <v>27028</v>
      </c>
    </row>
    <row r="18">
      <c r="A18" s="4" t="inlineStr">
        <is>
          <t>Number of shareholders | Stockholder</t>
        </is>
      </c>
      <c r="C18" s="5" t="n">
        <v>190</v>
      </c>
      <c r="E18" s="5" t="n">
        <v>190</v>
      </c>
    </row>
    <row r="19">
      <c r="A19" s="4" t="inlineStr">
        <is>
          <t>Class B Common Shares</t>
        </is>
      </c>
    </row>
    <row r="20">
      <c r="A20" s="3" t="inlineStr">
        <is>
          <t>Equity [Line Items]</t>
        </is>
      </c>
    </row>
    <row r="21">
      <c r="A21" s="4" t="inlineStr">
        <is>
          <t>Shares repurchased | shares</t>
        </is>
      </c>
      <c r="C21" s="5" t="n">
        <v>0</v>
      </c>
      <c r="D21" s="5" t="n">
        <v>0</v>
      </c>
      <c r="E21" s="5" t="n">
        <v>0</v>
      </c>
      <c r="F21" s="5" t="n">
        <v>0</v>
      </c>
    </row>
    <row r="22">
      <c r="A22" s="4" t="inlineStr">
        <is>
          <t>Number of shareholders | Stockholder</t>
        </is>
      </c>
      <c r="C22" s="5" t="n">
        <v>4</v>
      </c>
      <c r="E22" s="5" t="n">
        <v>4</v>
      </c>
    </row>
    <row r="23">
      <c r="A23" s="4" t="inlineStr">
        <is>
          <t>Additional Paid-in Capital</t>
        </is>
      </c>
    </row>
    <row r="24">
      <c r="A24" s="3" t="inlineStr">
        <is>
          <t>Equity [Line Items]</t>
        </is>
      </c>
    </row>
    <row r="25">
      <c r="A25" s="4" t="inlineStr">
        <is>
          <t>Offset treasury shares due to redomestication | $</t>
        </is>
      </c>
      <c r="C25" s="6" t="n">
        <v>4126000</v>
      </c>
      <c r="D25" s="6" t="n">
        <v>0</v>
      </c>
      <c r="E25" s="6" t="n">
        <v>4126000</v>
      </c>
      <c r="F2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Information with Respect to Class A Common Shares that were Surrendered or Repurchased (Detail) - USD ($)</t>
        </is>
      </c>
      <c r="C1" s="2" t="inlineStr">
        <is>
          <t>3 Months Ended</t>
        </is>
      </c>
      <c r="F1" s="2" t="inlineStr">
        <is>
          <t>9 Months Ended</t>
        </is>
      </c>
    </row>
    <row r="2">
      <c r="C2" s="2" t="inlineStr">
        <is>
          <t>Sep. 30, 2020</t>
        </is>
      </c>
      <c r="E2" s="2" t="inlineStr">
        <is>
          <t>Sep. 30, 2019</t>
        </is>
      </c>
      <c r="F2" s="2" t="inlineStr">
        <is>
          <t>Sep. 30, 2020</t>
        </is>
      </c>
      <c r="G2" s="2" t="inlineStr">
        <is>
          <t>Sep. 30, 2019</t>
        </is>
      </c>
    </row>
    <row r="3">
      <c r="A3" s="3" t="inlineStr">
        <is>
          <t>Equity, Class of Treasury Stock [Line Items]</t>
        </is>
      </c>
    </row>
    <row r="4">
      <c r="A4" s="4" t="inlineStr">
        <is>
          <t>Total Number of Shares Purchased</t>
        </is>
      </c>
      <c r="C4" s="5" t="n">
        <v>396</v>
      </c>
    </row>
    <row r="5">
      <c r="A5" s="4" t="inlineStr">
        <is>
          <t>Average Price Paid Per Share</t>
        </is>
      </c>
      <c r="C5" s="8" t="n">
        <v>24.95</v>
      </c>
    </row>
    <row r="6">
      <c r="A6" s="4" t="inlineStr">
        <is>
          <t>Total Number of Shares Purchased as Part of Publicly Announced Plan or Program</t>
        </is>
      </c>
      <c r="C6" s="5" t="n">
        <v>0</v>
      </c>
    </row>
    <row r="7">
      <c r="A7" s="4" t="inlineStr">
        <is>
          <t>Class A Common Shares</t>
        </is>
      </c>
    </row>
    <row r="8">
      <c r="A8" s="3" t="inlineStr">
        <is>
          <t>Equity, Class of Treasury Stock [Line Items]</t>
        </is>
      </c>
    </row>
    <row r="9">
      <c r="A9" s="4" t="inlineStr">
        <is>
          <t>Total Number of Shares Purchased</t>
        </is>
      </c>
      <c r="E9" s="5" t="n">
        <v>0</v>
      </c>
      <c r="F9" s="5" t="n">
        <v>5120</v>
      </c>
      <c r="G9" s="5" t="n">
        <v>27028</v>
      </c>
    </row>
    <row r="10">
      <c r="A10" s="4" t="inlineStr">
        <is>
          <t>Average Price Paid Per Share</t>
        </is>
      </c>
      <c r="F10" s="8" t="n">
        <v>29.74</v>
      </c>
      <c r="G10" s="8" t="n">
        <v>35.07</v>
      </c>
    </row>
    <row r="11">
      <c r="A11" s="4" t="inlineStr">
        <is>
          <t>Total Number of Shares Purchased as Part of Publicly Announced Plan or Program</t>
        </is>
      </c>
      <c r="F11" s="5" t="n">
        <v>0</v>
      </c>
      <c r="G11" s="5" t="n">
        <v>0</v>
      </c>
    </row>
    <row r="12">
      <c r="A12" s="4" t="inlineStr">
        <is>
          <t>August 1-31, 2020 | Class A Common Shares</t>
        </is>
      </c>
    </row>
    <row r="13">
      <c r="A13" s="3" t="inlineStr">
        <is>
          <t>Equity, Class of Treasury Stock [Line Items]</t>
        </is>
      </c>
    </row>
    <row r="14">
      <c r="A14" s="4" t="inlineStr">
        <is>
          <t>Total Number of Shares Purchased</t>
        </is>
      </c>
      <c r="B14" s="4" t="inlineStr">
        <is>
          <t>[1]</t>
        </is>
      </c>
      <c r="C14" s="5" t="n">
        <v>396</v>
      </c>
      <c r="D14" s="4" t="inlineStr">
        <is>
          <t>[2]</t>
        </is>
      </c>
      <c r="F14" s="5" t="n">
        <v>396</v>
      </c>
    </row>
    <row r="15">
      <c r="A15" s="4" t="inlineStr">
        <is>
          <t>Average Price Paid Per Share</t>
        </is>
      </c>
      <c r="B15" s="4" t="inlineStr">
        <is>
          <t>[1]</t>
        </is>
      </c>
      <c r="C15" s="8" t="n">
        <v>24.95</v>
      </c>
      <c r="F15" s="8" t="n">
        <v>24.95</v>
      </c>
    </row>
    <row r="16">
      <c r="A16" s="4" t="inlineStr">
        <is>
          <t>Total Number of Shares Purchased as Part of Publicly Announced Plan or Program</t>
        </is>
      </c>
      <c r="B16" s="4" t="inlineStr">
        <is>
          <t>[1]</t>
        </is>
      </c>
      <c r="C16" s="5" t="n">
        <v>0</v>
      </c>
      <c r="F16" s="5" t="n">
        <v>0</v>
      </c>
    </row>
    <row r="17">
      <c r="A17" s="4" t="inlineStr">
        <is>
          <t>Approximate Dollar Value of Shares that May Yet Be Purchased Under the Plans or Programs</t>
        </is>
      </c>
      <c r="B17" s="4" t="inlineStr">
        <is>
          <t>[1]</t>
        </is>
      </c>
      <c r="C17" s="6" t="n">
        <v>0</v>
      </c>
      <c r="F17" s="6" t="n">
        <v>0</v>
      </c>
    </row>
    <row r="18">
      <c r="A18" s="4" t="inlineStr">
        <is>
          <t>January 1-31, 2020 | Class A Common Shares</t>
        </is>
      </c>
    </row>
    <row r="19">
      <c r="A19" s="3" t="inlineStr">
        <is>
          <t>Equity, Class of Treasury Stock [Line Items]</t>
        </is>
      </c>
    </row>
    <row r="20">
      <c r="A20" s="4" t="inlineStr">
        <is>
          <t>Total Number of Shares Purchased</t>
        </is>
      </c>
      <c r="B20" s="4" t="inlineStr">
        <is>
          <t>[1],[2]</t>
        </is>
      </c>
      <c r="F20" s="5" t="n">
        <v>3124</v>
      </c>
    </row>
    <row r="21">
      <c r="A21" s="4" t="inlineStr">
        <is>
          <t>Average Price Paid Per Share</t>
        </is>
      </c>
      <c r="B21" s="4" t="inlineStr">
        <is>
          <t>[1]</t>
        </is>
      </c>
      <c r="F21" s="8" t="n">
        <v>29.63</v>
      </c>
    </row>
    <row r="22">
      <c r="A22" s="4" t="inlineStr">
        <is>
          <t>Total Number of Shares Purchased as Part of Publicly Announced Plan or Program</t>
        </is>
      </c>
      <c r="B22" s="4" t="inlineStr">
        <is>
          <t>[1]</t>
        </is>
      </c>
      <c r="F22" s="5" t="n">
        <v>0</v>
      </c>
    </row>
    <row r="23">
      <c r="A23" s="4" t="inlineStr">
        <is>
          <t>Approximate Dollar Value of Shares that May Yet Be Purchased Under the Plans or Programs</t>
        </is>
      </c>
      <c r="B23" s="4" t="inlineStr">
        <is>
          <t>[1]</t>
        </is>
      </c>
      <c r="C23" s="5" t="n">
        <v>0</v>
      </c>
      <c r="F23" s="6" t="n">
        <v>0</v>
      </c>
    </row>
    <row r="24">
      <c r="A24" s="4" t="inlineStr">
        <is>
          <t>February 1-29, 2020 | Class A Common Shares</t>
        </is>
      </c>
    </row>
    <row r="25">
      <c r="A25" s="3" t="inlineStr">
        <is>
          <t>Equity, Class of Treasury Stock [Line Items]</t>
        </is>
      </c>
    </row>
    <row r="26">
      <c r="A26" s="4" t="inlineStr">
        <is>
          <t>Total Number of Shares Purchased</t>
        </is>
      </c>
      <c r="B26" s="4" t="inlineStr">
        <is>
          <t>[1],[2]</t>
        </is>
      </c>
      <c r="F26" s="5" t="n">
        <v>1600</v>
      </c>
    </row>
    <row r="27">
      <c r="A27" s="4" t="inlineStr">
        <is>
          <t>Average Price Paid Per Share</t>
        </is>
      </c>
      <c r="B27" s="4" t="inlineStr">
        <is>
          <t>[1]</t>
        </is>
      </c>
      <c r="F27" s="8" t="n">
        <v>31.13</v>
      </c>
    </row>
    <row r="28">
      <c r="A28" s="4" t="inlineStr">
        <is>
          <t>Total Number of Shares Purchased as Part of Publicly Announced Plan or Program</t>
        </is>
      </c>
      <c r="B28" s="4" t="inlineStr">
        <is>
          <t>[1]</t>
        </is>
      </c>
      <c r="F28" s="5" t="n">
        <v>0</v>
      </c>
    </row>
    <row r="29">
      <c r="A29" s="4" t="inlineStr">
        <is>
          <t>Approximate Dollar Value of Shares that May Yet Be Purchased Under the Plans or Programs</t>
        </is>
      </c>
      <c r="B29" s="4" t="inlineStr">
        <is>
          <t>[1]</t>
        </is>
      </c>
      <c r="C29" s="6" t="n">
        <v>0</v>
      </c>
      <c r="F29" s="6" t="n">
        <v>0</v>
      </c>
    </row>
    <row r="30">
      <c r="A30" s="4" t="inlineStr">
        <is>
          <t>January 1-31, 2019 | Class A Common Shares</t>
        </is>
      </c>
    </row>
    <row r="31">
      <c r="A31" s="3" t="inlineStr">
        <is>
          <t>Equity, Class of Treasury Stock [Line Items]</t>
        </is>
      </c>
    </row>
    <row r="32">
      <c r="A32" s="4" t="inlineStr">
        <is>
          <t>Total Number of Shares Purchased</t>
        </is>
      </c>
      <c r="B32" s="4" t="inlineStr">
        <is>
          <t>[1],[2]</t>
        </is>
      </c>
      <c r="G32" s="5" t="n">
        <v>7945</v>
      </c>
    </row>
    <row r="33">
      <c r="A33" s="4" t="inlineStr">
        <is>
          <t>Average Price Paid Per Share</t>
        </is>
      </c>
      <c r="B33" s="4" t="inlineStr">
        <is>
          <t>[1]</t>
        </is>
      </c>
      <c r="G33" s="8" t="n">
        <v>36.23</v>
      </c>
    </row>
    <row r="34">
      <c r="A34" s="4" t="inlineStr">
        <is>
          <t>Total Number of Shares Purchased as Part of Publicly Announced Plan or Program</t>
        </is>
      </c>
      <c r="B34" s="4" t="inlineStr">
        <is>
          <t>[1]</t>
        </is>
      </c>
      <c r="G34" s="5" t="n">
        <v>0</v>
      </c>
    </row>
    <row r="35">
      <c r="A35" s="4" t="inlineStr">
        <is>
          <t>Approximate Dollar Value of Shares that May Yet Be Purchased Under the Plans or Programs</t>
        </is>
      </c>
      <c r="B35" s="4" t="inlineStr">
        <is>
          <t>[1]</t>
        </is>
      </c>
      <c r="E35" s="6" t="n">
        <v>0</v>
      </c>
      <c r="G35" s="6" t="n">
        <v>0</v>
      </c>
    </row>
    <row r="36">
      <c r="A36" s="4" t="inlineStr">
        <is>
          <t>February 1-28, 2019 | Class A Common Shares</t>
        </is>
      </c>
    </row>
    <row r="37">
      <c r="A37" s="3" t="inlineStr">
        <is>
          <t>Equity, Class of Treasury Stock [Line Items]</t>
        </is>
      </c>
    </row>
    <row r="38">
      <c r="A38" s="4" t="inlineStr">
        <is>
          <t>Total Number of Shares Purchased</t>
        </is>
      </c>
      <c r="B38" s="4" t="inlineStr">
        <is>
          <t>[1],[2]</t>
        </is>
      </c>
      <c r="G38" s="5" t="n">
        <v>19083</v>
      </c>
    </row>
    <row r="39">
      <c r="A39" s="4" t="inlineStr">
        <is>
          <t>Average Price Paid Per Share</t>
        </is>
      </c>
      <c r="B39" s="4" t="inlineStr">
        <is>
          <t>[1]</t>
        </is>
      </c>
      <c r="G39" s="8" t="n">
        <v>34.59</v>
      </c>
    </row>
    <row r="40">
      <c r="A40" s="4" t="inlineStr">
        <is>
          <t>Total Number of Shares Purchased as Part of Publicly Announced Plan or Program</t>
        </is>
      </c>
      <c r="B40" s="4" t="inlineStr">
        <is>
          <t>[1]</t>
        </is>
      </c>
      <c r="G40" s="5" t="n">
        <v>0</v>
      </c>
    </row>
    <row r="41">
      <c r="A41" s="4" t="inlineStr">
        <is>
          <t>Approximate Dollar Value of Shares that May Yet Be Purchased Under the Plans or Programs</t>
        </is>
      </c>
      <c r="B41" s="4" t="inlineStr">
        <is>
          <t>[1]</t>
        </is>
      </c>
      <c r="E41" s="6" t="n">
        <v>0</v>
      </c>
      <c r="G41" s="6" t="n">
        <v>0</v>
      </c>
    </row>
    <row r="42"/>
    <row r="43">
      <c r="A43" s="4" t="inlineStr">
        <is>
          <t>[1]</t>
        </is>
      </c>
      <c r="B43" s="4" t="inlineStr">
        <is>
          <t>Based on settlement date.</t>
        </is>
      </c>
    </row>
    <row r="44">
      <c r="A44" s="4" t="inlineStr">
        <is>
          <t>[2]</t>
        </is>
      </c>
      <c r="B44" s="4" t="inlineStr">
        <is>
          <t>Surrendered by employees as payment of taxes withheld on the vesting of restricted stock.</t>
        </is>
      </c>
    </row>
  </sheetData>
  <mergeCells count="7">
    <mergeCell ref="A1:B2"/>
    <mergeCell ref="C1:E1"/>
    <mergeCell ref="F1:G1"/>
    <mergeCell ref="C2:D2"/>
    <mergeCell ref="A42:F42"/>
    <mergeCell ref="B43:F43"/>
    <mergeCell ref="B44:F4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6" customWidth="1" min="13" max="13"/>
    <col width="14" customWidth="1" min="14" max="14"/>
    <col width="14" customWidth="1" min="15" max="15"/>
  </cols>
  <sheetData>
    <row r="1">
      <c r="A1" s="1" t="inlineStr">
        <is>
          <t>Schedule of Dividends &amp; Distributions Declared (Detail) - USD ($) $ in Thousands</t>
        </is>
      </c>
      <c r="C1" s="2" t="inlineStr">
        <is>
          <t>Sep. 13, 2020</t>
        </is>
      </c>
      <c r="D1" s="2" t="inlineStr">
        <is>
          <t>Jun. 30, 2020</t>
        </is>
      </c>
      <c r="E1" s="2" t="inlineStr">
        <is>
          <t>Jun. 07, 2020</t>
        </is>
      </c>
      <c r="F1" s="2" t="inlineStr">
        <is>
          <t>Mar. 31, 2020</t>
        </is>
      </c>
      <c r="G1" s="2" t="inlineStr">
        <is>
          <t>Feb. 09, 2020</t>
        </is>
      </c>
      <c r="H1" s="2" t="inlineStr">
        <is>
          <t>Oct. 02, 2019</t>
        </is>
      </c>
      <c r="I1" s="2" t="inlineStr">
        <is>
          <t>Sep. 15, 2019</t>
        </is>
      </c>
      <c r="J1" s="2" t="inlineStr">
        <is>
          <t>Jun. 28, 2019</t>
        </is>
      </c>
      <c r="K1" s="2" t="inlineStr">
        <is>
          <t>Jun. 02, 2019</t>
        </is>
      </c>
      <c r="L1" s="2" t="inlineStr">
        <is>
          <t>Mar. 29, 2019</t>
        </is>
      </c>
      <c r="M1" s="2" t="inlineStr">
        <is>
          <t>Feb. 10, 2019</t>
        </is>
      </c>
      <c r="N1" s="2" t="inlineStr">
        <is>
          <t>Sep. 30, 2020</t>
        </is>
      </c>
      <c r="O1" s="2" t="inlineStr">
        <is>
          <t>Sep. 30, 2019</t>
        </is>
      </c>
    </row>
    <row r="2">
      <c r="A2" s="3" t="inlineStr">
        <is>
          <t>Dividends Payable [Line Items]</t>
        </is>
      </c>
    </row>
    <row r="3">
      <c r="A3" s="4" t="inlineStr">
        <is>
          <t>Approval Date</t>
        </is>
      </c>
      <c r="C3" s="4" t="inlineStr">
        <is>
          <t>Sep. 13,
		2020</t>
        </is>
      </c>
      <c r="E3" s="4" t="inlineStr">
        <is>
          <t>Jun. 7,
		2020</t>
        </is>
      </c>
      <c r="G3" s="4" t="inlineStr">
        <is>
          <t>Feb. 9,
		2020</t>
        </is>
      </c>
      <c r="I3" s="4" t="inlineStr">
        <is>
          <t>Sep. 15,
		2019</t>
        </is>
      </c>
      <c r="K3" s="4" t="inlineStr">
        <is>
          <t>Jun. 2,
		2019</t>
        </is>
      </c>
      <c r="M3" s="4" t="inlineStr">
        <is>
          <t>Feb. 10,
		2019</t>
        </is>
      </c>
    </row>
    <row r="4">
      <c r="A4" s="4" t="inlineStr">
        <is>
          <t>Record Date</t>
        </is>
      </c>
      <c r="C4" s="4" t="inlineStr">
        <is>
          <t>Sep. 25,
		2020</t>
        </is>
      </c>
      <c r="E4" s="4" t="inlineStr">
        <is>
          <t>Jun. 23,
		2020</t>
        </is>
      </c>
      <c r="G4" s="4" t="inlineStr">
        <is>
          <t>Mar. 24,
		2020</t>
        </is>
      </c>
      <c r="I4" s="4" t="inlineStr">
        <is>
          <t>Sep. 26,
		2019</t>
        </is>
      </c>
      <c r="K4" s="4" t="inlineStr">
        <is>
          <t>Jun. 21,
		2019</t>
        </is>
      </c>
      <c r="M4" s="4" t="inlineStr">
        <is>
          <t>Mar. 22,
		2019</t>
        </is>
      </c>
    </row>
    <row r="5">
      <c r="A5" s="4" t="inlineStr">
        <is>
          <t>Payment Date</t>
        </is>
      </c>
      <c r="C5" s="4" t="inlineStr">
        <is>
          <t>Sep. 30,
		2020</t>
        </is>
      </c>
      <c r="E5" s="4" t="inlineStr">
        <is>
          <t>Jun. 30,
		2020</t>
        </is>
      </c>
      <c r="G5" s="4" t="inlineStr">
        <is>
          <t>Mar. 31,
		2020</t>
        </is>
      </c>
      <c r="I5" s="4" t="inlineStr">
        <is>
          <t>Oct. 2,
		2019</t>
        </is>
      </c>
      <c r="K5" s="4" t="inlineStr">
        <is>
          <t>Jun. 28,
		2019</t>
        </is>
      </c>
      <c r="M5" s="4" t="inlineStr">
        <is>
          <t>Mar. 29,
		2019</t>
        </is>
      </c>
    </row>
    <row r="6">
      <c r="A6" s="4" t="inlineStr">
        <is>
          <t>Payment of dividends</t>
        </is>
      </c>
      <c r="C6" s="6" t="n">
        <v>3552</v>
      </c>
      <c r="D6" s="6" t="n">
        <v>3545</v>
      </c>
      <c r="F6" s="6" t="n">
        <v>3539</v>
      </c>
      <c r="H6" s="6" t="n">
        <v>3528</v>
      </c>
      <c r="J6" s="6" t="n">
        <v>3525</v>
      </c>
      <c r="L6" s="6" t="n">
        <v>3521</v>
      </c>
      <c r="N6" s="6" t="n">
        <v>10973</v>
      </c>
      <c r="O6" s="6" t="n">
        <v>10765</v>
      </c>
    </row>
    <row r="7">
      <c r="A7" s="4" t="inlineStr">
        <is>
          <t>Unvested Shares, Net of Forfeitures</t>
        </is>
      </c>
    </row>
    <row r="8">
      <c r="A8" s="3" t="inlineStr">
        <is>
          <t>Dividends Payable [Line Items]</t>
        </is>
      </c>
    </row>
    <row r="9">
      <c r="A9" s="4" t="inlineStr">
        <is>
          <t>Approval Date</t>
        </is>
      </c>
      <c r="N9" s="4" t="inlineStr">
        <is>
          <t>Various</t>
        </is>
      </c>
      <c r="O9" s="4" t="inlineStr">
        <is>
          <t>Various</t>
        </is>
      </c>
    </row>
    <row r="10">
      <c r="A10" s="4" t="inlineStr">
        <is>
          <t>Record Date</t>
        </is>
      </c>
      <c r="N10" s="4" t="inlineStr">
        <is>
          <t>Various</t>
        </is>
      </c>
      <c r="O10" s="4" t="inlineStr">
        <is>
          <t>Various</t>
        </is>
      </c>
    </row>
    <row r="11">
      <c r="A11" s="4" t="inlineStr">
        <is>
          <t>Payment Date</t>
        </is>
      </c>
      <c r="N11" s="4" t="inlineStr">
        <is>
          <t>Various</t>
        </is>
      </c>
      <c r="O11" s="4" t="inlineStr">
        <is>
          <t>Various</t>
        </is>
      </c>
    </row>
    <row r="12">
      <c r="A12" s="4" t="inlineStr">
        <is>
          <t>Payment of dividends</t>
        </is>
      </c>
      <c r="B12" s="4" t="inlineStr">
        <is>
          <t>[1]</t>
        </is>
      </c>
      <c r="N12" s="6" t="n">
        <v>337</v>
      </c>
      <c r="O12" s="6" t="n">
        <v>191</v>
      </c>
    </row>
    <row r="13"/>
    <row r="14">
      <c r="A14" s="4" t="inlineStr">
        <is>
          <t>[1]</t>
        </is>
      </c>
      <c r="B14" s="4" t="inlineStr">
        <is>
          <t>Represents dividends declared on unvested shares, net of forfeitures.</t>
        </is>
      </c>
    </row>
  </sheetData>
  <mergeCells count="3">
    <mergeCell ref="A1:B1"/>
    <mergeCell ref="A13:N13"/>
    <mergeCell ref="B14:N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2197</v>
      </c>
      <c r="C4" s="6" t="n">
        <v>40984</v>
      </c>
    </row>
    <row r="5">
      <c r="A5" s="3" t="inlineStr">
        <is>
          <t>Adjustments to reconcile net income (loss) to net cash provided by operating activities:</t>
        </is>
      </c>
    </row>
    <row r="6">
      <c r="A6" s="4" t="inlineStr">
        <is>
          <t>Amortization and depreciation</t>
        </is>
      </c>
      <c r="B6" s="5" t="n">
        <v>5121</v>
      </c>
      <c r="C6" s="5" t="n">
        <v>5327</v>
      </c>
    </row>
    <row r="7">
      <c r="A7" s="4" t="inlineStr">
        <is>
          <t>Amortization of debt issuance costs</t>
        </is>
      </c>
      <c r="B7" s="5" t="n">
        <v>182</v>
      </c>
      <c r="C7" s="5" t="n">
        <v>198</v>
      </c>
    </row>
    <row r="8">
      <c r="A8" s="4" t="inlineStr">
        <is>
          <t>Restricted stock and stock option expense</t>
        </is>
      </c>
      <c r="B8" s="5" t="n">
        <v>5157</v>
      </c>
      <c r="C8" s="5" t="n">
        <v>2513</v>
      </c>
    </row>
    <row r="9">
      <c r="A9" s="4" t="inlineStr">
        <is>
          <t>Deferred federal income taxes</t>
        </is>
      </c>
      <c r="B9" s="5" t="n">
        <v>-8303</v>
      </c>
      <c r="C9" s="5" t="n">
        <v>5198</v>
      </c>
    </row>
    <row r="10">
      <c r="A10" s="4" t="inlineStr">
        <is>
          <t>Amortization of bond premium and discount, net</t>
        </is>
      </c>
      <c r="B10" s="5" t="n">
        <v>4828</v>
      </c>
      <c r="C10" s="5" t="n">
        <v>3697</v>
      </c>
    </row>
    <row r="11">
      <c r="A11" s="4" t="inlineStr">
        <is>
          <t>Net realized investment (gains) loss</t>
        </is>
      </c>
      <c r="B11" s="5" t="n">
        <v>22332</v>
      </c>
      <c r="C11" s="5" t="n">
        <v>-11290</v>
      </c>
    </row>
    <row r="12">
      <c r="A12" s="4" t="inlineStr">
        <is>
          <t>Loss on extinguishment of debt</t>
        </is>
      </c>
      <c r="B12" s="5" t="n">
        <v>3060</v>
      </c>
      <c r="C12" s="5" t="n">
        <v>0</v>
      </c>
    </row>
    <row r="13">
      <c r="A13" s="4" t="inlineStr">
        <is>
          <t>Equity in the earnings of equity method limited liability investments</t>
        </is>
      </c>
      <c r="B13" s="5" t="n">
        <v>8004</v>
      </c>
      <c r="C13" s="5" t="n">
        <v>0</v>
      </c>
    </row>
    <row r="14">
      <c r="A14" s="3" t="inlineStr">
        <is>
          <t>Changes in:</t>
        </is>
      </c>
    </row>
    <row r="15">
      <c r="A15" s="4" t="inlineStr">
        <is>
          <t>Premiums receivable, net</t>
        </is>
      </c>
      <c r="B15" s="5" t="n">
        <v>8215</v>
      </c>
      <c r="C15" s="5" t="n">
        <v>-25313</v>
      </c>
    </row>
    <row r="16">
      <c r="A16" s="4" t="inlineStr">
        <is>
          <t>Reinsurance receivables, net</t>
        </is>
      </c>
      <c r="B16" s="5" t="n">
        <v>-28695</v>
      </c>
      <c r="C16" s="5" t="n">
        <v>31406</v>
      </c>
    </row>
    <row r="17">
      <c r="A17" s="4" t="inlineStr">
        <is>
          <t>Funds held by ceding insurers</t>
        </is>
      </c>
      <c r="B17" s="5" t="n">
        <v>2132</v>
      </c>
      <c r="C17" s="5" t="n">
        <v>786</v>
      </c>
    </row>
    <row r="18">
      <c r="A18" s="4" t="inlineStr">
        <is>
          <t>Unpaid losses and loss adjustment expenses</t>
        </is>
      </c>
      <c r="B18" s="5" t="n">
        <v>39749</v>
      </c>
      <c r="C18" s="5" t="n">
        <v>-46744</v>
      </c>
    </row>
    <row r="19">
      <c r="A19" s="4" t="inlineStr">
        <is>
          <t>Unearned premiums</t>
        </is>
      </c>
      <c r="B19" s="5" t="n">
        <v>-10787</v>
      </c>
      <c r="C19" s="5" t="n">
        <v>34885</v>
      </c>
    </row>
    <row r="20">
      <c r="A20" s="4" t="inlineStr">
        <is>
          <t>Ceded balances payable</t>
        </is>
      </c>
      <c r="B20" s="5" t="n">
        <v>-10828</v>
      </c>
      <c r="C20" s="5" t="n">
        <v>21437</v>
      </c>
    </row>
    <row r="21">
      <c r="A21" s="4" t="inlineStr">
        <is>
          <t>Other assets and liabilities, net</t>
        </is>
      </c>
      <c r="B21" s="5" t="n">
        <v>1211</v>
      </c>
      <c r="C21" s="5" t="n">
        <v>-9929</v>
      </c>
    </row>
    <row r="22">
      <c r="A22" s="4" t="inlineStr">
        <is>
          <t>Contingent commissions</t>
        </is>
      </c>
      <c r="B22" s="5" t="n">
        <v>-599</v>
      </c>
      <c r="C22" s="5" t="n">
        <v>-601</v>
      </c>
    </row>
    <row r="23">
      <c r="A23" s="4" t="inlineStr">
        <is>
          <t>Federal income tax receivable/payable</t>
        </is>
      </c>
      <c r="B23" s="5" t="n">
        <v>10989</v>
      </c>
      <c r="C23" s="5" t="n">
        <v>-270</v>
      </c>
    </row>
    <row r="24">
      <c r="A24" s="4" t="inlineStr">
        <is>
          <t>Deferred acquisition costs, net</t>
        </is>
      </c>
      <c r="B24" s="5" t="n">
        <v>3207</v>
      </c>
      <c r="C24" s="5" t="n">
        <v>-9185</v>
      </c>
    </row>
    <row r="25">
      <c r="A25" s="4" t="inlineStr">
        <is>
          <t>Prepaid reinsurance premiums</t>
        </is>
      </c>
      <c r="B25" s="5" t="n">
        <v>1158</v>
      </c>
      <c r="C25" s="5" t="n">
        <v>2831</v>
      </c>
    </row>
    <row r="26">
      <c r="A26" s="4" t="inlineStr">
        <is>
          <t>Net cash provided by operating activities</t>
        </is>
      </c>
      <c r="B26" s="5" t="n">
        <v>33936</v>
      </c>
      <c r="C26" s="5" t="n">
        <v>45930</v>
      </c>
    </row>
    <row r="27">
      <c r="A27" s="3" t="inlineStr">
        <is>
          <t>Cash flows from investing activities:</t>
        </is>
      </c>
    </row>
    <row r="28">
      <c r="A28" s="4" t="inlineStr">
        <is>
          <t>Proceeds from sale of fixed maturities</t>
        </is>
      </c>
      <c r="B28" s="5" t="n">
        <v>600962</v>
      </c>
      <c r="C28" s="5" t="n">
        <v>642049</v>
      </c>
    </row>
    <row r="29">
      <c r="A29" s="4" t="inlineStr">
        <is>
          <t>Proceeds from sale of equity securities</t>
        </is>
      </c>
      <c r="B29" s="5" t="n">
        <v>563926</v>
      </c>
      <c r="C29" s="5" t="n">
        <v>206212</v>
      </c>
    </row>
    <row r="30">
      <c r="A30" s="4" t="inlineStr">
        <is>
          <t>Proceeds from maturity of fixed maturities</t>
        </is>
      </c>
      <c r="B30" s="5" t="n">
        <v>89875</v>
      </c>
      <c r="C30" s="5" t="n">
        <v>113480</v>
      </c>
    </row>
    <row r="31">
      <c r="A31" s="4" t="inlineStr">
        <is>
          <t>Proceeds from other invested assets</t>
        </is>
      </c>
      <c r="B31" s="5" t="n">
        <v>1823</v>
      </c>
      <c r="C31" s="5" t="n">
        <v>14201</v>
      </c>
    </row>
    <row r="32">
      <c r="A32" s="4" t="inlineStr">
        <is>
          <t>Amounts paid in connection with derivatives</t>
        </is>
      </c>
      <c r="B32" s="5" t="n">
        <v>-20130</v>
      </c>
      <c r="C32" s="5" t="n">
        <v>-12516</v>
      </c>
    </row>
    <row r="33">
      <c r="A33" s="4" t="inlineStr">
        <is>
          <t>Purchases of fixed maturities</t>
        </is>
      </c>
      <c r="B33" s="5" t="n">
        <v>-702727</v>
      </c>
      <c r="C33" s="5" t="n">
        <v>-701684</v>
      </c>
    </row>
    <row r="34">
      <c r="A34" s="4" t="inlineStr">
        <is>
          <t>Purchases of equity securities</t>
        </is>
      </c>
      <c r="B34" s="5" t="n">
        <v>-393963</v>
      </c>
      <c r="C34" s="5" t="n">
        <v>-325972</v>
      </c>
    </row>
    <row r="35">
      <c r="A35" s="4" t="inlineStr">
        <is>
          <t>Purchases of other invested assets</t>
        </is>
      </c>
      <c r="B35" s="5" t="n">
        <v>-297</v>
      </c>
      <c r="C35" s="5" t="n">
        <v>-3500</v>
      </c>
    </row>
    <row r="36">
      <c r="A36" s="4" t="inlineStr">
        <is>
          <t>Net cash provided by (used for) investing activities</t>
        </is>
      </c>
      <c r="B36" s="5" t="n">
        <v>139469</v>
      </c>
      <c r="C36" s="5" t="n">
        <v>-67730</v>
      </c>
    </row>
    <row r="37">
      <c r="A37" s="3" t="inlineStr">
        <is>
          <t>Cash flows from financing activities:</t>
        </is>
      </c>
    </row>
    <row r="38">
      <c r="A38" s="4" t="inlineStr">
        <is>
          <t>Net borrowings (repayments) under margin borrowing facility</t>
        </is>
      </c>
      <c r="B38" s="5" t="n">
        <v>-73629</v>
      </c>
      <c r="C38" s="5" t="n">
        <v>8561</v>
      </c>
    </row>
    <row r="39">
      <c r="A39" s="4" t="inlineStr">
        <is>
          <t>Dividends paid to common shareholders</t>
        </is>
      </c>
      <c r="B39" s="5" t="n">
        <v>-10683</v>
      </c>
      <c r="C39" s="5" t="n">
        <v>-7130</v>
      </c>
    </row>
    <row r="40">
      <c r="A40" s="4" t="inlineStr">
        <is>
          <t>Issuance of series A cumulative fixed rate preferred shares</t>
        </is>
      </c>
      <c r="B40" s="5" t="n">
        <v>4000</v>
      </c>
      <c r="C40" s="5" t="n">
        <v>0</v>
      </c>
    </row>
    <row r="41">
      <c r="A41" s="4" t="inlineStr">
        <is>
          <t>Purchases of class A common shares</t>
        </is>
      </c>
      <c r="B41" s="5" t="n">
        <v>-153</v>
      </c>
      <c r="C41" s="5" t="n">
        <v>-947</v>
      </c>
    </row>
    <row r="42">
      <c r="A42" s="4" t="inlineStr">
        <is>
          <t>Redemption of subordinated notes</t>
        </is>
      </c>
      <c r="B42" s="5" t="n">
        <v>-100000</v>
      </c>
      <c r="C42" s="5" t="n">
        <v>0</v>
      </c>
    </row>
    <row r="43">
      <c r="A43" s="4" t="inlineStr">
        <is>
          <t>Net cash provided by (used for) financing activities</t>
        </is>
      </c>
      <c r="B43" s="5" t="n">
        <v>-180465</v>
      </c>
      <c r="C43" s="5" t="n">
        <v>484</v>
      </c>
    </row>
    <row r="44">
      <c r="A44" s="4" t="inlineStr">
        <is>
          <t>Net change in cash and cash equivalents</t>
        </is>
      </c>
      <c r="B44" s="5" t="n">
        <v>-7060</v>
      </c>
      <c r="C44" s="5" t="n">
        <v>-21316</v>
      </c>
    </row>
    <row r="45">
      <c r="A45" s="4" t="inlineStr">
        <is>
          <t>Cash and cash equivalents at beginning of period</t>
        </is>
      </c>
      <c r="B45" s="5" t="n">
        <v>44271</v>
      </c>
      <c r="C45" s="5" t="n">
        <v>99497</v>
      </c>
    </row>
    <row r="46">
      <c r="A46" s="4" t="inlineStr">
        <is>
          <t>Cash and cash equivalents at end of period</t>
        </is>
      </c>
      <c r="B46" s="6" t="n">
        <v>37211</v>
      </c>
      <c r="C46" s="6" t="n">
        <v>781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 Additional Information (Detail) - USD ($)</t>
        </is>
      </c>
      <c r="B1" s="2" t="inlineStr">
        <is>
          <t>Aug. 27, 2020</t>
        </is>
      </c>
      <c r="C1" s="2" t="inlineStr">
        <is>
          <t>May 06, 2020</t>
        </is>
      </c>
      <c r="D1" s="2" t="inlineStr">
        <is>
          <t>May 31, 2019</t>
        </is>
      </c>
      <c r="E1" s="2" t="inlineStr">
        <is>
          <t>Sep. 30, 2020</t>
        </is>
      </c>
      <c r="F1" s="2" t="inlineStr">
        <is>
          <t>Sep. 30, 2019</t>
        </is>
      </c>
      <c r="G1" s="2" t="inlineStr">
        <is>
          <t>Sep. 30, 2020</t>
        </is>
      </c>
      <c r="H1" s="2" t="inlineStr">
        <is>
          <t>Sep. 30, 2019</t>
        </is>
      </c>
      <c r="I1" s="2" t="inlineStr">
        <is>
          <t>Dec. 31, 2019</t>
        </is>
      </c>
    </row>
    <row r="2">
      <c r="A2" s="4" t="inlineStr">
        <is>
          <t>Series A Preferred Interest</t>
        </is>
      </c>
    </row>
    <row r="3">
      <c r="A3" s="3" t="inlineStr">
        <is>
          <t>Related Party Transaction [Line Items]</t>
        </is>
      </c>
    </row>
    <row r="4">
      <c r="A4" s="4" t="inlineStr">
        <is>
          <t>Preferred shares issued</t>
        </is>
      </c>
      <c r="B4" s="5" t="n">
        <v>4000</v>
      </c>
    </row>
    <row r="5">
      <c r="A5" s="4" t="inlineStr">
        <is>
          <t>Shares issued, price per share</t>
        </is>
      </c>
      <c r="B5" s="6" t="n">
        <v>1000</v>
      </c>
    </row>
    <row r="6">
      <c r="A6" s="4" t="inlineStr">
        <is>
          <t>Preferred shares issued</t>
        </is>
      </c>
      <c r="B6" s="6" t="n">
        <v>4000000</v>
      </c>
    </row>
    <row r="7">
      <c r="A7" s="4" t="inlineStr">
        <is>
          <t>Preferred Stock, non-voting description</t>
        </is>
      </c>
      <c r="G7" s="4" t="inlineStr">
        <is>
          <t>While the preferred shares are non-voting, the preferred shareholders are entitled to appoint two additional members to the Company’s Board of Directors whenever the “Unpaid Targeted Priority Return” with respect to the preferred shares exceed zero immediately following six or more “Distribution Dates”, whether or not such Distribution Dates occur consecutively.</t>
        </is>
      </c>
    </row>
    <row r="8">
      <c r="A8" s="4" t="inlineStr">
        <is>
          <t>Fox Paine Funds</t>
        </is>
      </c>
    </row>
    <row r="9">
      <c r="A9" s="3" t="inlineStr">
        <is>
          <t>Related Party Transaction [Line Items]</t>
        </is>
      </c>
    </row>
    <row r="10">
      <c r="A10" s="4" t="inlineStr">
        <is>
          <t>Company's total voting power</t>
        </is>
      </c>
      <c r="E10" s="4" t="inlineStr">
        <is>
          <t>77.50%</t>
        </is>
      </c>
      <c r="G10" s="4" t="inlineStr">
        <is>
          <t>77.50%</t>
        </is>
      </c>
    </row>
    <row r="11">
      <c r="A11" s="4" t="inlineStr">
        <is>
          <t>FM Entities</t>
        </is>
      </c>
    </row>
    <row r="12">
      <c r="A12" s="3" t="inlineStr">
        <is>
          <t>Related Party Transaction [Line Items]</t>
        </is>
      </c>
    </row>
    <row r="13">
      <c r="A13" s="4" t="inlineStr">
        <is>
          <t>Company's total voting power</t>
        </is>
      </c>
      <c r="E13" s="4" t="inlineStr">
        <is>
          <t>4.80%</t>
        </is>
      </c>
      <c r="G13" s="4" t="inlineStr">
        <is>
          <t>4.80%</t>
        </is>
      </c>
    </row>
    <row r="14">
      <c r="A14" s="4" t="inlineStr">
        <is>
          <t>Fox Paine Entities</t>
        </is>
      </c>
    </row>
    <row r="15">
      <c r="A15" s="3" t="inlineStr">
        <is>
          <t>Related Party Transaction [Line Items]</t>
        </is>
      </c>
    </row>
    <row r="16">
      <c r="A16" s="4" t="inlineStr">
        <is>
          <t>Minimum voting power required to nominate Directors</t>
        </is>
      </c>
      <c r="E16" s="4" t="inlineStr">
        <is>
          <t>25.00%</t>
        </is>
      </c>
      <c r="G16" s="4" t="inlineStr">
        <is>
          <t>25.00%</t>
        </is>
      </c>
    </row>
    <row r="17">
      <c r="A17" s="4" t="inlineStr">
        <is>
          <t>Wyncote LLC | Series A Preferred Interest</t>
        </is>
      </c>
    </row>
    <row r="18">
      <c r="A18" s="3" t="inlineStr">
        <is>
          <t>Related Party Transaction [Line Items]</t>
        </is>
      </c>
    </row>
    <row r="19">
      <c r="A19" s="4" t="inlineStr">
        <is>
          <t>Preferred shares issued</t>
        </is>
      </c>
      <c r="B19" s="5" t="n">
        <v>4000</v>
      </c>
    </row>
    <row r="20">
      <c r="A20" s="4" t="inlineStr">
        <is>
          <t>Shares issued, price per share</t>
        </is>
      </c>
      <c r="B20" s="6" t="n">
        <v>1000</v>
      </c>
    </row>
    <row r="21">
      <c r="A21" s="4" t="inlineStr">
        <is>
          <t>Preferred shares issued</t>
        </is>
      </c>
      <c r="B21" s="6" t="n">
        <v>4000000</v>
      </c>
    </row>
    <row r="22">
      <c r="A22" s="4" t="inlineStr">
        <is>
          <t>Fox Paine and Company</t>
        </is>
      </c>
    </row>
    <row r="23">
      <c r="A23" s="3" t="inlineStr">
        <is>
          <t>Related Party Transaction [Line Items]</t>
        </is>
      </c>
    </row>
    <row r="24">
      <c r="A24" s="4" t="inlineStr">
        <is>
          <t>Elimination of reimbursable expenses</t>
        </is>
      </c>
      <c r="C24" s="6" t="n">
        <v>550000</v>
      </c>
    </row>
    <row r="25">
      <c r="A25" s="4" t="inlineStr">
        <is>
          <t>Increase in management fee</t>
        </is>
      </c>
      <c r="C25" s="6" t="n">
        <v>550000</v>
      </c>
    </row>
    <row r="26">
      <c r="A26" s="4" t="inlineStr">
        <is>
          <t>Management fees</t>
        </is>
      </c>
      <c r="E26" s="6" t="n">
        <v>600000</v>
      </c>
      <c r="F26" s="6" t="n">
        <v>500000</v>
      </c>
      <c r="G26" s="6" t="n">
        <v>2000000</v>
      </c>
      <c r="H26" s="6" t="n">
        <v>1500000</v>
      </c>
    </row>
    <row r="27">
      <c r="A27" s="4" t="inlineStr">
        <is>
          <t>Prepaid management fees</t>
        </is>
      </c>
      <c r="E27" s="6" t="n">
        <v>2500000</v>
      </c>
      <c r="G27" s="5" t="n">
        <v>2500000</v>
      </c>
      <c r="I27" s="6" t="n">
        <v>1400000</v>
      </c>
    </row>
    <row r="28">
      <c r="A28" s="4" t="inlineStr">
        <is>
          <t>Advisory services fees, accrued</t>
        </is>
      </c>
      <c r="D28" s="6" t="n">
        <v>2000000</v>
      </c>
      <c r="G28" s="5" t="n">
        <v>10000000</v>
      </c>
    </row>
    <row r="29">
      <c r="A29" s="4" t="inlineStr">
        <is>
          <t>Advisory services fees paid</t>
        </is>
      </c>
      <c r="G29" s="5" t="n">
        <v>10000000</v>
      </c>
    </row>
    <row r="30">
      <c r="A30" s="4" t="inlineStr">
        <is>
          <t>Advisory services fees approved by conflicts committee</t>
        </is>
      </c>
      <c r="G30" s="6" t="n">
        <v>1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Sep. 30, 2020</t>
        </is>
      </c>
      <c r="C1" s="2" t="inlineStr">
        <is>
          <t>Dec. 31, 2019</t>
        </is>
      </c>
      <c r="D1" s="2" t="inlineStr">
        <is>
          <t>Dec. 31, 2017</t>
        </is>
      </c>
      <c r="E1" s="2" t="inlineStr">
        <is>
          <t>Dec. 31, 2014</t>
        </is>
      </c>
    </row>
    <row r="2">
      <c r="A2" s="3" t="inlineStr">
        <is>
          <t>Commitments and Contingencies [Line Items]</t>
        </is>
      </c>
    </row>
    <row r="3">
      <c r="A3" s="4" t="inlineStr">
        <is>
          <t>Commitment to purchase alternative investment</t>
        </is>
      </c>
      <c r="C3" s="6" t="n">
        <v>10000</v>
      </c>
      <c r="D3" s="6" t="n">
        <v>50000</v>
      </c>
      <c r="E3" s="6" t="n">
        <v>50000</v>
      </c>
    </row>
    <row r="4">
      <c r="A4" s="4" t="inlineStr">
        <is>
          <t>Future Funding Commitments</t>
        </is>
      </c>
      <c r="B4" s="6" t="n">
        <v>31214</v>
      </c>
      <c r="C4" s="6" t="n">
        <v>31720</v>
      </c>
    </row>
    <row r="5">
      <c r="A5" s="4" t="inlineStr">
        <is>
          <t>European Non-Performing Loan Fund, LP</t>
        </is>
      </c>
    </row>
    <row r="6">
      <c r="A6" s="3" t="inlineStr">
        <is>
          <t>Commitments and Contingencies [Line Items]</t>
        </is>
      </c>
    </row>
    <row r="7">
      <c r="A7" s="4" t="inlineStr">
        <is>
          <t>Funded commitment amount</t>
        </is>
      </c>
      <c r="B7" s="5" t="n">
        <v>35800</v>
      </c>
    </row>
    <row r="8">
      <c r="A8" s="4" t="inlineStr">
        <is>
          <t>Distressed Debt Fund, LP</t>
        </is>
      </c>
    </row>
    <row r="9">
      <c r="A9" s="3" t="inlineStr">
        <is>
          <t>Commitments and Contingencies [Line Items]</t>
        </is>
      </c>
    </row>
    <row r="10">
      <c r="A10" s="4" t="inlineStr">
        <is>
          <t>Funded commitment amount</t>
        </is>
      </c>
      <c r="B10" s="5" t="n">
        <v>33000</v>
      </c>
    </row>
    <row r="11">
      <c r="A11" s="4" t="inlineStr">
        <is>
          <t>Unfunded Commitments | European Non-Performing Loan Fund, LP</t>
        </is>
      </c>
    </row>
    <row r="12">
      <c r="A12" s="3" t="inlineStr">
        <is>
          <t>Commitments and Contingencies [Line Items]</t>
        </is>
      </c>
    </row>
    <row r="13">
      <c r="A13" s="4" t="inlineStr">
        <is>
          <t>Future Funding Commitments</t>
        </is>
      </c>
      <c r="B13" s="5" t="n">
        <v>14200</v>
      </c>
    </row>
    <row r="14">
      <c r="A14" s="4" t="inlineStr">
        <is>
          <t>Unfunded Commitments | Distressed Debt Fund, LP</t>
        </is>
      </c>
    </row>
    <row r="15">
      <c r="A15" s="3" t="inlineStr">
        <is>
          <t>Commitments and Contingencies [Line Items]</t>
        </is>
      </c>
    </row>
    <row r="16">
      <c r="A16" s="4" t="inlineStr">
        <is>
          <t>Future Funding Commitments</t>
        </is>
      </c>
      <c r="B16" s="6" t="n">
        <v>1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hare-Based Compensation Plans - Additional Information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Share-based Compensation Arrangement by Share-based Payment Award [Line Items]</t>
        </is>
      </c>
    </row>
    <row r="5">
      <c r="A5" s="4" t="inlineStr">
        <is>
          <t>Stock options awarded</t>
        </is>
      </c>
      <c r="B5" s="5" t="n">
        <v>0</v>
      </c>
      <c r="C5" s="5" t="n">
        <v>0</v>
      </c>
      <c r="D5" s="5" t="n">
        <v>0</v>
      </c>
      <c r="E5" s="5" t="n">
        <v>0</v>
      </c>
    </row>
    <row r="6">
      <c r="A6" s="4" t="inlineStr">
        <is>
          <t>Unvested stock options forfeited</t>
        </is>
      </c>
      <c r="B6" s="5" t="n">
        <v>0</v>
      </c>
      <c r="C6" s="5" t="n">
        <v>0</v>
      </c>
      <c r="D6" s="5" t="n">
        <v>0</v>
      </c>
      <c r="E6" s="5" t="n">
        <v>0</v>
      </c>
    </row>
    <row r="7">
      <c r="A7" s="4" t="inlineStr">
        <is>
          <t>Restricted Stock | Key Employees</t>
        </is>
      </c>
    </row>
    <row r="8">
      <c r="A8" s="3" t="inlineStr">
        <is>
          <t>Share-based Compensation Arrangement by Share-based Payment Award [Line Items]</t>
        </is>
      </c>
    </row>
    <row r="9">
      <c r="A9" s="4" t="inlineStr">
        <is>
          <t>Number of shares granted</t>
        </is>
      </c>
      <c r="B9" s="5" t="n">
        <v>0</v>
      </c>
      <c r="C9" s="5" t="n">
        <v>0</v>
      </c>
      <c r="D9" s="5" t="n">
        <v>0</v>
      </c>
      <c r="E9" s="5" t="n">
        <v>36180</v>
      </c>
    </row>
    <row r="10">
      <c r="A10" s="4" t="inlineStr">
        <is>
          <t>Weighted average fair value per share</t>
        </is>
      </c>
      <c r="E10" s="8" t="n">
        <v>35.82</v>
      </c>
    </row>
    <row r="11">
      <c r="A11" s="4" t="inlineStr">
        <is>
          <t>Shares vested</t>
        </is>
      </c>
      <c r="E11" s="5" t="n">
        <v>9063</v>
      </c>
    </row>
    <row r="12">
      <c r="A12" s="4" t="inlineStr">
        <is>
          <t>Stock options, vested and expected to vest</t>
        </is>
      </c>
      <c r="C12" s="5" t="n">
        <v>27117</v>
      </c>
      <c r="E12" s="5" t="n">
        <v>27117</v>
      </c>
    </row>
    <row r="13">
      <c r="A13" s="4" t="inlineStr">
        <is>
          <t>Restricted Stock | Key Employees | Share-based Payment Arrangement, Tranche 1</t>
        </is>
      </c>
    </row>
    <row r="14">
      <c r="A14" s="3" t="inlineStr">
        <is>
          <t>Share-based Compensation Arrangement by Share-based Payment Award [Line Items]</t>
        </is>
      </c>
    </row>
    <row r="15">
      <c r="A15" s="4" t="inlineStr">
        <is>
          <t>Percentage of shares vested on each anniversary of the grant date</t>
        </is>
      </c>
      <c r="E15" s="4" t="inlineStr">
        <is>
          <t>16.50%</t>
        </is>
      </c>
    </row>
    <row r="16">
      <c r="A16" s="4" t="inlineStr">
        <is>
          <t>Vesting date</t>
        </is>
      </c>
      <c r="E16" s="4" t="inlineStr">
        <is>
          <t>Jan. 1,
		2020</t>
        </is>
      </c>
    </row>
    <row r="17">
      <c r="A17" s="4" t="inlineStr">
        <is>
          <t>Restricted Stock | Key Employees | Share-based Compensation Award, Tranche 2</t>
        </is>
      </c>
    </row>
    <row r="18">
      <c r="A18" s="3" t="inlineStr">
        <is>
          <t>Share-based Compensation Arrangement by Share-based Payment Award [Line Items]</t>
        </is>
      </c>
    </row>
    <row r="19">
      <c r="A19" s="4" t="inlineStr">
        <is>
          <t>Percentage of shares vested on each anniversary of the grant date</t>
        </is>
      </c>
      <c r="E19" s="4" t="inlineStr">
        <is>
          <t>16.50%</t>
        </is>
      </c>
    </row>
    <row r="20">
      <c r="A20" s="4" t="inlineStr">
        <is>
          <t>Vesting date</t>
        </is>
      </c>
      <c r="E20" s="4" t="inlineStr">
        <is>
          <t>Jan. 1,
		2021</t>
        </is>
      </c>
    </row>
    <row r="21">
      <c r="A21" s="4" t="inlineStr">
        <is>
          <t>Restricted Stock | Key Employees | Share-based Compensation Award, Tranche 3</t>
        </is>
      </c>
    </row>
    <row r="22">
      <c r="A22" s="3" t="inlineStr">
        <is>
          <t>Share-based Compensation Arrangement by Share-based Payment Award [Line Items]</t>
        </is>
      </c>
    </row>
    <row r="23">
      <c r="A23" s="4" t="inlineStr">
        <is>
          <t>Percentage of shares vested on each anniversary of the grant date</t>
        </is>
      </c>
      <c r="E23" s="4" t="inlineStr">
        <is>
          <t>17.00%</t>
        </is>
      </c>
    </row>
    <row r="24">
      <c r="A24" s="4" t="inlineStr">
        <is>
          <t>Vesting date</t>
        </is>
      </c>
      <c r="E24" s="4" t="inlineStr">
        <is>
          <t>Jan. 1,
		2022</t>
        </is>
      </c>
    </row>
    <row r="25">
      <c r="A25" s="4" t="inlineStr">
        <is>
          <t>Restricted Stock | Key Employees | Vesting Schedule Two</t>
        </is>
      </c>
    </row>
    <row r="26">
      <c r="A26" s="3" t="inlineStr">
        <is>
          <t>Share-based Compensation Arrangement by Share-based Payment Award [Line Items]</t>
        </is>
      </c>
    </row>
    <row r="27">
      <c r="A27" s="4" t="inlineStr">
        <is>
          <t>Percentage of shares vested on each anniversary of the grant date</t>
        </is>
      </c>
      <c r="E27" s="4" t="inlineStr">
        <is>
          <t>100.00%</t>
        </is>
      </c>
    </row>
    <row r="28">
      <c r="A28" s="4" t="inlineStr">
        <is>
          <t>Vesting date</t>
        </is>
      </c>
      <c r="E28" s="4" t="inlineStr">
        <is>
          <t>Mar. 15,
		2022</t>
        </is>
      </c>
    </row>
    <row r="29">
      <c r="A29" s="4" t="inlineStr">
        <is>
          <t>Percentage of stock award subject to vesting</t>
        </is>
      </c>
      <c r="E29" s="4" t="inlineStr">
        <is>
          <t>50.00%</t>
        </is>
      </c>
    </row>
    <row r="30">
      <c r="A30" s="4" t="inlineStr">
        <is>
          <t>Restricted Stock | Non Employee Director</t>
        </is>
      </c>
    </row>
    <row r="31">
      <c r="A31" s="3" t="inlineStr">
        <is>
          <t>Share-based Compensation Arrangement by Share-based Payment Award [Line Items]</t>
        </is>
      </c>
    </row>
    <row r="32">
      <c r="A32" s="4" t="inlineStr">
        <is>
          <t>Number of shares granted</t>
        </is>
      </c>
      <c r="B32" s="5" t="n">
        <v>29893</v>
      </c>
      <c r="C32" s="5" t="n">
        <v>19275</v>
      </c>
      <c r="D32" s="5" t="n">
        <v>81502</v>
      </c>
      <c r="E32" s="5" t="n">
        <v>50661</v>
      </c>
    </row>
    <row r="33">
      <c r="A33" s="4" t="inlineStr">
        <is>
          <t>Weighted average fair value per share</t>
        </is>
      </c>
      <c r="B33" s="8" t="n">
        <v>22.58</v>
      </c>
      <c r="C33" s="8" t="n">
        <v>24.97</v>
      </c>
      <c r="D33" s="8" t="n">
        <v>24.85</v>
      </c>
      <c r="E33" s="8" t="n">
        <v>28.5</v>
      </c>
    </row>
    <row r="34">
      <c r="A34" s="4" t="inlineStr">
        <is>
          <t>Restricted Stock Units | Key Employees</t>
        </is>
      </c>
    </row>
    <row r="35">
      <c r="A35" s="3" t="inlineStr">
        <is>
          <t>Share-based Compensation Arrangement by Share-based Payment Award [Line Items]</t>
        </is>
      </c>
    </row>
    <row r="36">
      <c r="A36" s="4" t="inlineStr">
        <is>
          <t>Number of shares granted</t>
        </is>
      </c>
      <c r="B36" s="5" t="n">
        <v>0</v>
      </c>
      <c r="C36" s="5" t="n">
        <v>0</v>
      </c>
      <c r="D36" s="5" t="n">
        <v>161238</v>
      </c>
      <c r="E36" s="5" t="n">
        <v>175498</v>
      </c>
    </row>
    <row r="37">
      <c r="A37" s="4" t="inlineStr">
        <is>
          <t>Weighted average fair value per share</t>
        </is>
      </c>
      <c r="D37" s="8" t="n">
        <v>30.32</v>
      </c>
      <c r="E37" s="8" t="n">
        <v>30.18</v>
      </c>
    </row>
    <row r="38">
      <c r="A38" s="4" t="inlineStr">
        <is>
          <t>Shares vested</t>
        </is>
      </c>
      <c r="D38" s="5" t="n">
        <v>3375</v>
      </c>
    </row>
    <row r="39">
      <c r="A39" s="4" t="inlineStr">
        <is>
          <t>Vesting year</t>
        </is>
      </c>
      <c r="D39" s="4" t="inlineStr">
        <is>
          <t>3 years</t>
        </is>
      </c>
    </row>
    <row r="40">
      <c r="A40" s="4" t="inlineStr">
        <is>
          <t>Restricted Stock Units | Key Employees | Share-based Payment Arrangement, Tranche 1</t>
        </is>
      </c>
    </row>
    <row r="41">
      <c r="A41" s="3" t="inlineStr">
        <is>
          <t>Share-based Compensation Arrangement by Share-based Payment Award [Line Items]</t>
        </is>
      </c>
    </row>
    <row r="42">
      <c r="A42" s="4" t="inlineStr">
        <is>
          <t>Percentage of shares vested on each anniversary of the grant date</t>
        </is>
      </c>
      <c r="D42" s="4" t="inlineStr">
        <is>
          <t>10.00%</t>
        </is>
      </c>
      <c r="E42" s="4" t="inlineStr">
        <is>
          <t>10.00%</t>
        </is>
      </c>
    </row>
    <row r="43">
      <c r="A43" s="4" t="inlineStr">
        <is>
          <t>Vesting date</t>
        </is>
      </c>
      <c r="D43" s="4" t="inlineStr">
        <is>
          <t>Jun. 18,
		2021</t>
        </is>
      </c>
      <c r="E43" s="4" t="inlineStr">
        <is>
          <t>Jun. 18,
		2021</t>
        </is>
      </c>
    </row>
    <row r="44">
      <c r="A44" s="4" t="inlineStr">
        <is>
          <t>Restricted Stock Units | Key Employees | Share-based Compensation Award, Tranche 2</t>
        </is>
      </c>
    </row>
    <row r="45">
      <c r="A45" s="3" t="inlineStr">
        <is>
          <t>Share-based Compensation Arrangement by Share-based Payment Award [Line Items]</t>
        </is>
      </c>
    </row>
    <row r="46">
      <c r="A46" s="4" t="inlineStr">
        <is>
          <t>Percentage of shares vested on each anniversary of the grant date</t>
        </is>
      </c>
      <c r="D46" s="4" t="inlineStr">
        <is>
          <t>20.00%</t>
        </is>
      </c>
      <c r="E46" s="4" t="inlineStr">
        <is>
          <t>20.00%</t>
        </is>
      </c>
    </row>
    <row r="47">
      <c r="A47" s="4" t="inlineStr">
        <is>
          <t>Vesting date</t>
        </is>
      </c>
      <c r="D47" s="4" t="inlineStr">
        <is>
          <t>Jun. 18,
		2022</t>
        </is>
      </c>
      <c r="E47" s="4" t="inlineStr">
        <is>
          <t>Jun. 18,
		2022</t>
        </is>
      </c>
    </row>
    <row r="48">
      <c r="A48" s="4" t="inlineStr">
        <is>
          <t>Restricted Stock Units | Key Employees | Share-based Compensation Award, Tranche 3</t>
        </is>
      </c>
    </row>
    <row r="49">
      <c r="A49" s="3" t="inlineStr">
        <is>
          <t>Share-based Compensation Arrangement by Share-based Payment Award [Line Items]</t>
        </is>
      </c>
    </row>
    <row r="50">
      <c r="A50" s="4" t="inlineStr">
        <is>
          <t>Percentage of shares vested on each anniversary of the grant date</t>
        </is>
      </c>
      <c r="D50" s="4" t="inlineStr">
        <is>
          <t>30.00%</t>
        </is>
      </c>
      <c r="E50" s="4" t="inlineStr">
        <is>
          <t>30.00%</t>
        </is>
      </c>
    </row>
    <row r="51">
      <c r="A51" s="4" t="inlineStr">
        <is>
          <t>Vesting date</t>
        </is>
      </c>
      <c r="D51" s="4" t="inlineStr">
        <is>
          <t>Jun. 18,
		2023</t>
        </is>
      </c>
      <c r="E51" s="4" t="inlineStr">
        <is>
          <t>Jun. 18,
		2023</t>
        </is>
      </c>
    </row>
    <row r="52">
      <c r="A52" s="4" t="inlineStr">
        <is>
          <t>Restricted Stock Units | Key Employees | Vesting Schedule Two</t>
        </is>
      </c>
    </row>
    <row r="53">
      <c r="A53" s="3" t="inlineStr">
        <is>
          <t>Share-based Compensation Arrangement by Share-based Payment Award [Line Items]</t>
        </is>
      </c>
    </row>
    <row r="54">
      <c r="A54" s="4" t="inlineStr">
        <is>
          <t>Stock options, vested and expected to vest</t>
        </is>
      </c>
      <c r="B54" s="5" t="n">
        <v>90906</v>
      </c>
      <c r="D54" s="5" t="n">
        <v>90906</v>
      </c>
    </row>
    <row r="55">
      <c r="A55" s="4" t="inlineStr">
        <is>
          <t>Percentage of shares vested on each anniversary of the grant date</t>
        </is>
      </c>
      <c r="D55" s="4" t="inlineStr">
        <is>
          <t>100.00%</t>
        </is>
      </c>
    </row>
    <row r="56">
      <c r="A56" s="4" t="inlineStr">
        <is>
          <t>Vesting date</t>
        </is>
      </c>
      <c r="D56" s="4" t="inlineStr">
        <is>
          <t>Mar. 15,
		2023</t>
        </is>
      </c>
    </row>
    <row r="57">
      <c r="A57" s="4" t="inlineStr">
        <is>
          <t>Percentage of stock award subject to vesting</t>
        </is>
      </c>
      <c r="D57" s="4" t="inlineStr">
        <is>
          <t>50.00%</t>
        </is>
      </c>
    </row>
    <row r="58">
      <c r="A58" s="4" t="inlineStr">
        <is>
          <t>Restricted Stock Units | Key Employees | Vesting Schedule One</t>
        </is>
      </c>
    </row>
    <row r="59">
      <c r="A59" s="3" t="inlineStr">
        <is>
          <t>Share-based Compensation Arrangement by Share-based Payment Award [Line Items]</t>
        </is>
      </c>
    </row>
    <row r="60">
      <c r="A60" s="4" t="inlineStr">
        <is>
          <t>Stock options, vested and expected to vest</t>
        </is>
      </c>
      <c r="B60" s="5" t="n">
        <v>66957</v>
      </c>
      <c r="D60" s="5" t="n">
        <v>66957</v>
      </c>
    </row>
    <row r="61">
      <c r="A61" s="4" t="inlineStr">
        <is>
          <t>Restricted Stock Units | Key Employees | Share-based Compensation Award, Tranche 4</t>
        </is>
      </c>
    </row>
    <row r="62">
      <c r="A62" s="3" t="inlineStr">
        <is>
          <t>Share-based Compensation Arrangement by Share-based Payment Award [Line Items]</t>
        </is>
      </c>
    </row>
    <row r="63">
      <c r="A63" s="4" t="inlineStr">
        <is>
          <t>Percentage of shares vested on each anniversary of the grant date</t>
        </is>
      </c>
      <c r="D63" s="4" t="inlineStr">
        <is>
          <t>40.00%</t>
        </is>
      </c>
      <c r="E63" s="4" t="inlineStr">
        <is>
          <t>40.00%</t>
        </is>
      </c>
    </row>
    <row r="64">
      <c r="A64" s="4" t="inlineStr">
        <is>
          <t>Vesting date</t>
        </is>
      </c>
      <c r="D64" s="4" t="inlineStr">
        <is>
          <t>Jun. 18,
		2024</t>
        </is>
      </c>
      <c r="E64" s="4" t="inlineStr">
        <is>
          <t>Jun. 18,
		2024</t>
        </is>
      </c>
    </row>
    <row r="65">
      <c r="A65" s="4" t="inlineStr">
        <is>
          <t>Restricted Stock Units | Key Employees | Share-based Payment Arrangement, Tranche 5</t>
        </is>
      </c>
    </row>
    <row r="66">
      <c r="A66" s="3" t="inlineStr">
        <is>
          <t>Share-based Compensation Arrangement by Share-based Payment Award [Line Items]</t>
        </is>
      </c>
    </row>
    <row r="67">
      <c r="A67" s="4" t="inlineStr">
        <is>
          <t>Percentage of shares vested on each anniversary of the grant date</t>
        </is>
      </c>
      <c r="D67" s="4" t="inlineStr">
        <is>
          <t>16.50%</t>
        </is>
      </c>
    </row>
    <row r="68">
      <c r="A68" s="4" t="inlineStr">
        <is>
          <t>Vesting date</t>
        </is>
      </c>
      <c r="D68" s="4" t="inlineStr">
        <is>
          <t>Jan. 1,
		2021</t>
        </is>
      </c>
    </row>
    <row r="69">
      <c r="A69" s="4" t="inlineStr">
        <is>
          <t>Restricted Stock Units | Key Employees | Share-based Compensation Award, Tranche 6</t>
        </is>
      </c>
    </row>
    <row r="70">
      <c r="A70" s="3" t="inlineStr">
        <is>
          <t>Share-based Compensation Arrangement by Share-based Payment Award [Line Items]</t>
        </is>
      </c>
    </row>
    <row r="71">
      <c r="A71" s="4" t="inlineStr">
        <is>
          <t>Percentage of shares vested on each anniversary of the grant date</t>
        </is>
      </c>
      <c r="D71" s="4" t="inlineStr">
        <is>
          <t>16.50%</t>
        </is>
      </c>
    </row>
    <row r="72">
      <c r="A72" s="4" t="inlineStr">
        <is>
          <t>Vesting date</t>
        </is>
      </c>
      <c r="D72" s="4" t="inlineStr">
        <is>
          <t>Jan. 1,
		2022</t>
        </is>
      </c>
    </row>
    <row r="73">
      <c r="A73" s="4" t="inlineStr">
        <is>
          <t>Restricted Stock Units | Key Employees | Share-based Compensation Award, Tranche 7</t>
        </is>
      </c>
    </row>
    <row r="74">
      <c r="A74" s="3" t="inlineStr">
        <is>
          <t>Share-based Compensation Arrangement by Share-based Payment Award [Line Items]</t>
        </is>
      </c>
    </row>
    <row r="75">
      <c r="A75" s="4" t="inlineStr">
        <is>
          <t>Percentage of shares vested on each anniversary of the grant date</t>
        </is>
      </c>
      <c r="D75" s="4" t="inlineStr">
        <is>
          <t>17.00%</t>
        </is>
      </c>
    </row>
    <row r="76">
      <c r="A76" s="4" t="inlineStr">
        <is>
          <t>Vesting date</t>
        </is>
      </c>
      <c r="D76" s="4" t="inlineStr">
        <is>
          <t>Jan. 1,
		2023</t>
        </is>
      </c>
    </row>
    <row r="77">
      <c r="A77" s="4" t="inlineStr">
        <is>
          <t>Restricted Stock Units | Non Employee Director</t>
        </is>
      </c>
    </row>
    <row r="78">
      <c r="A78" s="3" t="inlineStr">
        <is>
          <t>Share-based Compensation Arrangement by Share-based Payment Award [Line Items]</t>
        </is>
      </c>
    </row>
    <row r="79">
      <c r="A79" s="4" t="inlineStr">
        <is>
          <t>Number of shares granted</t>
        </is>
      </c>
      <c r="B79" s="5" t="n">
        <v>41667</v>
      </c>
      <c r="D79" s="5" t="n">
        <v>41667</v>
      </c>
    </row>
    <row r="80">
      <c r="A80" s="4" t="inlineStr">
        <is>
          <t>Vesting year</t>
        </is>
      </c>
      <c r="D80" s="4" t="inlineStr">
        <is>
          <t>3 years</t>
        </is>
      </c>
    </row>
    <row r="81">
      <c r="A81" s="4" t="inlineStr">
        <is>
          <t>Restricted Stock Units | Non Employee Director | Share-based Payment Arrangement, Tranche 1</t>
        </is>
      </c>
    </row>
    <row r="82">
      <c r="A82" s="3" t="inlineStr">
        <is>
          <t>Share-based Compensation Arrangement by Share-based Payment Award [Line Items]</t>
        </is>
      </c>
    </row>
    <row r="83">
      <c r="A83" s="4" t="inlineStr">
        <is>
          <t>Vesting date</t>
        </is>
      </c>
      <c r="D83" s="4" t="inlineStr">
        <is>
          <t>Jan. 1,
		2022</t>
        </is>
      </c>
    </row>
    <row r="84">
      <c r="A84" s="4" t="inlineStr">
        <is>
          <t>Restricted Stock Units | Non Employee Director | Share-based Compensation Award, Tranche 2</t>
        </is>
      </c>
    </row>
    <row r="85">
      <c r="A85" s="3" t="inlineStr">
        <is>
          <t>Share-based Compensation Arrangement by Share-based Payment Award [Line Items]</t>
        </is>
      </c>
    </row>
    <row r="86">
      <c r="A86" s="4" t="inlineStr">
        <is>
          <t>Vesting date</t>
        </is>
      </c>
      <c r="D86" s="4" t="inlineStr">
        <is>
          <t>Jan. 1,
		2023</t>
        </is>
      </c>
    </row>
    <row r="87">
      <c r="A87" s="4" t="inlineStr">
        <is>
          <t>Restricted Stock Units | Non Employee Director | Share-based Compensation Award, Tranche 3</t>
        </is>
      </c>
    </row>
    <row r="88">
      <c r="A88" s="3" t="inlineStr">
        <is>
          <t>Share-based Compensation Arrangement by Share-based Payment Award [Line Items]</t>
        </is>
      </c>
    </row>
    <row r="89">
      <c r="A89" s="4" t="inlineStr">
        <is>
          <t>Vesting date</t>
        </is>
      </c>
      <c r="D89" s="4" t="inlineStr">
        <is>
          <t>Jan. 1,
		2024</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Basic and Diluted Earnings Per Share (Detail)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et income (loss)</t>
        </is>
      </c>
      <c r="C4" s="6" t="n">
        <v>-15170</v>
      </c>
      <c r="D4" s="6" t="n">
        <v>6721</v>
      </c>
      <c r="E4" s="6" t="n">
        <v>-22197</v>
      </c>
      <c r="F4" s="6" t="n">
        <v>40984</v>
      </c>
    </row>
    <row r="5">
      <c r="A5" s="4" t="inlineStr">
        <is>
          <t>Less: preferred stock distributions</t>
        </is>
      </c>
      <c r="C5" s="5" t="n">
        <v>42</v>
      </c>
      <c r="E5" s="5" t="n">
        <v>42</v>
      </c>
    </row>
    <row r="6">
      <c r="A6" s="4" t="inlineStr">
        <is>
          <t>Net income (loss) available to common shareholders</t>
        </is>
      </c>
      <c r="C6" s="6" t="n">
        <v>-15212</v>
      </c>
      <c r="D6" s="6" t="n">
        <v>6721</v>
      </c>
      <c r="E6" s="6" t="n">
        <v>-22239</v>
      </c>
      <c r="F6" s="6" t="n">
        <v>40984</v>
      </c>
    </row>
    <row r="7">
      <c r="A7" s="3" t="inlineStr">
        <is>
          <t>Denominator:</t>
        </is>
      </c>
    </row>
    <row r="8">
      <c r="A8" s="4" t="inlineStr">
        <is>
          <t>Weighted average shares for basic earnings per share</t>
        </is>
      </c>
      <c r="C8" s="5" t="n">
        <v>14304426</v>
      </c>
      <c r="D8" s="5" t="n">
        <v>14202859</v>
      </c>
      <c r="E8" s="5" t="n">
        <v>14276594</v>
      </c>
      <c r="F8" s="5" t="n">
        <v>14181530</v>
      </c>
    </row>
    <row r="9">
      <c r="A9" s="4" t="inlineStr">
        <is>
          <t>Weighted average shares for diluted earnings per share</t>
        </is>
      </c>
      <c r="C9" s="5" t="n">
        <v>14304426</v>
      </c>
      <c r="D9" s="5" t="n">
        <v>14327757</v>
      </c>
      <c r="E9" s="5" t="n">
        <v>14276594</v>
      </c>
      <c r="F9" s="5" t="n">
        <v>14328861</v>
      </c>
    </row>
    <row r="10">
      <c r="A10" s="4" t="inlineStr">
        <is>
          <t>Basic</t>
        </is>
      </c>
      <c r="B10" s="4" t="inlineStr">
        <is>
          <t>[1]</t>
        </is>
      </c>
      <c r="C10" s="8" t="n">
        <v>-1.06</v>
      </c>
      <c r="D10" s="8" t="n">
        <v>0.47</v>
      </c>
      <c r="E10" s="8" t="n">
        <v>-1.56</v>
      </c>
      <c r="F10" s="8" t="n">
        <v>2.89</v>
      </c>
    </row>
    <row r="11">
      <c r="A11" s="4" t="inlineStr">
        <is>
          <t>Diluted</t>
        </is>
      </c>
      <c r="B11" s="4" t="inlineStr">
        <is>
          <t>[1]</t>
        </is>
      </c>
      <c r="C11" s="8" t="n">
        <v>-1.06</v>
      </c>
      <c r="D11" s="8" t="n">
        <v>0.47</v>
      </c>
      <c r="E11" s="8" t="n">
        <v>-1.56</v>
      </c>
      <c r="F11" s="8" t="n">
        <v>2.86</v>
      </c>
    </row>
    <row r="12">
      <c r="A12" s="4" t="inlineStr">
        <is>
          <t>Restricted Stock</t>
        </is>
      </c>
    </row>
    <row r="13">
      <c r="A13" s="3" t="inlineStr">
        <is>
          <t>Denominator:</t>
        </is>
      </c>
    </row>
    <row r="14">
      <c r="A14" s="4" t="inlineStr">
        <is>
          <t>Non-vested restricted stock, units and options</t>
        </is>
      </c>
      <c r="D14" s="5" t="n">
        <v>23059</v>
      </c>
      <c r="F14" s="5" t="n">
        <v>19201</v>
      </c>
    </row>
    <row r="15">
      <c r="A15" s="4" t="inlineStr">
        <is>
          <t>Restricted Stock Units</t>
        </is>
      </c>
    </row>
    <row r="16">
      <c r="A16" s="3" t="inlineStr">
        <is>
          <t>Denominator:</t>
        </is>
      </c>
    </row>
    <row r="17">
      <c r="A17" s="4" t="inlineStr">
        <is>
          <t>Non-vested restricted stock, units and options</t>
        </is>
      </c>
      <c r="D17" s="5" t="n">
        <v>0</v>
      </c>
      <c r="F17" s="5" t="n">
        <v>2954</v>
      </c>
    </row>
    <row r="18">
      <c r="A18" s="4" t="inlineStr">
        <is>
          <t>Stock Options</t>
        </is>
      </c>
    </row>
    <row r="19">
      <c r="A19" s="3" t="inlineStr">
        <is>
          <t>Denominator:</t>
        </is>
      </c>
    </row>
    <row r="20">
      <c r="A20" s="4" t="inlineStr">
        <is>
          <t>Non-vested restricted stock, units and options</t>
        </is>
      </c>
      <c r="D20" s="5" t="n">
        <v>101839</v>
      </c>
      <c r="F20" s="5" t="n">
        <v>125176</v>
      </c>
    </row>
    <row r="21"/>
    <row r="22">
      <c r="A22" s="4" t="inlineStr">
        <is>
          <t>[1]</t>
        </is>
      </c>
      <c r="B22" s="4" t="inlineStr">
        <is>
          <t>For the quarter and nine months ended September 30, 2020,  weighted average shares outstanding – basic was used to calculate diluted earnings per share due to a net loss for the period.</t>
        </is>
      </c>
    </row>
  </sheetData>
  <mergeCells count="5">
    <mergeCell ref="A1:B2"/>
    <mergeCell ref="C1:D1"/>
    <mergeCell ref="E1:F1"/>
    <mergeCell ref="A21:E21"/>
    <mergeCell ref="B22:E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Incremental shares included in calculation of diluted EPS</t>
        </is>
      </c>
      <c r="B4" s="5" t="n">
        <v>14444326</v>
      </c>
      <c r="D4" s="5" t="n">
        <v>14421393</v>
      </c>
    </row>
    <row r="5">
      <c r="A5" s="4" t="inlineStr">
        <is>
          <t>Shares excluded from calculation of diluted earnings per share</t>
        </is>
      </c>
      <c r="B5" s="5" t="n">
        <v>572957</v>
      </c>
      <c r="C5" s="5" t="n">
        <v>500000</v>
      </c>
      <c r="D5" s="5" t="n">
        <v>572957</v>
      </c>
      <c r="E5" s="5" t="n">
        <v>500000</v>
      </c>
    </row>
    <row r="6">
      <c r="A6" s="4" t="inlineStr">
        <is>
          <t>Restricted Stock Diluted</t>
        </is>
      </c>
    </row>
    <row r="7">
      <c r="A7" s="3" t="inlineStr">
        <is>
          <t>Antidilutive Securities Excluded From Computation Of Earnings Per Share [Line Items]</t>
        </is>
      </c>
    </row>
    <row r="8">
      <c r="A8" s="4" t="inlineStr">
        <is>
          <t>Non-vested restricted stock, units and options</t>
        </is>
      </c>
      <c r="B8" s="5" t="n">
        <v>18218</v>
      </c>
      <c r="D8" s="5" t="n">
        <v>15366</v>
      </c>
    </row>
    <row r="9">
      <c r="A9" s="4" t="inlineStr">
        <is>
          <t>Restricted Stock Units Diluted</t>
        </is>
      </c>
    </row>
    <row r="10">
      <c r="A10" s="3" t="inlineStr">
        <is>
          <t>Antidilutive Securities Excluded From Computation Of Earnings Per Share [Line Items]</t>
        </is>
      </c>
    </row>
    <row r="11">
      <c r="A11" s="4" t="inlineStr">
        <is>
          <t>Non-vested restricted stock, units and options</t>
        </is>
      </c>
      <c r="B11" s="5" t="n">
        <v>48846</v>
      </c>
      <c r="D11" s="5" t="n">
        <v>36796</v>
      </c>
    </row>
    <row r="12">
      <c r="A12" s="4" t="inlineStr">
        <is>
          <t>Stock Options Diluted</t>
        </is>
      </c>
    </row>
    <row r="13">
      <c r="A13" s="3" t="inlineStr">
        <is>
          <t>Antidilutive Securities Excluded From Computation Of Earnings Per Share [Line Items]</t>
        </is>
      </c>
    </row>
    <row r="14">
      <c r="A14" s="4" t="inlineStr">
        <is>
          <t>Non-vested restricted stock, units and options</t>
        </is>
      </c>
      <c r="B14" s="5" t="n">
        <v>72836</v>
      </c>
      <c r="D14" s="5" t="n">
        <v>9263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0Segment</t>
        </is>
      </c>
    </row>
    <row r="3">
      <c r="A3" s="3" t="inlineStr">
        <is>
          <t>Segment Reporting [Abstract]</t>
        </is>
      </c>
    </row>
    <row r="4">
      <c r="A4" s="4" t="inlineStr">
        <is>
          <t>Number of reportable business segments managed</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ummary of Business Segment Information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Revenues:</t>
        </is>
      </c>
    </row>
    <row r="4">
      <c r="A4" s="4" t="inlineStr">
        <is>
          <t>Gross written premiums</t>
        </is>
      </c>
      <c r="C4" s="6" t="n">
        <v>143749</v>
      </c>
      <c r="D4" s="6" t="n">
        <v>157177</v>
      </c>
      <c r="E4" s="6" t="n">
        <v>464022</v>
      </c>
      <c r="F4" s="6" t="n">
        <v>478699</v>
      </c>
    </row>
    <row r="5">
      <c r="A5" s="4" t="inlineStr">
        <is>
          <t>Net written premiums</t>
        </is>
      </c>
      <c r="C5" s="5" t="n">
        <v>130611</v>
      </c>
      <c r="D5" s="5" t="n">
        <v>138836</v>
      </c>
      <c r="E5" s="5" t="n">
        <v>416987</v>
      </c>
      <c r="F5" s="5" t="n">
        <v>421321</v>
      </c>
    </row>
    <row r="6">
      <c r="A6" s="4" t="inlineStr">
        <is>
          <t>Net earned premiums</t>
        </is>
      </c>
      <c r="C6" s="5" t="n">
        <v>140302</v>
      </c>
      <c r="D6" s="5" t="n">
        <v>133312</v>
      </c>
      <c r="E6" s="5" t="n">
        <v>426617</v>
      </c>
      <c r="F6" s="5" t="n">
        <v>383602</v>
      </c>
    </row>
    <row r="7">
      <c r="A7" s="4" t="inlineStr">
        <is>
          <t>Other income (loss)</t>
        </is>
      </c>
      <c r="C7" s="5" t="n">
        <v>597</v>
      </c>
      <c r="D7" s="5" t="n">
        <v>264</v>
      </c>
      <c r="E7" s="5" t="n">
        <v>1509</v>
      </c>
      <c r="F7" s="5" t="n">
        <v>1274</v>
      </c>
    </row>
    <row r="8">
      <c r="A8" s="4" t="inlineStr">
        <is>
          <t>Total revenues</t>
        </is>
      </c>
      <c r="C8" s="5" t="n">
        <v>140899</v>
      </c>
      <c r="D8" s="5" t="n">
        <v>133576</v>
      </c>
      <c r="E8" s="5" t="n">
        <v>428126</v>
      </c>
      <c r="F8" s="5" t="n">
        <v>384876</v>
      </c>
    </row>
    <row r="9">
      <c r="A9" s="3" t="inlineStr">
        <is>
          <t>Losses and Expenses:</t>
        </is>
      </c>
    </row>
    <row r="10">
      <c r="A10" s="4" t="inlineStr">
        <is>
          <t>Net losses and loss adjustment expenses</t>
        </is>
      </c>
      <c r="C10" s="5" t="n">
        <v>97148</v>
      </c>
      <c r="D10" s="5" t="n">
        <v>73583</v>
      </c>
      <c r="E10" s="5" t="n">
        <v>242092</v>
      </c>
      <c r="F10" s="5" t="n">
        <v>201979</v>
      </c>
    </row>
    <row r="11">
      <c r="A11" s="4" t="inlineStr">
        <is>
          <t>Acquisition costs and other underwriting expenses</t>
        </is>
      </c>
      <c r="C11" s="5" t="n">
        <v>53268</v>
      </c>
      <c r="D11" s="5" t="n">
        <v>53366</v>
      </c>
      <c r="E11" s="5" t="n">
        <v>163258</v>
      </c>
      <c r="F11" s="5" t="n">
        <v>153643</v>
      </c>
    </row>
    <row r="12">
      <c r="A12" s="4" t="inlineStr">
        <is>
          <t>Income (loss) from segments</t>
        </is>
      </c>
      <c r="C12" s="5" t="n">
        <v>-9517</v>
      </c>
      <c r="D12" s="5" t="n">
        <v>6627</v>
      </c>
      <c r="E12" s="5" t="n">
        <v>22776</v>
      </c>
      <c r="F12" s="5" t="n">
        <v>29254</v>
      </c>
    </row>
    <row r="13">
      <c r="A13" s="3" t="inlineStr">
        <is>
          <t>Unallocated Items:</t>
        </is>
      </c>
    </row>
    <row r="14">
      <c r="A14" s="4" t="inlineStr">
        <is>
          <t>Net investment income</t>
        </is>
      </c>
      <c r="C14" s="5" t="n">
        <v>11746</v>
      </c>
      <c r="D14" s="5" t="n">
        <v>11348</v>
      </c>
      <c r="E14" s="5" t="n">
        <v>19516</v>
      </c>
      <c r="F14" s="5" t="n">
        <v>32393</v>
      </c>
    </row>
    <row r="15">
      <c r="A15" s="4" t="inlineStr">
        <is>
          <t>Net realized investment gains (losses)</t>
        </is>
      </c>
      <c r="C15" s="5" t="n">
        <v>7323</v>
      </c>
      <c r="D15" s="5" t="n">
        <v>-2690</v>
      </c>
      <c r="E15" s="5" t="n">
        <v>-22332</v>
      </c>
      <c r="F15" s="5" t="n">
        <v>11290</v>
      </c>
    </row>
    <row r="16">
      <c r="A16" s="4" t="inlineStr">
        <is>
          <t>Other loss</t>
        </is>
      </c>
      <c r="C16" s="5" t="n">
        <v>-55</v>
      </c>
      <c r="E16" s="5" t="n">
        <v>-36</v>
      </c>
    </row>
    <row r="17">
      <c r="A17" s="4" t="inlineStr">
        <is>
          <t>Corporate and other operating expenses</t>
        </is>
      </c>
      <c r="C17" s="5" t="n">
        <v>-21196</v>
      </c>
      <c r="D17" s="5" t="n">
        <v>-3858</v>
      </c>
      <c r="E17" s="5" t="n">
        <v>-34037</v>
      </c>
      <c r="F17" s="5" t="n">
        <v>-11702</v>
      </c>
    </row>
    <row r="18">
      <c r="A18" s="4" t="inlineStr">
        <is>
          <t>Interest expense</t>
        </is>
      </c>
      <c r="C18" s="5" t="n">
        <v>-3620</v>
      </c>
      <c r="D18" s="5" t="n">
        <v>-5023</v>
      </c>
      <c r="E18" s="5" t="n">
        <v>-13197</v>
      </c>
      <c r="F18" s="5" t="n">
        <v>-15088</v>
      </c>
    </row>
    <row r="19">
      <c r="A19" s="4" t="inlineStr">
        <is>
          <t>Loss on extinguishment of debt</t>
        </is>
      </c>
      <c r="C19" s="5" t="n">
        <v>-3060</v>
      </c>
      <c r="D19" s="5" t="n">
        <v>0</v>
      </c>
      <c r="E19" s="5" t="n">
        <v>-3060</v>
      </c>
      <c r="F19" s="5" t="n">
        <v>0</v>
      </c>
    </row>
    <row r="20">
      <c r="A20" s="4" t="inlineStr">
        <is>
          <t>Income (loss) before income taxes</t>
        </is>
      </c>
      <c r="C20" s="5" t="n">
        <v>-18379</v>
      </c>
      <c r="D20" s="5" t="n">
        <v>6404</v>
      </c>
      <c r="E20" s="5" t="n">
        <v>-30370</v>
      </c>
      <c r="F20" s="5" t="n">
        <v>46147</v>
      </c>
    </row>
    <row r="21">
      <c r="A21" s="4" t="inlineStr">
        <is>
          <t>Income tax (expense) benefit</t>
        </is>
      </c>
      <c r="C21" s="5" t="n">
        <v>3209</v>
      </c>
      <c r="D21" s="5" t="n">
        <v>317</v>
      </c>
      <c r="E21" s="5" t="n">
        <v>8173</v>
      </c>
      <c r="F21" s="5" t="n">
        <v>-5163</v>
      </c>
    </row>
    <row r="22">
      <c r="A22" s="4" t="inlineStr">
        <is>
          <t>Net income (loss)</t>
        </is>
      </c>
      <c r="C22" s="5" t="n">
        <v>-15170</v>
      </c>
      <c r="D22" s="5" t="n">
        <v>6721</v>
      </c>
      <c r="E22" s="5" t="n">
        <v>-22197</v>
      </c>
      <c r="F22" s="5" t="n">
        <v>40984</v>
      </c>
    </row>
    <row r="23">
      <c r="A23" s="4" t="inlineStr">
        <is>
          <t>Total assets</t>
        </is>
      </c>
      <c r="C23" s="5" t="n">
        <v>1939757</v>
      </c>
      <c r="D23" s="5" t="n">
        <v>2084156</v>
      </c>
      <c r="E23" s="5" t="n">
        <v>1939757</v>
      </c>
      <c r="F23" s="5" t="n">
        <v>2084156</v>
      </c>
      <c r="G23" s="6" t="n">
        <v>2075885</v>
      </c>
    </row>
    <row r="24">
      <c r="A24" s="4" t="inlineStr">
        <is>
          <t>Segment Assets</t>
        </is>
      </c>
    </row>
    <row r="25">
      <c r="A25" s="3" t="inlineStr">
        <is>
          <t>Unallocated Items:</t>
        </is>
      </c>
    </row>
    <row r="26">
      <c r="A26" s="4" t="inlineStr">
        <is>
          <t>Total assets</t>
        </is>
      </c>
      <c r="C26" s="5" t="n">
        <v>1367301</v>
      </c>
      <c r="D26" s="5" t="n">
        <v>1433897</v>
      </c>
      <c r="E26" s="5" t="n">
        <v>1367301</v>
      </c>
      <c r="F26" s="5" t="n">
        <v>1433897</v>
      </c>
    </row>
    <row r="27">
      <c r="A27" s="4" t="inlineStr">
        <is>
          <t>Corporate Assets</t>
        </is>
      </c>
    </row>
    <row r="28">
      <c r="A28" s="3" t="inlineStr">
        <is>
          <t>Unallocated Items:</t>
        </is>
      </c>
    </row>
    <row r="29">
      <c r="A29" s="4" t="inlineStr">
        <is>
          <t>Total assets</t>
        </is>
      </c>
      <c r="C29" s="5" t="n">
        <v>572456</v>
      </c>
      <c r="D29" s="5" t="n">
        <v>650259</v>
      </c>
      <c r="E29" s="5" t="n">
        <v>572456</v>
      </c>
      <c r="F29" s="5" t="n">
        <v>650259</v>
      </c>
    </row>
    <row r="30">
      <c r="A30" s="4" t="inlineStr">
        <is>
          <t>Commercial Specialty</t>
        </is>
      </c>
    </row>
    <row r="31">
      <c r="A31" s="3" t="inlineStr">
        <is>
          <t>Revenues:</t>
        </is>
      </c>
    </row>
    <row r="32">
      <c r="A32" s="4" t="inlineStr">
        <is>
          <t>Gross written premiums</t>
        </is>
      </c>
      <c r="B32" s="4" t="inlineStr">
        <is>
          <t>[1]</t>
        </is>
      </c>
      <c r="C32" s="5" t="n">
        <v>74971</v>
      </c>
      <c r="D32" s="5" t="n">
        <v>73175</v>
      </c>
      <c r="E32" s="5" t="n">
        <v>243099</v>
      </c>
      <c r="F32" s="5" t="n">
        <v>214467</v>
      </c>
    </row>
    <row r="33">
      <c r="A33" s="4" t="inlineStr">
        <is>
          <t>Net written premiums</t>
        </is>
      </c>
      <c r="B33" s="4" t="inlineStr">
        <is>
          <t>[1]</t>
        </is>
      </c>
      <c r="C33" s="5" t="n">
        <v>69074</v>
      </c>
      <c r="D33" s="5" t="n">
        <v>62925</v>
      </c>
      <c r="E33" s="5" t="n">
        <v>219437</v>
      </c>
      <c r="F33" s="5" t="n">
        <v>185202</v>
      </c>
    </row>
    <row r="34">
      <c r="A34" s="4" t="inlineStr">
        <is>
          <t>Net earned premiums</t>
        </is>
      </c>
      <c r="B34" s="4" t="inlineStr">
        <is>
          <t>[1]</t>
        </is>
      </c>
      <c r="C34" s="5" t="n">
        <v>73887</v>
      </c>
      <c r="D34" s="5" t="n">
        <v>60869</v>
      </c>
      <c r="E34" s="5" t="n">
        <v>211329</v>
      </c>
      <c r="F34" s="5" t="n">
        <v>173215</v>
      </c>
    </row>
    <row r="35">
      <c r="A35" s="4" t="inlineStr">
        <is>
          <t>Other income (loss)</t>
        </is>
      </c>
      <c r="B35" s="4" t="inlineStr">
        <is>
          <t>[1]</t>
        </is>
      </c>
      <c r="C35" s="5" t="n">
        <v>0</v>
      </c>
      <c r="D35" s="5" t="n">
        <v>0</v>
      </c>
      <c r="E35" s="5" t="n">
        <v>0</v>
      </c>
      <c r="F35" s="5" t="n">
        <v>0</v>
      </c>
    </row>
    <row r="36">
      <c r="A36" s="4" t="inlineStr">
        <is>
          <t>Total revenues</t>
        </is>
      </c>
      <c r="B36" s="4" t="inlineStr">
        <is>
          <t>[1]</t>
        </is>
      </c>
      <c r="C36" s="5" t="n">
        <v>73887</v>
      </c>
      <c r="D36" s="5" t="n">
        <v>60869</v>
      </c>
      <c r="E36" s="5" t="n">
        <v>211329</v>
      </c>
      <c r="F36" s="5" t="n">
        <v>173215</v>
      </c>
    </row>
    <row r="37">
      <c r="A37" s="3" t="inlineStr">
        <is>
          <t>Losses and Expenses:</t>
        </is>
      </c>
    </row>
    <row r="38">
      <c r="A38" s="4" t="inlineStr">
        <is>
          <t>Net losses and loss adjustment expenses</t>
        </is>
      </c>
      <c r="B38" s="4" t="inlineStr">
        <is>
          <t>[1]</t>
        </is>
      </c>
      <c r="C38" s="5" t="n">
        <v>42879</v>
      </c>
      <c r="D38" s="5" t="n">
        <v>27389</v>
      </c>
      <c r="E38" s="5" t="n">
        <v>109191</v>
      </c>
      <c r="F38" s="5" t="n">
        <v>81731</v>
      </c>
    </row>
    <row r="39">
      <c r="A39" s="4" t="inlineStr">
        <is>
          <t>Acquisition costs and other underwriting expenses</t>
        </is>
      </c>
      <c r="B39" s="4" t="inlineStr">
        <is>
          <t>[1]</t>
        </is>
      </c>
      <c r="C39" s="5" t="n">
        <v>26943</v>
      </c>
      <c r="D39" s="5" t="n">
        <v>24820</v>
      </c>
      <c r="E39" s="5" t="n">
        <v>79452</v>
      </c>
      <c r="F39" s="5" t="n">
        <v>70522</v>
      </c>
    </row>
    <row r="40">
      <c r="A40" s="4" t="inlineStr">
        <is>
          <t>Income (loss) from segments</t>
        </is>
      </c>
      <c r="B40" s="4" t="inlineStr">
        <is>
          <t>[1]</t>
        </is>
      </c>
      <c r="C40" s="5" t="n">
        <v>4065</v>
      </c>
      <c r="D40" s="5" t="n">
        <v>8660</v>
      </c>
      <c r="E40" s="5" t="n">
        <v>22686</v>
      </c>
      <c r="F40" s="5" t="n">
        <v>20962</v>
      </c>
    </row>
    <row r="41">
      <c r="A41" s="4" t="inlineStr">
        <is>
          <t>Commercial Specialty | Segment Assets</t>
        </is>
      </c>
    </row>
    <row r="42">
      <c r="A42" s="3" t="inlineStr">
        <is>
          <t>Unallocated Items:</t>
        </is>
      </c>
    </row>
    <row r="43">
      <c r="A43" s="4" t="inlineStr">
        <is>
          <t>Total assets</t>
        </is>
      </c>
      <c r="B43" s="4" t="inlineStr">
        <is>
          <t>[1]</t>
        </is>
      </c>
      <c r="C43" s="5" t="n">
        <v>752002</v>
      </c>
      <c r="D43" s="5" t="n">
        <v>705260</v>
      </c>
      <c r="E43" s="5" t="n">
        <v>752002</v>
      </c>
      <c r="F43" s="5" t="n">
        <v>705260</v>
      </c>
    </row>
    <row r="44">
      <c r="A44" s="4" t="inlineStr">
        <is>
          <t>Specialty Property</t>
        </is>
      </c>
    </row>
    <row r="45">
      <c r="A45" s="3" t="inlineStr">
        <is>
          <t>Revenues:</t>
        </is>
      </c>
    </row>
    <row r="46">
      <c r="A46" s="4" t="inlineStr">
        <is>
          <t>Gross written premiums</t>
        </is>
      </c>
      <c r="B46" s="4" t="inlineStr">
        <is>
          <t>[1]</t>
        </is>
      </c>
      <c r="C46" s="5" t="n">
        <v>34730</v>
      </c>
      <c r="D46" s="5" t="n">
        <v>42611</v>
      </c>
      <c r="E46" s="5" t="n">
        <v>107951</v>
      </c>
      <c r="F46" s="5" t="n">
        <v>128771</v>
      </c>
    </row>
    <row r="47">
      <c r="A47" s="4" t="inlineStr">
        <is>
          <t>Net written premiums</t>
        </is>
      </c>
      <c r="B47" s="4" t="inlineStr">
        <is>
          <t>[1]</t>
        </is>
      </c>
      <c r="C47" s="5" t="n">
        <v>29971</v>
      </c>
      <c r="D47" s="5" t="n">
        <v>37628</v>
      </c>
      <c r="E47" s="5" t="n">
        <v>93053</v>
      </c>
      <c r="F47" s="5" t="n">
        <v>110668</v>
      </c>
    </row>
    <row r="48">
      <c r="A48" s="4" t="inlineStr">
        <is>
          <t>Net earned premiums</t>
        </is>
      </c>
      <c r="B48" s="4" t="inlineStr">
        <is>
          <t>[1]</t>
        </is>
      </c>
      <c r="C48" s="5" t="n">
        <v>31388</v>
      </c>
      <c r="D48" s="5" t="n">
        <v>34554</v>
      </c>
      <c r="E48" s="5" t="n">
        <v>99147</v>
      </c>
      <c r="F48" s="5" t="n">
        <v>104740</v>
      </c>
    </row>
    <row r="49">
      <c r="A49" s="4" t="inlineStr">
        <is>
          <t>Other income (loss)</t>
        </is>
      </c>
      <c r="B49" s="4" t="inlineStr">
        <is>
          <t>[1]</t>
        </is>
      </c>
      <c r="C49" s="5" t="n">
        <v>450</v>
      </c>
      <c r="D49" s="5" t="n">
        <v>465</v>
      </c>
      <c r="E49" s="5" t="n">
        <v>1306</v>
      </c>
      <c r="F49" s="5" t="n">
        <v>1406</v>
      </c>
    </row>
    <row r="50">
      <c r="A50" s="4" t="inlineStr">
        <is>
          <t>Total revenues</t>
        </is>
      </c>
      <c r="B50" s="4" t="inlineStr">
        <is>
          <t>[1]</t>
        </is>
      </c>
      <c r="C50" s="5" t="n">
        <v>31838</v>
      </c>
      <c r="D50" s="5" t="n">
        <v>35019</v>
      </c>
      <c r="E50" s="5" t="n">
        <v>100453</v>
      </c>
      <c r="F50" s="5" t="n">
        <v>106146</v>
      </c>
    </row>
    <row r="51">
      <c r="A51" s="3" t="inlineStr">
        <is>
          <t>Losses and Expenses:</t>
        </is>
      </c>
    </row>
    <row r="52">
      <c r="A52" s="4" t="inlineStr">
        <is>
          <t>Net losses and loss adjustment expenses</t>
        </is>
      </c>
      <c r="B52" s="4" t="inlineStr">
        <is>
          <t>[1]</t>
        </is>
      </c>
      <c r="C52" s="5" t="n">
        <v>34430</v>
      </c>
      <c r="D52" s="5" t="n">
        <v>25997</v>
      </c>
      <c r="E52" s="5" t="n">
        <v>65619</v>
      </c>
      <c r="F52" s="5" t="n">
        <v>57611</v>
      </c>
    </row>
    <row r="53">
      <c r="A53" s="4" t="inlineStr">
        <is>
          <t>Acquisition costs and other underwriting expenses</t>
        </is>
      </c>
      <c r="B53" s="4" t="inlineStr">
        <is>
          <t>[1]</t>
        </is>
      </c>
      <c r="C53" s="5" t="n">
        <v>13364</v>
      </c>
      <c r="D53" s="5" t="n">
        <v>14571</v>
      </c>
      <c r="E53" s="5" t="n">
        <v>41357</v>
      </c>
      <c r="F53" s="5" t="n">
        <v>44163</v>
      </c>
    </row>
    <row r="54">
      <c r="A54" s="4" t="inlineStr">
        <is>
          <t>Income (loss) from segments</t>
        </is>
      </c>
      <c r="B54" s="4" t="inlineStr">
        <is>
          <t>[1]</t>
        </is>
      </c>
      <c r="C54" s="5" t="n">
        <v>-15956</v>
      </c>
      <c r="D54" s="5" t="n">
        <v>-5549</v>
      </c>
      <c r="E54" s="5" t="n">
        <v>-6523</v>
      </c>
      <c r="F54" s="5" t="n">
        <v>4372</v>
      </c>
    </row>
    <row r="55">
      <c r="A55" s="4" t="inlineStr">
        <is>
          <t>Specialty Property | Segment Assets</t>
        </is>
      </c>
    </row>
    <row r="56">
      <c r="A56" s="3" t="inlineStr">
        <is>
          <t>Unallocated Items:</t>
        </is>
      </c>
    </row>
    <row r="57">
      <c r="A57" s="4" t="inlineStr">
        <is>
          <t>Total assets</t>
        </is>
      </c>
      <c r="B57" s="4" t="inlineStr">
        <is>
          <t>[1]</t>
        </is>
      </c>
      <c r="C57" s="5" t="n">
        <v>207831</v>
      </c>
      <c r="D57" s="5" t="n">
        <v>246080</v>
      </c>
      <c r="E57" s="5" t="n">
        <v>207831</v>
      </c>
      <c r="F57" s="5" t="n">
        <v>246080</v>
      </c>
    </row>
    <row r="58">
      <c r="A58" s="4" t="inlineStr">
        <is>
          <t>Farm, Ranch &amp; Stable</t>
        </is>
      </c>
    </row>
    <row r="59">
      <c r="A59" s="3" t="inlineStr">
        <is>
          <t>Revenues:</t>
        </is>
      </c>
    </row>
    <row r="60">
      <c r="A60" s="4" t="inlineStr">
        <is>
          <t>Gross written premiums</t>
        </is>
      </c>
      <c r="B60" s="4" t="inlineStr">
        <is>
          <t>[1]</t>
        </is>
      </c>
      <c r="C60" s="5" t="n">
        <v>19443</v>
      </c>
      <c r="D60" s="5" t="n">
        <v>21410</v>
      </c>
      <c r="E60" s="5" t="n">
        <v>64798</v>
      </c>
      <c r="F60" s="5" t="n">
        <v>65872</v>
      </c>
    </row>
    <row r="61">
      <c r="A61" s="4" t="inlineStr">
        <is>
          <t>Net written premiums</t>
        </is>
      </c>
      <c r="B61" s="4" t="inlineStr">
        <is>
          <t>[1]</t>
        </is>
      </c>
      <c r="C61" s="5" t="n">
        <v>16961</v>
      </c>
      <c r="D61" s="5" t="n">
        <v>18294</v>
      </c>
      <c r="E61" s="5" t="n">
        <v>56323</v>
      </c>
      <c r="F61" s="5" t="n">
        <v>55861</v>
      </c>
    </row>
    <row r="62">
      <c r="A62" s="4" t="inlineStr">
        <is>
          <t>Net earned premiums</t>
        </is>
      </c>
      <c r="B62" s="4" t="inlineStr">
        <is>
          <t>[1]</t>
        </is>
      </c>
      <c r="C62" s="5" t="n">
        <v>19978</v>
      </c>
      <c r="D62" s="5" t="n">
        <v>18377</v>
      </c>
      <c r="E62" s="5" t="n">
        <v>57691</v>
      </c>
      <c r="F62" s="5" t="n">
        <v>52849</v>
      </c>
    </row>
    <row r="63">
      <c r="A63" s="4" t="inlineStr">
        <is>
          <t>Other income (loss)</t>
        </is>
      </c>
      <c r="B63" s="4" t="inlineStr">
        <is>
          <t>[1]</t>
        </is>
      </c>
      <c r="C63" s="5" t="n">
        <v>35</v>
      </c>
      <c r="D63" s="5" t="n">
        <v>34</v>
      </c>
      <c r="E63" s="5" t="n">
        <v>107</v>
      </c>
      <c r="F63" s="5" t="n">
        <v>96</v>
      </c>
    </row>
    <row r="64">
      <c r="A64" s="4" t="inlineStr">
        <is>
          <t>Total revenues</t>
        </is>
      </c>
      <c r="B64" s="4" t="inlineStr">
        <is>
          <t>[1]</t>
        </is>
      </c>
      <c r="C64" s="5" t="n">
        <v>20013</v>
      </c>
      <c r="D64" s="5" t="n">
        <v>18411</v>
      </c>
      <c r="E64" s="5" t="n">
        <v>57798</v>
      </c>
      <c r="F64" s="5" t="n">
        <v>52945</v>
      </c>
    </row>
    <row r="65">
      <c r="A65" s="3" t="inlineStr">
        <is>
          <t>Losses and Expenses:</t>
        </is>
      </c>
    </row>
    <row r="66">
      <c r="A66" s="4" t="inlineStr">
        <is>
          <t>Net losses and loss adjustment expenses</t>
        </is>
      </c>
      <c r="B66" s="4" t="inlineStr">
        <is>
          <t>[1]</t>
        </is>
      </c>
      <c r="C66" s="5" t="n">
        <v>14649</v>
      </c>
      <c r="D66" s="5" t="n">
        <v>10939</v>
      </c>
      <c r="E66" s="5" t="n">
        <v>37698</v>
      </c>
      <c r="F66" s="5" t="n">
        <v>32203</v>
      </c>
    </row>
    <row r="67">
      <c r="A67" s="4" t="inlineStr">
        <is>
          <t>Acquisition costs and other underwriting expenses</t>
        </is>
      </c>
      <c r="B67" s="4" t="inlineStr">
        <is>
          <t>[1]</t>
        </is>
      </c>
      <c r="C67" s="5" t="n">
        <v>7443</v>
      </c>
      <c r="D67" s="5" t="n">
        <v>7776</v>
      </c>
      <c r="E67" s="5" t="n">
        <v>22687</v>
      </c>
      <c r="F67" s="5" t="n">
        <v>22403</v>
      </c>
    </row>
    <row r="68">
      <c r="A68" s="4" t="inlineStr">
        <is>
          <t>Income (loss) from segments</t>
        </is>
      </c>
      <c r="B68" s="4" t="inlineStr">
        <is>
          <t>[1]</t>
        </is>
      </c>
      <c r="C68" s="5" t="n">
        <v>-2079</v>
      </c>
      <c r="D68" s="5" t="n">
        <v>-304</v>
      </c>
      <c r="E68" s="5" t="n">
        <v>-2587</v>
      </c>
      <c r="F68" s="5" t="n">
        <v>-1661</v>
      </c>
    </row>
    <row r="69">
      <c r="A69" s="4" t="inlineStr">
        <is>
          <t>Farm, Ranch &amp; Stable | Segment Assets</t>
        </is>
      </c>
    </row>
    <row r="70">
      <c r="A70" s="3" t="inlineStr">
        <is>
          <t>Unallocated Items:</t>
        </is>
      </c>
    </row>
    <row r="71">
      <c r="A71" s="4" t="inlineStr">
        <is>
          <t>Total assets</t>
        </is>
      </c>
      <c r="B71" s="4" t="inlineStr">
        <is>
          <t>[1]</t>
        </is>
      </c>
      <c r="C71" s="5" t="n">
        <v>137697</v>
      </c>
      <c r="D71" s="5" t="n">
        <v>136420</v>
      </c>
      <c r="E71" s="5" t="n">
        <v>137697</v>
      </c>
      <c r="F71" s="5" t="n">
        <v>136420</v>
      </c>
    </row>
    <row r="72">
      <c r="A72" s="4" t="inlineStr">
        <is>
          <t>Reinsurance Operations</t>
        </is>
      </c>
    </row>
    <row r="73">
      <c r="A73" s="3" t="inlineStr">
        <is>
          <t>Revenues:</t>
        </is>
      </c>
    </row>
    <row r="74">
      <c r="A74" s="4" t="inlineStr">
        <is>
          <t>Gross written premiums</t>
        </is>
      </c>
      <c r="B74" s="4" t="inlineStr">
        <is>
          <t>[2]</t>
        </is>
      </c>
      <c r="C74" s="5" t="n">
        <v>14605</v>
      </c>
      <c r="D74" s="5" t="n">
        <v>19981</v>
      </c>
      <c r="E74" s="5" t="n">
        <v>48174</v>
      </c>
      <c r="F74" s="5" t="n">
        <v>69589</v>
      </c>
    </row>
    <row r="75">
      <c r="A75" s="4" t="inlineStr">
        <is>
          <t>Net written premiums</t>
        </is>
      </c>
      <c r="B75" s="4" t="inlineStr">
        <is>
          <t>[2]</t>
        </is>
      </c>
      <c r="C75" s="5" t="n">
        <v>14605</v>
      </c>
      <c r="D75" s="5" t="n">
        <v>19989</v>
      </c>
      <c r="E75" s="5" t="n">
        <v>48174</v>
      </c>
      <c r="F75" s="5" t="n">
        <v>69590</v>
      </c>
    </row>
    <row r="76">
      <c r="A76" s="4" t="inlineStr">
        <is>
          <t>Net earned premiums</t>
        </is>
      </c>
      <c r="B76" s="4" t="inlineStr">
        <is>
          <t>[2]</t>
        </is>
      </c>
      <c r="C76" s="5" t="n">
        <v>15049</v>
      </c>
      <c r="D76" s="5" t="n">
        <v>19512</v>
      </c>
      <c r="E76" s="5" t="n">
        <v>58450</v>
      </c>
      <c r="F76" s="5" t="n">
        <v>52798</v>
      </c>
    </row>
    <row r="77">
      <c r="A77" s="4" t="inlineStr">
        <is>
          <t>Other income (loss)</t>
        </is>
      </c>
      <c r="B77" s="4" t="inlineStr">
        <is>
          <t>[2]</t>
        </is>
      </c>
      <c r="C77" s="5" t="n">
        <v>112</v>
      </c>
      <c r="D77" s="5" t="n">
        <v>-235</v>
      </c>
      <c r="E77" s="5" t="n">
        <v>96</v>
      </c>
      <c r="F77" s="5" t="n">
        <v>-228</v>
      </c>
    </row>
    <row r="78">
      <c r="A78" s="4" t="inlineStr">
        <is>
          <t>Total revenues</t>
        </is>
      </c>
      <c r="B78" s="4" t="inlineStr">
        <is>
          <t>[2]</t>
        </is>
      </c>
      <c r="C78" s="5" t="n">
        <v>15161</v>
      </c>
      <c r="D78" s="5" t="n">
        <v>19277</v>
      </c>
      <c r="E78" s="5" t="n">
        <v>58546</v>
      </c>
      <c r="F78" s="5" t="n">
        <v>52570</v>
      </c>
    </row>
    <row r="79">
      <c r="A79" s="3" t="inlineStr">
        <is>
          <t>Losses and Expenses:</t>
        </is>
      </c>
    </row>
    <row r="80">
      <c r="A80" s="4" t="inlineStr">
        <is>
          <t>Net losses and loss adjustment expenses</t>
        </is>
      </c>
      <c r="B80" s="4" t="inlineStr">
        <is>
          <t>[2]</t>
        </is>
      </c>
      <c r="C80" s="5" t="n">
        <v>5190</v>
      </c>
      <c r="D80" s="5" t="n">
        <v>9258</v>
      </c>
      <c r="E80" s="5" t="n">
        <v>29584</v>
      </c>
      <c r="F80" s="5" t="n">
        <v>30434</v>
      </c>
    </row>
    <row r="81">
      <c r="A81" s="4" t="inlineStr">
        <is>
          <t>Acquisition costs and other underwriting expenses</t>
        </is>
      </c>
      <c r="B81" s="4" t="inlineStr">
        <is>
          <t>[2]</t>
        </is>
      </c>
      <c r="C81" s="5" t="n">
        <v>5518</v>
      </c>
      <c r="D81" s="5" t="n">
        <v>6199</v>
      </c>
      <c r="E81" s="5" t="n">
        <v>19762</v>
      </c>
      <c r="F81" s="5" t="n">
        <v>16555</v>
      </c>
    </row>
    <row r="82">
      <c r="A82" s="4" t="inlineStr">
        <is>
          <t>Income (loss) from segments</t>
        </is>
      </c>
      <c r="B82" s="4" t="inlineStr">
        <is>
          <t>[2]</t>
        </is>
      </c>
      <c r="C82" s="5" t="n">
        <v>4453</v>
      </c>
      <c r="D82" s="5" t="n">
        <v>3820</v>
      </c>
      <c r="E82" s="5" t="n">
        <v>9200</v>
      </c>
      <c r="F82" s="5" t="n">
        <v>5581</v>
      </c>
    </row>
    <row r="83">
      <c r="A83" s="4" t="inlineStr">
        <is>
          <t>Reinsurance Operations | Segment Assets</t>
        </is>
      </c>
    </row>
    <row r="84">
      <c r="A84" s="3" t="inlineStr">
        <is>
          <t>Unallocated Items:</t>
        </is>
      </c>
    </row>
    <row r="85">
      <c r="A85" s="4" t="inlineStr">
        <is>
          <t>Total assets</t>
        </is>
      </c>
      <c r="B85" s="4" t="inlineStr">
        <is>
          <t>[2]</t>
        </is>
      </c>
      <c r="C85" s="6" t="n">
        <v>269771</v>
      </c>
      <c r="D85" s="6" t="n">
        <v>346137</v>
      </c>
      <c r="E85" s="6" t="n">
        <v>269771</v>
      </c>
      <c r="F85" s="6" t="n">
        <v>346137</v>
      </c>
    </row>
    <row r="86"/>
    <row r="87">
      <c r="A87" s="4" t="inlineStr">
        <is>
          <t>[1]</t>
        </is>
      </c>
      <c r="B87" s="4" t="inlineStr">
        <is>
          <t>Includes business ceded to the Company’s Reinsurance Operations.  This quota share agreement was cancelled effective January 1, 2018.</t>
        </is>
      </c>
    </row>
    <row r="88">
      <c r="A88" s="4" t="inlineStr">
        <is>
          <t>[2]</t>
        </is>
      </c>
      <c r="B88" s="4" t="inlineStr">
        <is>
          <t>External business only, excluding business assumed from affiliates.</t>
        </is>
      </c>
    </row>
  </sheetData>
  <mergeCells count="6">
    <mergeCell ref="A1:B2"/>
    <mergeCell ref="C1:D1"/>
    <mergeCell ref="E1:F1"/>
    <mergeCell ref="A86:F86"/>
    <mergeCell ref="B87:F87"/>
    <mergeCell ref="B88:F8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densed Consolidating Financial Information Provided in Connection with Outstanding Debt of Subsidiaries - Additional Information (Detail)</t>
        </is>
      </c>
      <c r="B1" s="2" t="inlineStr">
        <is>
          <t>9 Months Ended</t>
        </is>
      </c>
    </row>
    <row r="2">
      <c r="B2" s="2" t="inlineStr">
        <is>
          <t>Sep. 30, 2020</t>
        </is>
      </c>
    </row>
    <row r="3">
      <c r="A3" s="4" t="inlineStr">
        <is>
          <t>GBLI Holdings, LLC</t>
        </is>
      </c>
    </row>
    <row r="4">
      <c r="A4" s="3" t="inlineStr">
        <is>
          <t>Condensed Financial Statements, Captions [Line Items]</t>
        </is>
      </c>
    </row>
    <row r="5">
      <c r="A5" s="4" t="inlineStr">
        <is>
          <t>Ownership percentage in subsidiary</t>
        </is>
      </c>
      <c r="B5" s="4"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3" customWidth="1" min="12" max="12"/>
  </cols>
  <sheetData>
    <row r="1">
      <c r="A1" s="1" t="inlineStr">
        <is>
          <t>Schedule of Condensed Consolidating Balance Sheets (Detail) - USD ($) $ in Thousands</t>
        </is>
      </c>
      <c r="C1" s="2" t="inlineStr">
        <is>
          <t>Sep. 30, 2020</t>
        </is>
      </c>
      <c r="E1" s="2" t="inlineStr">
        <is>
          <t>Jun. 30, 2020</t>
        </is>
      </c>
      <c r="F1" s="2" t="inlineStr">
        <is>
          <t>Dec. 31, 2019</t>
        </is>
      </c>
      <c r="H1" s="2" t="inlineStr">
        <is>
          <t>Sep. 30, 2019</t>
        </is>
      </c>
      <c r="J1" s="2" t="inlineStr">
        <is>
          <t>Jun. 30, 2019</t>
        </is>
      </c>
      <c r="K1" s="2" t="inlineStr">
        <is>
          <t>Dec. 31, 2018</t>
        </is>
      </c>
    </row>
    <row r="2">
      <c r="A2" s="3" t="inlineStr">
        <is>
          <t>ASSETS</t>
        </is>
      </c>
    </row>
    <row r="3">
      <c r="A3" s="4" t="inlineStr">
        <is>
          <t>Total investments</t>
        </is>
      </c>
      <c r="C3" s="6" t="n">
        <v>1417465</v>
      </c>
      <c r="F3" s="6" t="n">
        <v>1563542</v>
      </c>
    </row>
    <row r="4">
      <c r="A4" s="4" t="inlineStr">
        <is>
          <t>Cash and cash equivalents</t>
        </is>
      </c>
      <c r="C4" s="5" t="n">
        <v>37211</v>
      </c>
      <c r="F4" s="5" t="n">
        <v>44271</v>
      </c>
      <c r="H4" s="6" t="n">
        <v>78181</v>
      </c>
      <c r="K4" s="6" t="n">
        <v>99497</v>
      </c>
    </row>
    <row r="5">
      <c r="A5" s="4" t="inlineStr">
        <is>
          <t>Investments in subsidiaries</t>
        </is>
      </c>
      <c r="C5" s="5" t="n">
        <v>0</v>
      </c>
      <c r="F5" s="5" t="n">
        <v>0</v>
      </c>
    </row>
    <row r="6">
      <c r="A6" s="4" t="inlineStr">
        <is>
          <t>Due from subsidiaries and affiliates</t>
        </is>
      </c>
      <c r="C6" s="5" t="n">
        <v>0</v>
      </c>
      <c r="F6" s="5" t="n">
        <v>0</v>
      </c>
    </row>
    <row r="7">
      <c r="A7" s="4" t="inlineStr">
        <is>
          <t>Notes receivable – affiliate</t>
        </is>
      </c>
      <c r="C7" s="5" t="n">
        <v>0</v>
      </c>
      <c r="F7" s="5" t="n">
        <v>0</v>
      </c>
    </row>
    <row r="8">
      <c r="A8" s="4" t="inlineStr">
        <is>
          <t>Interest receivable – affiliate</t>
        </is>
      </c>
      <c r="C8" s="5" t="n">
        <v>0</v>
      </c>
      <c r="F8" s="5" t="n">
        <v>0</v>
      </c>
    </row>
    <row r="9">
      <c r="A9" s="4" t="inlineStr">
        <is>
          <t>Premiums receivable, net</t>
        </is>
      </c>
      <c r="C9" s="5" t="n">
        <v>109820</v>
      </c>
      <c r="F9" s="5" t="n">
        <v>118035</v>
      </c>
    </row>
    <row r="10">
      <c r="A10" s="4" t="inlineStr">
        <is>
          <t>Reinsurance receivables, net</t>
        </is>
      </c>
      <c r="C10" s="5" t="n">
        <v>112633</v>
      </c>
      <c r="F10" s="5" t="n">
        <v>83938</v>
      </c>
    </row>
    <row r="11">
      <c r="A11" s="4" t="inlineStr">
        <is>
          <t>Funds held by ceding insurers</t>
        </is>
      </c>
      <c r="C11" s="5" t="n">
        <v>46894</v>
      </c>
      <c r="F11" s="5" t="n">
        <v>48580</v>
      </c>
    </row>
    <row r="12">
      <c r="A12" s="4" t="inlineStr">
        <is>
          <t>Federal income taxes receivable</t>
        </is>
      </c>
      <c r="C12" s="5" t="n">
        <v>0</v>
      </c>
      <c r="F12" s="5" t="n">
        <v>10989</v>
      </c>
    </row>
    <row r="13">
      <c r="A13" s="4" t="inlineStr">
        <is>
          <t>Deferred federal income taxes</t>
        </is>
      </c>
      <c r="C13" s="5" t="n">
        <v>35300</v>
      </c>
      <c r="F13" s="5" t="n">
        <v>31077</v>
      </c>
    </row>
    <row r="14">
      <c r="A14" s="4" t="inlineStr">
        <is>
          <t>Deferred acquisition costs</t>
        </is>
      </c>
      <c r="C14" s="5" t="n">
        <v>67470</v>
      </c>
      <c r="F14" s="5" t="n">
        <v>70677</v>
      </c>
    </row>
    <row r="15">
      <c r="A15" s="4" t="inlineStr">
        <is>
          <t>Intangible assets</t>
        </is>
      </c>
      <c r="C15" s="5" t="n">
        <v>21094</v>
      </c>
      <c r="F15" s="5" t="n">
        <v>21491</v>
      </c>
    </row>
    <row r="16">
      <c r="A16" s="4" t="inlineStr">
        <is>
          <t>Goodwill</t>
        </is>
      </c>
      <c r="C16" s="5" t="n">
        <v>6521</v>
      </c>
      <c r="F16" s="5" t="n">
        <v>6521</v>
      </c>
    </row>
    <row r="17">
      <c r="A17" s="4" t="inlineStr">
        <is>
          <t>Prepaid reinsurance premiums</t>
        </is>
      </c>
      <c r="C17" s="5" t="n">
        <v>15558</v>
      </c>
      <c r="F17" s="5" t="n">
        <v>16716</v>
      </c>
    </row>
    <row r="18">
      <c r="A18" s="4" t="inlineStr">
        <is>
          <t>Other assets</t>
        </is>
      </c>
      <c r="C18" s="5" t="n">
        <v>69791</v>
      </c>
      <c r="F18" s="5" t="n">
        <v>60048</v>
      </c>
    </row>
    <row r="19">
      <c r="A19" s="4" t="inlineStr">
        <is>
          <t>Total assets</t>
        </is>
      </c>
      <c r="C19" s="5" t="n">
        <v>1939757</v>
      </c>
      <c r="F19" s="5" t="n">
        <v>2075885</v>
      </c>
      <c r="H19" s="5" t="n">
        <v>2084156</v>
      </c>
    </row>
    <row r="20">
      <c r="A20" s="3" t="inlineStr">
        <is>
          <t>Liabilities:</t>
        </is>
      </c>
    </row>
    <row r="21">
      <c r="A21" s="4" t="inlineStr">
        <is>
          <t>Unpaid losses and loss adjustment expenses</t>
        </is>
      </c>
      <c r="C21" s="5" t="n">
        <v>669930</v>
      </c>
      <c r="E21" s="6" t="n">
        <v>651073</v>
      </c>
      <c r="F21" s="5" t="n">
        <v>630181</v>
      </c>
      <c r="H21" s="5" t="n">
        <v>633287</v>
      </c>
      <c r="J21" s="6" t="n">
        <v>608773</v>
      </c>
      <c r="K21" s="5" t="n">
        <v>680031</v>
      </c>
    </row>
    <row r="22">
      <c r="A22" s="4" t="inlineStr">
        <is>
          <t>Unearned premiums</t>
        </is>
      </c>
      <c r="C22" s="5" t="n">
        <v>304074</v>
      </c>
      <c r="F22" s="5" t="n">
        <v>314861</v>
      </c>
    </row>
    <row r="23">
      <c r="A23" s="4" t="inlineStr">
        <is>
          <t>Ceded balances payable</t>
        </is>
      </c>
      <c r="C23" s="5" t="n">
        <v>9576</v>
      </c>
      <c r="F23" s="5" t="n">
        <v>20404</v>
      </c>
    </row>
    <row r="24">
      <c r="A24" s="4" t="inlineStr">
        <is>
          <t>Payable for securities purchased</t>
        </is>
      </c>
      <c r="C24" s="5" t="n">
        <v>5630</v>
      </c>
      <c r="F24" s="5" t="n">
        <v>850</v>
      </c>
    </row>
    <row r="25">
      <c r="A25" s="4" t="inlineStr">
        <is>
          <t>Contingent commissions</t>
        </is>
      </c>
      <c r="C25" s="5" t="n">
        <v>11329</v>
      </c>
      <c r="F25" s="5" t="n">
        <v>11928</v>
      </c>
    </row>
    <row r="26">
      <c r="A26" s="4" t="inlineStr">
        <is>
          <t>Debt</t>
        </is>
      </c>
      <c r="C26" s="5" t="n">
        <v>126253</v>
      </c>
      <c r="F26" s="5" t="n">
        <v>296640</v>
      </c>
    </row>
    <row r="27">
      <c r="A27" s="4" t="inlineStr">
        <is>
          <t>Notes payable – affiliates</t>
        </is>
      </c>
      <c r="C27" s="5" t="n">
        <v>0</v>
      </c>
      <c r="F27" s="5" t="n">
        <v>0</v>
      </c>
    </row>
    <row r="28">
      <c r="A28" s="4" t="inlineStr">
        <is>
          <t>Accrued interest payable – affiliates</t>
        </is>
      </c>
      <c r="C28" s="5" t="n">
        <v>0</v>
      </c>
      <c r="F28" s="5" t="n">
        <v>0</v>
      </c>
    </row>
    <row r="29">
      <c r="A29" s="4" t="inlineStr">
        <is>
          <t>Other liabilities</t>
        </is>
      </c>
      <c r="C29" s="5" t="n">
        <v>92252</v>
      </c>
      <c r="F29" s="5" t="n">
        <v>74212</v>
      </c>
    </row>
    <row r="30">
      <c r="A30" s="4" t="inlineStr">
        <is>
          <t>Total liabilities</t>
        </is>
      </c>
      <c r="C30" s="5" t="n">
        <v>1219044</v>
      </c>
      <c r="F30" s="5" t="n">
        <v>1349076</v>
      </c>
    </row>
    <row r="31">
      <c r="A31" s="3" t="inlineStr">
        <is>
          <t>Shareholders’ equity</t>
        </is>
      </c>
    </row>
    <row r="32">
      <c r="A32" s="4" t="inlineStr">
        <is>
          <t>Total shareholders’ equity</t>
        </is>
      </c>
      <c r="C32" s="5" t="n">
        <v>720713</v>
      </c>
      <c r="F32" s="5" t="n">
        <v>726809</v>
      </c>
      <c r="H32" s="5" t="n">
        <v>707384</v>
      </c>
    </row>
    <row r="33">
      <c r="A33" s="4" t="inlineStr">
        <is>
          <t>Total liabilities and shareholders’ equity</t>
        </is>
      </c>
      <c r="C33" s="5" t="n">
        <v>1939757</v>
      </c>
      <c r="F33" s="5" t="n">
        <v>2075885</v>
      </c>
    </row>
    <row r="34">
      <c r="A34" s="4" t="inlineStr">
        <is>
          <t>Global Indemnity Group, LLC (Parent co-obligor) | Reportable Legal Entities</t>
        </is>
      </c>
    </row>
    <row r="35">
      <c r="A35" s="3" t="inlineStr">
        <is>
          <t>ASSETS</t>
        </is>
      </c>
    </row>
    <row r="36">
      <c r="A36" s="4" t="inlineStr">
        <is>
          <t>Total investments</t>
        </is>
      </c>
      <c r="C36" s="5" t="n">
        <v>212050</v>
      </c>
      <c r="F36" s="5" t="n">
        <v>44468</v>
      </c>
    </row>
    <row r="37">
      <c r="A37" s="4" t="inlineStr">
        <is>
          <t>Cash and cash equivalents</t>
        </is>
      </c>
      <c r="C37" s="5" t="n">
        <v>13765</v>
      </c>
      <c r="D37" s="4" t="inlineStr">
        <is>
          <t>[1]</t>
        </is>
      </c>
      <c r="F37" s="5" t="n">
        <v>977</v>
      </c>
      <c r="G37" s="4" t="inlineStr">
        <is>
          <t>[1]</t>
        </is>
      </c>
      <c r="H37" s="5" t="n">
        <v>3604</v>
      </c>
      <c r="K37" s="5" t="n">
        <v>2221</v>
      </c>
    </row>
    <row r="38">
      <c r="A38" s="4" t="inlineStr">
        <is>
          <t>Investments in subsidiaries</t>
        </is>
      </c>
      <c r="C38" s="5" t="n">
        <v>491851</v>
      </c>
      <c r="F38" s="5" t="n">
        <v>1218491</v>
      </c>
    </row>
    <row r="39">
      <c r="A39" s="4" t="inlineStr">
        <is>
          <t>Due from subsidiaries and affiliates</t>
        </is>
      </c>
      <c r="C39" s="5" t="n">
        <v>-3999</v>
      </c>
      <c r="F39" s="5" t="n">
        <v>-3612</v>
      </c>
    </row>
    <row r="40">
      <c r="A40" s="4" t="inlineStr">
        <is>
          <t>Notes receivable – affiliate</t>
        </is>
      </c>
      <c r="C40" s="5" t="n">
        <v>11283</v>
      </c>
      <c r="F40" s="5" t="n">
        <v>0</v>
      </c>
    </row>
    <row r="41">
      <c r="A41" s="4" t="inlineStr">
        <is>
          <t>Interest receivable – affiliate</t>
        </is>
      </c>
      <c r="C41" s="5" t="n">
        <v>16</v>
      </c>
      <c r="F41" s="5" t="n">
        <v>0</v>
      </c>
    </row>
    <row r="42">
      <c r="A42" s="4" t="inlineStr">
        <is>
          <t>Premiums receivable, net</t>
        </is>
      </c>
      <c r="C42" s="5" t="n">
        <v>0</v>
      </c>
      <c r="F42" s="5" t="n">
        <v>0</v>
      </c>
    </row>
    <row r="43">
      <c r="A43" s="4" t="inlineStr">
        <is>
          <t>Reinsurance receivables, net</t>
        </is>
      </c>
      <c r="C43" s="5" t="n">
        <v>0</v>
      </c>
      <c r="F43" s="5" t="n">
        <v>0</v>
      </c>
    </row>
    <row r="44">
      <c r="A44" s="4" t="inlineStr">
        <is>
          <t>Funds held by ceding insurers</t>
        </is>
      </c>
      <c r="C44" s="5" t="n">
        <v>0</v>
      </c>
      <c r="F44" s="5" t="n">
        <v>0</v>
      </c>
    </row>
    <row r="45">
      <c r="A45" s="4" t="inlineStr">
        <is>
          <t>Federal income taxes receivable</t>
        </is>
      </c>
      <c r="C45" s="5" t="n">
        <v>0</v>
      </c>
      <c r="F45" s="5" t="n">
        <v>0</v>
      </c>
    </row>
    <row r="46">
      <c r="A46" s="4" t="inlineStr">
        <is>
          <t>Deferred federal income taxes</t>
        </is>
      </c>
      <c r="C46" s="5" t="n">
        <v>0</v>
      </c>
      <c r="F46" s="5" t="n">
        <v>0</v>
      </c>
    </row>
    <row r="47">
      <c r="A47" s="4" t="inlineStr">
        <is>
          <t>Deferred acquisition costs</t>
        </is>
      </c>
      <c r="C47" s="5" t="n">
        <v>0</v>
      </c>
      <c r="F47" s="5" t="n">
        <v>0</v>
      </c>
    </row>
    <row r="48">
      <c r="A48" s="4" t="inlineStr">
        <is>
          <t>Intangible assets</t>
        </is>
      </c>
      <c r="C48" s="5" t="n">
        <v>0</v>
      </c>
      <c r="F48" s="5" t="n">
        <v>0</v>
      </c>
    </row>
    <row r="49">
      <c r="A49" s="4" t="inlineStr">
        <is>
          <t>Goodwill</t>
        </is>
      </c>
      <c r="C49" s="5" t="n">
        <v>0</v>
      </c>
      <c r="F49" s="5" t="n">
        <v>0</v>
      </c>
    </row>
    <row r="50">
      <c r="A50" s="4" t="inlineStr">
        <is>
          <t>Prepaid reinsurance premiums</t>
        </is>
      </c>
      <c r="C50" s="5" t="n">
        <v>0</v>
      </c>
      <c r="F50" s="5" t="n">
        <v>0</v>
      </c>
    </row>
    <row r="51">
      <c r="A51" s="4" t="inlineStr">
        <is>
          <t>Other assets</t>
        </is>
      </c>
      <c r="C51" s="5" t="n">
        <v>13240</v>
      </c>
      <c r="F51" s="5" t="n">
        <v>9394</v>
      </c>
    </row>
    <row r="52">
      <c r="A52" s="4" t="inlineStr">
        <is>
          <t>Total assets</t>
        </is>
      </c>
      <c r="C52" s="5" t="n">
        <v>738206</v>
      </c>
      <c r="F52" s="5" t="n">
        <v>1269718</v>
      </c>
    </row>
    <row r="53">
      <c r="A53" s="3" t="inlineStr">
        <is>
          <t>Liabilities:</t>
        </is>
      </c>
    </row>
    <row r="54">
      <c r="A54" s="4" t="inlineStr">
        <is>
          <t>Unpaid losses and loss adjustment expenses</t>
        </is>
      </c>
      <c r="C54" s="5" t="n">
        <v>0</v>
      </c>
      <c r="F54" s="5" t="n">
        <v>0</v>
      </c>
    </row>
    <row r="55">
      <c r="A55" s="4" t="inlineStr">
        <is>
          <t>Unearned premiums</t>
        </is>
      </c>
      <c r="C55" s="5" t="n">
        <v>0</v>
      </c>
      <c r="F55" s="5" t="n">
        <v>0</v>
      </c>
    </row>
    <row r="56">
      <c r="A56" s="4" t="inlineStr">
        <is>
          <t>Ceded balances payable</t>
        </is>
      </c>
      <c r="C56" s="5" t="n">
        <v>0</v>
      </c>
      <c r="F56" s="5" t="n">
        <v>0</v>
      </c>
    </row>
    <row r="57">
      <c r="A57" s="4" t="inlineStr">
        <is>
          <t>Payable for securities purchased</t>
        </is>
      </c>
      <c r="C57" s="5" t="n">
        <v>2207</v>
      </c>
      <c r="F57" s="5" t="n">
        <v>0</v>
      </c>
    </row>
    <row r="58">
      <c r="A58" s="4" t="inlineStr">
        <is>
          <t>Contingent commissions</t>
        </is>
      </c>
      <c r="C58" s="5" t="n">
        <v>0</v>
      </c>
      <c r="F58" s="5" t="n">
        <v>0</v>
      </c>
    </row>
    <row r="59">
      <c r="A59" s="4" t="inlineStr">
        <is>
          <t>Debt</t>
        </is>
      </c>
      <c r="C59" s="5" t="n">
        <v>0</v>
      </c>
      <c r="F59" s="5" t="n">
        <v>0</v>
      </c>
    </row>
    <row r="60">
      <c r="A60" s="4" t="inlineStr">
        <is>
          <t>Notes payable – affiliates</t>
        </is>
      </c>
      <c r="C60" s="5" t="n">
        <v>0</v>
      </c>
      <c r="F60" s="5" t="n">
        <v>520498</v>
      </c>
    </row>
    <row r="61">
      <c r="A61" s="4" t="inlineStr">
        <is>
          <t>Accrued interest payable – affiliates</t>
        </is>
      </c>
      <c r="C61" s="5" t="n">
        <v>0</v>
      </c>
      <c r="F61" s="5" t="n">
        <v>20343</v>
      </c>
    </row>
    <row r="62">
      <c r="A62" s="4" t="inlineStr">
        <is>
          <t>Other liabilities</t>
        </is>
      </c>
      <c r="C62" s="5" t="n">
        <v>15286</v>
      </c>
      <c r="F62" s="5" t="n">
        <v>2068</v>
      </c>
    </row>
    <row r="63">
      <c r="A63" s="4" t="inlineStr">
        <is>
          <t>Total liabilities</t>
        </is>
      </c>
      <c r="C63" s="5" t="n">
        <v>17493</v>
      </c>
      <c r="F63" s="5" t="n">
        <v>542909</v>
      </c>
    </row>
    <row r="64">
      <c r="A64" s="3" t="inlineStr">
        <is>
          <t>Shareholders’ equity</t>
        </is>
      </c>
    </row>
    <row r="65">
      <c r="A65" s="4" t="inlineStr">
        <is>
          <t>Total shareholders’ equity</t>
        </is>
      </c>
      <c r="C65" s="5" t="n">
        <v>720713</v>
      </c>
      <c r="F65" s="5" t="n">
        <v>726809</v>
      </c>
    </row>
    <row r="66">
      <c r="A66" s="4" t="inlineStr">
        <is>
          <t>Total liabilities and shareholders’ equity</t>
        </is>
      </c>
      <c r="C66" s="5" t="n">
        <v>738206</v>
      </c>
      <c r="F66" s="5" t="n">
        <v>1269718</v>
      </c>
    </row>
    <row r="67">
      <c r="A67" s="4" t="inlineStr">
        <is>
          <t>GBLI Holdings, LLC (Subsidiary co-obligor) | Reportable Legal Entities</t>
        </is>
      </c>
    </row>
    <row r="68">
      <c r="A68" s="3" t="inlineStr">
        <is>
          <t>ASSETS</t>
        </is>
      </c>
    </row>
    <row r="69">
      <c r="A69" s="4" t="inlineStr">
        <is>
          <t>Total investments</t>
        </is>
      </c>
      <c r="C69" s="5" t="n">
        <v>48940</v>
      </c>
      <c r="F69" s="5" t="n">
        <v>257317</v>
      </c>
    </row>
    <row r="70">
      <c r="A70" s="4" t="inlineStr">
        <is>
          <t>Cash and cash equivalents</t>
        </is>
      </c>
      <c r="C70" s="5" t="n">
        <v>2575</v>
      </c>
      <c r="F70" s="5" t="n">
        <v>2663</v>
      </c>
      <c r="H70" s="5" t="n">
        <v>22966</v>
      </c>
      <c r="K70" s="5" t="n">
        <v>26039</v>
      </c>
    </row>
    <row r="71">
      <c r="A71" s="4" t="inlineStr">
        <is>
          <t>Investments in subsidiaries</t>
        </is>
      </c>
      <c r="C71" s="5" t="n">
        <v>387913</v>
      </c>
      <c r="F71" s="5" t="n">
        <v>355777</v>
      </c>
    </row>
    <row r="72">
      <c r="A72" s="4" t="inlineStr">
        <is>
          <t>Due from subsidiaries and affiliates</t>
        </is>
      </c>
      <c r="C72" s="5" t="n">
        <v>-7522</v>
      </c>
      <c r="F72" s="5" t="n">
        <v>-3965</v>
      </c>
    </row>
    <row r="73">
      <c r="A73" s="4" t="inlineStr">
        <is>
          <t>Notes receivable – affiliate</t>
        </is>
      </c>
      <c r="C73" s="5" t="n">
        <v>0</v>
      </c>
      <c r="F73" s="5" t="n">
        <v>80049</v>
      </c>
    </row>
    <row r="74">
      <c r="A74" s="4" t="inlineStr">
        <is>
          <t>Interest receivable – affiliate</t>
        </is>
      </c>
      <c r="C74" s="5" t="n">
        <v>0</v>
      </c>
      <c r="F74" s="5" t="n">
        <v>5014</v>
      </c>
    </row>
    <row r="75">
      <c r="A75" s="4" t="inlineStr">
        <is>
          <t>Premiums receivable, net</t>
        </is>
      </c>
      <c r="C75" s="5" t="n">
        <v>0</v>
      </c>
      <c r="F75" s="5" t="n">
        <v>0</v>
      </c>
    </row>
    <row r="76">
      <c r="A76" s="4" t="inlineStr">
        <is>
          <t>Reinsurance receivables, net</t>
        </is>
      </c>
      <c r="C76" s="5" t="n">
        <v>0</v>
      </c>
      <c r="F76" s="5" t="n">
        <v>0</v>
      </c>
    </row>
    <row r="77">
      <c r="A77" s="4" t="inlineStr">
        <is>
          <t>Funds held by ceding insurers</t>
        </is>
      </c>
      <c r="C77" s="5" t="n">
        <v>0</v>
      </c>
      <c r="F77" s="5" t="n">
        <v>0</v>
      </c>
    </row>
    <row r="78">
      <c r="A78" s="4" t="inlineStr">
        <is>
          <t>Federal income taxes receivable</t>
        </is>
      </c>
      <c r="C78" s="5" t="n">
        <v>2892</v>
      </c>
      <c r="F78" s="5" t="n">
        <v>14197</v>
      </c>
    </row>
    <row r="79">
      <c r="A79" s="4" t="inlineStr">
        <is>
          <t>Deferred federal income taxes</t>
        </is>
      </c>
      <c r="C79" s="5" t="n">
        <v>38805</v>
      </c>
      <c r="F79" s="5" t="n">
        <v>31833</v>
      </c>
    </row>
    <row r="80">
      <c r="A80" s="4" t="inlineStr">
        <is>
          <t>Deferred acquisition costs</t>
        </is>
      </c>
      <c r="C80" s="5" t="n">
        <v>0</v>
      </c>
      <c r="F80" s="5" t="n">
        <v>0</v>
      </c>
    </row>
    <row r="81">
      <c r="A81" s="4" t="inlineStr">
        <is>
          <t>Intangible assets</t>
        </is>
      </c>
      <c r="C81" s="5" t="n">
        <v>0</v>
      </c>
      <c r="F81" s="5" t="n">
        <v>0</v>
      </c>
    </row>
    <row r="82">
      <c r="A82" s="4" t="inlineStr">
        <is>
          <t>Goodwill</t>
        </is>
      </c>
      <c r="C82" s="5" t="n">
        <v>0</v>
      </c>
      <c r="F82" s="5" t="n">
        <v>0</v>
      </c>
    </row>
    <row r="83">
      <c r="A83" s="4" t="inlineStr">
        <is>
          <t>Prepaid reinsurance premiums</t>
        </is>
      </c>
      <c r="C83" s="5" t="n">
        <v>0</v>
      </c>
      <c r="F83" s="5" t="n">
        <v>0</v>
      </c>
    </row>
    <row r="84">
      <c r="A84" s="4" t="inlineStr">
        <is>
          <t>Other assets</t>
        </is>
      </c>
      <c r="C84" s="5" t="n">
        <v>19444</v>
      </c>
      <c r="F84" s="5" t="n">
        <v>12622</v>
      </c>
    </row>
    <row r="85">
      <c r="A85" s="4" t="inlineStr">
        <is>
          <t>Total assets</t>
        </is>
      </c>
      <c r="C85" s="5" t="n">
        <v>493047</v>
      </c>
      <c r="F85" s="5" t="n">
        <v>755507</v>
      </c>
    </row>
    <row r="86">
      <c r="A86" s="3" t="inlineStr">
        <is>
          <t>Liabilities:</t>
        </is>
      </c>
    </row>
    <row r="87">
      <c r="A87" s="4" t="inlineStr">
        <is>
          <t>Unpaid losses and loss adjustment expenses</t>
        </is>
      </c>
      <c r="C87" s="5" t="n">
        <v>0</v>
      </c>
      <c r="F87" s="5" t="n">
        <v>0</v>
      </c>
    </row>
    <row r="88">
      <c r="A88" s="4" t="inlineStr">
        <is>
          <t>Unearned premiums</t>
        </is>
      </c>
      <c r="C88" s="5" t="n">
        <v>0</v>
      </c>
      <c r="F88" s="5" t="n">
        <v>0</v>
      </c>
    </row>
    <row r="89">
      <c r="A89" s="4" t="inlineStr">
        <is>
          <t>Ceded balances payable</t>
        </is>
      </c>
      <c r="C89" s="5" t="n">
        <v>0</v>
      </c>
      <c r="F89" s="5" t="n">
        <v>0</v>
      </c>
    </row>
    <row r="90">
      <c r="A90" s="4" t="inlineStr">
        <is>
          <t>Payable for securities purchased</t>
        </is>
      </c>
      <c r="C90" s="5" t="n">
        <v>0</v>
      </c>
      <c r="F90" s="5" t="n">
        <v>0</v>
      </c>
    </row>
    <row r="91">
      <c r="A91" s="4" t="inlineStr">
        <is>
          <t>Contingent commissions</t>
        </is>
      </c>
      <c r="C91" s="5" t="n">
        <v>0</v>
      </c>
      <c r="F91" s="5" t="n">
        <v>0</v>
      </c>
    </row>
    <row r="92">
      <c r="A92" s="4" t="inlineStr">
        <is>
          <t>Debt</t>
        </is>
      </c>
      <c r="C92" s="5" t="n">
        <v>130000</v>
      </c>
      <c r="F92" s="5" t="n">
        <v>303629</v>
      </c>
    </row>
    <row r="93">
      <c r="A93" s="4" t="inlineStr">
        <is>
          <t>Notes payable – affiliates</t>
        </is>
      </c>
      <c r="C93" s="5" t="n">
        <v>0</v>
      </c>
      <c r="F93" s="5" t="n">
        <v>0</v>
      </c>
    </row>
    <row r="94">
      <c r="A94" s="4" t="inlineStr">
        <is>
          <t>Accrued interest payable – affiliates</t>
        </is>
      </c>
      <c r="C94" s="5" t="n">
        <v>0</v>
      </c>
      <c r="F94" s="5" t="n">
        <v>0</v>
      </c>
    </row>
    <row r="95">
      <c r="A95" s="4" t="inlineStr">
        <is>
          <t>Other liabilities</t>
        </is>
      </c>
      <c r="C95" s="5" t="n">
        <v>23663</v>
      </c>
      <c r="F95" s="5" t="n">
        <v>17600</v>
      </c>
    </row>
    <row r="96">
      <c r="A96" s="4" t="inlineStr">
        <is>
          <t>Total liabilities</t>
        </is>
      </c>
      <c r="C96" s="5" t="n">
        <v>153663</v>
      </c>
      <c r="F96" s="5" t="n">
        <v>321229</v>
      </c>
    </row>
    <row r="97">
      <c r="A97" s="3" t="inlineStr">
        <is>
          <t>Shareholders’ equity</t>
        </is>
      </c>
    </row>
    <row r="98">
      <c r="A98" s="4" t="inlineStr">
        <is>
          <t>Total shareholders’ equity</t>
        </is>
      </c>
      <c r="C98" s="5" t="n">
        <v>339384</v>
      </c>
      <c r="F98" s="5" t="n">
        <v>434278</v>
      </c>
    </row>
    <row r="99">
      <c r="A99" s="4" t="inlineStr">
        <is>
          <t>Total liabilities and shareholders’ equity</t>
        </is>
      </c>
      <c r="C99" s="5" t="n">
        <v>493047</v>
      </c>
      <c r="F99" s="5" t="n">
        <v>755507</v>
      </c>
    </row>
    <row r="100">
      <c r="A100" s="4" t="inlineStr">
        <is>
          <t>Other Global Indemnity Group, LLC Subsidiaries and Eliminations (non-co-obligor subsidiaries)</t>
        </is>
      </c>
    </row>
    <row r="101">
      <c r="A101" s="3" t="inlineStr">
        <is>
          <t>ASSETS</t>
        </is>
      </c>
    </row>
    <row r="102">
      <c r="A102" s="4" t="inlineStr">
        <is>
          <t>Total investments</t>
        </is>
      </c>
      <c r="C102" s="5" t="n">
        <v>1156475</v>
      </c>
      <c r="D102" s="4" t="inlineStr">
        <is>
          <t>[2]</t>
        </is>
      </c>
      <c r="F102" s="5" t="n">
        <v>1261757</v>
      </c>
      <c r="G102" s="4" t="inlineStr">
        <is>
          <t>[3]</t>
        </is>
      </c>
    </row>
    <row r="103">
      <c r="A103" s="4" t="inlineStr">
        <is>
          <t>Cash and cash equivalents</t>
        </is>
      </c>
      <c r="C103" s="5" t="n">
        <v>20871</v>
      </c>
      <c r="D103" s="4" t="inlineStr">
        <is>
          <t>[2]</t>
        </is>
      </c>
      <c r="F103" s="5" t="n">
        <v>40631</v>
      </c>
      <c r="G103" s="4" t="inlineStr">
        <is>
          <t>[2],[3]</t>
        </is>
      </c>
      <c r="H103" s="6" t="n">
        <v>51611</v>
      </c>
      <c r="I103" s="4" t="inlineStr">
        <is>
          <t>[3]</t>
        </is>
      </c>
      <c r="K103" s="6" t="n">
        <v>71237</v>
      </c>
      <c r="L103" s="4" t="inlineStr">
        <is>
          <t>[3]</t>
        </is>
      </c>
    </row>
    <row r="104">
      <c r="A104" s="4" t="inlineStr">
        <is>
          <t>Investments in subsidiaries</t>
        </is>
      </c>
      <c r="C104" s="5" t="n">
        <v>339384</v>
      </c>
      <c r="D104" s="4" t="inlineStr">
        <is>
          <t>[2]</t>
        </is>
      </c>
      <c r="F104" s="5" t="n">
        <v>434278</v>
      </c>
      <c r="G104" s="4" t="inlineStr">
        <is>
          <t>[3]</t>
        </is>
      </c>
    </row>
    <row r="105">
      <c r="A105" s="4" t="inlineStr">
        <is>
          <t>Due from subsidiaries and affiliates</t>
        </is>
      </c>
      <c r="C105" s="5" t="n">
        <v>11521</v>
      </c>
      <c r="D105" s="4" t="inlineStr">
        <is>
          <t>[2]</t>
        </is>
      </c>
      <c r="F105" s="5" t="n">
        <v>7577</v>
      </c>
      <c r="G105" s="4" t="inlineStr">
        <is>
          <t>[3]</t>
        </is>
      </c>
    </row>
    <row r="106">
      <c r="A106" s="4" t="inlineStr">
        <is>
          <t>Notes receivable – affiliate</t>
        </is>
      </c>
      <c r="C106" s="5" t="n">
        <v>0</v>
      </c>
      <c r="D106" s="4" t="inlineStr">
        <is>
          <t>[2]</t>
        </is>
      </c>
      <c r="F106" s="5" t="n">
        <v>445498</v>
      </c>
      <c r="G106" s="4" t="inlineStr">
        <is>
          <t>[3]</t>
        </is>
      </c>
    </row>
    <row r="107">
      <c r="A107" s="4" t="inlineStr">
        <is>
          <t>Interest receivable – affiliate</t>
        </is>
      </c>
      <c r="C107" s="5" t="n">
        <v>0</v>
      </c>
      <c r="D107" s="4" t="inlineStr">
        <is>
          <t>[2]</t>
        </is>
      </c>
      <c r="F107" s="5" t="n">
        <v>17258</v>
      </c>
      <c r="G107" s="4" t="inlineStr">
        <is>
          <t>[3]</t>
        </is>
      </c>
    </row>
    <row r="108">
      <c r="A108" s="4" t="inlineStr">
        <is>
          <t>Premiums receivable, net</t>
        </is>
      </c>
      <c r="C108" s="5" t="n">
        <v>109820</v>
      </c>
      <c r="D108" s="4" t="inlineStr">
        <is>
          <t>[2]</t>
        </is>
      </c>
      <c r="F108" s="5" t="n">
        <v>118035</v>
      </c>
      <c r="G108" s="4" t="inlineStr">
        <is>
          <t>[3]</t>
        </is>
      </c>
    </row>
    <row r="109">
      <c r="A109" s="4" t="inlineStr">
        <is>
          <t>Reinsurance receivables, net</t>
        </is>
      </c>
      <c r="C109" s="5" t="n">
        <v>112633</v>
      </c>
      <c r="D109" s="4" t="inlineStr">
        <is>
          <t>[2]</t>
        </is>
      </c>
      <c r="F109" s="5" t="n">
        <v>83938</v>
      </c>
      <c r="G109" s="4" t="inlineStr">
        <is>
          <t>[3]</t>
        </is>
      </c>
    </row>
    <row r="110">
      <c r="A110" s="4" t="inlineStr">
        <is>
          <t>Funds held by ceding insurers</t>
        </is>
      </c>
      <c r="C110" s="5" t="n">
        <v>46894</v>
      </c>
      <c r="D110" s="4" t="inlineStr">
        <is>
          <t>[2]</t>
        </is>
      </c>
      <c r="F110" s="5" t="n">
        <v>48580</v>
      </c>
      <c r="G110" s="4" t="inlineStr">
        <is>
          <t>[3]</t>
        </is>
      </c>
    </row>
    <row r="111">
      <c r="A111" s="4" t="inlineStr">
        <is>
          <t>Federal income taxes receivable</t>
        </is>
      </c>
      <c r="C111" s="5" t="n">
        <v>-2892</v>
      </c>
      <c r="D111" s="4" t="inlineStr">
        <is>
          <t>[2]</t>
        </is>
      </c>
      <c r="F111" s="5" t="n">
        <v>-3208</v>
      </c>
      <c r="G111" s="4" t="inlineStr">
        <is>
          <t>[3]</t>
        </is>
      </c>
    </row>
    <row r="112">
      <c r="A112" s="4" t="inlineStr">
        <is>
          <t>Deferred federal income taxes</t>
        </is>
      </c>
      <c r="C112" s="5" t="n">
        <v>-3505</v>
      </c>
      <c r="D112" s="4" t="inlineStr">
        <is>
          <t>[2]</t>
        </is>
      </c>
      <c r="F112" s="5" t="n">
        <v>-756</v>
      </c>
      <c r="G112" s="4" t="inlineStr">
        <is>
          <t>[3]</t>
        </is>
      </c>
    </row>
    <row r="113">
      <c r="A113" s="4" t="inlineStr">
        <is>
          <t>Deferred acquisition costs</t>
        </is>
      </c>
      <c r="C113" s="5" t="n">
        <v>67470</v>
      </c>
      <c r="D113" s="4" t="inlineStr">
        <is>
          <t>[2]</t>
        </is>
      </c>
      <c r="F113" s="5" t="n">
        <v>70677</v>
      </c>
      <c r="G113" s="4" t="inlineStr">
        <is>
          <t>[3]</t>
        </is>
      </c>
    </row>
    <row r="114">
      <c r="A114" s="4" t="inlineStr">
        <is>
          <t>Intangible assets</t>
        </is>
      </c>
      <c r="C114" s="5" t="n">
        <v>21094</v>
      </c>
      <c r="D114" s="4" t="inlineStr">
        <is>
          <t>[2]</t>
        </is>
      </c>
      <c r="F114" s="5" t="n">
        <v>21491</v>
      </c>
      <c r="G114" s="4" t="inlineStr">
        <is>
          <t>[3]</t>
        </is>
      </c>
    </row>
    <row r="115">
      <c r="A115" s="4" t="inlineStr">
        <is>
          <t>Goodwill</t>
        </is>
      </c>
      <c r="C115" s="5" t="n">
        <v>6521</v>
      </c>
      <c r="D115" s="4" t="inlineStr">
        <is>
          <t>[2]</t>
        </is>
      </c>
      <c r="F115" s="5" t="n">
        <v>6521</v>
      </c>
      <c r="G115" s="4" t="inlineStr">
        <is>
          <t>[3]</t>
        </is>
      </c>
    </row>
    <row r="116">
      <c r="A116" s="4" t="inlineStr">
        <is>
          <t>Prepaid reinsurance premiums</t>
        </is>
      </c>
      <c r="C116" s="5" t="n">
        <v>15558</v>
      </c>
      <c r="D116" s="4" t="inlineStr">
        <is>
          <t>[2]</t>
        </is>
      </c>
      <c r="F116" s="5" t="n">
        <v>16716</v>
      </c>
      <c r="G116" s="4" t="inlineStr">
        <is>
          <t>[3]</t>
        </is>
      </c>
    </row>
    <row r="117">
      <c r="A117" s="4" t="inlineStr">
        <is>
          <t>Other assets</t>
        </is>
      </c>
      <c r="C117" s="5" t="n">
        <v>40854</v>
      </c>
      <c r="D117" s="4" t="inlineStr">
        <is>
          <t>[2]</t>
        </is>
      </c>
      <c r="F117" s="5" t="n">
        <v>45021</v>
      </c>
      <c r="G117" s="4" t="inlineStr">
        <is>
          <t>[3]</t>
        </is>
      </c>
    </row>
    <row r="118">
      <c r="A118" s="4" t="inlineStr">
        <is>
          <t>Total assets</t>
        </is>
      </c>
      <c r="C118" s="5" t="n">
        <v>1942698</v>
      </c>
      <c r="D118" s="4" t="inlineStr">
        <is>
          <t>[2]</t>
        </is>
      </c>
      <c r="F118" s="5" t="n">
        <v>2614014</v>
      </c>
      <c r="G118" s="4" t="inlineStr">
        <is>
          <t>[3]</t>
        </is>
      </c>
    </row>
    <row r="119">
      <c r="A119" s="3" t="inlineStr">
        <is>
          <t>Liabilities:</t>
        </is>
      </c>
    </row>
    <row r="120">
      <c r="A120" s="4" t="inlineStr">
        <is>
          <t>Unpaid losses and loss adjustment expenses</t>
        </is>
      </c>
      <c r="C120" s="5" t="n">
        <v>669930</v>
      </c>
      <c r="D120" s="4" t="inlineStr">
        <is>
          <t>[2]</t>
        </is>
      </c>
      <c r="F120" s="5" t="n">
        <v>630181</v>
      </c>
      <c r="G120" s="4" t="inlineStr">
        <is>
          <t>[3]</t>
        </is>
      </c>
    </row>
    <row r="121">
      <c r="A121" s="4" t="inlineStr">
        <is>
          <t>Unearned premiums</t>
        </is>
      </c>
      <c r="C121" s="5" t="n">
        <v>304074</v>
      </c>
      <c r="D121" s="4" t="inlineStr">
        <is>
          <t>[2]</t>
        </is>
      </c>
      <c r="F121" s="5" t="n">
        <v>314861</v>
      </c>
      <c r="G121" s="4" t="inlineStr">
        <is>
          <t>[3]</t>
        </is>
      </c>
    </row>
    <row r="122">
      <c r="A122" s="4" t="inlineStr">
        <is>
          <t>Ceded balances payable</t>
        </is>
      </c>
      <c r="C122" s="5" t="n">
        <v>9576</v>
      </c>
      <c r="D122" s="4" t="inlineStr">
        <is>
          <t>[2]</t>
        </is>
      </c>
      <c r="F122" s="5" t="n">
        <v>20404</v>
      </c>
      <c r="G122" s="4" t="inlineStr">
        <is>
          <t>[3]</t>
        </is>
      </c>
    </row>
    <row r="123">
      <c r="A123" s="4" t="inlineStr">
        <is>
          <t>Payable for securities purchased</t>
        </is>
      </c>
      <c r="C123" s="5" t="n">
        <v>3423</v>
      </c>
      <c r="D123" s="4" t="inlineStr">
        <is>
          <t>[2]</t>
        </is>
      </c>
      <c r="F123" s="5" t="n">
        <v>850</v>
      </c>
      <c r="G123" s="4" t="inlineStr">
        <is>
          <t>[3]</t>
        </is>
      </c>
    </row>
    <row r="124">
      <c r="A124" s="4" t="inlineStr">
        <is>
          <t>Contingent commissions</t>
        </is>
      </c>
      <c r="C124" s="5" t="n">
        <v>11329</v>
      </c>
      <c r="D124" s="4" t="inlineStr">
        <is>
          <t>[2]</t>
        </is>
      </c>
      <c r="F124" s="5" t="n">
        <v>11928</v>
      </c>
      <c r="G124" s="4" t="inlineStr">
        <is>
          <t>[3]</t>
        </is>
      </c>
    </row>
    <row r="125">
      <c r="A125" s="4" t="inlineStr">
        <is>
          <t>Debt</t>
        </is>
      </c>
      <c r="C125" s="5" t="n">
        <v>0</v>
      </c>
      <c r="D125" s="4" t="inlineStr">
        <is>
          <t>[2]</t>
        </is>
      </c>
      <c r="F125" s="5" t="n">
        <v>0</v>
      </c>
      <c r="G125" s="4" t="inlineStr">
        <is>
          <t>[3]</t>
        </is>
      </c>
    </row>
    <row r="126">
      <c r="A126" s="4" t="inlineStr">
        <is>
          <t>Notes payable – affiliates</t>
        </is>
      </c>
      <c r="C126" s="5" t="n">
        <v>11283</v>
      </c>
      <c r="D126" s="4" t="inlineStr">
        <is>
          <t>[2]</t>
        </is>
      </c>
      <c r="F126" s="5" t="n">
        <v>5049</v>
      </c>
      <c r="G126" s="4" t="inlineStr">
        <is>
          <t>[3]</t>
        </is>
      </c>
    </row>
    <row r="127">
      <c r="A127" s="4" t="inlineStr">
        <is>
          <t>Accrued interest payable – affiliates</t>
        </is>
      </c>
      <c r="C127" s="5" t="n">
        <v>16</v>
      </c>
      <c r="D127" s="4" t="inlineStr">
        <is>
          <t>[2]</t>
        </is>
      </c>
      <c r="F127" s="5" t="n">
        <v>1929</v>
      </c>
      <c r="G127" s="4" t="inlineStr">
        <is>
          <t>[3]</t>
        </is>
      </c>
    </row>
    <row r="128">
      <c r="A128" s="4" t="inlineStr">
        <is>
          <t>Other liabilities</t>
        </is>
      </c>
      <c r="C128" s="5" t="n">
        <v>53303</v>
      </c>
      <c r="D128" s="4" t="inlineStr">
        <is>
          <t>[2]</t>
        </is>
      </c>
      <c r="F128" s="5" t="n">
        <v>54544</v>
      </c>
      <c r="G128" s="4" t="inlineStr">
        <is>
          <t>[3]</t>
        </is>
      </c>
    </row>
    <row r="129">
      <c r="A129" s="4" t="inlineStr">
        <is>
          <t>Total liabilities</t>
        </is>
      </c>
      <c r="C129" s="5" t="n">
        <v>1062934</v>
      </c>
      <c r="D129" s="4" t="inlineStr">
        <is>
          <t>[2]</t>
        </is>
      </c>
      <c r="F129" s="5" t="n">
        <v>1039746</v>
      </c>
      <c r="G129" s="4" t="inlineStr">
        <is>
          <t>[3]</t>
        </is>
      </c>
    </row>
    <row r="130">
      <c r="A130" s="3" t="inlineStr">
        <is>
          <t>Shareholders’ equity</t>
        </is>
      </c>
    </row>
    <row r="131">
      <c r="A131" s="4" t="inlineStr">
        <is>
          <t>Total shareholders’ equity</t>
        </is>
      </c>
      <c r="C131" s="5" t="n">
        <v>879764</v>
      </c>
      <c r="D131" s="4" t="inlineStr">
        <is>
          <t>[2]</t>
        </is>
      </c>
      <c r="F131" s="5" t="n">
        <v>1574268</v>
      </c>
      <c r="G131" s="4" t="inlineStr">
        <is>
          <t>[3]</t>
        </is>
      </c>
    </row>
    <row r="132">
      <c r="A132" s="4" t="inlineStr">
        <is>
          <t>Total liabilities and shareholders’ equity</t>
        </is>
      </c>
      <c r="C132" s="5" t="n">
        <v>1942698</v>
      </c>
      <c r="D132" s="4" t="inlineStr">
        <is>
          <t>[2]</t>
        </is>
      </c>
      <c r="F132" s="5" t="n">
        <v>2614014</v>
      </c>
      <c r="G132" s="4" t="inlineStr">
        <is>
          <t>[3]</t>
        </is>
      </c>
    </row>
    <row r="133">
      <c r="A133" s="4" t="inlineStr">
        <is>
          <t>Consolidation Adjustments</t>
        </is>
      </c>
    </row>
    <row r="134">
      <c r="A134" s="3" t="inlineStr">
        <is>
          <t>ASSETS</t>
        </is>
      </c>
    </row>
    <row r="135">
      <c r="A135" s="4" t="inlineStr">
        <is>
          <t>Total investments</t>
        </is>
      </c>
      <c r="B135" s="4" t="inlineStr">
        <is>
          <t>[4]</t>
        </is>
      </c>
      <c r="C135" s="5" t="n">
        <v>0</v>
      </c>
      <c r="F135" s="5" t="n">
        <v>0</v>
      </c>
    </row>
    <row r="136">
      <c r="A136" s="4" t="inlineStr">
        <is>
          <t>Cash and cash equivalents</t>
        </is>
      </c>
      <c r="B136" s="4" t="inlineStr">
        <is>
          <t>[4]</t>
        </is>
      </c>
      <c r="C136" s="5" t="n">
        <v>0</v>
      </c>
      <c r="F136" s="5" t="n">
        <v>0</v>
      </c>
    </row>
    <row r="137">
      <c r="A137" s="4" t="inlineStr">
        <is>
          <t>Investments in subsidiaries</t>
        </is>
      </c>
      <c r="B137" s="4" t="inlineStr">
        <is>
          <t>[4]</t>
        </is>
      </c>
      <c r="C137" s="5" t="n">
        <v>-1219148</v>
      </c>
      <c r="F137" s="5" t="n">
        <v>-2008546</v>
      </c>
    </row>
    <row r="138">
      <c r="A138" s="4" t="inlineStr">
        <is>
          <t>Due from subsidiaries and affiliates</t>
        </is>
      </c>
      <c r="B138" s="4" t="inlineStr">
        <is>
          <t>[4]</t>
        </is>
      </c>
      <c r="C138" s="5" t="n">
        <v>0</v>
      </c>
      <c r="F138" s="5" t="n">
        <v>0</v>
      </c>
    </row>
    <row r="139">
      <c r="A139" s="4" t="inlineStr">
        <is>
          <t>Notes receivable – affiliate</t>
        </is>
      </c>
      <c r="B139" s="4" t="inlineStr">
        <is>
          <t>[4]</t>
        </is>
      </c>
      <c r="C139" s="5" t="n">
        <v>-11283</v>
      </c>
      <c r="F139" s="5" t="n">
        <v>-525547</v>
      </c>
    </row>
    <row r="140">
      <c r="A140" s="4" t="inlineStr">
        <is>
          <t>Interest receivable – affiliate</t>
        </is>
      </c>
      <c r="B140" s="4" t="inlineStr">
        <is>
          <t>[4]</t>
        </is>
      </c>
      <c r="C140" s="5" t="n">
        <v>-16</v>
      </c>
      <c r="F140" s="5" t="n">
        <v>-22272</v>
      </c>
    </row>
    <row r="141">
      <c r="A141" s="4" t="inlineStr">
        <is>
          <t>Premiums receivable, net</t>
        </is>
      </c>
      <c r="B141" s="4" t="inlineStr">
        <is>
          <t>[4]</t>
        </is>
      </c>
      <c r="C141" s="5" t="n">
        <v>0</v>
      </c>
      <c r="F141" s="5" t="n">
        <v>0</v>
      </c>
    </row>
    <row r="142">
      <c r="A142" s="4" t="inlineStr">
        <is>
          <t>Reinsurance receivables, net</t>
        </is>
      </c>
      <c r="B142" s="4" t="inlineStr">
        <is>
          <t>[4]</t>
        </is>
      </c>
      <c r="C142" s="5" t="n">
        <v>0</v>
      </c>
      <c r="F142" s="5" t="n">
        <v>0</v>
      </c>
    </row>
    <row r="143">
      <c r="A143" s="4" t="inlineStr">
        <is>
          <t>Funds held by ceding insurers</t>
        </is>
      </c>
      <c r="B143" s="4" t="inlineStr">
        <is>
          <t>[4]</t>
        </is>
      </c>
      <c r="C143" s="5" t="n">
        <v>0</v>
      </c>
      <c r="F143" s="5" t="n">
        <v>0</v>
      </c>
    </row>
    <row r="144">
      <c r="A144" s="4" t="inlineStr">
        <is>
          <t>Federal income taxes receivable</t>
        </is>
      </c>
      <c r="B144" s="4" t="inlineStr">
        <is>
          <t>[4]</t>
        </is>
      </c>
      <c r="C144" s="5" t="n">
        <v>0</v>
      </c>
      <c r="F144" s="5" t="n">
        <v>0</v>
      </c>
    </row>
    <row r="145">
      <c r="A145" s="4" t="inlineStr">
        <is>
          <t>Deferred federal income taxes</t>
        </is>
      </c>
      <c r="B145" s="4" t="inlineStr">
        <is>
          <t>[4]</t>
        </is>
      </c>
      <c r="C145" s="5" t="n">
        <v>0</v>
      </c>
      <c r="F145" s="5" t="n">
        <v>0</v>
      </c>
    </row>
    <row r="146">
      <c r="A146" s="4" t="inlineStr">
        <is>
          <t>Deferred acquisition costs</t>
        </is>
      </c>
      <c r="B146" s="4" t="inlineStr">
        <is>
          <t>[4]</t>
        </is>
      </c>
      <c r="C146" s="5" t="n">
        <v>0</v>
      </c>
      <c r="F146" s="5" t="n">
        <v>0</v>
      </c>
    </row>
    <row r="147">
      <c r="A147" s="4" t="inlineStr">
        <is>
          <t>Intangible assets</t>
        </is>
      </c>
      <c r="B147" s="4" t="inlineStr">
        <is>
          <t>[4]</t>
        </is>
      </c>
      <c r="C147" s="5" t="n">
        <v>0</v>
      </c>
      <c r="F147" s="5" t="n">
        <v>0</v>
      </c>
    </row>
    <row r="148">
      <c r="A148" s="4" t="inlineStr">
        <is>
          <t>Goodwill</t>
        </is>
      </c>
      <c r="B148" s="4" t="inlineStr">
        <is>
          <t>[4]</t>
        </is>
      </c>
      <c r="C148" s="5" t="n">
        <v>0</v>
      </c>
      <c r="F148" s="5" t="n">
        <v>0</v>
      </c>
    </row>
    <row r="149">
      <c r="A149" s="4" t="inlineStr">
        <is>
          <t>Prepaid reinsurance premiums</t>
        </is>
      </c>
      <c r="B149" s="4" t="inlineStr">
        <is>
          <t>[4]</t>
        </is>
      </c>
      <c r="C149" s="5" t="n">
        <v>0</v>
      </c>
      <c r="F149" s="5" t="n">
        <v>0</v>
      </c>
    </row>
    <row r="150">
      <c r="A150" s="4" t="inlineStr">
        <is>
          <t>Other assets</t>
        </is>
      </c>
      <c r="B150" s="4" t="inlineStr">
        <is>
          <t>[4]</t>
        </is>
      </c>
      <c r="C150" s="5" t="n">
        <v>-3747</v>
      </c>
      <c r="F150" s="5" t="n">
        <v>-6989</v>
      </c>
    </row>
    <row r="151">
      <c r="A151" s="4" t="inlineStr">
        <is>
          <t>Total assets</t>
        </is>
      </c>
      <c r="B151" s="4" t="inlineStr">
        <is>
          <t>[4]</t>
        </is>
      </c>
      <c r="C151" s="5" t="n">
        <v>-1234194</v>
      </c>
      <c r="F151" s="5" t="n">
        <v>-2563354</v>
      </c>
    </row>
    <row r="152">
      <c r="A152" s="3" t="inlineStr">
        <is>
          <t>Liabilities:</t>
        </is>
      </c>
    </row>
    <row r="153">
      <c r="A153" s="4" t="inlineStr">
        <is>
          <t>Unpaid losses and loss adjustment expenses</t>
        </is>
      </c>
      <c r="B153" s="4" t="inlineStr">
        <is>
          <t>[4]</t>
        </is>
      </c>
      <c r="C153" s="5" t="n">
        <v>0</v>
      </c>
      <c r="F153" s="5" t="n">
        <v>0</v>
      </c>
    </row>
    <row r="154">
      <c r="A154" s="4" t="inlineStr">
        <is>
          <t>Unearned premiums</t>
        </is>
      </c>
      <c r="B154" s="4" t="inlineStr">
        <is>
          <t>[4]</t>
        </is>
      </c>
      <c r="C154" s="5" t="n">
        <v>0</v>
      </c>
      <c r="F154" s="5" t="n">
        <v>0</v>
      </c>
    </row>
    <row r="155">
      <c r="A155" s="4" t="inlineStr">
        <is>
          <t>Ceded balances payable</t>
        </is>
      </c>
      <c r="B155" s="4" t="inlineStr">
        <is>
          <t>[4]</t>
        </is>
      </c>
      <c r="C155" s="5" t="n">
        <v>0</v>
      </c>
      <c r="F155" s="5" t="n">
        <v>0</v>
      </c>
    </row>
    <row r="156">
      <c r="A156" s="4" t="inlineStr">
        <is>
          <t>Payable for securities purchased</t>
        </is>
      </c>
      <c r="B156" s="4" t="inlineStr">
        <is>
          <t>[4]</t>
        </is>
      </c>
      <c r="C156" s="5" t="n">
        <v>0</v>
      </c>
      <c r="F156" s="5" t="n">
        <v>0</v>
      </c>
    </row>
    <row r="157">
      <c r="A157" s="4" t="inlineStr">
        <is>
          <t>Contingent commissions</t>
        </is>
      </c>
      <c r="B157" s="4" t="inlineStr">
        <is>
          <t>[4]</t>
        </is>
      </c>
      <c r="C157" s="5" t="n">
        <v>0</v>
      </c>
      <c r="F157" s="5" t="n">
        <v>0</v>
      </c>
    </row>
    <row r="158">
      <c r="A158" s="4" t="inlineStr">
        <is>
          <t>Debt</t>
        </is>
      </c>
      <c r="B158" s="4" t="inlineStr">
        <is>
          <t>[4]</t>
        </is>
      </c>
      <c r="C158" s="5" t="n">
        <v>-3747</v>
      </c>
      <c r="F158" s="5" t="n">
        <v>-6989</v>
      </c>
    </row>
    <row r="159">
      <c r="A159" s="4" t="inlineStr">
        <is>
          <t>Notes payable – affiliates</t>
        </is>
      </c>
      <c r="B159" s="4" t="inlineStr">
        <is>
          <t>[4]</t>
        </is>
      </c>
      <c r="C159" s="5" t="n">
        <v>-11283</v>
      </c>
      <c r="F159" s="5" t="n">
        <v>-525547</v>
      </c>
    </row>
    <row r="160">
      <c r="A160" s="4" t="inlineStr">
        <is>
          <t>Accrued interest payable – affiliates</t>
        </is>
      </c>
      <c r="B160" s="4" t="inlineStr">
        <is>
          <t>[4]</t>
        </is>
      </c>
      <c r="C160" s="5" t="n">
        <v>-16</v>
      </c>
      <c r="F160" s="5" t="n">
        <v>-22272</v>
      </c>
    </row>
    <row r="161">
      <c r="A161" s="4" t="inlineStr">
        <is>
          <t>Other liabilities</t>
        </is>
      </c>
      <c r="B161" s="4" t="inlineStr">
        <is>
          <t>[4]</t>
        </is>
      </c>
      <c r="C161" s="5" t="n">
        <v>0</v>
      </c>
      <c r="F161" s="5" t="n">
        <v>0</v>
      </c>
    </row>
    <row r="162">
      <c r="A162" s="4" t="inlineStr">
        <is>
          <t>Total liabilities</t>
        </is>
      </c>
      <c r="B162" s="4" t="inlineStr">
        <is>
          <t>[4]</t>
        </is>
      </c>
      <c r="C162" s="5" t="n">
        <v>-15046</v>
      </c>
      <c r="F162" s="5" t="n">
        <v>-554808</v>
      </c>
    </row>
    <row r="163">
      <c r="A163" s="3" t="inlineStr">
        <is>
          <t>Shareholders’ equity</t>
        </is>
      </c>
    </row>
    <row r="164">
      <c r="A164" s="4" t="inlineStr">
        <is>
          <t>Total shareholders’ equity</t>
        </is>
      </c>
      <c r="B164" s="4" t="inlineStr">
        <is>
          <t>[4]</t>
        </is>
      </c>
      <c r="C164" s="5" t="n">
        <v>-1219148</v>
      </c>
      <c r="F164" s="5" t="n">
        <v>-2008546</v>
      </c>
    </row>
    <row r="165">
      <c r="A165" s="4" t="inlineStr">
        <is>
          <t>Total liabilities and shareholders’ equity</t>
        </is>
      </c>
      <c r="B165" s="4" t="inlineStr">
        <is>
          <t>[4]</t>
        </is>
      </c>
      <c r="C165" s="6" t="n">
        <v>-1234194</v>
      </c>
      <c r="F165" s="6" t="n">
        <v>-2563354</v>
      </c>
    </row>
    <row r="166"/>
    <row r="167">
      <c r="A167" s="4" t="inlineStr">
        <is>
          <t>[1]</t>
        </is>
      </c>
      <c r="B167" s="4" t="inlineStr">
        <is>
          <t>Includes activity for Global Indemnity Limited from January 1, 2020 to August 27, 2020 and activity for Global Indemnity Group, LLC from August 28, 2020 to September 30, 2020</t>
        </is>
      </c>
    </row>
    <row r="168">
      <c r="A168" s="4" t="inlineStr">
        <is>
          <t>[2]</t>
        </is>
      </c>
      <c r="B168" s="4" t="inlineStr">
        <is>
          <t>Includes all other subsidiaries of Global Indemnity Group, LLC and eliminations</t>
        </is>
      </c>
    </row>
    <row r="169">
      <c r="A169" s="4" t="inlineStr">
        <is>
          <t>[3]</t>
        </is>
      </c>
      <c r="B169" s="4" t="inlineStr">
        <is>
          <t>Includes all other subsidiaries of Global Indemnity Limited and eliminations</t>
        </is>
      </c>
    </row>
    <row r="170">
      <c r="A170" s="4" t="inlineStr">
        <is>
          <t>[4]</t>
        </is>
      </c>
      <c r="B170" s="4" t="inlineStr">
        <is>
          <t>Includes Parent co-obligor and subsidiary co-obligor consolidating adjustments</t>
        </is>
      </c>
    </row>
  </sheetData>
  <mergeCells count="10">
    <mergeCell ref="A1:B1"/>
    <mergeCell ref="C1:D1"/>
    <mergeCell ref="F1:G1"/>
    <mergeCell ref="H1:I1"/>
    <mergeCell ref="K1:L1"/>
    <mergeCell ref="A166:K166"/>
    <mergeCell ref="B167:K167"/>
    <mergeCell ref="B168:K168"/>
    <mergeCell ref="B169:K169"/>
    <mergeCell ref="B170:K17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Condensed Consolidating Statements of Operations (Detail) - USD ($) $ in Thousand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Revenues:</t>
        </is>
      </c>
    </row>
    <row r="4">
      <c r="A4" s="4" t="inlineStr">
        <is>
          <t>Net earned premiums</t>
        </is>
      </c>
      <c r="C4" s="6" t="n">
        <v>140302</v>
      </c>
      <c r="E4" s="6" t="n">
        <v>133312</v>
      </c>
      <c r="G4" s="6" t="n">
        <v>426617</v>
      </c>
      <c r="I4" s="6" t="n">
        <v>383602</v>
      </c>
    </row>
    <row r="5">
      <c r="A5" s="4" t="inlineStr">
        <is>
          <t>Net investment income</t>
        </is>
      </c>
      <c r="C5" s="5" t="n">
        <v>11746</v>
      </c>
      <c r="E5" s="5" t="n">
        <v>11348</v>
      </c>
      <c r="G5" s="5" t="n">
        <v>19516</v>
      </c>
      <c r="I5" s="5" t="n">
        <v>32393</v>
      </c>
    </row>
    <row r="6">
      <c r="A6" s="4" t="inlineStr">
        <is>
          <t>Net realized investment gains (losses)</t>
        </is>
      </c>
      <c r="C6" s="5" t="n">
        <v>7323</v>
      </c>
      <c r="E6" s="5" t="n">
        <v>-2690</v>
      </c>
      <c r="G6" s="5" t="n">
        <v>-22332</v>
      </c>
      <c r="I6" s="5" t="n">
        <v>11290</v>
      </c>
    </row>
    <row r="7">
      <c r="A7" s="4" t="inlineStr">
        <is>
          <t>Other income (loss)</t>
        </is>
      </c>
      <c r="C7" s="5" t="n">
        <v>542</v>
      </c>
      <c r="E7" s="5" t="n">
        <v>264</v>
      </c>
      <c r="G7" s="5" t="n">
        <v>1473</v>
      </c>
      <c r="I7" s="5" t="n">
        <v>1274</v>
      </c>
    </row>
    <row r="8">
      <c r="A8" s="4" t="inlineStr">
        <is>
          <t>Total revenues</t>
        </is>
      </c>
      <c r="C8" s="5" t="n">
        <v>159913</v>
      </c>
      <c r="E8" s="5" t="n">
        <v>142234</v>
      </c>
      <c r="G8" s="5" t="n">
        <v>425274</v>
      </c>
      <c r="I8" s="5" t="n">
        <v>428559</v>
      </c>
    </row>
    <row r="9">
      <c r="A9" s="3" t="inlineStr">
        <is>
          <t>Losses and Expenses:</t>
        </is>
      </c>
    </row>
    <row r="10">
      <c r="A10" s="4" t="inlineStr">
        <is>
          <t>Net losses and loss adjustment expenses</t>
        </is>
      </c>
      <c r="C10" s="5" t="n">
        <v>97148</v>
      </c>
      <c r="E10" s="5" t="n">
        <v>73583</v>
      </c>
      <c r="G10" s="5" t="n">
        <v>242092</v>
      </c>
      <c r="I10" s="5" t="n">
        <v>201979</v>
      </c>
    </row>
    <row r="11">
      <c r="A11" s="4" t="inlineStr">
        <is>
          <t>Acquisition costs and other underwriting expenses</t>
        </is>
      </c>
      <c r="C11" s="5" t="n">
        <v>53268</v>
      </c>
      <c r="E11" s="5" t="n">
        <v>53366</v>
      </c>
      <c r="G11" s="5" t="n">
        <v>163258</v>
      </c>
      <c r="I11" s="5" t="n">
        <v>153643</v>
      </c>
    </row>
    <row r="12">
      <c r="A12" s="4" t="inlineStr">
        <is>
          <t>Corporate and other operating expenses</t>
        </is>
      </c>
      <c r="C12" s="5" t="n">
        <v>21196</v>
      </c>
      <c r="E12" s="5" t="n">
        <v>3858</v>
      </c>
      <c r="G12" s="5" t="n">
        <v>34037</v>
      </c>
      <c r="I12" s="5" t="n">
        <v>11702</v>
      </c>
    </row>
    <row r="13">
      <c r="A13" s="4" t="inlineStr">
        <is>
          <t>Interest expense</t>
        </is>
      </c>
      <c r="C13" s="5" t="n">
        <v>3620</v>
      </c>
      <c r="E13" s="5" t="n">
        <v>5023</v>
      </c>
      <c r="G13" s="5" t="n">
        <v>13197</v>
      </c>
      <c r="I13" s="5" t="n">
        <v>15088</v>
      </c>
    </row>
    <row r="14">
      <c r="A14" s="4" t="inlineStr">
        <is>
          <t>Loss on extinguishment of debt</t>
        </is>
      </c>
      <c r="C14" s="5" t="n">
        <v>3060</v>
      </c>
      <c r="E14" s="5" t="n">
        <v>0</v>
      </c>
      <c r="G14" s="5" t="n">
        <v>3060</v>
      </c>
      <c r="I14" s="5" t="n">
        <v>0</v>
      </c>
    </row>
    <row r="15">
      <c r="A15" s="4" t="inlineStr">
        <is>
          <t>Income (loss) before income taxes</t>
        </is>
      </c>
      <c r="C15" s="5" t="n">
        <v>-18379</v>
      </c>
      <c r="E15" s="5" t="n">
        <v>6404</v>
      </c>
      <c r="G15" s="5" t="n">
        <v>-30370</v>
      </c>
      <c r="I15" s="5" t="n">
        <v>46147</v>
      </c>
    </row>
    <row r="16">
      <c r="A16" s="4" t="inlineStr">
        <is>
          <t>Equity in net income (loss) of subsidiaries</t>
        </is>
      </c>
      <c r="C16" s="5" t="n">
        <v>0</v>
      </c>
      <c r="E16" s="5" t="n">
        <v>0</v>
      </c>
      <c r="G16" s="5" t="n">
        <v>0</v>
      </c>
      <c r="I16" s="5" t="n">
        <v>0</v>
      </c>
    </row>
    <row r="17">
      <c r="A17" s="4" t="inlineStr">
        <is>
          <t>Income (loss) before income taxes</t>
        </is>
      </c>
      <c r="C17" s="5" t="n">
        <v>-18379</v>
      </c>
      <c r="E17" s="5" t="n">
        <v>6404</v>
      </c>
      <c r="G17" s="5" t="n">
        <v>-30370</v>
      </c>
      <c r="I17" s="5" t="n">
        <v>46147</v>
      </c>
    </row>
    <row r="18">
      <c r="A18" s="4" t="inlineStr">
        <is>
          <t>Income tax expense (benefit)</t>
        </is>
      </c>
      <c r="C18" s="5" t="n">
        <v>-3209</v>
      </c>
      <c r="E18" s="5" t="n">
        <v>-317</v>
      </c>
      <c r="G18" s="5" t="n">
        <v>-8173</v>
      </c>
      <c r="I18" s="5" t="n">
        <v>5163</v>
      </c>
    </row>
    <row r="19">
      <c r="A19" s="4" t="inlineStr">
        <is>
          <t>Net income (loss)</t>
        </is>
      </c>
      <c r="C19" s="5" t="n">
        <v>-15170</v>
      </c>
      <c r="E19" s="5" t="n">
        <v>6721</v>
      </c>
      <c r="G19" s="5" t="n">
        <v>-22197</v>
      </c>
      <c r="I19" s="5" t="n">
        <v>40984</v>
      </c>
    </row>
    <row r="20">
      <c r="A20" s="4" t="inlineStr">
        <is>
          <t>Global Indemnity Group, LLC (Parent co-obligor) | Reportable Legal Entities</t>
        </is>
      </c>
    </row>
    <row r="21">
      <c r="A21" s="3" t="inlineStr">
        <is>
          <t>Revenues:</t>
        </is>
      </c>
    </row>
    <row r="22">
      <c r="A22" s="4" t="inlineStr">
        <is>
          <t>Net earned premiums</t>
        </is>
      </c>
      <c r="C22" s="5" t="n">
        <v>0</v>
      </c>
      <c r="D22" s="4" t="inlineStr">
        <is>
          <t>[1]</t>
        </is>
      </c>
      <c r="E22" s="5" t="n">
        <v>0</v>
      </c>
      <c r="G22" s="5" t="n">
        <v>0</v>
      </c>
      <c r="H22" s="4" t="inlineStr">
        <is>
          <t>[2]</t>
        </is>
      </c>
      <c r="I22" s="5" t="n">
        <v>0</v>
      </c>
    </row>
    <row r="23">
      <c r="A23" s="4" t="inlineStr">
        <is>
          <t>Net investment income</t>
        </is>
      </c>
      <c r="C23" s="5" t="n">
        <v>1300</v>
      </c>
      <c r="D23" s="4" t="inlineStr">
        <is>
          <t>[1]</t>
        </is>
      </c>
      <c r="E23" s="5" t="n">
        <v>393</v>
      </c>
      <c r="G23" s="5" t="n">
        <v>1898</v>
      </c>
      <c r="H23" s="4" t="inlineStr">
        <is>
          <t>[2]</t>
        </is>
      </c>
      <c r="I23" s="5" t="n">
        <v>1764</v>
      </c>
    </row>
    <row r="24">
      <c r="A24" s="4" t="inlineStr">
        <is>
          <t>Net realized investment gains (losses)</t>
        </is>
      </c>
      <c r="C24" s="5" t="n">
        <v>451</v>
      </c>
      <c r="D24" s="4" t="inlineStr">
        <is>
          <t>[1]</t>
        </is>
      </c>
      <c r="E24" s="5" t="n">
        <v>-101</v>
      </c>
      <c r="G24" s="5" t="n">
        <v>-2295</v>
      </c>
      <c r="H24" s="4" t="inlineStr">
        <is>
          <t>[2]</t>
        </is>
      </c>
      <c r="I24" s="5" t="n">
        <v>298</v>
      </c>
    </row>
    <row r="25">
      <c r="A25" s="4" t="inlineStr">
        <is>
          <t>Other income (loss)</t>
        </is>
      </c>
      <c r="C25" s="5" t="n">
        <v>-1</v>
      </c>
      <c r="D25" s="4" t="inlineStr">
        <is>
          <t>[1]</t>
        </is>
      </c>
      <c r="E25" s="5" t="n">
        <v>0</v>
      </c>
      <c r="G25" s="5" t="n">
        <v>-1</v>
      </c>
      <c r="H25" s="4" t="inlineStr">
        <is>
          <t>[2]</t>
        </is>
      </c>
      <c r="I25" s="5" t="n">
        <v>0</v>
      </c>
    </row>
    <row r="26">
      <c r="A26" s="4" t="inlineStr">
        <is>
          <t>Total revenues</t>
        </is>
      </c>
      <c r="C26" s="5" t="n">
        <v>1750</v>
      </c>
      <c r="D26" s="4" t="inlineStr">
        <is>
          <t>[1]</t>
        </is>
      </c>
      <c r="E26" s="5" t="n">
        <v>292</v>
      </c>
      <c r="G26" s="5" t="n">
        <v>-398</v>
      </c>
      <c r="H26" s="4" t="inlineStr">
        <is>
          <t>[2]</t>
        </is>
      </c>
      <c r="I26" s="5" t="n">
        <v>2062</v>
      </c>
    </row>
    <row r="27">
      <c r="A27" s="3" t="inlineStr">
        <is>
          <t>Losses and Expenses:</t>
        </is>
      </c>
    </row>
    <row r="28">
      <c r="A28" s="4" t="inlineStr">
        <is>
          <t>Net losses and loss adjustment expenses</t>
        </is>
      </c>
      <c r="C28" s="5" t="n">
        <v>0</v>
      </c>
      <c r="D28" s="4" t="inlineStr">
        <is>
          <t>[1]</t>
        </is>
      </c>
      <c r="E28" s="5" t="n">
        <v>0</v>
      </c>
      <c r="G28" s="5" t="n">
        <v>0</v>
      </c>
      <c r="H28" s="4" t="inlineStr">
        <is>
          <t>[2]</t>
        </is>
      </c>
      <c r="I28" s="5" t="n">
        <v>0</v>
      </c>
    </row>
    <row r="29">
      <c r="A29" s="4" t="inlineStr">
        <is>
          <t>Acquisition costs and other underwriting expenses</t>
        </is>
      </c>
      <c r="C29" s="5" t="n">
        <v>0</v>
      </c>
      <c r="D29" s="4" t="inlineStr">
        <is>
          <t>[1]</t>
        </is>
      </c>
      <c r="E29" s="5" t="n">
        <v>0</v>
      </c>
      <c r="G29" s="5" t="n">
        <v>0</v>
      </c>
      <c r="H29" s="4" t="inlineStr">
        <is>
          <t>[2]</t>
        </is>
      </c>
      <c r="I29" s="5" t="n">
        <v>0</v>
      </c>
    </row>
    <row r="30">
      <c r="A30" s="4" t="inlineStr">
        <is>
          <t>Corporate and other operating expenses</t>
        </is>
      </c>
      <c r="C30" s="5" t="n">
        <v>17324</v>
      </c>
      <c r="D30" s="4" t="inlineStr">
        <is>
          <t>[1]</t>
        </is>
      </c>
      <c r="E30" s="5" t="n">
        <v>1320</v>
      </c>
      <c r="G30" s="5" t="n">
        <v>23466</v>
      </c>
      <c r="H30" s="4" t="inlineStr">
        <is>
          <t>[2]</t>
        </is>
      </c>
      <c r="I30" s="5" t="n">
        <v>4306</v>
      </c>
    </row>
    <row r="31">
      <c r="A31" s="4" t="inlineStr">
        <is>
          <t>Interest expense</t>
        </is>
      </c>
      <c r="C31" s="5" t="n">
        <v>179</v>
      </c>
      <c r="D31" s="4" t="inlineStr">
        <is>
          <t>[1]</t>
        </is>
      </c>
      <c r="E31" s="5" t="n">
        <v>278</v>
      </c>
      <c r="G31" s="5" t="n">
        <v>732</v>
      </c>
      <c r="H31" s="4" t="inlineStr">
        <is>
          <t>[2]</t>
        </is>
      </c>
      <c r="I31" s="5" t="n">
        <v>829</v>
      </c>
    </row>
    <row r="32">
      <c r="A32" s="4" t="inlineStr">
        <is>
          <t>Loss on extinguishment of debt</t>
        </is>
      </c>
      <c r="C32" s="5" t="n">
        <v>3060</v>
      </c>
      <c r="D32" s="4" t="inlineStr">
        <is>
          <t>[1]</t>
        </is>
      </c>
      <c r="G32" s="5" t="n">
        <v>3060</v>
      </c>
      <c r="H32" s="4" t="inlineStr">
        <is>
          <t>[2]</t>
        </is>
      </c>
    </row>
    <row r="33">
      <c r="A33" s="4" t="inlineStr">
        <is>
          <t>Income (loss) before income taxes</t>
        </is>
      </c>
      <c r="C33" s="5" t="n">
        <v>-18813</v>
      </c>
      <c r="D33" s="4" t="inlineStr">
        <is>
          <t>[1]</t>
        </is>
      </c>
      <c r="E33" s="5" t="n">
        <v>-1306</v>
      </c>
      <c r="G33" s="5" t="n">
        <v>-27656</v>
      </c>
      <c r="H33" s="4" t="inlineStr">
        <is>
          <t>[2]</t>
        </is>
      </c>
      <c r="I33" s="5" t="n">
        <v>-3073</v>
      </c>
    </row>
    <row r="34">
      <c r="A34" s="4" t="inlineStr">
        <is>
          <t>Equity in net income (loss) of subsidiaries</t>
        </is>
      </c>
      <c r="C34" s="5" t="n">
        <v>3643</v>
      </c>
      <c r="D34" s="4" t="inlineStr">
        <is>
          <t>[1]</t>
        </is>
      </c>
      <c r="E34" s="5" t="n">
        <v>8027</v>
      </c>
      <c r="G34" s="5" t="n">
        <v>5459</v>
      </c>
      <c r="H34" s="4" t="inlineStr">
        <is>
          <t>[2]</t>
        </is>
      </c>
      <c r="I34" s="5" t="n">
        <v>44057</v>
      </c>
    </row>
    <row r="35">
      <c r="A35" s="4" t="inlineStr">
        <is>
          <t>Income (loss) before income taxes</t>
        </is>
      </c>
      <c r="C35" s="5" t="n">
        <v>-15170</v>
      </c>
      <c r="D35" s="4" t="inlineStr">
        <is>
          <t>[1]</t>
        </is>
      </c>
      <c r="E35" s="5" t="n">
        <v>6721</v>
      </c>
      <c r="G35" s="5" t="n">
        <v>-22197</v>
      </c>
      <c r="H35" s="4" t="inlineStr">
        <is>
          <t>[2]</t>
        </is>
      </c>
      <c r="I35" s="5" t="n">
        <v>40984</v>
      </c>
    </row>
    <row r="36">
      <c r="A36" s="4" t="inlineStr">
        <is>
          <t>Income tax expense (benefit)</t>
        </is>
      </c>
      <c r="C36" s="5" t="n">
        <v>0</v>
      </c>
      <c r="D36" s="4" t="inlineStr">
        <is>
          <t>[1]</t>
        </is>
      </c>
      <c r="E36" s="5" t="n">
        <v>0</v>
      </c>
      <c r="G36" s="5" t="n">
        <v>0</v>
      </c>
      <c r="H36" s="4" t="inlineStr">
        <is>
          <t>[2]</t>
        </is>
      </c>
      <c r="I36" s="5" t="n">
        <v>0</v>
      </c>
    </row>
    <row r="37">
      <c r="A37" s="4" t="inlineStr">
        <is>
          <t>Net income (loss)</t>
        </is>
      </c>
      <c r="C37" s="5" t="n">
        <v>-15170</v>
      </c>
      <c r="D37" s="4" t="inlineStr">
        <is>
          <t>[1]</t>
        </is>
      </c>
      <c r="E37" s="5" t="n">
        <v>6721</v>
      </c>
      <c r="G37" s="5" t="n">
        <v>-22197</v>
      </c>
      <c r="H37" s="4" t="inlineStr">
        <is>
          <t>[2]</t>
        </is>
      </c>
      <c r="I37" s="5" t="n">
        <v>40984</v>
      </c>
    </row>
    <row r="38">
      <c r="A38" s="4" t="inlineStr">
        <is>
          <t>GBLI Holdings, LLC (Subsidiary co-obligor) | Reportable Legal Entities</t>
        </is>
      </c>
    </row>
    <row r="39">
      <c r="A39" s="3" t="inlineStr">
        <is>
          <t>Revenues:</t>
        </is>
      </c>
    </row>
    <row r="40">
      <c r="A40" s="4" t="inlineStr">
        <is>
          <t>Net earned premiums</t>
        </is>
      </c>
      <c r="C40" s="5" t="n">
        <v>0</v>
      </c>
      <c r="E40" s="5" t="n">
        <v>0</v>
      </c>
      <c r="G40" s="5" t="n">
        <v>0</v>
      </c>
      <c r="I40" s="5" t="n">
        <v>0</v>
      </c>
    </row>
    <row r="41">
      <c r="A41" s="4" t="inlineStr">
        <is>
          <t>Net investment income</t>
        </is>
      </c>
      <c r="C41" s="5" t="n">
        <v>4642</v>
      </c>
      <c r="E41" s="5" t="n">
        <v>2798</v>
      </c>
      <c r="G41" s="5" t="n">
        <v>-3870</v>
      </c>
      <c r="I41" s="5" t="n">
        <v>5743</v>
      </c>
    </row>
    <row r="42">
      <c r="A42" s="4" t="inlineStr">
        <is>
          <t>Net realized investment gains (losses)</t>
        </is>
      </c>
      <c r="C42" s="5" t="n">
        <v>4107</v>
      </c>
      <c r="E42" s="5" t="n">
        <v>-3525</v>
      </c>
      <c r="G42" s="5" t="n">
        <v>-36600</v>
      </c>
      <c r="I42" s="5" t="n">
        <v>7969</v>
      </c>
    </row>
    <row r="43">
      <c r="A43" s="4" t="inlineStr">
        <is>
          <t>Other income (loss)</t>
        </is>
      </c>
      <c r="C43" s="5" t="n">
        <v>0</v>
      </c>
      <c r="E43" s="5" t="n">
        <v>0</v>
      </c>
      <c r="G43" s="5" t="n">
        <v>19</v>
      </c>
      <c r="I43" s="5" t="n">
        <v>30</v>
      </c>
    </row>
    <row r="44">
      <c r="A44" s="4" t="inlineStr">
        <is>
          <t>Total revenues</t>
        </is>
      </c>
      <c r="C44" s="5" t="n">
        <v>8749</v>
      </c>
      <c r="E44" s="5" t="n">
        <v>-727</v>
      </c>
      <c r="G44" s="5" t="n">
        <v>-40451</v>
      </c>
      <c r="I44" s="5" t="n">
        <v>13742</v>
      </c>
    </row>
    <row r="45">
      <c r="A45" s="3" t="inlineStr">
        <is>
          <t>Losses and Expenses:</t>
        </is>
      </c>
    </row>
    <row r="46">
      <c r="A46" s="4" t="inlineStr">
        <is>
          <t>Net losses and loss adjustment expenses</t>
        </is>
      </c>
      <c r="C46" s="5" t="n">
        <v>0</v>
      </c>
      <c r="E46" s="5" t="n">
        <v>0</v>
      </c>
      <c r="G46" s="5" t="n">
        <v>0</v>
      </c>
      <c r="I46" s="5" t="n">
        <v>0</v>
      </c>
    </row>
    <row r="47">
      <c r="A47" s="4" t="inlineStr">
        <is>
          <t>Acquisition costs and other underwriting expenses</t>
        </is>
      </c>
      <c r="C47" s="5" t="n">
        <v>0</v>
      </c>
      <c r="E47" s="5" t="n">
        <v>0</v>
      </c>
      <c r="G47" s="5" t="n">
        <v>0</v>
      </c>
      <c r="I47" s="5" t="n">
        <v>0</v>
      </c>
    </row>
    <row r="48">
      <c r="A48" s="4" t="inlineStr">
        <is>
          <t>Corporate and other operating expenses</t>
        </is>
      </c>
      <c r="C48" s="5" t="n">
        <v>3662</v>
      </c>
      <c r="E48" s="5" t="n">
        <v>2159</v>
      </c>
      <c r="G48" s="5" t="n">
        <v>10143</v>
      </c>
      <c r="I48" s="5" t="n">
        <v>6406</v>
      </c>
    </row>
    <row r="49">
      <c r="A49" s="4" t="inlineStr">
        <is>
          <t>Interest expense</t>
        </is>
      </c>
      <c r="C49" s="5" t="n">
        <v>3569</v>
      </c>
      <c r="E49" s="5" t="n">
        <v>4957</v>
      </c>
      <c r="G49" s="5" t="n">
        <v>13005</v>
      </c>
      <c r="I49" s="5" t="n">
        <v>14875</v>
      </c>
    </row>
    <row r="50">
      <c r="A50" s="4" t="inlineStr">
        <is>
          <t>Loss on extinguishment of debt</t>
        </is>
      </c>
      <c r="C50" s="5" t="n">
        <v>0</v>
      </c>
      <c r="G50" s="5" t="n">
        <v>0</v>
      </c>
    </row>
    <row r="51">
      <c r="A51" s="4" t="inlineStr">
        <is>
          <t>Income (loss) before income taxes</t>
        </is>
      </c>
      <c r="C51" s="5" t="n">
        <v>1518</v>
      </c>
      <c r="E51" s="5" t="n">
        <v>-7843</v>
      </c>
      <c r="G51" s="5" t="n">
        <v>-63599</v>
      </c>
      <c r="I51" s="5" t="n">
        <v>-7539</v>
      </c>
    </row>
    <row r="52">
      <c r="A52" s="4" t="inlineStr">
        <is>
          <t>Equity in net income (loss) of subsidiaries</t>
        </is>
      </c>
      <c r="C52" s="5" t="n">
        <v>-10312</v>
      </c>
      <c r="E52" s="5" t="n">
        <v>1699</v>
      </c>
      <c r="G52" s="5" t="n">
        <v>22509</v>
      </c>
      <c r="I52" s="5" t="n">
        <v>16597</v>
      </c>
    </row>
    <row r="53">
      <c r="A53" s="4" t="inlineStr">
        <is>
          <t>Income (loss) before income taxes</t>
        </is>
      </c>
      <c r="C53" s="5" t="n">
        <v>-8794</v>
      </c>
      <c r="E53" s="5" t="n">
        <v>-6144</v>
      </c>
      <c r="G53" s="5" t="n">
        <v>-41090</v>
      </c>
      <c r="I53" s="5" t="n">
        <v>9058</v>
      </c>
    </row>
    <row r="54">
      <c r="A54" s="4" t="inlineStr">
        <is>
          <t>Income tax expense (benefit)</t>
        </is>
      </c>
      <c r="C54" s="5" t="n">
        <v>-3010</v>
      </c>
      <c r="E54" s="5" t="n">
        <v>-1682</v>
      </c>
      <c r="G54" s="5" t="n">
        <v>-15441</v>
      </c>
      <c r="I54" s="5" t="n">
        <v>-1845</v>
      </c>
    </row>
    <row r="55">
      <c r="A55" s="4" t="inlineStr">
        <is>
          <t>Net income (loss)</t>
        </is>
      </c>
      <c r="C55" s="5" t="n">
        <v>-5784</v>
      </c>
      <c r="E55" s="5" t="n">
        <v>-4462</v>
      </c>
      <c r="G55" s="5" t="n">
        <v>-25649</v>
      </c>
      <c r="I55" s="5" t="n">
        <v>10903</v>
      </c>
    </row>
    <row r="56">
      <c r="A56" s="4" t="inlineStr">
        <is>
          <t>Other Global Indemnity Group, LLC Subsidiaries and Eliminations (non-co-obligor subsidiaries)</t>
        </is>
      </c>
    </row>
    <row r="57">
      <c r="A57" s="3" t="inlineStr">
        <is>
          <t>Revenues:</t>
        </is>
      </c>
    </row>
    <row r="58">
      <c r="A58" s="4" t="inlineStr">
        <is>
          <t>Net earned premiums</t>
        </is>
      </c>
      <c r="C58" s="5" t="n">
        <v>140302</v>
      </c>
      <c r="D58" s="4" t="inlineStr">
        <is>
          <t>[3]</t>
        </is>
      </c>
      <c r="E58" s="5" t="n">
        <v>133312</v>
      </c>
      <c r="F58" s="4" t="inlineStr">
        <is>
          <t>[4]</t>
        </is>
      </c>
      <c r="G58" s="5" t="n">
        <v>426617</v>
      </c>
      <c r="H58" s="4" t="inlineStr">
        <is>
          <t>[3]</t>
        </is>
      </c>
      <c r="I58" s="5" t="n">
        <v>383602</v>
      </c>
      <c r="J58" s="4" t="inlineStr">
        <is>
          <t>[3]</t>
        </is>
      </c>
    </row>
    <row r="59">
      <c r="A59" s="4" t="inlineStr">
        <is>
          <t>Net investment income</t>
        </is>
      </c>
      <c r="C59" s="5" t="n">
        <v>5976</v>
      </c>
      <c r="D59" s="4" t="inlineStr">
        <is>
          <t>[3]</t>
        </is>
      </c>
      <c r="E59" s="5" t="n">
        <v>8442</v>
      </c>
      <c r="F59" s="4" t="inlineStr">
        <is>
          <t>[4]</t>
        </is>
      </c>
      <c r="G59" s="5" t="n">
        <v>22203</v>
      </c>
      <c r="H59" s="4" t="inlineStr">
        <is>
          <t>[3]</t>
        </is>
      </c>
      <c r="I59" s="5" t="n">
        <v>25747</v>
      </c>
      <c r="J59" s="4" t="inlineStr">
        <is>
          <t>[3]</t>
        </is>
      </c>
    </row>
    <row r="60">
      <c r="A60" s="4" t="inlineStr">
        <is>
          <t>Net realized investment gains (losses)</t>
        </is>
      </c>
      <c r="C60" s="5" t="n">
        <v>2765</v>
      </c>
      <c r="D60" s="4" t="inlineStr">
        <is>
          <t>[3]</t>
        </is>
      </c>
      <c r="E60" s="5" t="n">
        <v>936</v>
      </c>
      <c r="F60" s="4" t="inlineStr">
        <is>
          <t>[4]</t>
        </is>
      </c>
      <c r="G60" s="5" t="n">
        <v>16563</v>
      </c>
      <c r="H60" s="4" t="inlineStr">
        <is>
          <t>[3]</t>
        </is>
      </c>
      <c r="I60" s="5" t="n">
        <v>3023</v>
      </c>
      <c r="J60" s="4" t="inlineStr">
        <is>
          <t>[3]</t>
        </is>
      </c>
    </row>
    <row r="61">
      <c r="A61" s="4" t="inlineStr">
        <is>
          <t>Other income (loss)</t>
        </is>
      </c>
      <c r="C61" s="5" t="n">
        <v>543</v>
      </c>
      <c r="D61" s="4" t="inlineStr">
        <is>
          <t>[3]</t>
        </is>
      </c>
      <c r="E61" s="5" t="n">
        <v>264</v>
      </c>
      <c r="F61" s="4" t="inlineStr">
        <is>
          <t>[4]</t>
        </is>
      </c>
      <c r="G61" s="5" t="n">
        <v>1455</v>
      </c>
      <c r="H61" s="4" t="inlineStr">
        <is>
          <t>[3]</t>
        </is>
      </c>
      <c r="I61" s="5" t="n">
        <v>1244</v>
      </c>
      <c r="J61" s="4" t="inlineStr">
        <is>
          <t>[3]</t>
        </is>
      </c>
    </row>
    <row r="62">
      <c r="A62" s="4" t="inlineStr">
        <is>
          <t>Total revenues</t>
        </is>
      </c>
      <c r="C62" s="5" t="n">
        <v>149586</v>
      </c>
      <c r="D62" s="4" t="inlineStr">
        <is>
          <t>[3]</t>
        </is>
      </c>
      <c r="E62" s="5" t="n">
        <v>142954</v>
      </c>
      <c r="F62" s="4" t="inlineStr">
        <is>
          <t>[4]</t>
        </is>
      </c>
      <c r="G62" s="5" t="n">
        <v>466838</v>
      </c>
      <c r="H62" s="4" t="inlineStr">
        <is>
          <t>[3]</t>
        </is>
      </c>
      <c r="I62" s="5" t="n">
        <v>413616</v>
      </c>
      <c r="J62" s="4" t="inlineStr">
        <is>
          <t>[3]</t>
        </is>
      </c>
    </row>
    <row r="63">
      <c r="A63" s="3" t="inlineStr">
        <is>
          <t>Losses and Expenses:</t>
        </is>
      </c>
    </row>
    <row r="64">
      <c r="A64" s="4" t="inlineStr">
        <is>
          <t>Net losses and loss adjustment expenses</t>
        </is>
      </c>
      <c r="C64" s="5" t="n">
        <v>97148</v>
      </c>
      <c r="D64" s="4" t="inlineStr">
        <is>
          <t>[3]</t>
        </is>
      </c>
      <c r="E64" s="5" t="n">
        <v>73583</v>
      </c>
      <c r="F64" s="4" t="inlineStr">
        <is>
          <t>[4]</t>
        </is>
      </c>
      <c r="G64" s="5" t="n">
        <v>242092</v>
      </c>
      <c r="H64" s="4" t="inlineStr">
        <is>
          <t>[3]</t>
        </is>
      </c>
      <c r="I64" s="5" t="n">
        <v>201979</v>
      </c>
      <c r="J64" s="4" t="inlineStr">
        <is>
          <t>[3]</t>
        </is>
      </c>
    </row>
    <row r="65">
      <c r="A65" s="4" t="inlineStr">
        <is>
          <t>Acquisition costs and other underwriting expenses</t>
        </is>
      </c>
      <c r="C65" s="5" t="n">
        <v>53268</v>
      </c>
      <c r="D65" s="4" t="inlineStr">
        <is>
          <t>[3]</t>
        </is>
      </c>
      <c r="E65" s="5" t="n">
        <v>53366</v>
      </c>
      <c r="F65" s="4" t="inlineStr">
        <is>
          <t>[4]</t>
        </is>
      </c>
      <c r="G65" s="5" t="n">
        <v>163258</v>
      </c>
      <c r="H65" s="4" t="inlineStr">
        <is>
          <t>[3]</t>
        </is>
      </c>
      <c r="I65" s="5" t="n">
        <v>153643</v>
      </c>
      <c r="J65" s="4" t="inlineStr">
        <is>
          <t>[3]</t>
        </is>
      </c>
    </row>
    <row r="66">
      <c r="A66" s="4" t="inlineStr">
        <is>
          <t>Corporate and other operating expenses</t>
        </is>
      </c>
      <c r="C66" s="5" t="n">
        <v>210</v>
      </c>
      <c r="D66" s="4" t="inlineStr">
        <is>
          <t>[3]</t>
        </is>
      </c>
      <c r="E66" s="5" t="n">
        <v>379</v>
      </c>
      <c r="F66" s="4" t="inlineStr">
        <is>
          <t>[4]</t>
        </is>
      </c>
      <c r="G66" s="5" t="n">
        <v>428</v>
      </c>
      <c r="H66" s="4" t="inlineStr">
        <is>
          <t>[3]</t>
        </is>
      </c>
      <c r="I66" s="5" t="n">
        <v>990</v>
      </c>
      <c r="J66" s="4" t="inlineStr">
        <is>
          <t>[3]</t>
        </is>
      </c>
    </row>
    <row r="67">
      <c r="A67" s="4" t="inlineStr">
        <is>
          <t>Interest expense</t>
        </is>
      </c>
      <c r="C67" s="5" t="n">
        <v>44</v>
      </c>
      <c r="D67" s="4" t="inlineStr">
        <is>
          <t>[3]</t>
        </is>
      </c>
      <c r="E67" s="5" t="n">
        <v>73</v>
      </c>
      <c r="F67" s="4" t="inlineStr">
        <is>
          <t>[4]</t>
        </is>
      </c>
      <c r="G67" s="5" t="n">
        <v>175</v>
      </c>
      <c r="H67" s="4" t="inlineStr">
        <is>
          <t>[3]</t>
        </is>
      </c>
      <c r="I67" s="5" t="n">
        <v>245</v>
      </c>
      <c r="J67" s="4" t="inlineStr">
        <is>
          <t>[3]</t>
        </is>
      </c>
    </row>
    <row r="68">
      <c r="A68" s="4" t="inlineStr">
        <is>
          <t>Loss on extinguishment of debt</t>
        </is>
      </c>
      <c r="B68" s="4" t="inlineStr">
        <is>
          <t>[3]</t>
        </is>
      </c>
      <c r="C68" s="5" t="n">
        <v>0</v>
      </c>
      <c r="G68" s="5" t="n">
        <v>0</v>
      </c>
    </row>
    <row r="69">
      <c r="A69" s="4" t="inlineStr">
        <is>
          <t>Income (loss) before income taxes</t>
        </is>
      </c>
      <c r="C69" s="5" t="n">
        <v>-1084</v>
      </c>
      <c r="D69" s="4" t="inlineStr">
        <is>
          <t>[3]</t>
        </is>
      </c>
      <c r="E69" s="5" t="n">
        <v>15553</v>
      </c>
      <c r="F69" s="4" t="inlineStr">
        <is>
          <t>[4]</t>
        </is>
      </c>
      <c r="G69" s="5" t="n">
        <v>60885</v>
      </c>
      <c r="H69" s="4" t="inlineStr">
        <is>
          <t>[3]</t>
        </is>
      </c>
      <c r="I69" s="5" t="n">
        <v>56759</v>
      </c>
      <c r="J69" s="4" t="inlineStr">
        <is>
          <t>[3]</t>
        </is>
      </c>
    </row>
    <row r="70">
      <c r="A70" s="4" t="inlineStr">
        <is>
          <t>Equity in net income (loss) of subsidiaries</t>
        </is>
      </c>
      <c r="C70" s="5" t="n">
        <v>-5784</v>
      </c>
      <c r="D70" s="4" t="inlineStr">
        <is>
          <t>[3]</t>
        </is>
      </c>
      <c r="E70" s="5" t="n">
        <v>-4462</v>
      </c>
      <c r="F70" s="4" t="inlineStr">
        <is>
          <t>[4]</t>
        </is>
      </c>
      <c r="G70" s="5" t="n">
        <v>-25649</v>
      </c>
      <c r="H70" s="4" t="inlineStr">
        <is>
          <t>[3]</t>
        </is>
      </c>
      <c r="I70" s="5" t="n">
        <v>10903</v>
      </c>
      <c r="J70" s="4" t="inlineStr">
        <is>
          <t>[3]</t>
        </is>
      </c>
    </row>
    <row r="71">
      <c r="A71" s="4" t="inlineStr">
        <is>
          <t>Income (loss) before income taxes</t>
        </is>
      </c>
      <c r="C71" s="5" t="n">
        <v>-6868</v>
      </c>
      <c r="D71" s="4" t="inlineStr">
        <is>
          <t>[3]</t>
        </is>
      </c>
      <c r="E71" s="5" t="n">
        <v>11091</v>
      </c>
      <c r="F71" s="4" t="inlineStr">
        <is>
          <t>[4]</t>
        </is>
      </c>
      <c r="G71" s="5" t="n">
        <v>35236</v>
      </c>
      <c r="H71" s="4" t="inlineStr">
        <is>
          <t>[3]</t>
        </is>
      </c>
      <c r="I71" s="5" t="n">
        <v>67662</v>
      </c>
      <c r="J71" s="4" t="inlineStr">
        <is>
          <t>[3]</t>
        </is>
      </c>
    </row>
    <row r="72">
      <c r="A72" s="4" t="inlineStr">
        <is>
          <t>Income tax expense (benefit)</t>
        </is>
      </c>
      <c r="C72" s="5" t="n">
        <v>-199</v>
      </c>
      <c r="D72" s="4" t="inlineStr">
        <is>
          <t>[3]</t>
        </is>
      </c>
      <c r="E72" s="5" t="n">
        <v>1365</v>
      </c>
      <c r="F72" s="4" t="inlineStr">
        <is>
          <t>[4]</t>
        </is>
      </c>
      <c r="G72" s="5" t="n">
        <v>7268</v>
      </c>
      <c r="H72" s="4" t="inlineStr">
        <is>
          <t>[3]</t>
        </is>
      </c>
      <c r="I72" s="5" t="n">
        <v>7008</v>
      </c>
      <c r="J72" s="4" t="inlineStr">
        <is>
          <t>[3]</t>
        </is>
      </c>
    </row>
    <row r="73">
      <c r="A73" s="4" t="inlineStr">
        <is>
          <t>Net income (loss)</t>
        </is>
      </c>
      <c r="C73" s="5" t="n">
        <v>-6669</v>
      </c>
      <c r="D73" s="4" t="inlineStr">
        <is>
          <t>[3]</t>
        </is>
      </c>
      <c r="E73" s="5" t="n">
        <v>9726</v>
      </c>
      <c r="F73" s="4" t="inlineStr">
        <is>
          <t>[4]</t>
        </is>
      </c>
      <c r="G73" s="5" t="n">
        <v>27968</v>
      </c>
      <c r="H73" s="4" t="inlineStr">
        <is>
          <t>[3]</t>
        </is>
      </c>
      <c r="I73" s="5" t="n">
        <v>60654</v>
      </c>
      <c r="J73" s="4" t="inlineStr">
        <is>
          <t>[3]</t>
        </is>
      </c>
    </row>
    <row r="74">
      <c r="A74" s="4" t="inlineStr">
        <is>
          <t>Consolidation Adjustments</t>
        </is>
      </c>
    </row>
    <row r="75">
      <c r="A75" s="3" t="inlineStr">
        <is>
          <t>Revenues:</t>
        </is>
      </c>
    </row>
    <row r="76">
      <c r="A76" s="4" t="inlineStr">
        <is>
          <t>Net earned premiums</t>
        </is>
      </c>
      <c r="B76" s="4" t="inlineStr">
        <is>
          <t>[5]</t>
        </is>
      </c>
      <c r="C76" s="5" t="n">
        <v>0</v>
      </c>
      <c r="E76" s="5" t="n">
        <v>0</v>
      </c>
      <c r="G76" s="5" t="n">
        <v>0</v>
      </c>
      <c r="I76" s="5" t="n">
        <v>0</v>
      </c>
    </row>
    <row r="77">
      <c r="A77" s="4" t="inlineStr">
        <is>
          <t>Net investment income</t>
        </is>
      </c>
      <c r="B77" s="4" t="inlineStr">
        <is>
          <t>[5]</t>
        </is>
      </c>
      <c r="C77" s="5" t="n">
        <v>-172</v>
      </c>
      <c r="E77" s="5" t="n">
        <v>-285</v>
      </c>
      <c r="G77" s="5" t="n">
        <v>-715</v>
      </c>
      <c r="I77" s="5" t="n">
        <v>-861</v>
      </c>
    </row>
    <row r="78">
      <c r="A78" s="4" t="inlineStr">
        <is>
          <t>Net realized investment gains (losses)</t>
        </is>
      </c>
      <c r="B78" s="4" t="inlineStr">
        <is>
          <t>[5]</t>
        </is>
      </c>
      <c r="C78" s="5" t="n">
        <v>0</v>
      </c>
      <c r="E78" s="5" t="n">
        <v>0</v>
      </c>
      <c r="G78" s="5" t="n">
        <v>0</v>
      </c>
      <c r="I78" s="5" t="n">
        <v>0</v>
      </c>
    </row>
    <row r="79">
      <c r="A79" s="4" t="inlineStr">
        <is>
          <t>Other income (loss)</t>
        </is>
      </c>
      <c r="B79" s="4" t="inlineStr">
        <is>
          <t>[5]</t>
        </is>
      </c>
      <c r="C79" s="5" t="n">
        <v>0</v>
      </c>
      <c r="E79" s="5" t="n">
        <v>0</v>
      </c>
      <c r="G79" s="5" t="n">
        <v>0</v>
      </c>
      <c r="I79" s="5" t="n">
        <v>0</v>
      </c>
    </row>
    <row r="80">
      <c r="A80" s="4" t="inlineStr">
        <is>
          <t>Total revenues</t>
        </is>
      </c>
      <c r="B80" s="4" t="inlineStr">
        <is>
          <t>[5]</t>
        </is>
      </c>
      <c r="C80" s="5" t="n">
        <v>-172</v>
      </c>
      <c r="E80" s="5" t="n">
        <v>-285</v>
      </c>
      <c r="G80" s="5" t="n">
        <v>-715</v>
      </c>
      <c r="I80" s="5" t="n">
        <v>-861</v>
      </c>
    </row>
    <row r="81">
      <c r="A81" s="3" t="inlineStr">
        <is>
          <t>Losses and Expenses:</t>
        </is>
      </c>
    </row>
    <row r="82">
      <c r="A82" s="4" t="inlineStr">
        <is>
          <t>Net losses and loss adjustment expenses</t>
        </is>
      </c>
      <c r="B82" s="4" t="inlineStr">
        <is>
          <t>[5]</t>
        </is>
      </c>
      <c r="C82" s="5" t="n">
        <v>0</v>
      </c>
      <c r="E82" s="5" t="n">
        <v>0</v>
      </c>
      <c r="G82" s="5" t="n">
        <v>0</v>
      </c>
      <c r="I82" s="5" t="n">
        <v>0</v>
      </c>
    </row>
    <row r="83">
      <c r="A83" s="4" t="inlineStr">
        <is>
          <t>Acquisition costs and other underwriting expenses</t>
        </is>
      </c>
      <c r="B83" s="4" t="inlineStr">
        <is>
          <t>[5]</t>
        </is>
      </c>
      <c r="C83" s="5" t="n">
        <v>0</v>
      </c>
      <c r="E83" s="5" t="n">
        <v>0</v>
      </c>
      <c r="G83" s="5" t="n">
        <v>0</v>
      </c>
      <c r="I83" s="5" t="n">
        <v>0</v>
      </c>
    </row>
    <row r="84">
      <c r="A84" s="4" t="inlineStr">
        <is>
          <t>Corporate and other operating expenses</t>
        </is>
      </c>
      <c r="B84" s="4" t="inlineStr">
        <is>
          <t>[5]</t>
        </is>
      </c>
      <c r="C84" s="5" t="n">
        <v>0</v>
      </c>
      <c r="E84" s="5" t="n">
        <v>0</v>
      </c>
      <c r="G84" s="5" t="n">
        <v>0</v>
      </c>
      <c r="I84" s="5" t="n">
        <v>0</v>
      </c>
    </row>
    <row r="85">
      <c r="A85" s="4" t="inlineStr">
        <is>
          <t>Interest expense</t>
        </is>
      </c>
      <c r="B85" s="4" t="inlineStr">
        <is>
          <t>[5]</t>
        </is>
      </c>
      <c r="C85" s="5" t="n">
        <v>-172</v>
      </c>
      <c r="E85" s="5" t="n">
        <v>-285</v>
      </c>
      <c r="G85" s="5" t="n">
        <v>-715</v>
      </c>
      <c r="I85" s="5" t="n">
        <v>-861</v>
      </c>
    </row>
    <row r="86">
      <c r="A86" s="4" t="inlineStr">
        <is>
          <t>Loss on extinguishment of debt</t>
        </is>
      </c>
      <c r="B86" s="4" t="inlineStr">
        <is>
          <t>[5]</t>
        </is>
      </c>
      <c r="C86" s="5" t="n">
        <v>0</v>
      </c>
      <c r="G86" s="5" t="n">
        <v>0</v>
      </c>
    </row>
    <row r="87">
      <c r="A87" s="4" t="inlineStr">
        <is>
          <t>Income (loss) before income taxes</t>
        </is>
      </c>
      <c r="B87" s="4" t="inlineStr">
        <is>
          <t>[5]</t>
        </is>
      </c>
      <c r="C87" s="5" t="n">
        <v>0</v>
      </c>
      <c r="G87" s="5" t="n">
        <v>0</v>
      </c>
      <c r="I87" s="5" t="n">
        <v>0</v>
      </c>
    </row>
    <row r="88">
      <c r="A88" s="4" t="inlineStr">
        <is>
          <t>Equity in net income (loss) of subsidiaries</t>
        </is>
      </c>
      <c r="B88" s="4" t="inlineStr">
        <is>
          <t>[5]</t>
        </is>
      </c>
      <c r="C88" s="5" t="n">
        <v>12453</v>
      </c>
      <c r="E88" s="5" t="n">
        <v>-5264</v>
      </c>
      <c r="G88" s="5" t="n">
        <v>-2319</v>
      </c>
      <c r="I88" s="5" t="n">
        <v>-71557</v>
      </c>
    </row>
    <row r="89">
      <c r="A89" s="4" t="inlineStr">
        <is>
          <t>Income (loss) before income taxes</t>
        </is>
      </c>
      <c r="B89" s="4" t="inlineStr">
        <is>
          <t>[5]</t>
        </is>
      </c>
      <c r="C89" s="5" t="n">
        <v>12453</v>
      </c>
      <c r="E89" s="5" t="n">
        <v>-5264</v>
      </c>
      <c r="G89" s="5" t="n">
        <v>-2319</v>
      </c>
      <c r="I89" s="5" t="n">
        <v>-71557</v>
      </c>
    </row>
    <row r="90">
      <c r="A90" s="4" t="inlineStr">
        <is>
          <t>Income tax expense (benefit)</t>
        </is>
      </c>
      <c r="B90" s="4" t="inlineStr">
        <is>
          <t>[5]</t>
        </is>
      </c>
      <c r="C90" s="5" t="n">
        <v>0</v>
      </c>
      <c r="E90" s="5" t="n">
        <v>0</v>
      </c>
      <c r="G90" s="5" t="n">
        <v>0</v>
      </c>
      <c r="I90" s="5" t="n">
        <v>0</v>
      </c>
    </row>
    <row r="91">
      <c r="A91" s="4" t="inlineStr">
        <is>
          <t>Net income (loss)</t>
        </is>
      </c>
      <c r="B91" s="4" t="inlineStr">
        <is>
          <t>[5]</t>
        </is>
      </c>
      <c r="C91" s="6" t="n">
        <v>12453</v>
      </c>
      <c r="E91" s="6" t="n">
        <v>-5264</v>
      </c>
      <c r="G91" s="6" t="n">
        <v>-2319</v>
      </c>
      <c r="I91" s="6" t="n">
        <v>-71557</v>
      </c>
    </row>
    <row r="92"/>
    <row r="93">
      <c r="A93" s="4" t="inlineStr">
        <is>
          <t>[1]</t>
        </is>
      </c>
      <c r="B93" s="4" t="inlineStr">
        <is>
          <t>Includes activity for Global Indemnity Limited from July 1, 2020 to August 27, 2020 and activity for Global Indemnity Group, LLC from August 28, 2020 to September 30, 2020</t>
        </is>
      </c>
    </row>
    <row r="94">
      <c r="A94" s="4" t="inlineStr">
        <is>
          <t>[2]</t>
        </is>
      </c>
      <c r="B94" s="4" t="inlineStr">
        <is>
          <t>Includes activity for Global Indemnity Limited from January 1, 2020 to August 27, 2020 and activity for Global Indemnity Group, LLC from August 28, 2020 to September 30, 2020</t>
        </is>
      </c>
    </row>
    <row r="95">
      <c r="A95" s="4" t="inlineStr">
        <is>
          <t>[3]</t>
        </is>
      </c>
      <c r="B95" s="4" t="inlineStr">
        <is>
          <t>Includes all other subsidiaries of Global Indemnity Group, LLC and eliminations</t>
        </is>
      </c>
    </row>
    <row r="96">
      <c r="A96" s="4" t="inlineStr">
        <is>
          <t>[4]</t>
        </is>
      </c>
      <c r="B96" s="4" t="inlineStr">
        <is>
          <t>Includes all other subsidiaries of Global Indemnity Limited and eliminations</t>
        </is>
      </c>
    </row>
    <row r="97">
      <c r="A97" s="4" t="inlineStr">
        <is>
          <t>[5]</t>
        </is>
      </c>
      <c r="B97" s="4" t="inlineStr">
        <is>
          <t>Includes Parent co-obligor and subsidiary co-obligor consolidating adjustments</t>
        </is>
      </c>
    </row>
  </sheetData>
  <mergeCells count="13">
    <mergeCell ref="A1:B2"/>
    <mergeCell ref="C1:F1"/>
    <mergeCell ref="G1:J1"/>
    <mergeCell ref="C2:D2"/>
    <mergeCell ref="E2:F2"/>
    <mergeCell ref="G2:H2"/>
    <mergeCell ref="I2:J2"/>
    <mergeCell ref="A92:I92"/>
    <mergeCell ref="B93:I93"/>
    <mergeCell ref="B94:I94"/>
    <mergeCell ref="B95:I95"/>
    <mergeCell ref="B96:I96"/>
    <mergeCell ref="B97:I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 and Basis of Presentation</t>
        </is>
      </c>
      <c r="B4" s="4" t="inlineStr">
        <is>
          <t>1.
Principles of Consolidation and Basis of Presentation References to “the Company” refer to Global Indemnity Group, LLC and its subsidiaries. If prior to August 28, 2020, references to the Company refer to Global Indemnity Limited and its subsidiaries. Global Indemnity Group, LLC (“Global Indemnity” or “the Company”), a Delaware limited liability company formed on June 23, 2020, replaced Global Indemnity Limited, incorporated in the Cayman Islands as an exempted company with limited liability, as the ultimate parent company of the Global Indemnity group of companies as a result of a redomestication transaction completed on August 28, 2020. The Company’s class A common shares are publicly traded on the NASDAQ Global Select Market under the ticker symbol GBLI. The Company’s predecessors have been publicly traded since 2003. See Note 2 below for additional information regarding the redomestication.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These insurance products are sol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Insurance Operations (“Insurance Operations”). The Company’s Reinsurance Operations segment provides reinsurance solutions through brokers and primary writers including insurance and reinsurance companies. Prior to the redomestication transactions, the Company’s Reinsurance Operations consisted solely of the operations of its Bermuda-based wholly-owned subsidiary, Global Indemnity Reinsurance Company, Ltd. (“Global Indemnity Reinsurance”). As part of the redomestication transactions, Global Indemnity Reinsurance was merged with and into Penn-Patriot Insurance Company ("Penn-Patriot"), with Penn-Patriot surviving, resulting in the assumption of Global Indemnity Reinsurance's business by the Company’s existing U.S. insurance company subsidiarie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20 and 2019 are not necessarily indicative of the results of a full year. The accompanying notes to the unaudited consolidated financial statements should be read in conjunction with the notes to the consolidated financial statements contained in the Company’s 2019 Annual Report on Form 10-K. The consolidated financial statements include the accounts of Global Indemnit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chedule of Condensed Consolidating Statements of Comprehensive Income (Loss) (Detail) - USD ($) $ in Thousand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Condensed Financial Statements, Captions [Line Items]</t>
        </is>
      </c>
    </row>
    <row r="4">
      <c r="A4" s="4" t="inlineStr">
        <is>
          <t>Net income (loss)</t>
        </is>
      </c>
      <c r="C4" s="6" t="n">
        <v>-15170</v>
      </c>
      <c r="E4" s="6" t="n">
        <v>6721</v>
      </c>
      <c r="G4" s="6" t="n">
        <v>-22197</v>
      </c>
      <c r="I4" s="6" t="n">
        <v>40984</v>
      </c>
    </row>
    <row r="5">
      <c r="A5" s="3" t="inlineStr">
        <is>
          <t>Other comprehensive income (loss), net of tax:</t>
        </is>
      </c>
    </row>
    <row r="6">
      <c r="A6" s="4" t="inlineStr">
        <is>
          <t>Unrealized holding gains (losses)</t>
        </is>
      </c>
      <c r="C6" s="5" t="n">
        <v>-448</v>
      </c>
      <c r="E6" s="5" t="n">
        <v>9421</v>
      </c>
      <c r="G6" s="5" t="n">
        <v>30748</v>
      </c>
      <c r="I6" s="5" t="n">
        <v>48883</v>
      </c>
    </row>
    <row r="7">
      <c r="A7" s="4" t="inlineStr">
        <is>
          <t>Equity in other comprehensive income of unconsolidated subsidiaries</t>
        </is>
      </c>
      <c r="C7" s="5" t="n">
        <v>0</v>
      </c>
      <c r="E7" s="5" t="n">
        <v>0</v>
      </c>
      <c r="G7" s="5" t="n">
        <v>0</v>
      </c>
      <c r="I7" s="5" t="n">
        <v>0</v>
      </c>
    </row>
    <row r="8">
      <c r="A8" s="4" t="inlineStr">
        <is>
          <t>Portion of other-than-temporary impairment losses recognized in other comprehensive income (loss)</t>
        </is>
      </c>
      <c r="C8" s="5" t="n">
        <v>0</v>
      </c>
      <c r="E8" s="5" t="n">
        <v>-2</v>
      </c>
      <c r="G8" s="5" t="n">
        <v>0</v>
      </c>
      <c r="I8" s="5" t="n">
        <v>-4</v>
      </c>
    </row>
    <row r="9">
      <c r="A9" s="4" t="inlineStr">
        <is>
          <t>Reclassification adjustment for (gains) losses included in net income</t>
        </is>
      </c>
      <c r="C9" s="5" t="n">
        <v>-2104</v>
      </c>
      <c r="E9" s="5" t="n">
        <v>-847</v>
      </c>
      <c r="G9" s="5" t="n">
        <v>-13205</v>
      </c>
      <c r="I9" s="5" t="n">
        <v>-2665</v>
      </c>
    </row>
    <row r="10">
      <c r="A10" s="4" t="inlineStr">
        <is>
          <t>Unrealized foreign currency translation gain (loss)</t>
        </is>
      </c>
      <c r="C10" s="5" t="n">
        <v>579</v>
      </c>
      <c r="E10" s="5" t="n">
        <v>200</v>
      </c>
      <c r="G10" s="5" t="n">
        <v>568</v>
      </c>
      <c r="I10" s="5" t="n">
        <v>331</v>
      </c>
    </row>
    <row r="11">
      <c r="A11" s="4" t="inlineStr">
        <is>
          <t>Other comprehensive income (loss), net of tax</t>
        </is>
      </c>
      <c r="C11" s="5" t="n">
        <v>-1973</v>
      </c>
      <c r="E11" s="5" t="n">
        <v>8772</v>
      </c>
      <c r="G11" s="5" t="n">
        <v>18111</v>
      </c>
      <c r="I11" s="5" t="n">
        <v>46545</v>
      </c>
    </row>
    <row r="12">
      <c r="A12" s="4" t="inlineStr">
        <is>
          <t>Comprehensive income (loss), net of tax</t>
        </is>
      </c>
      <c r="C12" s="5" t="n">
        <v>-17143</v>
      </c>
      <c r="E12" s="5" t="n">
        <v>15493</v>
      </c>
      <c r="G12" s="5" t="n">
        <v>-4086</v>
      </c>
      <c r="I12" s="5" t="n">
        <v>87529</v>
      </c>
    </row>
    <row r="13">
      <c r="A13" s="4" t="inlineStr">
        <is>
          <t>Global Indemnity Group, LLC (Parent co-obligor) | Reportable Legal Entities</t>
        </is>
      </c>
    </row>
    <row r="14">
      <c r="A14" s="3" t="inlineStr">
        <is>
          <t>Condensed Financial Statements, Captions [Line Items]</t>
        </is>
      </c>
    </row>
    <row r="15">
      <c r="A15" s="4" t="inlineStr">
        <is>
          <t>Net income (loss)</t>
        </is>
      </c>
      <c r="C15" s="5" t="n">
        <v>-15170</v>
      </c>
      <c r="D15" s="4" t="inlineStr">
        <is>
          <t>[1]</t>
        </is>
      </c>
      <c r="E15" s="5" t="n">
        <v>6721</v>
      </c>
      <c r="G15" s="5" t="n">
        <v>-22197</v>
      </c>
      <c r="H15" s="4" t="inlineStr">
        <is>
          <t>[2]</t>
        </is>
      </c>
      <c r="I15" s="5" t="n">
        <v>40984</v>
      </c>
    </row>
    <row r="16">
      <c r="A16" s="3" t="inlineStr">
        <is>
          <t>Other comprehensive income (loss), net of tax:</t>
        </is>
      </c>
    </row>
    <row r="17">
      <c r="A17" s="4" t="inlineStr">
        <is>
          <t>Unrealized holding gains (losses)</t>
        </is>
      </c>
      <c r="C17" s="5" t="n">
        <v>-1310</v>
      </c>
      <c r="D17" s="4" t="inlineStr">
        <is>
          <t>[1]</t>
        </is>
      </c>
      <c r="E17" s="5" t="n">
        <v>0</v>
      </c>
      <c r="G17" s="5" t="n">
        <v>322</v>
      </c>
      <c r="H17" s="4" t="inlineStr">
        <is>
          <t>[2]</t>
        </is>
      </c>
      <c r="I17" s="5" t="n">
        <v>880</v>
      </c>
    </row>
    <row r="18">
      <c r="A18" s="4" t="inlineStr">
        <is>
          <t>Equity in other comprehensive income of unconsolidated subsidiaries</t>
        </is>
      </c>
      <c r="C18" s="5" t="n">
        <v>-561</v>
      </c>
      <c r="D18" s="4" t="inlineStr">
        <is>
          <t>[1]</t>
        </is>
      </c>
      <c r="E18" s="5" t="n">
        <v>8772</v>
      </c>
      <c r="G18" s="5" t="n">
        <v>17891</v>
      </c>
      <c r="H18" s="4" t="inlineStr">
        <is>
          <t>[2]</t>
        </is>
      </c>
      <c r="I18" s="5" t="n">
        <v>46226</v>
      </c>
    </row>
    <row r="19">
      <c r="A19" s="4" t="inlineStr">
        <is>
          <t>Portion of other-than-temporary impairment losses recognized in other comprehensive income (loss)</t>
        </is>
      </c>
      <c r="E19" s="5" t="n">
        <v>0</v>
      </c>
      <c r="I19" s="5" t="n">
        <v>0</v>
      </c>
    </row>
    <row r="20">
      <c r="A20" s="4" t="inlineStr">
        <is>
          <t>Reclassification adjustment for (gains) losses included in net income</t>
        </is>
      </c>
      <c r="C20" s="5" t="n">
        <v>-102</v>
      </c>
      <c r="D20" s="4" t="inlineStr">
        <is>
          <t>[1]</t>
        </is>
      </c>
      <c r="E20" s="5" t="n">
        <v>0</v>
      </c>
      <c r="G20" s="5" t="n">
        <v>-102</v>
      </c>
      <c r="H20" s="4" t="inlineStr">
        <is>
          <t>[2]</t>
        </is>
      </c>
      <c r="I20" s="5" t="n">
        <v>-561</v>
      </c>
    </row>
    <row r="21">
      <c r="A21" s="4" t="inlineStr">
        <is>
          <t>Unrealized foreign currency translation gain (loss)</t>
        </is>
      </c>
      <c r="C21" s="5" t="n">
        <v>0</v>
      </c>
      <c r="D21" s="4" t="inlineStr">
        <is>
          <t>[1]</t>
        </is>
      </c>
      <c r="E21" s="5" t="n">
        <v>0</v>
      </c>
      <c r="G21" s="5" t="n">
        <v>0</v>
      </c>
      <c r="H21" s="4" t="inlineStr">
        <is>
          <t>[2]</t>
        </is>
      </c>
      <c r="I21" s="5" t="n">
        <v>0</v>
      </c>
    </row>
    <row r="22">
      <c r="A22" s="4" t="inlineStr">
        <is>
          <t>Other comprehensive income (loss), net of tax</t>
        </is>
      </c>
      <c r="C22" s="5" t="n">
        <v>-1973</v>
      </c>
      <c r="D22" s="4" t="inlineStr">
        <is>
          <t>[1]</t>
        </is>
      </c>
      <c r="E22" s="5" t="n">
        <v>8772</v>
      </c>
      <c r="G22" s="5" t="n">
        <v>18111</v>
      </c>
      <c r="H22" s="4" t="inlineStr">
        <is>
          <t>[2]</t>
        </is>
      </c>
      <c r="I22" s="5" t="n">
        <v>46545</v>
      </c>
    </row>
    <row r="23">
      <c r="A23" s="4" t="inlineStr">
        <is>
          <t>Comprehensive income (loss), net of tax</t>
        </is>
      </c>
      <c r="C23" s="5" t="n">
        <v>-17143</v>
      </c>
      <c r="D23" s="4" t="inlineStr">
        <is>
          <t>[1]</t>
        </is>
      </c>
      <c r="E23" s="5" t="n">
        <v>15493</v>
      </c>
      <c r="G23" s="5" t="n">
        <v>-4086</v>
      </c>
      <c r="H23" s="4" t="inlineStr">
        <is>
          <t>[2]</t>
        </is>
      </c>
      <c r="I23" s="5" t="n">
        <v>87529</v>
      </c>
    </row>
    <row r="24">
      <c r="A24" s="4" t="inlineStr">
        <is>
          <t>GBLI Holdings, LLC (Subsidiary co-obligor) | Reportable Legal Entities</t>
        </is>
      </c>
    </row>
    <row r="25">
      <c r="A25" s="3" t="inlineStr">
        <is>
          <t>Condensed Financial Statements, Captions [Line Items]</t>
        </is>
      </c>
    </row>
    <row r="26">
      <c r="A26" s="4" t="inlineStr">
        <is>
          <t>Net income (loss)</t>
        </is>
      </c>
      <c r="C26" s="5" t="n">
        <v>-5784</v>
      </c>
      <c r="E26" s="5" t="n">
        <v>-4462</v>
      </c>
      <c r="G26" s="5" t="n">
        <v>-25649</v>
      </c>
      <c r="I26" s="5" t="n">
        <v>10903</v>
      </c>
    </row>
    <row r="27">
      <c r="A27" s="3" t="inlineStr">
        <is>
          <t>Other comprehensive income (loss), net of tax:</t>
        </is>
      </c>
    </row>
    <row r="28">
      <c r="A28" s="4" t="inlineStr">
        <is>
          <t>Unrealized holding gains (losses)</t>
        </is>
      </c>
      <c r="C28" s="5" t="n">
        <v>-1049</v>
      </c>
      <c r="E28" s="5" t="n">
        <v>0</v>
      </c>
      <c r="G28" s="5" t="n">
        <v>-257</v>
      </c>
      <c r="I28" s="5" t="n">
        <v>1567</v>
      </c>
    </row>
    <row r="29">
      <c r="A29" s="4" t="inlineStr">
        <is>
          <t>Equity in other comprehensive income of unconsolidated subsidiaries</t>
        </is>
      </c>
      <c r="C29" s="5" t="n">
        <v>1596</v>
      </c>
      <c r="E29" s="5" t="n">
        <v>4711</v>
      </c>
      <c r="G29" s="5" t="n">
        <v>8643</v>
      </c>
      <c r="I29" s="5" t="n">
        <v>24201</v>
      </c>
    </row>
    <row r="30">
      <c r="A30" s="4" t="inlineStr">
        <is>
          <t>Portion of other-than-temporary impairment losses recognized in other comprehensive income (loss)</t>
        </is>
      </c>
      <c r="E30" s="5" t="n">
        <v>0</v>
      </c>
      <c r="I30" s="5" t="n">
        <v>0</v>
      </c>
    </row>
    <row r="31">
      <c r="A31" s="4" t="inlineStr">
        <is>
          <t>Reclassification adjustment for (gains) losses included in net income</t>
        </is>
      </c>
      <c r="C31" s="5" t="n">
        <v>56</v>
      </c>
      <c r="E31" s="5" t="n">
        <v>-8</v>
      </c>
      <c r="G31" s="5" t="n">
        <v>19</v>
      </c>
      <c r="I31" s="5" t="n">
        <v>235</v>
      </c>
    </row>
    <row r="32">
      <c r="A32" s="4" t="inlineStr">
        <is>
          <t>Unrealized foreign currency translation gain (loss)</t>
        </is>
      </c>
      <c r="C32" s="5" t="n">
        <v>0</v>
      </c>
      <c r="E32" s="5" t="n">
        <v>0</v>
      </c>
      <c r="G32" s="5" t="n">
        <v>0</v>
      </c>
      <c r="I32" s="5" t="n">
        <v>0</v>
      </c>
    </row>
    <row r="33">
      <c r="A33" s="4" t="inlineStr">
        <is>
          <t>Other comprehensive income (loss), net of tax</t>
        </is>
      </c>
      <c r="C33" s="5" t="n">
        <v>603</v>
      </c>
      <c r="E33" s="5" t="n">
        <v>4703</v>
      </c>
      <c r="G33" s="5" t="n">
        <v>8405</v>
      </c>
      <c r="I33" s="5" t="n">
        <v>26003</v>
      </c>
    </row>
    <row r="34">
      <c r="A34" s="4" t="inlineStr">
        <is>
          <t>Comprehensive income (loss), net of tax</t>
        </is>
      </c>
      <c r="C34" s="5" t="n">
        <v>-5181</v>
      </c>
      <c r="E34" s="5" t="n">
        <v>241</v>
      </c>
      <c r="G34" s="5" t="n">
        <v>-17244</v>
      </c>
      <c r="I34" s="5" t="n">
        <v>36906</v>
      </c>
    </row>
    <row r="35">
      <c r="A35" s="4" t="inlineStr">
        <is>
          <t>Other Global Indemnity Group, LLC Subsidiaries and Eliminations (non-co-obligor subsidiaries)</t>
        </is>
      </c>
    </row>
    <row r="36">
      <c r="A36" s="3" t="inlineStr">
        <is>
          <t>Condensed Financial Statements, Captions [Line Items]</t>
        </is>
      </c>
    </row>
    <row r="37">
      <c r="A37" s="4" t="inlineStr">
        <is>
          <t>Net income (loss)</t>
        </is>
      </c>
      <c r="C37" s="5" t="n">
        <v>-6669</v>
      </c>
      <c r="D37" s="4" t="inlineStr">
        <is>
          <t>[3]</t>
        </is>
      </c>
      <c r="E37" s="5" t="n">
        <v>9726</v>
      </c>
      <c r="F37" s="4" t="inlineStr">
        <is>
          <t>[4]</t>
        </is>
      </c>
      <c r="G37" s="5" t="n">
        <v>27968</v>
      </c>
      <c r="H37" s="4" t="inlineStr">
        <is>
          <t>[3]</t>
        </is>
      </c>
      <c r="I37" s="5" t="n">
        <v>60654</v>
      </c>
      <c r="J37" s="4" t="inlineStr">
        <is>
          <t>[3]</t>
        </is>
      </c>
    </row>
    <row r="38">
      <c r="A38" s="3" t="inlineStr">
        <is>
          <t>Other comprehensive income (loss), net of tax:</t>
        </is>
      </c>
    </row>
    <row r="39">
      <c r="A39" s="4" t="inlineStr">
        <is>
          <t>Unrealized holding gains (losses)</t>
        </is>
      </c>
      <c r="C39" s="5" t="n">
        <v>1911</v>
      </c>
      <c r="D39" s="4" t="inlineStr">
        <is>
          <t>[3]</t>
        </is>
      </c>
      <c r="E39" s="5" t="n">
        <v>9421</v>
      </c>
      <c r="F39" s="4" t="inlineStr">
        <is>
          <t>[4]</t>
        </is>
      </c>
      <c r="G39" s="5" t="n">
        <v>30683</v>
      </c>
      <c r="H39" s="4" t="inlineStr">
        <is>
          <t>[3]</t>
        </is>
      </c>
      <c r="I39" s="5" t="n">
        <v>46436</v>
      </c>
      <c r="J39" s="4" t="inlineStr">
        <is>
          <t>[3]</t>
        </is>
      </c>
    </row>
    <row r="40">
      <c r="A40" s="4" t="inlineStr">
        <is>
          <t>Equity in other comprehensive income of unconsolidated subsidiaries</t>
        </is>
      </c>
      <c r="C40" s="5" t="n">
        <v>603</v>
      </c>
      <c r="D40" s="4" t="inlineStr">
        <is>
          <t>[3]</t>
        </is>
      </c>
      <c r="E40" s="5" t="n">
        <v>4703</v>
      </c>
      <c r="F40" s="4" t="inlineStr">
        <is>
          <t>[4]</t>
        </is>
      </c>
      <c r="G40" s="5" t="n">
        <v>8405</v>
      </c>
      <c r="H40" s="4" t="inlineStr">
        <is>
          <t>[3]</t>
        </is>
      </c>
      <c r="I40" s="5" t="n">
        <v>26003</v>
      </c>
      <c r="J40" s="4" t="inlineStr">
        <is>
          <t>[3]</t>
        </is>
      </c>
    </row>
    <row r="41">
      <c r="A41" s="4" t="inlineStr">
        <is>
          <t>Portion of other-than-temporary impairment losses recognized in other comprehensive income (loss)</t>
        </is>
      </c>
      <c r="E41" s="5" t="n">
        <v>-2</v>
      </c>
      <c r="F41" s="4" t="inlineStr">
        <is>
          <t>[4]</t>
        </is>
      </c>
      <c r="I41" s="5" t="n">
        <v>-4</v>
      </c>
      <c r="J41" s="4" t="inlineStr">
        <is>
          <t>[3]</t>
        </is>
      </c>
    </row>
    <row r="42">
      <c r="A42" s="4" t="inlineStr">
        <is>
          <t>Reclassification adjustment for (gains) losses included in net income</t>
        </is>
      </c>
      <c r="C42" s="5" t="n">
        <v>-2058</v>
      </c>
      <c r="D42" s="4" t="inlineStr">
        <is>
          <t>[3]</t>
        </is>
      </c>
      <c r="E42" s="5" t="n">
        <v>-839</v>
      </c>
      <c r="F42" s="4" t="inlineStr">
        <is>
          <t>[4]</t>
        </is>
      </c>
      <c r="G42" s="5" t="n">
        <v>-13122</v>
      </c>
      <c r="H42" s="4" t="inlineStr">
        <is>
          <t>[3]</t>
        </is>
      </c>
      <c r="I42" s="5" t="n">
        <v>-2339</v>
      </c>
      <c r="J42" s="4" t="inlineStr">
        <is>
          <t>[3]</t>
        </is>
      </c>
    </row>
    <row r="43">
      <c r="A43" s="4" t="inlineStr">
        <is>
          <t>Unrealized foreign currency translation gain (loss)</t>
        </is>
      </c>
      <c r="C43" s="5" t="n">
        <v>579</v>
      </c>
      <c r="D43" s="4" t="inlineStr">
        <is>
          <t>[3]</t>
        </is>
      </c>
      <c r="E43" s="5" t="n">
        <v>200</v>
      </c>
      <c r="F43" s="4" t="inlineStr">
        <is>
          <t>[4]</t>
        </is>
      </c>
      <c r="G43" s="5" t="n">
        <v>568</v>
      </c>
      <c r="H43" s="4" t="inlineStr">
        <is>
          <t>[3]</t>
        </is>
      </c>
      <c r="I43" s="5" t="n">
        <v>331</v>
      </c>
      <c r="J43" s="4" t="inlineStr">
        <is>
          <t>[3]</t>
        </is>
      </c>
    </row>
    <row r="44">
      <c r="A44" s="4" t="inlineStr">
        <is>
          <t>Other comprehensive income (loss), net of tax</t>
        </is>
      </c>
      <c r="C44" s="5" t="n">
        <v>1035</v>
      </c>
      <c r="D44" s="4" t="inlineStr">
        <is>
          <t>[3]</t>
        </is>
      </c>
      <c r="E44" s="5" t="n">
        <v>13483</v>
      </c>
      <c r="F44" s="4" t="inlineStr">
        <is>
          <t>[4]</t>
        </is>
      </c>
      <c r="G44" s="5" t="n">
        <v>26534</v>
      </c>
      <c r="H44" s="4" t="inlineStr">
        <is>
          <t>[3]</t>
        </is>
      </c>
      <c r="I44" s="5" t="n">
        <v>70427</v>
      </c>
      <c r="J44" s="4" t="inlineStr">
        <is>
          <t>[3]</t>
        </is>
      </c>
    </row>
    <row r="45">
      <c r="A45" s="4" t="inlineStr">
        <is>
          <t>Comprehensive income (loss), net of tax</t>
        </is>
      </c>
      <c r="C45" s="5" t="n">
        <v>-5634</v>
      </c>
      <c r="D45" s="4" t="inlineStr">
        <is>
          <t>[3]</t>
        </is>
      </c>
      <c r="E45" s="5" t="n">
        <v>23209</v>
      </c>
      <c r="F45" s="4" t="inlineStr">
        <is>
          <t>[4]</t>
        </is>
      </c>
      <c r="G45" s="5" t="n">
        <v>54502</v>
      </c>
      <c r="H45" s="4" t="inlineStr">
        <is>
          <t>[3]</t>
        </is>
      </c>
      <c r="I45" s="5" t="n">
        <v>131081</v>
      </c>
      <c r="J45" s="4" t="inlineStr">
        <is>
          <t>[3]</t>
        </is>
      </c>
    </row>
    <row r="46">
      <c r="A46" s="4" t="inlineStr">
        <is>
          <t>Consolidation Adjustments</t>
        </is>
      </c>
    </row>
    <row r="47">
      <c r="A47" s="3" t="inlineStr">
        <is>
          <t>Condensed Financial Statements, Captions [Line Items]</t>
        </is>
      </c>
    </row>
    <row r="48">
      <c r="A48" s="4" t="inlineStr">
        <is>
          <t>Net income (loss)</t>
        </is>
      </c>
      <c r="B48" s="4" t="inlineStr">
        <is>
          <t>[5]</t>
        </is>
      </c>
      <c r="C48" s="5" t="n">
        <v>12453</v>
      </c>
      <c r="E48" s="5" t="n">
        <v>-5264</v>
      </c>
      <c r="G48" s="5" t="n">
        <v>-2319</v>
      </c>
      <c r="I48" s="5" t="n">
        <v>-71557</v>
      </c>
    </row>
    <row r="49">
      <c r="A49" s="3" t="inlineStr">
        <is>
          <t>Other comprehensive income (loss), net of tax:</t>
        </is>
      </c>
    </row>
    <row r="50">
      <c r="A50" s="4" t="inlineStr">
        <is>
          <t>Unrealized holding gains (losses)</t>
        </is>
      </c>
      <c r="B50" s="4" t="inlineStr">
        <is>
          <t>[5]</t>
        </is>
      </c>
      <c r="C50" s="5" t="n">
        <v>0</v>
      </c>
      <c r="E50" s="5" t="n">
        <v>0</v>
      </c>
      <c r="G50" s="5" t="n">
        <v>0</v>
      </c>
      <c r="I50" s="5" t="n">
        <v>0</v>
      </c>
    </row>
    <row r="51">
      <c r="A51" s="4" t="inlineStr">
        <is>
          <t>Equity in other comprehensive income of unconsolidated subsidiaries</t>
        </is>
      </c>
      <c r="B51" s="4" t="inlineStr">
        <is>
          <t>[5]</t>
        </is>
      </c>
      <c r="C51" s="5" t="n">
        <v>-1638</v>
      </c>
      <c r="E51" s="5" t="n">
        <v>-18186</v>
      </c>
      <c r="G51" s="5" t="n">
        <v>-34939</v>
      </c>
      <c r="I51" s="5" t="n">
        <v>-96430</v>
      </c>
    </row>
    <row r="52">
      <c r="A52" s="4" t="inlineStr">
        <is>
          <t>Portion of other-than-temporary impairment losses recognized in other comprehensive income (loss)</t>
        </is>
      </c>
      <c r="B52" s="4" t="inlineStr">
        <is>
          <t>[5]</t>
        </is>
      </c>
      <c r="E52" s="5" t="n">
        <v>0</v>
      </c>
      <c r="I52" s="5" t="n">
        <v>0</v>
      </c>
    </row>
    <row r="53">
      <c r="A53" s="4" t="inlineStr">
        <is>
          <t>Reclassification adjustment for (gains) losses included in net income</t>
        </is>
      </c>
      <c r="B53" s="4" t="inlineStr">
        <is>
          <t>[5]</t>
        </is>
      </c>
      <c r="C53" s="5" t="n">
        <v>0</v>
      </c>
      <c r="E53" s="5" t="n">
        <v>0</v>
      </c>
      <c r="G53" s="5" t="n">
        <v>0</v>
      </c>
      <c r="I53" s="5" t="n">
        <v>0</v>
      </c>
    </row>
    <row r="54">
      <c r="A54" s="4" t="inlineStr">
        <is>
          <t>Unrealized foreign currency translation gain (loss)</t>
        </is>
      </c>
      <c r="B54" s="4" t="inlineStr">
        <is>
          <t>[5]</t>
        </is>
      </c>
      <c r="C54" s="5" t="n">
        <v>0</v>
      </c>
      <c r="E54" s="5" t="n">
        <v>0</v>
      </c>
      <c r="G54" s="5" t="n">
        <v>0</v>
      </c>
      <c r="I54" s="5" t="n">
        <v>0</v>
      </c>
    </row>
    <row r="55">
      <c r="A55" s="4" t="inlineStr">
        <is>
          <t>Other comprehensive income (loss), net of tax</t>
        </is>
      </c>
      <c r="B55" s="4" t="inlineStr">
        <is>
          <t>[5]</t>
        </is>
      </c>
      <c r="C55" s="5" t="n">
        <v>-1638</v>
      </c>
      <c r="E55" s="5" t="n">
        <v>-18186</v>
      </c>
      <c r="G55" s="5" t="n">
        <v>-34939</v>
      </c>
      <c r="I55" s="5" t="n">
        <v>-96430</v>
      </c>
    </row>
    <row r="56">
      <c r="A56" s="4" t="inlineStr">
        <is>
          <t>Comprehensive income (loss), net of tax</t>
        </is>
      </c>
      <c r="B56" s="4" t="inlineStr">
        <is>
          <t>[5]</t>
        </is>
      </c>
      <c r="C56" s="6" t="n">
        <v>10815</v>
      </c>
      <c r="E56" s="6" t="n">
        <v>-23450</v>
      </c>
      <c r="G56" s="6" t="n">
        <v>-37258</v>
      </c>
      <c r="I56" s="6" t="n">
        <v>-167987</v>
      </c>
    </row>
    <row r="57"/>
    <row r="58">
      <c r="A58" s="4" t="inlineStr">
        <is>
          <t>[1]</t>
        </is>
      </c>
      <c r="B58" s="4" t="inlineStr">
        <is>
          <t>Includes activity for Global Indemnity Limited from July 1, 2020 to August 27, 2020 and activity for Global Indemnity Group, LLC from August 28, 2020 to September 30, 2020</t>
        </is>
      </c>
    </row>
    <row r="59">
      <c r="A59" s="4" t="inlineStr">
        <is>
          <t>[2]</t>
        </is>
      </c>
      <c r="B59" s="4" t="inlineStr">
        <is>
          <t>Includes activity for Global Indemnity Limited from January 1, 2020 to August 27, 2020 and activity for Global Indemnity Group, LLC from August 28, 2020 to September 30, 2020</t>
        </is>
      </c>
    </row>
    <row r="60">
      <c r="A60" s="4" t="inlineStr">
        <is>
          <t>[3]</t>
        </is>
      </c>
      <c r="B60" s="4" t="inlineStr">
        <is>
          <t>Includes all other subsidiaries of Global Indemnity Group, LLC and eliminations</t>
        </is>
      </c>
    </row>
    <row r="61">
      <c r="A61" s="4" t="inlineStr">
        <is>
          <t>[4]</t>
        </is>
      </c>
      <c r="B61" s="4" t="inlineStr">
        <is>
          <t>Includes all other subsidiaries of Global Indemnity Limited and eliminations</t>
        </is>
      </c>
    </row>
    <row r="62">
      <c r="A62" s="4" t="inlineStr">
        <is>
          <t>[5]</t>
        </is>
      </c>
      <c r="B62" s="4" t="inlineStr">
        <is>
          <t>Includes Parent co-obligor and subsidiary co-obligor consolidating adjustments</t>
        </is>
      </c>
    </row>
  </sheetData>
  <mergeCells count="13">
    <mergeCell ref="A1:B2"/>
    <mergeCell ref="C1:F1"/>
    <mergeCell ref="G1:J1"/>
    <mergeCell ref="C2:D2"/>
    <mergeCell ref="E2:F2"/>
    <mergeCell ref="G2:H2"/>
    <mergeCell ref="I2:J2"/>
    <mergeCell ref="A57:I57"/>
    <mergeCell ref="B58:I58"/>
    <mergeCell ref="B59:I59"/>
    <mergeCell ref="B60:I60"/>
    <mergeCell ref="B61:I61"/>
    <mergeCell ref="B62:I6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Schedule of Condensed Consolidating Statements of Cash Flows (Detail) - USD ($) $ in Thousands</t>
        </is>
      </c>
      <c r="C1" s="2" t="inlineStr">
        <is>
          <t>9 Months Ended</t>
        </is>
      </c>
    </row>
    <row r="2">
      <c r="C2" s="2" t="inlineStr">
        <is>
          <t>Sep. 30, 2020</t>
        </is>
      </c>
      <c r="E2" s="2" t="inlineStr">
        <is>
          <t>Sep. 30, 2019</t>
        </is>
      </c>
    </row>
    <row r="3">
      <c r="A3" s="3" t="inlineStr">
        <is>
          <t>Cash flows from operating activities:</t>
        </is>
      </c>
    </row>
    <row r="4">
      <c r="A4" s="4" t="inlineStr">
        <is>
          <t>Net cash provided by (used for) operating activities</t>
        </is>
      </c>
      <c r="C4" s="6" t="n">
        <v>33936</v>
      </c>
      <c r="E4" s="6" t="n">
        <v>45930</v>
      </c>
    </row>
    <row r="5">
      <c r="A5" s="3" t="inlineStr">
        <is>
          <t>Cash flows from investing activities:</t>
        </is>
      </c>
    </row>
    <row r="6">
      <c r="A6" s="4" t="inlineStr">
        <is>
          <t>Proceeds from sale of fixed maturities</t>
        </is>
      </c>
      <c r="C6" s="5" t="n">
        <v>600962</v>
      </c>
      <c r="E6" s="5" t="n">
        <v>642049</v>
      </c>
    </row>
    <row r="7">
      <c r="A7" s="4" t="inlineStr">
        <is>
          <t>Proceeds from sale of equity securities</t>
        </is>
      </c>
      <c r="C7" s="5" t="n">
        <v>563926</v>
      </c>
      <c r="E7" s="5" t="n">
        <v>206212</v>
      </c>
    </row>
    <row r="8">
      <c r="A8" s="4" t="inlineStr">
        <is>
          <t>Proceeds from maturity of fixed maturities</t>
        </is>
      </c>
      <c r="C8" s="5" t="n">
        <v>89875</v>
      </c>
      <c r="E8" s="5" t="n">
        <v>113480</v>
      </c>
    </row>
    <row r="9">
      <c r="A9" s="4" t="inlineStr">
        <is>
          <t>Proceeds from other invested assets</t>
        </is>
      </c>
      <c r="C9" s="5" t="n">
        <v>1823</v>
      </c>
      <c r="E9" s="5" t="n">
        <v>14201</v>
      </c>
    </row>
    <row r="10">
      <c r="A10" s="4" t="inlineStr">
        <is>
          <t>Amounts paid in connection with derivatives</t>
        </is>
      </c>
      <c r="C10" s="5" t="n">
        <v>-20130</v>
      </c>
      <c r="E10" s="5" t="n">
        <v>-12516</v>
      </c>
    </row>
    <row r="11">
      <c r="A11" s="4" t="inlineStr">
        <is>
          <t>Purchases of fixed maturities</t>
        </is>
      </c>
      <c r="C11" s="5" t="n">
        <v>-702727</v>
      </c>
      <c r="E11" s="5" t="n">
        <v>-701684</v>
      </c>
    </row>
    <row r="12">
      <c r="A12" s="4" t="inlineStr">
        <is>
          <t>Purchases of equity securities</t>
        </is>
      </c>
      <c r="C12" s="5" t="n">
        <v>-393963</v>
      </c>
      <c r="E12" s="5" t="n">
        <v>-325972</v>
      </c>
    </row>
    <row r="13">
      <c r="A13" s="4" t="inlineStr">
        <is>
          <t>Purchases of other invested assets</t>
        </is>
      </c>
      <c r="C13" s="5" t="n">
        <v>-297</v>
      </c>
      <c r="E13" s="5" t="n">
        <v>-3500</v>
      </c>
    </row>
    <row r="14">
      <c r="A14" s="4" t="inlineStr">
        <is>
          <t>Net cash provided by (used for) investing activities</t>
        </is>
      </c>
      <c r="C14" s="5" t="n">
        <v>139469</v>
      </c>
      <c r="E14" s="5" t="n">
        <v>-67730</v>
      </c>
    </row>
    <row r="15">
      <c r="A15" s="3" t="inlineStr">
        <is>
          <t>Cash flows from financing activities:</t>
        </is>
      </c>
    </row>
    <row r="16">
      <c r="A16" s="4" t="inlineStr">
        <is>
          <t>Net borrowings (repayments) under margin borrowing facility</t>
        </is>
      </c>
      <c r="C16" s="5" t="n">
        <v>-73629</v>
      </c>
      <c r="E16" s="5" t="n">
        <v>8561</v>
      </c>
    </row>
    <row r="17">
      <c r="A17" s="4" t="inlineStr">
        <is>
          <t>Proceeds (repayment) of note to affiliates</t>
        </is>
      </c>
      <c r="C17" s="5" t="n">
        <v>0</v>
      </c>
    </row>
    <row r="18">
      <c r="A18" s="4" t="inlineStr">
        <is>
          <t>Dividends paid to shareholders</t>
        </is>
      </c>
      <c r="C18" s="5" t="n">
        <v>-10683</v>
      </c>
      <c r="E18" s="5" t="n">
        <v>-7130</v>
      </c>
    </row>
    <row r="19">
      <c r="A19" s="4" t="inlineStr">
        <is>
          <t>Issuance of series A cumulative fixed rate preferred shares</t>
        </is>
      </c>
      <c r="C19" s="5" t="n">
        <v>4000</v>
      </c>
      <c r="E19" s="5" t="n">
        <v>0</v>
      </c>
    </row>
    <row r="20">
      <c r="A20" s="4" t="inlineStr">
        <is>
          <t>Dividends from subsidiaries</t>
        </is>
      </c>
      <c r="C20" s="5" t="n">
        <v>0</v>
      </c>
    </row>
    <row r="21">
      <c r="A21" s="4" t="inlineStr">
        <is>
          <t>Capital contribution</t>
        </is>
      </c>
      <c r="C21" s="5" t="n">
        <v>0</v>
      </c>
    </row>
    <row r="22">
      <c r="A22" s="4" t="inlineStr">
        <is>
          <t>Purchases of class A common shares</t>
        </is>
      </c>
      <c r="C22" s="5" t="n">
        <v>-153</v>
      </c>
      <c r="E22" s="5" t="n">
        <v>-947</v>
      </c>
    </row>
    <row r="23">
      <c r="A23" s="4" t="inlineStr">
        <is>
          <t>Redemption of subordinated notes</t>
        </is>
      </c>
      <c r="C23" s="5" t="n">
        <v>-100000</v>
      </c>
      <c r="E23" s="5" t="n">
        <v>0</v>
      </c>
    </row>
    <row r="24">
      <c r="A24" s="4" t="inlineStr">
        <is>
          <t>Net cash provided by (used for) financing activities</t>
        </is>
      </c>
      <c r="C24" s="5" t="n">
        <v>-180465</v>
      </c>
      <c r="E24" s="5" t="n">
        <v>484</v>
      </c>
    </row>
    <row r="25">
      <c r="A25" s="4" t="inlineStr">
        <is>
          <t>Net change in cash and cash equivalents</t>
        </is>
      </c>
      <c r="C25" s="5" t="n">
        <v>-7060</v>
      </c>
      <c r="E25" s="5" t="n">
        <v>-21316</v>
      </c>
    </row>
    <row r="26">
      <c r="A26" s="4" t="inlineStr">
        <is>
          <t>Cash and cash equivalents at beginning of period</t>
        </is>
      </c>
      <c r="C26" s="5" t="n">
        <v>44271</v>
      </c>
      <c r="E26" s="5" t="n">
        <v>99497</v>
      </c>
    </row>
    <row r="27">
      <c r="A27" s="4" t="inlineStr">
        <is>
          <t>Cash and cash equivalents at end of period</t>
        </is>
      </c>
      <c r="C27" s="5" t="n">
        <v>37211</v>
      </c>
      <c r="E27" s="5" t="n">
        <v>78181</v>
      </c>
    </row>
    <row r="28">
      <c r="A28" s="4" t="inlineStr">
        <is>
          <t>Global Indemnity Group, LLC (Parent co-obligor) | Reportable Legal Entities</t>
        </is>
      </c>
    </row>
    <row r="29">
      <c r="A29" s="3" t="inlineStr">
        <is>
          <t>Cash flows from operating activities:</t>
        </is>
      </c>
    </row>
    <row r="30">
      <c r="A30" s="4" t="inlineStr">
        <is>
          <t>Net cash provided by (used for) operating activities</t>
        </is>
      </c>
      <c r="C30" s="5" t="n">
        <v>-10423</v>
      </c>
      <c r="D30" s="4" t="inlineStr">
        <is>
          <t>[1]</t>
        </is>
      </c>
      <c r="E30" s="5" t="n">
        <v>1718</v>
      </c>
    </row>
    <row r="31">
      <c r="A31" s="3" t="inlineStr">
        <is>
          <t>Cash flows from investing activities:</t>
        </is>
      </c>
    </row>
    <row r="32">
      <c r="A32" s="4" t="inlineStr">
        <is>
          <t>Proceeds from sale of fixed maturities</t>
        </is>
      </c>
      <c r="C32" s="5" t="n">
        <v>18451</v>
      </c>
      <c r="D32" s="4" t="inlineStr">
        <is>
          <t>[1]</t>
        </is>
      </c>
      <c r="E32" s="5" t="n">
        <v>48393</v>
      </c>
    </row>
    <row r="33">
      <c r="A33" s="4" t="inlineStr">
        <is>
          <t>Proceeds from sale of equity securities</t>
        </is>
      </c>
      <c r="C33" s="5" t="n">
        <v>103002</v>
      </c>
      <c r="D33" s="4" t="inlineStr">
        <is>
          <t>[1]</t>
        </is>
      </c>
      <c r="E33" s="5" t="n">
        <v>7300</v>
      </c>
    </row>
    <row r="34">
      <c r="A34" s="4" t="inlineStr">
        <is>
          <t>Proceeds from maturity of fixed maturities</t>
        </is>
      </c>
      <c r="C34" s="5" t="n">
        <v>280</v>
      </c>
      <c r="D34" s="4" t="inlineStr">
        <is>
          <t>[1]</t>
        </is>
      </c>
      <c r="E34" s="5" t="n">
        <v>0</v>
      </c>
    </row>
    <row r="35">
      <c r="A35" s="4" t="inlineStr">
        <is>
          <t>Proceeds from other invested assets</t>
        </is>
      </c>
      <c r="C35" s="5" t="n">
        <v>1700</v>
      </c>
      <c r="D35" s="4" t="inlineStr">
        <is>
          <t>[1]</t>
        </is>
      </c>
      <c r="E35" s="5" t="n">
        <v>3161</v>
      </c>
    </row>
    <row r="36">
      <c r="A36" s="4" t="inlineStr">
        <is>
          <t>Amounts paid in connection with derivatives</t>
        </is>
      </c>
      <c r="C36" s="5" t="n">
        <v>0</v>
      </c>
      <c r="D36" s="4" t="inlineStr">
        <is>
          <t>[1]</t>
        </is>
      </c>
      <c r="E36" s="5" t="n">
        <v>0</v>
      </c>
    </row>
    <row r="37">
      <c r="A37" s="4" t="inlineStr">
        <is>
          <t>Purchases of fixed maturities</t>
        </is>
      </c>
      <c r="C37" s="5" t="n">
        <v>-185692</v>
      </c>
      <c r="D37" s="4" t="inlineStr">
        <is>
          <t>[1]</t>
        </is>
      </c>
      <c r="E37" s="5" t="n">
        <v>-10548</v>
      </c>
    </row>
    <row r="38">
      <c r="A38" s="4" t="inlineStr">
        <is>
          <t>Purchases of equity securities</t>
        </is>
      </c>
      <c r="C38" s="5" t="n">
        <v>-107228</v>
      </c>
      <c r="D38" s="4" t="inlineStr">
        <is>
          <t>[1]</t>
        </is>
      </c>
      <c r="E38" s="5" t="n">
        <v>-40564</v>
      </c>
    </row>
    <row r="39">
      <c r="A39" s="4" t="inlineStr">
        <is>
          <t>Purchases of other invested assets</t>
        </is>
      </c>
      <c r="C39" s="5" t="n">
        <v>0</v>
      </c>
      <c r="D39" s="4" t="inlineStr">
        <is>
          <t>[1]</t>
        </is>
      </c>
      <c r="E39" s="5" t="n">
        <v>0</v>
      </c>
    </row>
    <row r="40">
      <c r="A40" s="4" t="inlineStr">
        <is>
          <t>Net cash provided by (used for) investing activities</t>
        </is>
      </c>
      <c r="C40" s="5" t="n">
        <v>-169487</v>
      </c>
      <c r="D40" s="4" t="inlineStr">
        <is>
          <t>[1]</t>
        </is>
      </c>
      <c r="E40" s="5" t="n">
        <v>7742</v>
      </c>
    </row>
    <row r="41">
      <c r="A41" s="3" t="inlineStr">
        <is>
          <t>Cash flows from financing activities:</t>
        </is>
      </c>
    </row>
    <row r="42">
      <c r="A42" s="4" t="inlineStr">
        <is>
          <t>Net borrowings (repayments) under margin borrowing facility</t>
        </is>
      </c>
      <c r="C42" s="5" t="n">
        <v>0</v>
      </c>
      <c r="D42" s="4" t="inlineStr">
        <is>
          <t>[1]</t>
        </is>
      </c>
      <c r="E42" s="5" t="n">
        <v>0</v>
      </c>
    </row>
    <row r="43">
      <c r="A43" s="4" t="inlineStr">
        <is>
          <t>Proceeds (repayment) of note to affiliates</t>
        </is>
      </c>
      <c r="B43" s="4" t="inlineStr">
        <is>
          <t>[1]</t>
        </is>
      </c>
      <c r="C43" s="5" t="n">
        <v>0</v>
      </c>
    </row>
    <row r="44">
      <c r="A44" s="4" t="inlineStr">
        <is>
          <t>Dividends paid to shareholders</t>
        </is>
      </c>
      <c r="C44" s="5" t="n">
        <v>-10683</v>
      </c>
      <c r="D44" s="4" t="inlineStr">
        <is>
          <t>[1]</t>
        </is>
      </c>
      <c r="E44" s="5" t="n">
        <v>-7130</v>
      </c>
    </row>
    <row r="45">
      <c r="A45" s="4" t="inlineStr">
        <is>
          <t>Issuance of series A cumulative fixed rate preferred shares</t>
        </is>
      </c>
      <c r="B45" s="4" t="inlineStr">
        <is>
          <t>[1]</t>
        </is>
      </c>
      <c r="C45" s="5" t="n">
        <v>4000</v>
      </c>
    </row>
    <row r="46">
      <c r="A46" s="4" t="inlineStr">
        <is>
          <t>Dividends from subsidiaries</t>
        </is>
      </c>
      <c r="B46" s="4" t="inlineStr">
        <is>
          <t>[1]</t>
        </is>
      </c>
      <c r="C46" s="5" t="n">
        <v>226000</v>
      </c>
    </row>
    <row r="47">
      <c r="A47" s="4" t="inlineStr">
        <is>
          <t>Capital contribution</t>
        </is>
      </c>
      <c r="B47" s="4" t="inlineStr">
        <is>
          <t>[1]</t>
        </is>
      </c>
      <c r="C47" s="5" t="n">
        <v>-26466</v>
      </c>
    </row>
    <row r="48">
      <c r="A48" s="4" t="inlineStr">
        <is>
          <t>Purchases of class A common shares</t>
        </is>
      </c>
      <c r="C48" s="5" t="n">
        <v>-153</v>
      </c>
      <c r="D48" s="4" t="inlineStr">
        <is>
          <t>[1]</t>
        </is>
      </c>
      <c r="E48" s="5" t="n">
        <v>-947</v>
      </c>
    </row>
    <row r="49">
      <c r="A49" s="4" t="inlineStr">
        <is>
          <t>Redemption of subordinated notes</t>
        </is>
      </c>
      <c r="B49" s="4" t="inlineStr">
        <is>
          <t>[1]</t>
        </is>
      </c>
      <c r="C49" s="5" t="n">
        <v>0</v>
      </c>
    </row>
    <row r="50">
      <c r="A50" s="4" t="inlineStr">
        <is>
          <t>Net cash provided by (used for) financing activities</t>
        </is>
      </c>
      <c r="C50" s="5" t="n">
        <v>192698</v>
      </c>
      <c r="D50" s="4" t="inlineStr">
        <is>
          <t>[1]</t>
        </is>
      </c>
      <c r="E50" s="5" t="n">
        <v>-8077</v>
      </c>
    </row>
    <row r="51">
      <c r="A51" s="4" t="inlineStr">
        <is>
          <t>Net change in cash and cash equivalents</t>
        </is>
      </c>
      <c r="C51" s="5" t="n">
        <v>12788</v>
      </c>
      <c r="D51" s="4" t="inlineStr">
        <is>
          <t>[1]</t>
        </is>
      </c>
      <c r="E51" s="5" t="n">
        <v>1383</v>
      </c>
    </row>
    <row r="52">
      <c r="A52" s="4" t="inlineStr">
        <is>
          <t>Cash and cash equivalents at beginning of period</t>
        </is>
      </c>
      <c r="C52" s="5" t="n">
        <v>977</v>
      </c>
      <c r="D52" s="4" t="inlineStr">
        <is>
          <t>[1]</t>
        </is>
      </c>
      <c r="E52" s="5" t="n">
        <v>2221</v>
      </c>
    </row>
    <row r="53">
      <c r="A53" s="4" t="inlineStr">
        <is>
          <t>Cash and cash equivalents at end of period</t>
        </is>
      </c>
      <c r="C53" s="5" t="n">
        <v>13765</v>
      </c>
      <c r="D53" s="4" t="inlineStr">
        <is>
          <t>[1]</t>
        </is>
      </c>
      <c r="E53" s="5" t="n">
        <v>3604</v>
      </c>
    </row>
    <row r="54">
      <c r="A54" s="4" t="inlineStr">
        <is>
          <t>GBLI Holdings, LLC (Subsidiary co-obligor) | Reportable Legal Entities</t>
        </is>
      </c>
    </row>
    <row r="55">
      <c r="A55" s="3" t="inlineStr">
        <is>
          <t>Cash flows from operating activities:</t>
        </is>
      </c>
    </row>
    <row r="56">
      <c r="A56" s="4" t="inlineStr">
        <is>
          <t>Net cash provided by (used for) operating activities</t>
        </is>
      </c>
      <c r="C56" s="5" t="n">
        <v>1526</v>
      </c>
      <c r="E56" s="5" t="n">
        <v>2593</v>
      </c>
    </row>
    <row r="57">
      <c r="A57" s="3" t="inlineStr">
        <is>
          <t>Cash flows from investing activities:</t>
        </is>
      </c>
    </row>
    <row r="58">
      <c r="A58" s="4" t="inlineStr">
        <is>
          <t>Proceeds from sale of fixed maturities</t>
        </is>
      </c>
      <c r="C58" s="5" t="n">
        <v>36898</v>
      </c>
      <c r="E58" s="5" t="n">
        <v>101525</v>
      </c>
    </row>
    <row r="59">
      <c r="A59" s="4" t="inlineStr">
        <is>
          <t>Proceeds from sale of equity securities</t>
        </is>
      </c>
      <c r="C59" s="5" t="n">
        <v>460924</v>
      </c>
      <c r="E59" s="5" t="n">
        <v>198912</v>
      </c>
    </row>
    <row r="60">
      <c r="A60" s="4" t="inlineStr">
        <is>
          <t>Proceeds from maturity of fixed maturities</t>
        </is>
      </c>
      <c r="C60" s="5" t="n">
        <v>0</v>
      </c>
      <c r="E60" s="5" t="n">
        <v>0</v>
      </c>
    </row>
    <row r="61">
      <c r="A61" s="4" t="inlineStr">
        <is>
          <t>Proceeds from other invested assets</t>
        </is>
      </c>
      <c r="C61" s="5" t="n">
        <v>123</v>
      </c>
      <c r="E61" s="5" t="n">
        <v>11040</v>
      </c>
    </row>
    <row r="62">
      <c r="A62" s="4" t="inlineStr">
        <is>
          <t>Amounts paid in connection with derivatives</t>
        </is>
      </c>
      <c r="C62" s="5" t="n">
        <v>-20130</v>
      </c>
      <c r="E62" s="5" t="n">
        <v>-12516</v>
      </c>
    </row>
    <row r="63">
      <c r="A63" s="4" t="inlineStr">
        <is>
          <t>Purchases of fixed maturities</t>
        </is>
      </c>
      <c r="C63" s="5" t="n">
        <v>-50283</v>
      </c>
      <c r="E63" s="5" t="n">
        <v>-24280</v>
      </c>
    </row>
    <row r="64">
      <c r="A64" s="4" t="inlineStr">
        <is>
          <t>Purchases of equity securities</t>
        </is>
      </c>
      <c r="C64" s="5" t="n">
        <v>-286735</v>
      </c>
      <c r="E64" s="5" t="n">
        <v>-285408</v>
      </c>
    </row>
    <row r="65">
      <c r="A65" s="4" t="inlineStr">
        <is>
          <t>Purchases of other invested assets</t>
        </is>
      </c>
      <c r="C65" s="5" t="n">
        <v>-297</v>
      </c>
      <c r="E65" s="5" t="n">
        <v>-3500</v>
      </c>
    </row>
    <row r="66">
      <c r="A66" s="4" t="inlineStr">
        <is>
          <t>Net cash provided by (used for) investing activities</t>
        </is>
      </c>
      <c r="C66" s="5" t="n">
        <v>140500</v>
      </c>
      <c r="E66" s="5" t="n">
        <v>-14227</v>
      </c>
    </row>
    <row r="67">
      <c r="A67" s="3" t="inlineStr">
        <is>
          <t>Cash flows from financing activities:</t>
        </is>
      </c>
    </row>
    <row r="68">
      <c r="A68" s="4" t="inlineStr">
        <is>
          <t>Net borrowings (repayments) under margin borrowing facility</t>
        </is>
      </c>
      <c r="C68" s="5" t="n">
        <v>-73629</v>
      </c>
      <c r="E68" s="5" t="n">
        <v>8561</v>
      </c>
    </row>
    <row r="69">
      <c r="A69" s="4" t="inlineStr">
        <is>
          <t>Proceeds (repayment) of note to affiliates</t>
        </is>
      </c>
      <c r="C69" s="5" t="n">
        <v>5049</v>
      </c>
    </row>
    <row r="70">
      <c r="A70" s="4" t="inlineStr">
        <is>
          <t>Dividends paid to shareholders</t>
        </is>
      </c>
      <c r="C70" s="5" t="n">
        <v>0</v>
      </c>
      <c r="E70" s="5" t="n">
        <v>0</v>
      </c>
    </row>
    <row r="71">
      <c r="A71" s="4" t="inlineStr">
        <is>
          <t>Capital contribution</t>
        </is>
      </c>
      <c r="C71" s="5" t="n">
        <v>26466</v>
      </c>
    </row>
    <row r="72">
      <c r="A72" s="4" t="inlineStr">
        <is>
          <t>Purchases of class A common shares</t>
        </is>
      </c>
      <c r="C72" s="5" t="n">
        <v>0</v>
      </c>
      <c r="E72" s="5" t="n">
        <v>0</v>
      </c>
    </row>
    <row r="73">
      <c r="A73" s="4" t="inlineStr">
        <is>
          <t>Redemption of subordinated notes</t>
        </is>
      </c>
      <c r="C73" s="5" t="n">
        <v>-100000</v>
      </c>
    </row>
    <row r="74">
      <c r="A74" s="4" t="inlineStr">
        <is>
          <t>Net cash provided by (used for) financing activities</t>
        </is>
      </c>
      <c r="C74" s="5" t="n">
        <v>-142114</v>
      </c>
      <c r="E74" s="5" t="n">
        <v>8561</v>
      </c>
    </row>
    <row r="75">
      <c r="A75" s="4" t="inlineStr">
        <is>
          <t>Net change in cash and cash equivalents</t>
        </is>
      </c>
      <c r="C75" s="5" t="n">
        <v>-88</v>
      </c>
      <c r="E75" s="5" t="n">
        <v>-3073</v>
      </c>
    </row>
    <row r="76">
      <c r="A76" s="4" t="inlineStr">
        <is>
          <t>Cash and cash equivalents at beginning of period</t>
        </is>
      </c>
      <c r="C76" s="5" t="n">
        <v>2663</v>
      </c>
      <c r="E76" s="5" t="n">
        <v>26039</v>
      </c>
    </row>
    <row r="77">
      <c r="A77" s="4" t="inlineStr">
        <is>
          <t>Cash and cash equivalents at end of period</t>
        </is>
      </c>
      <c r="C77" s="5" t="n">
        <v>2575</v>
      </c>
      <c r="E77" s="5" t="n">
        <v>22966</v>
      </c>
    </row>
    <row r="78">
      <c r="A78" s="4" t="inlineStr">
        <is>
          <t>Other Global Indemnity Group, LLC Subsidiaries and Eliminations (non-co-obligor subsidiaries)</t>
        </is>
      </c>
    </row>
    <row r="79">
      <c r="A79" s="3" t="inlineStr">
        <is>
          <t>Cash flows from operating activities:</t>
        </is>
      </c>
    </row>
    <row r="80">
      <c r="A80" s="4" t="inlineStr">
        <is>
          <t>Net cash provided by (used for) operating activities</t>
        </is>
      </c>
      <c r="C80" s="5" t="n">
        <v>42833</v>
      </c>
      <c r="D80" s="4" t="inlineStr">
        <is>
          <t>[2]</t>
        </is>
      </c>
      <c r="E80" s="5" t="n">
        <v>41619</v>
      </c>
      <c r="F80" s="4" t="inlineStr">
        <is>
          <t>[3]</t>
        </is>
      </c>
    </row>
    <row r="81">
      <c r="A81" s="3" t="inlineStr">
        <is>
          <t>Cash flows from investing activities:</t>
        </is>
      </c>
    </row>
    <row r="82">
      <c r="A82" s="4" t="inlineStr">
        <is>
          <t>Proceeds from sale of fixed maturities</t>
        </is>
      </c>
      <c r="C82" s="5" t="n">
        <v>545613</v>
      </c>
      <c r="D82" s="4" t="inlineStr">
        <is>
          <t>[2]</t>
        </is>
      </c>
      <c r="E82" s="5" t="n">
        <v>492131</v>
      </c>
      <c r="F82" s="4" t="inlineStr">
        <is>
          <t>[3]</t>
        </is>
      </c>
    </row>
    <row r="83">
      <c r="A83" s="4" t="inlineStr">
        <is>
          <t>Proceeds from sale of equity securities</t>
        </is>
      </c>
      <c r="C83" s="5" t="n">
        <v>0</v>
      </c>
      <c r="D83" s="4" t="inlineStr">
        <is>
          <t>[2]</t>
        </is>
      </c>
      <c r="E83" s="5" t="n">
        <v>0</v>
      </c>
      <c r="F83" s="4" t="inlineStr">
        <is>
          <t>[3]</t>
        </is>
      </c>
    </row>
    <row r="84">
      <c r="A84" s="4" t="inlineStr">
        <is>
          <t>Proceeds from maturity of fixed maturities</t>
        </is>
      </c>
      <c r="C84" s="5" t="n">
        <v>89595</v>
      </c>
      <c r="D84" s="4" t="inlineStr">
        <is>
          <t>[2]</t>
        </is>
      </c>
      <c r="E84" s="5" t="n">
        <v>113480</v>
      </c>
      <c r="F84" s="4" t="inlineStr">
        <is>
          <t>[3]</t>
        </is>
      </c>
    </row>
    <row r="85">
      <c r="A85" s="4" t="inlineStr">
        <is>
          <t>Proceeds from other invested assets</t>
        </is>
      </c>
      <c r="C85" s="5" t="n">
        <v>0</v>
      </c>
      <c r="D85" s="4" t="inlineStr">
        <is>
          <t>[2]</t>
        </is>
      </c>
      <c r="E85" s="5" t="n">
        <v>0</v>
      </c>
      <c r="F85" s="4" t="inlineStr">
        <is>
          <t>[3]</t>
        </is>
      </c>
    </row>
    <row r="86">
      <c r="A86" s="4" t="inlineStr">
        <is>
          <t>Amounts paid in connection with derivatives</t>
        </is>
      </c>
      <c r="C86" s="5" t="n">
        <v>0</v>
      </c>
      <c r="D86" s="4" t="inlineStr">
        <is>
          <t>[2]</t>
        </is>
      </c>
      <c r="E86" s="5" t="n">
        <v>0</v>
      </c>
      <c r="F86" s="4" t="inlineStr">
        <is>
          <t>[3]</t>
        </is>
      </c>
    </row>
    <row r="87">
      <c r="A87" s="4" t="inlineStr">
        <is>
          <t>Purchases of fixed maturities</t>
        </is>
      </c>
      <c r="C87" s="5" t="n">
        <v>-466752</v>
      </c>
      <c r="D87" s="4" t="inlineStr">
        <is>
          <t>[2]</t>
        </is>
      </c>
      <c r="E87" s="5" t="n">
        <v>-666856</v>
      </c>
      <c r="F87" s="4" t="inlineStr">
        <is>
          <t>[3]</t>
        </is>
      </c>
    </row>
    <row r="88">
      <c r="A88" s="4" t="inlineStr">
        <is>
          <t>Purchases of equity securities</t>
        </is>
      </c>
      <c r="C88" s="5" t="n">
        <v>0</v>
      </c>
      <c r="D88" s="4" t="inlineStr">
        <is>
          <t>[2]</t>
        </is>
      </c>
      <c r="E88" s="5" t="n">
        <v>0</v>
      </c>
      <c r="F88" s="4" t="inlineStr">
        <is>
          <t>[3]</t>
        </is>
      </c>
    </row>
    <row r="89">
      <c r="A89" s="4" t="inlineStr">
        <is>
          <t>Purchases of other invested assets</t>
        </is>
      </c>
      <c r="C89" s="5" t="n">
        <v>0</v>
      </c>
      <c r="D89" s="4" t="inlineStr">
        <is>
          <t>[2]</t>
        </is>
      </c>
      <c r="E89" s="5" t="n">
        <v>0</v>
      </c>
      <c r="F89" s="4" t="inlineStr">
        <is>
          <t>[3]</t>
        </is>
      </c>
    </row>
    <row r="90">
      <c r="A90" s="4" t="inlineStr">
        <is>
          <t>Net cash provided by (used for) investing activities</t>
        </is>
      </c>
      <c r="C90" s="5" t="n">
        <v>168456</v>
      </c>
      <c r="D90" s="4" t="inlineStr">
        <is>
          <t>[2]</t>
        </is>
      </c>
      <c r="E90" s="5" t="n">
        <v>-61245</v>
      </c>
      <c r="F90" s="4" t="inlineStr">
        <is>
          <t>[3]</t>
        </is>
      </c>
    </row>
    <row r="91">
      <c r="A91" s="3" t="inlineStr">
        <is>
          <t>Cash flows from financing activities:</t>
        </is>
      </c>
    </row>
    <row r="92">
      <c r="A92" s="4" t="inlineStr">
        <is>
          <t>Net borrowings (repayments) under margin borrowing facility</t>
        </is>
      </c>
      <c r="C92" s="5" t="n">
        <v>0</v>
      </c>
      <c r="D92" s="4" t="inlineStr">
        <is>
          <t>[2]</t>
        </is>
      </c>
      <c r="E92" s="5" t="n">
        <v>0</v>
      </c>
      <c r="F92" s="4" t="inlineStr">
        <is>
          <t>[3]</t>
        </is>
      </c>
    </row>
    <row r="93">
      <c r="A93" s="4" t="inlineStr">
        <is>
          <t>Proceeds (repayment) of note to affiliates</t>
        </is>
      </c>
      <c r="B93" s="4" t="inlineStr">
        <is>
          <t>[2]</t>
        </is>
      </c>
      <c r="C93" s="5" t="n">
        <v>-5049</v>
      </c>
    </row>
    <row r="94">
      <c r="A94" s="4" t="inlineStr">
        <is>
          <t>Dividends paid to shareholders</t>
        </is>
      </c>
      <c r="C94" s="5" t="n">
        <v>0</v>
      </c>
      <c r="D94" s="4" t="inlineStr">
        <is>
          <t>[2]</t>
        </is>
      </c>
      <c r="E94" s="5" t="n">
        <v>0</v>
      </c>
      <c r="F94" s="4" t="inlineStr">
        <is>
          <t>[3]</t>
        </is>
      </c>
    </row>
    <row r="95">
      <c r="A95" s="4" t="inlineStr">
        <is>
          <t>Issuance of series A cumulative fixed rate preferred shares</t>
        </is>
      </c>
      <c r="B95" s="4" t="inlineStr">
        <is>
          <t>[2]</t>
        </is>
      </c>
      <c r="C95" s="5" t="n">
        <v>0</v>
      </c>
    </row>
    <row r="96">
      <c r="A96" s="4" t="inlineStr">
        <is>
          <t>Dividends from subsidiaries</t>
        </is>
      </c>
      <c r="B96" s="4" t="inlineStr">
        <is>
          <t>[2]</t>
        </is>
      </c>
      <c r="C96" s="5" t="n">
        <v>-226000</v>
      </c>
    </row>
    <row r="97">
      <c r="A97" s="4" t="inlineStr">
        <is>
          <t>Capital contribution</t>
        </is>
      </c>
      <c r="B97" s="4" t="inlineStr">
        <is>
          <t>[2]</t>
        </is>
      </c>
      <c r="C97" s="5" t="n">
        <v>0</v>
      </c>
    </row>
    <row r="98">
      <c r="A98" s="4" t="inlineStr">
        <is>
          <t>Purchases of class A common shares</t>
        </is>
      </c>
      <c r="C98" s="5" t="n">
        <v>0</v>
      </c>
      <c r="D98" s="4" t="inlineStr">
        <is>
          <t>[2]</t>
        </is>
      </c>
      <c r="E98" s="5" t="n">
        <v>0</v>
      </c>
      <c r="F98" s="4" t="inlineStr">
        <is>
          <t>[3]</t>
        </is>
      </c>
    </row>
    <row r="99">
      <c r="A99" s="4" t="inlineStr">
        <is>
          <t>Redemption of subordinated notes</t>
        </is>
      </c>
      <c r="B99" s="4" t="inlineStr">
        <is>
          <t>[2]</t>
        </is>
      </c>
      <c r="C99" s="5" t="n">
        <v>0</v>
      </c>
    </row>
    <row r="100">
      <c r="A100" s="4" t="inlineStr">
        <is>
          <t>Net cash provided by (used for) financing activities</t>
        </is>
      </c>
      <c r="C100" s="5" t="n">
        <v>-231049</v>
      </c>
      <c r="D100" s="4" t="inlineStr">
        <is>
          <t>[2]</t>
        </is>
      </c>
      <c r="E100" s="5" t="n">
        <v>0</v>
      </c>
      <c r="F100" s="4" t="inlineStr">
        <is>
          <t>[3]</t>
        </is>
      </c>
    </row>
    <row r="101">
      <c r="A101" s="4" t="inlineStr">
        <is>
          <t>Net change in cash and cash equivalents</t>
        </is>
      </c>
      <c r="C101" s="5" t="n">
        <v>-19760</v>
      </c>
      <c r="D101" s="4" t="inlineStr">
        <is>
          <t>[2]</t>
        </is>
      </c>
      <c r="E101" s="5" t="n">
        <v>-19626</v>
      </c>
      <c r="F101" s="4" t="inlineStr">
        <is>
          <t>[3]</t>
        </is>
      </c>
    </row>
    <row r="102">
      <c r="A102" s="4" t="inlineStr">
        <is>
          <t>Cash and cash equivalents at beginning of period</t>
        </is>
      </c>
      <c r="B102" s="4" t="inlineStr">
        <is>
          <t>[3]</t>
        </is>
      </c>
      <c r="C102" s="5" t="n">
        <v>40631</v>
      </c>
      <c r="D102" s="4" t="inlineStr">
        <is>
          <t>[2]</t>
        </is>
      </c>
      <c r="E102" s="5" t="n">
        <v>71237</v>
      </c>
    </row>
    <row r="103">
      <c r="A103" s="4" t="inlineStr">
        <is>
          <t>Cash and cash equivalents at end of period</t>
        </is>
      </c>
      <c r="C103" s="6" t="n">
        <v>20871</v>
      </c>
      <c r="D103" s="4" t="inlineStr">
        <is>
          <t>[2]</t>
        </is>
      </c>
      <c r="E103" s="6" t="n">
        <v>51611</v>
      </c>
      <c r="F103" s="4" t="inlineStr">
        <is>
          <t>[3]</t>
        </is>
      </c>
    </row>
    <row r="104"/>
    <row r="105">
      <c r="A105" s="4" t="inlineStr">
        <is>
          <t>[1]</t>
        </is>
      </c>
      <c r="B105" s="4" t="inlineStr">
        <is>
          <t>Includes activity for Global Indemnity Limited from January 1, 2020 to August 27, 2020 and activity for Global Indemnity Group, LLC from August 28, 2020 to September 30, 2020</t>
        </is>
      </c>
    </row>
    <row r="106">
      <c r="A106" s="4" t="inlineStr">
        <is>
          <t>[2]</t>
        </is>
      </c>
      <c r="B106" s="4" t="inlineStr">
        <is>
          <t>Includes all other subsidiaries of Global Indemnity Group, LLC and eliminations</t>
        </is>
      </c>
    </row>
    <row r="107">
      <c r="A107" s="4" t="inlineStr">
        <is>
          <t>[3]</t>
        </is>
      </c>
      <c r="B107" s="4" t="inlineStr">
        <is>
          <t>Includes all other subsidiaries of Global Indemnity Limited and eliminations</t>
        </is>
      </c>
    </row>
  </sheetData>
  <mergeCells count="8">
    <mergeCell ref="A1:B2"/>
    <mergeCell ref="C1:F1"/>
    <mergeCell ref="C2:D2"/>
    <mergeCell ref="E2:F2"/>
    <mergeCell ref="A104:E104"/>
    <mergeCell ref="B105:E105"/>
    <mergeCell ref="B106:E106"/>
    <mergeCell ref="B107:E10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New Accounting Pronouncements - Additional Information (Detail) - Topic 820</t>
        </is>
      </c>
      <c r="B1" s="2" t="inlineStr">
        <is>
          <t>Sep. 30, 2020</t>
        </is>
      </c>
    </row>
    <row r="2">
      <c r="A2" s="3" t="inlineStr">
        <is>
          <t>New Accounting Pronouncements Or Change In Accounting Principle [Line Items]</t>
        </is>
      </c>
    </row>
    <row r="3">
      <c r="A3" s="4" t="inlineStr">
        <is>
          <t>Change in Accounting Principle, Accounting Standards Update, Adoption Date</t>
        </is>
      </c>
      <c r="B3" s="4" t="inlineStr">
        <is>
          <t>Jan. 1,
		2020</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07:08Z</dcterms:created>
  <dcterms:modified xmlns:dcterms="http://purl.org/dc/terms/" xmlns:xsi="http://www.w3.org/2001/XMLSchema-instance" xsi:type="dcterms:W3CDTF">2020-11-09T14:07:08Z</dcterms:modified>
</cp:coreProperties>
</file>